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Standards Not Ye" sheetId="10" state="visible" r:id="rId10"/>
    <sheet xmlns:r="http://schemas.openxmlformats.org/officeDocument/2006/relationships" name="Cash, Cash Equivalents and Rest"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Variable Interest Entities" sheetId="14" state="visible" r:id="rId14"/>
    <sheet xmlns:r="http://schemas.openxmlformats.org/officeDocument/2006/relationships" name="Fair Value of Assets and Liabil" sheetId="15" state="visible" r:id="rId15"/>
    <sheet xmlns:r="http://schemas.openxmlformats.org/officeDocument/2006/relationships" name="Equipment and Leasehold Improve" sheetId="16" state="visible" r:id="rId16"/>
    <sheet xmlns:r="http://schemas.openxmlformats.org/officeDocument/2006/relationships" name="Acquisitions, Goodwill and Inta" sheetId="17" state="visible" r:id="rId17"/>
    <sheet xmlns:r="http://schemas.openxmlformats.org/officeDocument/2006/relationships" name="Debt" sheetId="18" state="visible" r:id="rId18"/>
    <sheet xmlns:r="http://schemas.openxmlformats.org/officeDocument/2006/relationships" name="Revenue" sheetId="19" state="visible" r:id="rId19"/>
    <sheet xmlns:r="http://schemas.openxmlformats.org/officeDocument/2006/relationships" name="Stock-Based Compensation Plans" sheetId="20" state="visible" r:id="rId20"/>
    <sheet xmlns:r="http://schemas.openxmlformats.org/officeDocument/2006/relationships" name="Employee Benefit Plans" sheetId="21" state="visible" r:id="rId21"/>
    <sheet xmlns:r="http://schemas.openxmlformats.org/officeDocument/2006/relationships" name="Common Stock" sheetId="22" state="visible" r:id="rId22"/>
    <sheet xmlns:r="http://schemas.openxmlformats.org/officeDocument/2006/relationships" name="Non-operating Income (Expense)" sheetId="23" state="visible" r:id="rId23"/>
    <sheet xmlns:r="http://schemas.openxmlformats.org/officeDocument/2006/relationships" name="Income Taxes" sheetId="24" state="visible" r:id="rId24"/>
    <sheet xmlns:r="http://schemas.openxmlformats.org/officeDocument/2006/relationships" name="Non-controlling and Other Benef"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Regulatory Requirements" sheetId="30" state="visible" r:id="rId30"/>
    <sheet xmlns:r="http://schemas.openxmlformats.org/officeDocument/2006/relationships" name="Concentration of Credit Risk an" sheetId="31" state="visible" r:id="rId31"/>
    <sheet xmlns:r="http://schemas.openxmlformats.org/officeDocument/2006/relationships" name="Geographic Information" sheetId="32" state="visible" r:id="rId32"/>
    <sheet xmlns:r="http://schemas.openxmlformats.org/officeDocument/2006/relationships" name="Comparative Quarterly Financial" sheetId="33" state="visible" r:id="rId33"/>
    <sheet xmlns:r="http://schemas.openxmlformats.org/officeDocument/2006/relationships" name="Summary of Significant Accoun_2" sheetId="34" state="visible" r:id="rId34"/>
    <sheet xmlns:r="http://schemas.openxmlformats.org/officeDocument/2006/relationships" name="New Accounting Standards Not _2" sheetId="35" state="visible" r:id="rId35"/>
    <sheet xmlns:r="http://schemas.openxmlformats.org/officeDocument/2006/relationships" name="Summary of Significant Accoun_3" sheetId="36" state="visible" r:id="rId36"/>
    <sheet xmlns:r="http://schemas.openxmlformats.org/officeDocument/2006/relationships" name="Cash, Cash Equivalents and Re_2" sheetId="37" state="visible" r:id="rId37"/>
    <sheet xmlns:r="http://schemas.openxmlformats.org/officeDocument/2006/relationships" name="Investments (Tables)" sheetId="38" state="visible" r:id="rId38"/>
    <sheet xmlns:r="http://schemas.openxmlformats.org/officeDocument/2006/relationships" name="Derivative Financial Instrume_2" sheetId="39" state="visible" r:id="rId39"/>
    <sheet xmlns:r="http://schemas.openxmlformats.org/officeDocument/2006/relationships" name="Variable Interest Entities (Tab" sheetId="40" state="visible" r:id="rId40"/>
    <sheet xmlns:r="http://schemas.openxmlformats.org/officeDocument/2006/relationships" name="Fair Value of Assets and Liab_2" sheetId="41" state="visible" r:id="rId41"/>
    <sheet xmlns:r="http://schemas.openxmlformats.org/officeDocument/2006/relationships" name="Equipment and Leasehold Impro_2" sheetId="42" state="visible" r:id="rId42"/>
    <sheet xmlns:r="http://schemas.openxmlformats.org/officeDocument/2006/relationships" name="Acquisitions, Goodwill and In_2" sheetId="43" state="visible" r:id="rId43"/>
    <sheet xmlns:r="http://schemas.openxmlformats.org/officeDocument/2006/relationships" name="Revenue (Table)" sheetId="44" state="visible" r:id="rId44"/>
    <sheet xmlns:r="http://schemas.openxmlformats.org/officeDocument/2006/relationships" name="Stock-Based Compensation Plans " sheetId="45" state="visible" r:id="rId45"/>
    <sheet xmlns:r="http://schemas.openxmlformats.org/officeDocument/2006/relationships" name="Non-operating Income (Expense) " sheetId="46" state="visible" r:id="rId46"/>
    <sheet xmlns:r="http://schemas.openxmlformats.org/officeDocument/2006/relationships" name="Income Taxes (Tables)" sheetId="47" state="visible" r:id="rId47"/>
    <sheet xmlns:r="http://schemas.openxmlformats.org/officeDocument/2006/relationships" name="Non-controlling and Other Ben_2" sheetId="48" state="visible" r:id="rId48"/>
    <sheet xmlns:r="http://schemas.openxmlformats.org/officeDocument/2006/relationships" name="Accumulated Other Comprehensi_2" sheetId="49" state="visible" r:id="rId49"/>
    <sheet xmlns:r="http://schemas.openxmlformats.org/officeDocument/2006/relationships" name="Earnings Per Share (Tables)" sheetId="50" state="visible" r:id="rId50"/>
    <sheet xmlns:r="http://schemas.openxmlformats.org/officeDocument/2006/relationships" name="Commitments and Contingencies (" sheetId="51" state="visible" r:id="rId51"/>
    <sheet xmlns:r="http://schemas.openxmlformats.org/officeDocument/2006/relationships" name="Related Party Transactions (Tab" sheetId="52" state="visible" r:id="rId52"/>
    <sheet xmlns:r="http://schemas.openxmlformats.org/officeDocument/2006/relationships" name="Geographic Information (Tables)" sheetId="53" state="visible" r:id="rId53"/>
    <sheet xmlns:r="http://schemas.openxmlformats.org/officeDocument/2006/relationships" name="Comparative Quarterly Financi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New Accounting Standards Not _3" sheetId="57" state="visible" r:id="rId57"/>
    <sheet xmlns:r="http://schemas.openxmlformats.org/officeDocument/2006/relationships" name="Cash, Cash Equivalents and Re_3" sheetId="58" state="visible" r:id="rId58"/>
    <sheet xmlns:r="http://schemas.openxmlformats.org/officeDocument/2006/relationships" name="Investments (Summary of Investm" sheetId="59" state="visible" r:id="rId59"/>
    <sheet xmlns:r="http://schemas.openxmlformats.org/officeDocument/2006/relationships" name="Investments (Summary of net gai" sheetId="60" state="visible" r:id="rId60"/>
    <sheet xmlns:r="http://schemas.openxmlformats.org/officeDocument/2006/relationships" name="Investments (Investments Held a" sheetId="61" state="visible" r:id="rId61"/>
    <sheet xmlns:r="http://schemas.openxmlformats.org/officeDocument/2006/relationships" name="Investments (Investments in non" sheetId="62" state="visible" r:id="rId62"/>
    <sheet xmlns:r="http://schemas.openxmlformats.org/officeDocument/2006/relationships" name="Investments (Equity Method Inve" sheetId="63" state="visible" r:id="rId63"/>
    <sheet xmlns:r="http://schemas.openxmlformats.org/officeDocument/2006/relationships" name="Investments (Summary of Inves_2" sheetId="64" state="visible" r:id="rId64"/>
    <sheet xmlns:r="http://schemas.openxmlformats.org/officeDocument/2006/relationships" name="Derivative Financial (Derivativ" sheetId="65" state="visible" r:id="rId65"/>
    <sheet xmlns:r="http://schemas.openxmlformats.org/officeDocument/2006/relationships" name="Derivative Financial (Other Der" sheetId="66" state="visible" r:id="rId66"/>
    <sheet xmlns:r="http://schemas.openxmlformats.org/officeDocument/2006/relationships" name="Variable Interest Entities (Inv" sheetId="67" state="visible" r:id="rId67"/>
    <sheet xmlns:r="http://schemas.openxmlformats.org/officeDocument/2006/relationships" name="Variable Interest Entities (I_2" sheetId="68" state="visible" r:id="rId68"/>
    <sheet xmlns:r="http://schemas.openxmlformats.org/officeDocument/2006/relationships" name="Variable Interest Entities (Sch" sheetId="69" state="visible" r:id="rId69"/>
    <sheet xmlns:r="http://schemas.openxmlformats.org/officeDocument/2006/relationships" name="Variable Interest Entities (Sum" sheetId="70" state="visible" r:id="rId70"/>
    <sheet xmlns:r="http://schemas.openxmlformats.org/officeDocument/2006/relationships" name="Variable Interest Entities (S_2" sheetId="71" state="visible" r:id="rId71"/>
    <sheet xmlns:r="http://schemas.openxmlformats.org/officeDocument/2006/relationships" name="Variable Interest Entities (S_3" sheetId="72" state="visible" r:id="rId72"/>
    <sheet xmlns:r="http://schemas.openxmlformats.org/officeDocument/2006/relationships" name="Fair Value of Assets and Liab_3" sheetId="73" state="visible" r:id="rId73"/>
    <sheet xmlns:r="http://schemas.openxmlformats.org/officeDocument/2006/relationships" name="Fair Value of Assets and Liab_4" sheetId="74" state="visible" r:id="rId74"/>
    <sheet xmlns:r="http://schemas.openxmlformats.org/officeDocument/2006/relationships" name="Fair Value of Assets and Liab_5" sheetId="75" state="visible" r:id="rId75"/>
    <sheet xmlns:r="http://schemas.openxmlformats.org/officeDocument/2006/relationships" name="Fair Value of Assets and Liab_6" sheetId="76" state="visible" r:id="rId76"/>
    <sheet xmlns:r="http://schemas.openxmlformats.org/officeDocument/2006/relationships" name="Equipment and Leasehold Impro_3" sheetId="77" state="visible" r:id="rId77"/>
    <sheet xmlns:r="http://schemas.openxmlformats.org/officeDocument/2006/relationships" name="Acquisitions, Goodwill and In_3" sheetId="78" state="visible" r:id="rId78"/>
    <sheet xmlns:r="http://schemas.openxmlformats.org/officeDocument/2006/relationships" name="Acquisitions, Goodwill and In_4" sheetId="79" state="visible" r:id="rId79"/>
    <sheet xmlns:r="http://schemas.openxmlformats.org/officeDocument/2006/relationships" name="Acquisitions, Goodwill and In_5" sheetId="80" state="visible" r:id="rId80"/>
    <sheet xmlns:r="http://schemas.openxmlformats.org/officeDocument/2006/relationships" name="Debt (Details)" sheetId="81" state="visible" r:id="rId81"/>
    <sheet xmlns:r="http://schemas.openxmlformats.org/officeDocument/2006/relationships" name="Revenue (Narrative) (Details)" sheetId="82" state="visible" r:id="rId82"/>
    <sheet xmlns:r="http://schemas.openxmlformats.org/officeDocument/2006/relationships" name="Revenue (Revenue by Source) (De" sheetId="83" state="visible" r:id="rId83"/>
    <sheet xmlns:r="http://schemas.openxmlformats.org/officeDocument/2006/relationships" name="Revenue (Management fee revenue" sheetId="84" state="visible" r:id="rId84"/>
    <sheet xmlns:r="http://schemas.openxmlformats.org/officeDocument/2006/relationships" name="Stock Based Compensation Plans " sheetId="85" state="visible" r:id="rId85"/>
    <sheet xmlns:r="http://schemas.openxmlformats.org/officeDocument/2006/relationships" name="Stock-Based Compensation Plan_2" sheetId="86" state="visible" r:id="rId86"/>
    <sheet xmlns:r="http://schemas.openxmlformats.org/officeDocument/2006/relationships" name="Stock Based Compensation Plan_2" sheetId="87" state="visible" r:id="rId87"/>
    <sheet xmlns:r="http://schemas.openxmlformats.org/officeDocument/2006/relationships" name="Stock-Based Compensation Plan_3" sheetId="88" state="visible" r:id="rId88"/>
    <sheet xmlns:r="http://schemas.openxmlformats.org/officeDocument/2006/relationships" name="Stock-Based Compensation Plan_4" sheetId="89" state="visible" r:id="rId89"/>
    <sheet xmlns:r="http://schemas.openxmlformats.org/officeDocument/2006/relationships" name="Stock Based Compensation Plan_3" sheetId="90" state="visible" r:id="rId90"/>
    <sheet xmlns:r="http://schemas.openxmlformats.org/officeDocument/2006/relationships" name="Employee Benefit Plans (Details" sheetId="91" state="visible" r:id="rId91"/>
    <sheet xmlns:r="http://schemas.openxmlformats.org/officeDocument/2006/relationships" name="Common Stock (Details)" sheetId="92" state="visible" r:id="rId92"/>
    <sheet xmlns:r="http://schemas.openxmlformats.org/officeDocument/2006/relationships" name="Non-operating income (expense_2" sheetId="93" state="visible" r:id="rId93"/>
    <sheet xmlns:r="http://schemas.openxmlformats.org/officeDocument/2006/relationships" name="Income Taxes (Narrative) (Detai" sheetId="94" state="visible" r:id="rId94"/>
    <sheet xmlns:r="http://schemas.openxmlformats.org/officeDocument/2006/relationships" name="Income Taxes (Components of the" sheetId="95" state="visible" r:id="rId95"/>
    <sheet xmlns:r="http://schemas.openxmlformats.org/officeDocument/2006/relationships" name="Income Taxes (Reconciliation of" sheetId="96" state="visible" r:id="rId96"/>
    <sheet xmlns:r="http://schemas.openxmlformats.org/officeDocument/2006/relationships" name="Income Taxes (Components of Def" sheetId="97" state="visible" r:id="rId97"/>
    <sheet xmlns:r="http://schemas.openxmlformats.org/officeDocument/2006/relationships" name="Income Taxes (Summary of Change" sheetId="98" state="visible" r:id="rId98"/>
    <sheet xmlns:r="http://schemas.openxmlformats.org/officeDocument/2006/relationships" name="Non-Controlling and Other Ben_3" sheetId="99" state="visible" r:id="rId99"/>
    <sheet xmlns:r="http://schemas.openxmlformats.org/officeDocument/2006/relationships" name="Accumulated Other Comprehensi_3" sheetId="100" state="visible" r:id="rId100"/>
    <sheet xmlns:r="http://schemas.openxmlformats.org/officeDocument/2006/relationships" name="Earnings Per Share (Narrative) " sheetId="101" state="visible" r:id="rId101"/>
    <sheet xmlns:r="http://schemas.openxmlformats.org/officeDocument/2006/relationships" name="Earnings Per Share (Summary Sch"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Related Party Transactions (Spo" sheetId="105" state="visible" r:id="rId105"/>
    <sheet xmlns:r="http://schemas.openxmlformats.org/officeDocument/2006/relationships" name="Related Party Transactions (Loa" sheetId="106" state="visible" r:id="rId106"/>
    <sheet xmlns:r="http://schemas.openxmlformats.org/officeDocument/2006/relationships" name="Related Party Transactions (Sum" sheetId="107" state="visible" r:id="rId107"/>
    <sheet xmlns:r="http://schemas.openxmlformats.org/officeDocument/2006/relationships" name="Related Party Transactions (S_2" sheetId="108" state="visible" r:id="rId108"/>
    <sheet xmlns:r="http://schemas.openxmlformats.org/officeDocument/2006/relationships" name="Regulatory Requirements (Detail" sheetId="109" state="visible" r:id="rId109"/>
    <sheet xmlns:r="http://schemas.openxmlformats.org/officeDocument/2006/relationships" name="Geographic Information (Details" sheetId="110" state="visible" r:id="rId110"/>
    <sheet xmlns:r="http://schemas.openxmlformats.org/officeDocument/2006/relationships" name="Comparative Quarterly Financi_3" sheetId="111" state="visible" r:id="rId111"/>
  </sheets>
  <definedNames/>
  <calcPr calcId="124519" fullCalcOnLoad="1"/>
</workbook>
</file>

<file path=xl/sharedStrings.xml><?xml version="1.0" encoding="utf-8"?>
<sst xmlns="http://schemas.openxmlformats.org/spreadsheetml/2006/main" uniqueCount="1155">
  <si>
    <t>Document and Entity Information - USD ($)</t>
  </si>
  <si>
    <t>12 Months Ended</t>
  </si>
  <si>
    <t>Oct. 31, 2019</t>
  </si>
  <si>
    <t>Apr. 30, 2019</t>
  </si>
  <si>
    <t>Document and Entity Information [Abstract]</t>
  </si>
  <si>
    <t>Document Type</t>
  </si>
  <si>
    <t>10-K</t>
  </si>
  <si>
    <t>Document Annual Report</t>
  </si>
  <si>
    <t>true</t>
  </si>
  <si>
    <t>Document Transition Report</t>
  </si>
  <si>
    <t>false</t>
  </si>
  <si>
    <t>Document Period End Date</t>
  </si>
  <si>
    <t>Oct. 31,
		2019</t>
  </si>
  <si>
    <t>Entity File Number</t>
  </si>
  <si>
    <t>1-8100</t>
  </si>
  <si>
    <t>Entity Registrant Name</t>
  </si>
  <si>
    <t>EATON VANCE CORP</t>
  </si>
  <si>
    <t>Entity Incorporation State Country Code</t>
  </si>
  <si>
    <t>MD</t>
  </si>
  <si>
    <t>Entity Tax Identification Number</t>
  </si>
  <si>
    <t>04-2718215</t>
  </si>
  <si>
    <t>Entity Address Address Line 1</t>
  </si>
  <si>
    <t>Two International Place</t>
  </si>
  <si>
    <t>Entity Address City Or Town</t>
  </si>
  <si>
    <t>Boston</t>
  </si>
  <si>
    <t>Entity Address State Or Province</t>
  </si>
  <si>
    <t>MA</t>
  </si>
  <si>
    <t>Entity Address Postal Zip Code</t>
  </si>
  <si>
    <t>02110</t>
  </si>
  <si>
    <t>City Area Code</t>
  </si>
  <si>
    <t>617</t>
  </si>
  <si>
    <t>Local Phone Number</t>
  </si>
  <si>
    <t>482-8260</t>
  </si>
  <si>
    <t>Security 12b Title</t>
  </si>
  <si>
    <t>Non-Voting Common Stock, $0.00390625 par value</t>
  </si>
  <si>
    <t>Trading Symbol</t>
  </si>
  <si>
    <t>EV</t>
  </si>
  <si>
    <t>Security Exchange Name</t>
  </si>
  <si>
    <t>NYSE</t>
  </si>
  <si>
    <t>Entity Interactive Data Current</t>
  </si>
  <si>
    <t>Yes</t>
  </si>
  <si>
    <t>Entity Filer Category</t>
  </si>
  <si>
    <t>Large Accelerated Filer</t>
  </si>
  <si>
    <t>Entity Small Business</t>
  </si>
  <si>
    <t>Entity Emerging Growth Company</t>
  </si>
  <si>
    <t>Entity Shell Company</t>
  </si>
  <si>
    <t>Amendment Flag</t>
  </si>
  <si>
    <t>Current Fiscal Year End Date</t>
  </si>
  <si>
    <t>--10-31</t>
  </si>
  <si>
    <t>Document Fiscal Period Focus</t>
  </si>
  <si>
    <t>FY</t>
  </si>
  <si>
    <t>Document Fiscal Year Focus</t>
  </si>
  <si>
    <t>2019</t>
  </si>
  <si>
    <t>Entity Central Index Key</t>
  </si>
  <si>
    <t>0000350797</t>
  </si>
  <si>
    <t>Entity Voluntary Filers</t>
  </si>
  <si>
    <t>No</t>
  </si>
  <si>
    <t>Entity Well Known Seasoned Issuer</t>
  </si>
  <si>
    <t>Entity Current Reporting Status</t>
  </si>
  <si>
    <t>Entity Public Float</t>
  </si>
  <si>
    <t>Voting Common Stock [Member]</t>
  </si>
  <si>
    <t>Entity Common Stock Shares Outstanding</t>
  </si>
  <si>
    <t>Non-Voting Common Stock [Member]</t>
  </si>
  <si>
    <t>Consolidated Statements of Income - USD ($) shares in Thousands, $ in Thousands</t>
  </si>
  <si>
    <t>Oct. 31, 2018</t>
  </si>
  <si>
    <t>Oct. 31, 2017</t>
  </si>
  <si>
    <t>Revenue:</t>
  </si>
  <si>
    <t>Total revenue</t>
  </si>
  <si>
    <t>Expenses:</t>
  </si>
  <si>
    <t>Compensation and related costs</t>
  </si>
  <si>
    <t>Distribution expense</t>
  </si>
  <si>
    <t>Service fee expense</t>
  </si>
  <si>
    <t>Amortization of deferred sales commissions</t>
  </si>
  <si>
    <t>Fund-related expenses</t>
  </si>
  <si>
    <t>Other expenses</t>
  </si>
  <si>
    <t>Total expenses</t>
  </si>
  <si>
    <t>Operating income</t>
  </si>
  <si>
    <t>Non-operating income (expense):</t>
  </si>
  <si>
    <t>Gains and other investment income, net</t>
  </si>
  <si>
    <t>Interest expense</t>
  </si>
  <si>
    <t>Loss on extinguishment of debt</t>
  </si>
  <si>
    <t>Other income (expense) of consolidated collateralized loan obligation (CLO) entities:</t>
  </si>
  <si>
    <t>Interest and other expense</t>
  </si>
  <si>
    <t>Total non-operating income (expense)</t>
  </si>
  <si>
    <t>Income before income taxes and equity in net income of affiliates</t>
  </si>
  <si>
    <t>Income taxes</t>
  </si>
  <si>
    <t>Equity in net income of affiliates, net of tax</t>
  </si>
  <si>
    <t>Net income</t>
  </si>
  <si>
    <t>Net income attributable to non-controlling and other beneficial interests</t>
  </si>
  <si>
    <t>Net income attributable to Eaton Vance Corp. shareholders</t>
  </si>
  <si>
    <t>Earnings per share:</t>
  </si>
  <si>
    <t>Basic</t>
  </si>
  <si>
    <t>Diluted</t>
  </si>
  <si>
    <t>Weighted average shares outstanding:</t>
  </si>
  <si>
    <t>Management fees [Member]</t>
  </si>
  <si>
    <t>Distribution and underwriter fees [Member]</t>
  </si>
  <si>
    <t>Service fees [Member]</t>
  </si>
  <si>
    <t>Other revenue [Member]</t>
  </si>
  <si>
    <t>Consolidated Statements of Comprehensive Income - USD ($) $ in Thousands</t>
  </si>
  <si>
    <t>Consolidated Statements of Comprehensive Income [Abstract]</t>
  </si>
  <si>
    <t>Other comprehensive income (loss):</t>
  </si>
  <si>
    <t>Unrealized loss on cash flow hedges, net of tax</t>
  </si>
  <si>
    <t>Amortization of net gains (losses) on cash flow hedges, net of tax</t>
  </si>
  <si>
    <t>Unrealized gains (losses) on available-for-sale investments, net of tax</t>
  </si>
  <si>
    <t>Foreign currency translation adjustments</t>
  </si>
  <si>
    <t>Other comprehensive income (loss), net of tax</t>
  </si>
  <si>
    <t>Total comprehensive income</t>
  </si>
  <si>
    <t>Comprehensive income attributable to non-controlling and other beneficial interests</t>
  </si>
  <si>
    <t>Total comprehensive income attributable to Eaton Vance Corp. shareholders</t>
  </si>
  <si>
    <t>Consolidated Balance Sheets - USD ($) $ in Thousands</t>
  </si>
  <si>
    <t>Assets</t>
  </si>
  <si>
    <t>Cash and cash equivalents</t>
  </si>
  <si>
    <t>Management fees and other receivables</t>
  </si>
  <si>
    <t>Investments</t>
  </si>
  <si>
    <t>Assets of consolidated CLO entities:</t>
  </si>
  <si>
    <t>Cash</t>
  </si>
  <si>
    <t>Bank loans and other investments</t>
  </si>
  <si>
    <t>Other assets</t>
  </si>
  <si>
    <t>Deferred sales commissions</t>
  </si>
  <si>
    <t>Deferred income taxes</t>
  </si>
  <si>
    <t>Equipment and leasehold improvements, net</t>
  </si>
  <si>
    <t>Intangible assets, net</t>
  </si>
  <si>
    <t>Goodwill</t>
  </si>
  <si>
    <t>Loan to affiliate</t>
  </si>
  <si>
    <t>Total assets</t>
  </si>
  <si>
    <t>Liabilities:</t>
  </si>
  <si>
    <t>Accrued compensation</t>
  </si>
  <si>
    <t>Accounts payable and accrued expenses</t>
  </si>
  <si>
    <t>Dividend payable</t>
  </si>
  <si>
    <t>Debt</t>
  </si>
  <si>
    <t>Liabilities of consolidated CLO entities:</t>
  </si>
  <si>
    <t>Senior and subordinated note obligations</t>
  </si>
  <si>
    <t>Other liabilities</t>
  </si>
  <si>
    <t>Total liabilities</t>
  </si>
  <si>
    <t>Commitments and contingencies (Note 20)</t>
  </si>
  <si>
    <t xml:space="preserve"> </t>
  </si>
  <si>
    <t>Temporary Equity:</t>
  </si>
  <si>
    <t>Redeemable non-controlling interests</t>
  </si>
  <si>
    <t>Total temporary equity</t>
  </si>
  <si>
    <t>Permanent Equity:</t>
  </si>
  <si>
    <t>Additional paid-in capital</t>
  </si>
  <si>
    <t>Notes receivable from stock option exercises</t>
  </si>
  <si>
    <t>Accumulated other comprehensive loss</t>
  </si>
  <si>
    <t>Retained earnings</t>
  </si>
  <si>
    <t>Total Eaton Vance Corp. shareholders' equity</t>
  </si>
  <si>
    <t>Non-redeemable non-controlling interests</t>
  </si>
  <si>
    <t>Total permanent equity</t>
  </si>
  <si>
    <t>Total liabilities, temporary equity and permanent equity</t>
  </si>
  <si>
    <t>Common Stock</t>
  </si>
  <si>
    <t>Consolidated Balance Sheets (Parentheticals) - $ / shares</t>
  </si>
  <si>
    <t>Consolidated Balance Sheets [Abstract]</t>
  </si>
  <si>
    <t>Common Stock, par value per share</t>
  </si>
  <si>
    <t>Common Stock Authorized</t>
  </si>
  <si>
    <t>Common Stock Outstanding</t>
  </si>
  <si>
    <t>Common Stock Issued</t>
  </si>
  <si>
    <t>Consolidated Statements of Shareholders' Equity - USD ($) $ in Thousands</t>
  </si>
  <si>
    <t>Total</t>
  </si>
  <si>
    <t>Common Stock [Member]</t>
  </si>
  <si>
    <t>Common Stock [Member]Voting Common Stock [Member]</t>
  </si>
  <si>
    <t>Common Stock [Member]Non-Voting Common Stock [Member]</t>
  </si>
  <si>
    <t>Additional Paid-In Capital [Member]</t>
  </si>
  <si>
    <t>Additional Paid-In Capital [Member]Voting Common Stock [Member]</t>
  </si>
  <si>
    <t>Additional Paid-In Capital [Member]Non-Voting Common Stock [Member]</t>
  </si>
  <si>
    <t>Notes Receivable From Stock Option Exercises [Member]</t>
  </si>
  <si>
    <t>Accumulated Other Comprehensive Income (Loss) [Member]</t>
  </si>
  <si>
    <t>Retained Earnings [Member]</t>
  </si>
  <si>
    <t>Retained Earnings [Member]Non-Voting Common Stock [Member]</t>
  </si>
  <si>
    <t>Non-Redeemable Non-Controlling Interests [Member]</t>
  </si>
  <si>
    <t>Total Permanent Equity [Member]</t>
  </si>
  <si>
    <t>Total Permanent Equity [Member]Voting Common Stock [Member]</t>
  </si>
  <si>
    <t>Total Permanent Equity [Member]Non-Voting Common Stock [Member]</t>
  </si>
  <si>
    <t>Redeemable Non-Controlling Interests [Member]</t>
  </si>
  <si>
    <t>Beginning balance, (shares) at Oct. 31, 2016</t>
  </si>
  <si>
    <t>Beginning balance at Oct. 31, 2016</t>
  </si>
  <si>
    <t>Dividends declared</t>
  </si>
  <si>
    <t>Issuance of Non-Voting Common Stock:</t>
  </si>
  <si>
    <t>On exercise of stock options (shares)</t>
  </si>
  <si>
    <t>On exercise of stock options</t>
  </si>
  <si>
    <t>Under employee stock purchase plans (shares)</t>
  </si>
  <si>
    <t>Under employee stock purchase plans</t>
  </si>
  <si>
    <t>Under employee stock purchase incentive plan (shares)</t>
  </si>
  <si>
    <t>Under employee stock purchase incentive plan</t>
  </si>
  <si>
    <t>Under restricted stock plan, net of forfeitures (shares)</t>
  </si>
  <si>
    <t>Under restricted stock plan, net of forfeitures</t>
  </si>
  <si>
    <t>Stock-based compensation</t>
  </si>
  <si>
    <t>Tax benefit of stock option exercises and vesting of restricted stock awards</t>
  </si>
  <si>
    <t>Tax benefit (expense) associated with non-controlling interest</t>
  </si>
  <si>
    <t>Repurchase of Common Stock</t>
  </si>
  <si>
    <t>Repurchase of Common Stock (shares)</t>
  </si>
  <si>
    <t>Principal repayments on notes receivable from stock option exercises</t>
  </si>
  <si>
    <t>Net subscriptions (redemptions/distributions) of non-controlling interest holders</t>
  </si>
  <si>
    <t>Net consolidations (deconsolidations) of sponsored investment funds</t>
  </si>
  <si>
    <t>Reclass to temporary equity</t>
  </si>
  <si>
    <t>Purchase of non-controlling interests</t>
  </si>
  <si>
    <t>Changes in redemption value of non-controlling interests redeemable at fair value</t>
  </si>
  <si>
    <t>Ending balance at Oct. 31, 2017</t>
  </si>
  <si>
    <t>Ending balance, (shares) at Oct. 31, 2017</t>
  </si>
  <si>
    <t>Ending balance at Oct. 31, 2018</t>
  </si>
  <si>
    <t>Ending balance, (shares) at Oct. 31, 2018</t>
  </si>
  <si>
    <t>Cumulative effect adjustment upon adoption of new accounting standard (ASU 2016-09)</t>
  </si>
  <si>
    <t>Ending balance at Oct. 31, 2019</t>
  </si>
  <si>
    <t>Ending balance, (shares) at Oct. 31, 2019</t>
  </si>
  <si>
    <t>Consolidated Statements of Shareholders' Equity (Parentheticals) - $ / shares</t>
  </si>
  <si>
    <t>Statement of Stockholders' Equity [Abstract]</t>
  </si>
  <si>
    <t>Dividends declared per share</t>
  </si>
  <si>
    <t>Consolidated Statements of Cash Flows $ in Thousands</t>
  </si>
  <si>
    <t>Oct. 31, 2019USD ($)</t>
  </si>
  <si>
    <t>Oct. 31, 2018USD ($)</t>
  </si>
  <si>
    <t>Oct. 31, 2017USD ($)</t>
  </si>
  <si>
    <t>Cash Flows From Operating Activities:</t>
  </si>
  <si>
    <t>Adjustments to reconcile net income to net cash provided by operating activities:</t>
  </si>
  <si>
    <t>Depreciation and amortization</t>
  </si>
  <si>
    <t>Unamortized loss on derivative instrument</t>
  </si>
  <si>
    <t>Net (gains) losses on investments and derivatives</t>
  </si>
  <si>
    <t>Loss on expiration of Hexavest option</t>
  </si>
  <si>
    <t>Dividends received from affiliates</t>
  </si>
  <si>
    <t>Consolidated CLO entities' operating activities:</t>
  </si>
  <si>
    <t>Net (gains) losses on bank loan, other investments and note obligations</t>
  </si>
  <si>
    <t>Amortization of bank loan investments</t>
  </si>
  <si>
    <t>(Increase) decrease in other assets, net of other liabilities</t>
  </si>
  <si>
    <t>Increase in cash due to initial consolidation</t>
  </si>
  <si>
    <t>Changes in operating assets and liabilities:</t>
  </si>
  <si>
    <t>Short-term debt securities</t>
  </si>
  <si>
    <t>Investments held by consolidated sponsored funds and separatley managed accounts</t>
  </si>
  <si>
    <t>Net cash provided by operating activities</t>
  </si>
  <si>
    <t>Cash Flows From Investing Activities:</t>
  </si>
  <si>
    <t>Additions to equipment and leasehold improvements</t>
  </si>
  <si>
    <t>Net cash paid in acquisition</t>
  </si>
  <si>
    <t>Proceeds from sale of investments</t>
  </si>
  <si>
    <t>Purchase of investments</t>
  </si>
  <si>
    <t>Proceeds from sale of investments in CLO entity note obligations</t>
  </si>
  <si>
    <t>Purchase of investments in CLO entity note obligations</t>
  </si>
  <si>
    <t>Consolidated CLO entities' investing activities:</t>
  </si>
  <si>
    <t>Proceeds from sales of bank loans and other investments</t>
  </si>
  <si>
    <t>Purchase of bank loans and other investments</t>
  </si>
  <si>
    <t>Net cash used for investing activities</t>
  </si>
  <si>
    <t>Cash Flows From Financing Activities:</t>
  </si>
  <si>
    <t>Purchase of additional non-controlling interest</t>
  </si>
  <si>
    <t>Line of credit issuance costs</t>
  </si>
  <si>
    <t>Debt issuance costs</t>
  </si>
  <si>
    <t>Proceeds from issuance of debt</t>
  </si>
  <si>
    <t>Repayment of debt</t>
  </si>
  <si>
    <t>Dividends paid</t>
  </si>
  <si>
    <t>Net subscriptions received from (redemptions/distributions paid to) non-controlling interest holders</t>
  </si>
  <si>
    <t>Consolidated CLO entities' financing activities:</t>
  </si>
  <si>
    <t>Proceeds from line of credit</t>
  </si>
  <si>
    <t>Repayment of line of credit</t>
  </si>
  <si>
    <t>Issuance of senior and subordinated notes obligations</t>
  </si>
  <si>
    <t>Principal repayments of senior and subordinated note obligations</t>
  </si>
  <si>
    <t>Net cash provided by (used for) financing activities</t>
  </si>
  <si>
    <t>Effect of currency rate changes on cash and cash equivalents</t>
  </si>
  <si>
    <t>Net increase (decrease) in cash, cash equivalents and restricted cash</t>
  </si>
  <si>
    <t>Cash, cash equivalents and restricted cash, beginning of year</t>
  </si>
  <si>
    <t>Cash, cash equivalents and restricted cash, end of year</t>
  </si>
  <si>
    <t>Supplemental Cash and Restricted Cash Flow Information:</t>
  </si>
  <si>
    <t>Cash paid for interest</t>
  </si>
  <si>
    <t>Cash paid for interest upon repayment of debt</t>
  </si>
  <si>
    <t>Cash paid for interest by consolidated CLO entities</t>
  </si>
  <si>
    <t>Cash paid for income taxes, net of refunds</t>
  </si>
  <si>
    <t>Supplemental Schedule of Non-Cash Investing and Financing Transactions:</t>
  </si>
  <si>
    <t>Increase in equipment and leasehold improvements due to non-cash additions</t>
  </si>
  <si>
    <t>Exercise of stock options through issuance of notes receivable</t>
  </si>
  <si>
    <t>Increase (decrease) in non-controlling interests due to net consolidations (deconsolidations) of sponsored investment funds</t>
  </si>
  <si>
    <t>Decrease in bank loans and other investments of consolidated CLO entities due to unsettled sales</t>
  </si>
  <si>
    <t>Increase in bank loans and other investments of consolidated CLO entities due to unsettled purchases</t>
  </si>
  <si>
    <t>Non-controlling interest call option exercises recorded in other liabilities</t>
  </si>
  <si>
    <t>Initial Consolidation of CLO Entities:</t>
  </si>
  <si>
    <t>Increase in bank loans and other investments</t>
  </si>
  <si>
    <t>Increase in senior loan obligations</t>
  </si>
  <si>
    <t>Deconsolidation of CLO Entities:</t>
  </si>
  <si>
    <t>Decrease in bank loans and other investments</t>
  </si>
  <si>
    <t>Decrease in senior and subordinated loan obligations</t>
  </si>
  <si>
    <t>Proceeds from issuance of Non-Voting Common Stock</t>
  </si>
  <si>
    <t>Non-Voting Common Stock repurchases recorded in accounts payable and accrued expenses</t>
  </si>
  <si>
    <t>Summary of Significant Accounting Policies</t>
  </si>
  <si>
    <t>Summary of Significant Accounting Policies [Abstract]</t>
  </si>
  <si>
    <t>1. Summary of Significant Accounting Policies Business and organization Eaton Vance Corp. and its subsidiaries (Company) manage investment funds and provide investment management and advisory services to high-net-worth individuals and institutions in the United States, Europe, the Asia Pacific region and certain other international markets. The Company distributes its funds and individual managed accounts principally through financial intermediaries. The Company also commits significant resources to serving institutional and high-net-worth clients who access investment management services on a direct basis and through investment consultants. Revenue is largely dependent on the total value and composition of assets under management, which include sponsored funds and separate accounts. Accordingly, fluctuations in financial markets and changes in the composition of assets under management affect revenue and the results of operations. Basis of presentation The preparation of the Company’s Consolidated Financial Statements in conformity with accounting principles generally accepted in the United States of America (U.S. GAAP) requires management to make judgments, estimates and assumptions that affect the amounts reported in the Consolidated Financial Statements and related notes to the Consolidated Financial Statements. However, due to the inherent uncertainties in making estimates, actual results could differ from those estimates. Adoption of new accounting standards The Company adopted the following accounting standards as of November 1, 2018:  Revenue recognition – Accounting Standards Update (ASU) 2014-09 , Revenue from Contracts with Customers  Financial instruments – ASU 2016-01, Recognition and Measurement of Financial Assets and Liabilities  Statement of cash flows – ASU 2016-15, Classification of Certain Cash Receipts and Cash Payments  Statement of cash flows – ASU 2016-18, Restricted Cash Revenue recognition This guidance seeks to improve comparability by providing a single comprehensive model for entities to use in accounting for revenue arising from contracts with customers. The guidance also changes the accounting for certain contract costs and revises the criteria for determining if an entity is acting as a principal or agent in certain arrangements. The Company adopted the new revenue recognition guidance using a full retrospective approach. The adoption of this guidance did not result in any significant changes to the timing of recognition and measurement of revenue or recognition of costs incurred to obtain and fulfill revenue contracts; however, the presentation of certain revenue and expense balances was affected. Notably, fund subsidies of $ 26.9 million and $ 13.9 million previously included as a component of fund-related expenses in the Consolidated Statements of Income for the years ended October 31, 2018 and 2017, respectively, are now presented as a contra-revenue component of management fees. Separately, in applying the revised principal-versus-agent guidance to the Company’s various distribution contracts for certain classes of shares in sponsored funds with a front-end load commission pricing structure, the entire front-end load commission (including both the underwriting commission retained by the Company and the sales charge paid to the selling broker-dealer) is now presented on a gross basis (i.e., included within distribution and underwriting fee revenue) and the sales charge paid to the selling broker-dealer is now presented within distribution expense in the Consolidated Statements of Income. Prior to the adoption of ASU 2014-09, only the underwriting commission retained by the Company was presented within distribution and underwriting fee revenue as the sales charge paid to the selling broker-dealer was recorded net. As a result of adopting ASU 2014-09, distribution and underwriter fees and distribution expense each increased by approximately $ 17.1 million and $ 17.0 million for the years ended October 31, 2018 and 2017, respectively. Lastly, contingent deferred sales charges received, which were previously recorded as a reduction of deferred sales commission assets, are now recorded as revenue within the distribution and underwriting fees line item in the Consolidated Statements of Income. The following tables present the effect of the changes in presentation made to prior periods which are attributable to the retrospective adoption of ASU 2014-09: October 31, 2018 (in thousands) As Previously Reported Reclassification As Restated Revenue: Management fees $ 1,481,896 $ ( 22,710) $ 1,459,186 Distribution and underwriter fees 80,478 16,893 97,371 Service fees 123,500 ( 1,269) 122,231 Other revenue 16,375 ( 2,741) 13,634 Total revenue 1,702,249 ( 9,827) 1,692,422 Expenses: Compensation and related costs 604,631 - 604,631 Distribution expense 141,418 23,615 165,033 Service fee expense 113,337 ( 6,506) 106,831 Amortization of deferred sales commissions 18,394 - 18,394 Fund-related expenses 64,538 ( 26,936) 37,602 Other expenses 204,729 - 204,729 Total expenses 1,147,047 ( 9,827) 1,137,220 Operating income $ 555,202 $ - $ 555,202 October 31, 2017 (in thousands) As Previously Reported Reclassification As Restated Revenue: Management fees $ 1,318,141 $ ( 9,121) $ 1,309,020 Distribution and underwriter fees 78,776 16,777 95,553 Service fees 119,962 ( 2,442) 117,520 Other revenue 12,131 ( 2,113) 10,018 Total revenue 1,529,010 3,101 1,532,111 Expenses: Compensation and related costs 553,952 - 553,952 Distribution expense 132,873 24,039 156,912 Service fee expense 112,519 ( 7,071) 105,448 Amortization of deferred sales commissions 16,239 - 16,239 Fund-related expenses 48,995 ( 13,867) 35,128 Other expenses 181,674 - 181,674 Total expenses 1,046,252 3,101 1,049,353 Operating income $ 482,758 $ - $ 482,758 Financial instruments – recognition and measurement This guidance requires substantially all equity investments in unconsolidated entities (other than those accounted for under the equity method of accounting) with a readily determinable fair value to be measured at fair value, with changes in fair value recognized in net income. The guidance effectively eliminates the ability, at acquisition, to classify an equity investment as available-for-sale with holding gains and losses presented in other comprehensive income until realized. The Company adopted this provision of the new ASU using a modified retrospective approach. The Company held $ 10.3 million of available-for-sale equity investments in unconsolidated sponsored funds at October 31, 2018. Upon adoption, the Company recognized a $ 3.7 million cumulative effect adjustment (increase), net of related income tax effects, to reclassify unrealized holding gains attributable to these investments previously recognized in accumulated other comprehensive income (loss) to retained earnings. Prior period investments in unconsolidated sponsored mutual funds and private funds previously classified as trading and available-for-sale are now referred to as “equity securities” within the notes to the financial statements; the prior-period treatment of gains or losses arising from changes in the fair value of these investments did not change. The guidance also provides for an election to measure certain investments without a readily determinable fair value at cost minus impairment, if any, plus or minus changes resulting from observable price changes in orderly transactions for the same or similar instrument of the same issuer (cost method). The Company adopted this provision of the ASU using a prospective approach. Statement of cash flows – classification This standard clarifies how certain cash receipts and cash payments are classified and presented on the Consolidated Statement of Cash Flows. The Company adopted ASU 2016-15 using a retrospective approach. The adoption of this standard did not result in any changes to the classification of prior period activity on the Company’s Consolidated Statements of Cash Flows. Statement of cash flows – restricted cash This standard requires the inclusion of restricted cash and restricted cash equivalents (restricted cash) with cash and cash equivalents when reconciling the beginning and ending amounts on the Consolidated Statement of Cash Flows. The Company adopted this new guidance using a retrospective approach. Accordingly, previously reported net changes in restricted cash balances, which totaled $ 174.8 million and $ 16.2 million for the years ended October 31, 2018 and 2017, respectively, are no longer presented as a component of the Company’s net cash provided by operating activities for those periods. Conversely, an increase in cash due to initial consolidation was added as a separate component of net cash provided by operating activities for the years ended October 31, 2018 and 2017 to reflect the restricted cash balance of a CLO entity initially consolidated during that period. A reconciliation of cash, cash equivalents and restricted cash for all balance sheet periods presented is included in Note 3. In addition to the standards described above, the Company also early-adopted the portion of ASU 2018-13, Fair Value Measurement: Disclosure Framework – Changes to the Disclosure Requirements for Fair Value Measurement , related to the removal of certain fair value disclosure requirements. The fair value disclosures required to be added under this new guidance will be effective for the fiscal year that begins on November 1, 2020. Where applicable, the Company’s significant accounting policies provided below have been updated to reflect the adoption of these new accounting standards as of November 1, 2018. Principles of consolidation The Consolidated Financial Statements include the accounts of the Company and its controlled affiliates. All legal entities are evaluated for consolidation under two primary consolidation models; namely, the voting interest entity model and the variable interest entity (VIE) model. Both consolidation models require the Company to consolidate a legal entity when it has a controlling financial interest in that entity. The Company recognizes non-controlling interests (held by third parties) in consolidated entities in which the Company’s ownership is less than 100 percent. All intercompany accounts and transactions have been eliminated in consolidation. Under the voting interest entity model, the Company consolidates any voting interest entity in which the Company is considered to have a controlling financial interest, which is typically when the Company’s voting ownership exceeds 50 percent or where the Company otherwise has the power to govern the financial and operating policies of the entity. Voting interest entities primarily include wholly- and majority-owned affiliates through which the Company conducts its business. The Company evaluates any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1) the power through voting or similar rights to direct the activities that most significantly affect the entity’s economic performance, (2) the obligation to absorb expected losses or the right to receive expected residual returns of the entity or (3) proportionate voting and economic interests (in instances in which substantially all of the entity’s activities either involve or are conducted on behalf of one or more investors with disproportionately fewer voting rights). If an entity has any of these characteristics, it is considered a VIE and is required to be consolidated by its primary beneficiary. The Company is deemed to be the primary beneficiary of a VIE when it has a variable interest that provides it with both (1) the power to direct the activities that most significantly affect the VIE’s economic performance and (2) the obligation to absorb losses of, or the right to receive benefits from, the VIE that could potentially be significant to the VIE. VIEs consolidated by the Company primarily include certain open‐end registered investment companies that it sponsors (sponsored funds) and collateralized loan obligation (CLO) entities. Additional considerations relevant to the application of the VIE model to sponsored funds and CLO entities are discussed below. The Company may consolidate one or more sponsored funds or CLO entities during a given reporting period. Due to the similarity of risks related to the Company’s involvement with each of these entities, and disclosures required under the VIE model, certain disclosures regarding these entities are aggregated. Consolidation of sponsored funds With limited exceptions, each of the Company’s sponsored funds is organized as a separately managed series of a series trust. Each series trust contains multiple funds that issue equity interests to shareholders. All assets of a fund within a series trust irrevocably belong to the shareholders of that fund and are subject to the liabilities of that fund; under no circumstances are the liabilities of one fund payable by another fund in the series trusts. The Company’s series trusts have no equity investment at risk; rather, all equity is issued at the individual fund level. However, decisions regarding the trustees of the series trust and certain key activities of funds within the series trust, such as appointment of each fund’s investment adviser, typically reside at the series trust level. As a result, shareholders of funds organized as series of a series trust lack the ability to control the key decision-making processes that most significantly affect the economic performance of the fund. Accordingly, the Company believes that each series trust is a VIE and each component fund within the series trust is a silo that should be evaluated for consolidation as a separate VIE. Having concluded that each silo is a VIE for accounting purposes, the primary beneficiary evaluation is focused on an analysis of economic interests in each silo. The Company regularly seeds new sponsored funds and may hold a significant interest in the shares of a sponsored fund during the seed investment stage when the sponsored fund’s investment track record is being established. The Company has concluded that, to the extent that the Company’s interest in a sponsored fund is limited to: (1) market-based fees earned from the fund that are commensurate with the level of effort to provide the service; and (2) other interests that, in aggregate, would absorb an insignificant amount of variability in the fund, the Company’s asset management agreements would not be considered a variable interest that provides the Company with the power to direct the activities of the fund and therefore the Company would not be required to consolidate the fund. The Company has concluded that its fees earned from advisory agreements with sponsored funds in which the Company holds a significant (at least 10 percent) ownership interest in the fund do represent variable interests that, in combination with the ownership interest, convey both power and significant economic exposure (both characteristics of a controlling financial interest) to the Company, and therefore the Company would be deemed to be the primary beneficiary and required to consolidate the funds. Upon consolidation, management fee revenue earned on, as well as the Company’s investments in, consolidated sponsored funds are eliminated. The Company retains the specialized accounting treatment of sponsored funds in consolidation whereby the underlying investments are carried at fair value, with corresponding changes in fair value reflected in gains (losses) and other investment income, net, in the Company’s Consolidated Statements of Income. When the Company is no longer deemed to hold a controlling financial interest in a sponsored fund, the Company deconsolidates the sponsored fund and removes the related assets, liabilities and non-controlling interests from its balance sheet and the Company’s remaining equity investment is held at fair value. Because consolidated sponsored funds carry their assets and liabilities at fair value, there is no incremental gain or loss recognized upon deconsolidation. Consolidation of CLO entities In the normal course of business, the Company provides collateral management services to, and in certain cases invests in, sponsored CLO entities. The Company evaluates such CLO entities under the VIE model as the equity investment at risk is not sufficient to finance the activities of these entities, which are primarily financed through the issuance of senior debt obligations. The fees paid to the Company as collateral manager are not considered to be variable interests in sponsored CLO entities in cases where each of the following conditions are met: (1) the fees paid to the Company are commensurate with the level of effort required to provide the collateral management services, (2) the Company does not hold other interests in the CLO entity that individually, or in the aggregate, would absorb more than an insignificant amount (less than 10 percent) of the CLO entity’s expected losses or residual returns, and (3) the terms of the collateral management agreement between the Company and the CLO entity are consistent with the terms for similar services negotiated at arm’s length. Unless each of these criteria is met, the Company is deemed to have a variable interest in the sponsored CLO entity and would be required to consolidate the VIE if the Company is the primary beneficiary. In assessing whether the Company is the primary beneficiary of a sponsored CLO entity, the Company considers its role as collateral manager and the significance of other interests in the CLO entity that are held by the Company. As collateral manager, the Company has the power to direct the activities that most significantly affect the economic performance of these entities. In cases where the Company holds at least 10 percent of the subordinated interests of a sponsored CLO entity, the Company is deemed to have the obligation to absorb losses of, or the right to receive benefits from, the CLO entity that could potentially be significant to the CLO entity. Accordingly, the Company deems itself to be the primary beneficiary of a CLO entity, and thus consolidates the entity, in cases where the Company both: (1) provides collateral management services to the CLO entity and (2) holds at least 10 percent of the subordinated interests of the CLO entity. Upon consolidation, management fee revenue earned on, as well as the Company’s subordinated interests in, consolidated CLO entities are eliminated. The Company applies the measurement alternative to Accounting Standard Codification (ASC) 820 related to fair value measurement for collateralized financing entities upon initial consolidation and for the subsequent measurement of financial assets and liabilities of these entities. The measurement alternative requires reporting entities to use the more observable of the fair value of the financial assets or the fair value of the financial liabilities to measure both the financial assets and the financial liabilities of a collateralized financing entity. Any gain or loss resulting from the initial application of the measurement alternative is reflected in earnings attributable to the reporting entity. Subsequent to initial consolidation, the application of the measurement alternative requires the Company to recognize in earnings amounts that reflect the equivalent of its own economic interests in the CLO entity, which generally include both changes in fair value of any retained investment and management fees received as compensation for collateral management services. When the Company is no longer deemed to be the primary beneficiary of a CLO entity, the Company deconsolidates the CLO entity and removes the related assets and liabilities from its balance sheet. Because assets and liabilities of consolidated CLO entities in the securitization phase are carried at fair value pursuant to the measurement alternative to ASC 820 previously described, there is no incremental gain or loss recognized upon deconsolidation. Segment information Management has determined that the Company operates in one segment, namely as an investment adviser managing funds and separate accounts. The Company’s determination that it operates in one business segment is based primarily on the fact that the Company’s Chief Executive Officer reviews the Company’s financial performance at an aggregate level. All of the business services provided by the Company relate to investment management and are subject to similar regulatory frameworks. Investment management teams at the Company are generally not aligned with specific business lines or distribution channels; in many instances, the investment professionals who manage the Company’s sponsored funds are the same investment professionals who manage the Company’s separately managed accounts. Cash and cash equivalents Cash and cash equivalents consists principally of cash held in banks as well as cash equivalents that may consist of short-term, highly liquid investments in money market mutual funds, commercial paper, certificates of deposit and holdings of Treasury and government agency securities that are readily convertible to cash. Cash equivalents have remaining maturities of less than three months, as determined upon purchase by the Company, and are stated at fair value or amortized cost, which approximates fair value due to the short-term maturities of these investments. Cash deposits maintained at a financial institution may exceed the federally insured limit. Restricted cash Restricted cash includes cash collateral required for margin accounts established to support derivative positions and other segregated cash held to comply with certain regulatory requirements. Such derivatives are used to hedge certain of the Company’s investments in consolidated sponsored funds and separately managed accounts seeded for business development purposes (consolidated seed investments). Restricted cash also includes cash and cash equivalents held by consolidated sponsored funds and consolidated CLO entities, which are not available to the Company for its general operations. Investments Debt securities held at fair value Debt securities held at fair value consist of certificates of deposit, commercial paper and corporate debt obligations with remaining maturities of three months to 12 months upon purchase by the Company, as well as investments in debt securities held in consolidated sponsored funds and separately managed accounts. Debt securities are measured at fair value with net realized and unrealized holding gains or losses, and interest and dividend income reflected as a component of gains (losses) and other investment income, net, on the Company’s Consolidated Statements of Income. The specific identified cost method is used to determine the realized gains or losses on all debt securities sold. Equity securities held at fair value Equity securities consist primarily of domestic and foreign equity securities held in consolidated sponsored funds and separately managed accounts and the Company’s investments in non-consolidated funds. Equity securities and investments in non-consolidated funds with readily determinable fair values are measured at fair value based on quoted market prices and published net asset values per share, respectively. Investments in non-consolidated funds without readily determinable fair values are measured at fair value based on the net asset value (or equivalent) of the fund shares held. Equity investments without readily determinable fair values are measured at cost minus impairment, if any, plus or minus changes resulting from observable price changes in orderly transactions for the same or similar instruments of the same issuer (cost method). Investments held at cost are qualitatively evaluated for impairment each reporting period. If that qualitative assessment indicates that an investment held at cost is impaired, the fair value of the investment is estimated and an impairment loss is recognized equal to the difference between the estimated fair value of the investment and its carrying amount. If an equity security valued under the cost method subsequently has a readily determinable fair value or if the Company irrevocably elects to measure the equity security at fair value, the cost method is no longer applied to such security. Net realized and unrealized holding gains or losses on equity securities, any observable price changes and/or impairment losses attributable to investments held at cost, and dividend income are all reflected within gains (losses) and other investment income, net, on the Company’s Consolidated Statements of Income. The specific identified cost method is used to determine the realized gains or losses on all equity securities sold. Investments in non-consolidated CLO entities Investments in non-consolidated CLO entities are carried at amortized cost unless impaired. The excess of actual and anticipated future cash flows over the initial investment at the date of purchase is recognized in gains (losses) and other investment income, net, over the life of the investment using the effective yield method. The Company reviews cash flow estimates throughout the life of each non-consolidated CLO entity. If the updated estimate of future cash flows (taking into account both timing and amounts) is less than the last estimate, an impairment loss is recognized to the extent the carrying amount of the investment exceeds its fair value. Investments in equity method investees Investments in non-controlled affiliates in which the Company’s ownership ranges from 20 to 50 percent, or in which the Company is able to exercise significant influence, but not control, are accounted for under the equity method of accounting. Under the equity method of accounting, the Company’s share of the investee’s underlying net income or loss is recorded as equity in net income of affiliates, net of tax. Distributions received from investees reduce the Company’s investment balance and are classified as cash flows either from operating activities or investing activities in the Company’s Consolidated Statements of Cash Flows as determined using the cumulative earnings method.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 Fair value measurements The accounting standards for fair value measurement provide a framework for measuring fair value and require disclosures of how fair value is determined. Fair value is defined as the price that would be received for an asset or the exit price that would be paid to transfer a liability in the principal or most advantageous market in an orderly transaction between market participants on the measurement date. The accounting standards establish a fair value measurement hierarchy, which requires an entity to maximize the use of observable inputs where available. This fair value measurement hierarchy gives the highest priority to quoted prices in active markets for identical assets or liabilities and the lowest priority to unobservable inputs. The Company utilizes third-party pricing services to value investments in various asset classes, including interests in senior floating-rate loans and other debt obligations, derivatives and certain foreign equity securities, as further discussed below. Valuations provided by the pricing services are subject to exception reporting that identifies securities with significant movements in valuation, as well as investments with no movements in valuation. These exceptions are reviewed by the Company on a daily basis. The Company compares the price of trades executed by the Company to the valuations provided by the third-party pricing services to identify and research significant variances. The Company periodically compares the pricing service valuations to valuations provided by a secondary independent source when available. Market data provided by the pricing services and other market participants, such as the Loan Syndication and Trading Association (LSTA) trade study, is reviewed by the Company to assess the reliability of the provided data. The Company’s Valuation Committee reviews the general assumptions underlying the methodologies used by the pricing services to value various asset classes at least annually. Throughout the year, members of the Company’s Valuation Committee or its designees meet with pricing service providers to discuss any significant changes to the service providers’ valuation methodologies or operational processes. Assets and liabilities measured and reported at fair value are classified and disclosed in one of the following categories based on the nature of the inputs that are significant to the fair value measurements in their entirety. In certain cases, the inputs used to measure fair value may fall into different levels of the fair value measurement hierarchy. In such cases, an investment’s classification within the fair value measurement hierarchy is based on the lowest level of input that is significant to the fair value measurement. Level 1 Unadjusted quoted market prices in active markets for identical assets or liabilities at the reporting date. Level 2 Observable inputs other than Level 1 unadjusted quoted market prices, such as quoted market prices for similar assets or liabilities in active markets, quoted prices for identical or similar assets or liabilities that are not active, and inputs other than quoted prices that are observable or corroborated by observable market data. Level 3 Unobservable inputs that are supported by little or no market activity. Derivative financial instruments The Company may utilize derivative financial instruments to hedge market, interest rate, commodity and currency risks associated with its investments in separate accounts and certain consolidated sponsored funds seeded for business development purposes, exposures to fluctuations in foreign currency exchange rates associated with investments denominated in foreign currencies and interest rate risk inherent in debt offerings. In addition, certain consolidated funds may enter into derivative financial instruments within their portfolios to achieve stated investment objectives. The Company does not use derivative financial instruments for speculative purposes. The Company records all derivative financial instruments as either assets or liabilities on its Consolidated Balance Sheets and measures these instruments at fair value. Derivative transactions are presented on a gross basis in the Company’s Consolidated Balance Sheets. Changes in the fair value of derivative financial instruments that are not designated in a hedge relationship are recognized in earnings in the current period. Deferred sales commissions Sales commissions paid to broker‐dealers in connection with the sale of certain classes of shares of sponsored open-end and private funds are deferred and amortized over their expected useful life, which does not exceed five years The Company evaluates the carrying value of its deferred sales commission assets for impairment on a quarterly basis. In its impairment analysis, the Company compares the carrying value of a deferred sales commission asset to the undiscounted cash flows expected to be generated by the asset in the form of distribution fees over its remaining useful life to determine whether impairment has occurred. If the carrying value of the asset exceeds the undiscounted cash flows, the asset is written down to fair value based on discounted cash flows. Impairment adjustments are recognized in operating income as a component of amortization of deferred sales commissions. Income taxes Deferred income taxes reflect the expected future tax consequences of temporary differences between the carrying amounts and tax bases of the Company’s assets and liabilities measured using rates expected to be in effect when such differences reverse. To the extent that deferred tax assets are considered more likely than not to be unrealizable, valuation allowances are provided. Adjustments to deferred taxes resulting from cha</t>
  </si>
  <si>
    <t>New Accounting Standards Not Yet Adopted</t>
  </si>
  <si>
    <t>New Accounting Standards Not Yet Adopted [Abstract]</t>
  </si>
  <si>
    <t>2. New Accounting Standards Not Yet Adopted Leases In February 2016, the Financial Accounting Standards Board (FASB) issued new guidance for the accounting for leases, which requires a lessee to recognize on the balance sheet the assets and liabilities for the rights and obligations created by those leases. Leases continue to be classified as either financing or operating, with classification affecting the recognition, measurement and presentation of expenses and cash flows arising from a lease. The new guidance is effective for the Company’s fiscal year that began on November 1, 2019. The Company applied a modified retrospective approach to adoption and has not restated comparative periods. The Company’s leases primarily include non-cancellable operating leases for office space and equipment. The Company elected practical expedients that reduced the complexity of adoption, resulting in no requirement to reassess the following: whether an arrangement is or contains a lease, the classification of the lease, the recognition requirement for initial direct costs and assumptions regarding renewal options that affect the lease term. Upon adoption of the new guidance on November 1, 2019, the Company recognized a right-of-use asset for its operating leases of approximately $ 270 million which is equal to the lease liability less deferred rent, and a lease liability of approximately $ 319 million. The lease liability is equal to the present value of the Company’s remaining operating lease commitments disclosed in Note 20 that primarily relate to office space in the U.S., discounted using incremental borrowing rates determined for each lease as of the date of adoption. The new guidance does not have a significant impact on the Company’s results of operations or cash flows because operating lease costs continue to be recognized on a straight-line basis over the remaining lease term and lease payments continue to be classified within operating activities in the Consolidated Statement of Cash Flows. Credit losses In June 2016, the FASB issued new guidance for the accounting for credit losses, which changes the impairment model for most financial assets. The new guidance requires the use of an “expected loss” model for instruments measured at amortized cost and an allowance for credit loss model for available-for-sale debt securities. The new guidance is effective for the Company’s fiscal year that begins on November 1, 2020 and requires a modified retrospective approach to adoption. Early adoption is permitted for the fiscal year beginning November 1, 2019. The Company is currently evaluating the potential impact of this guidance on its Consolidated Financial Statements and related disclosures. Simplifying the test for goodwill impairment In January 2017, the FASB issued amended guidance that simplifies the test for goodwill impairment. The standard eliminates the current Step 2 from the goodwill impairment test. Under the amended guidance, an entity should perform its goodwill impairment test by comparing the fair value of a reporting unit with its carrying amount. An entity will recognize an impairment charge for the amount by which the carrying amount exceeds the reporting unit’s fair value, but the charge cannot exceed the total amount of goodwill allocated to the reporting unit. The new guidance is effective for the Company’s fiscal year that begins on November 1, 2020 and requires a prospective approach to adoption. Early adoption is permitted for interim or annual goodwill impairment tests. The Company is currently evaluating the potential impact of this guidance on its Consolidated Financial Statements and related disclosures. Disclosure requirements for fair value measurement In August 2018, the FASB issued guidance that makes changes to the disclosure requirements for fair value measurements. As discussed in Note 1, the Company early adopted certain portions of this guidance. The remaining portions of this guidance that were not early adopted will be effective for the Company’s fiscal year that begins on November 1, 2020. Notably, this guidance removes the disclosure requirements for the valuation processes for Level 3 fair value measurements. This guidance also adds new disclosure requirements for the range and weighted average of significant unobservable inputs used to develop fair value measurements categorized within Level 3 of the fair value hierarchy. The Company is currently evaluating the potential impact of this guidance on its Consolidated Financial Statements and related disclosures. Capitalization of implementation costs in a cloud computing service contract In August 2018, the FASB issued new guidance that aligns the accounting requirements for capitalizing implementation costs (implementation, setup and other upfront costs) related to cloud computing (hosting) arrangements that are accounted for as a service contract with the accounting requirements for capitalizing implementation costs incurred to develop or obtain internal-use software (and hosting arrangements that include an internal use software license). This new guidance does not affect the accounting for the hosting element of a cloud computing arrangement that is a service contract. The new guidance is effective for the Company’s fiscal year that begins on November 1, 2020. Early adoption is permitted and the new guidance may be applied either retrospectively or prospectively to all implementation costs incurred after the date of adoption. The Company is currently evaluating the potential impact of this guidance on its Consolidated Financial Statements and related disclosures.</t>
  </si>
  <si>
    <t>Cash, Cash Equivalents and Restricted Cash</t>
  </si>
  <si>
    <t>Cash, Cash Equivalents and Restricted Cash [Abstract]</t>
  </si>
  <si>
    <t>3. Cash, Cash Equivalents and Restricted Cash The following table provides a reconciliation of cash, cash equivalents and restricted cash reported within the Company’s Consolidated Balance Sheets to the total of the same presented in the Consolidated Statements of Cash Flows at October 31, 2019 and 2018: (in thousands) 2019 2018 Cash and cash equivalents $ 557,668 $ 600,696 Restricted cash of consolidated sponsored funds included in investments 37,905 33,525 Restricted cash included in assets of consolidated CLO entities, cash 48,704 216,598 Restricted cash included in other assets 9,068 15,256 Total cash, cash equivalents and restricted cash presented in the Consolidated Statement of Cash Flows $ 653,345 $ 866,075</t>
  </si>
  <si>
    <t>Investments [Abstract]</t>
  </si>
  <si>
    <t>4. Investments The following is a summary of investments at October 31, 2019 and 2018: (in thousands) 2019 2018 Investments held at fair value: Short-term debt securities $ 297,845 $ 273,320 Debt and equity securities held by consolidated sponsored funds 514,072 540,582 Debt and equity securities held in separately managed accounts 76,662 89,121 Non-consolidated sponsored funds and other 10,329 10,329 Total investments held at fair value 898,908 913,352 Investments held at cost 20,904 20,874 Investments in non-consolidated CLO entities 1,417 2,895 Investments in equity method investees 139,510 141,506 Total investments (1)(2) $ 1,060,739 $ 1,078,627 (1) Excludes bank loans and other investments held by consolidated CLO entities, which are discussed in Note 6. (2) Amounts at October 31, 2019 reflect the adoption of ASU 2016-01. Amounts at October 31, 2018 reflect accounting guidance prior to the adoption of ASU 2016-01. See Note 1 for further information. The Company recognized gains (losses) related to debt and equity securities held at fair value within gains and other investment income, net, on the Company’s Consolidated Statements of Income at October 31, 2019, 2018 and 2017 as follows. (in thousands) 2019 2018 2017 Realized gains (losses) on securities sold $ ( 505) $ 6,951 $ 6,972 Unrealized gains (losses) on investments held at fair value 20,416 ( 22,814) 15,872 Net gains (losses) on investments held at fair value (1) $ 19,911 $ ( 15,863) $ 22,844 (1) Amounts for the year ended October 31, 2019 reflect the adoption of ASU 2016-01. The prior year gains and losses arising from changes in the fair value of investments reflect accounting guidance prior to the adoption of ASU 2016-01. See Note 1 for further information. Investments held at cost Investments held at cost primarily include the Company’s equity investment in a wealth management technology firm. At both October 31, 2019 and 2018, the carrying value of the Company’s investment in the wealth management technology firm was $ 19.0 million. At both October 31, 2019 and 2018, there were no indicators of impairments related to investments carried at cost. Investments in non-consolidated CLO entities The Company provides investment management services for, and has made direct investments in, CLO entities that it does not consolidate, as described further in Note 6. The Company’s investments in non-consolidated CLO entities are carried at amortized cost unless impaired, at which point they are written down to fair value. At October 31, 2019 and 2018, the carrying values of such investments were $ 1.4 million and $ 2.9 million, respectively. At October 31, 2019 and 2018, combined assets under management in the pools of non-consolidated CLO entities were $ 0.4 billion and $ 0.8 billion, respectively. The Company did no 0.2 million and $ 0.4 million of impairment losses related to the Company’s investments in non-consolidated CLO entities during the years ended October 31, 2018 and 2017, respectively. Investments in equity method investees The Company has a 49 percent interest in Hexavest Inc. (Hexavest), a Montreal, Canada-based investment adviser. The carrying value of this investment at October 31, 2019 and 2018 consisted of the following: (in millions) 2019 2018 Equity in net assets of Hexavest $ 5.5 $ 6.0 Definite-lived intangible assets 19.5 21.3 Goodwill 116.3 116.4 Deferred tax liability ( 5.3) ( 5.7) Total carrying value $ 136.0 $ 138.0 The Company’s investment in Hexavest is denominated in Canadian dollars and is subject to foreign currency translation adjustments, which are recorded in accumulated other comprehensive income (loss). The year-over-year change in the carrying value of goodwill is entirely attributable to foreign currency translation adjustments. The Company also has a seven percent equity interest in a private equity partnership managed by a third party that invests in companies in the financial services industry. At both October 31, 2019 and 2018, the carrying value of this investment was $ 3.5 million. The Company did no t recognize any impairment losses related to its investments in equity method investees during the years ended October 31, 2019, 2018 or 2017. During the years ended October 31, 2019, 2018 and 2017, the Company received dividends of $ 10.9 million, $ 12.2 million and $ 11.4 million, respectively, from its investments in equity method investees.</t>
  </si>
  <si>
    <t>Derivative Financial Instruments</t>
  </si>
  <si>
    <t>Derivative Financial Instruments [Abstract]</t>
  </si>
  <si>
    <t>5. Derivative Financial Instruments Derivative financial instruments designated as cash flow hedges In fiscal 2017, the Company entered into a Treasury lock transaction in connection with the offering of its 2027 Senior Notes (see Note 10). The Company concurrently designated the Treasury lock as a cash flow hedge to mitigate its exposure to variability in the forecasted semi-annual interest payments and recorded a loss of $ 0.4 million, in other comprehensive income (loss), net of tax. The Company reclassified approximately $ 68,000 of the loss into interest expense during each of the years ended October 31, 2019 and 2018, and will reclassify the remaining $ 0.5 million loss as of October 31, 2019 to earnings over the remaining term of the debt. During the next twelve months, the Company expects to reclassify approximately $ 68,000 of the unamortized loss. In fiscal 2013, the Company entered into a forward-starting interest rate swap in connection with the offering of its 2023 Senior Notes (see Note 10) and recorded a gain in other comprehensive income (loss), net of tax. The Company reclassified $ 0.2 million of the gain into interest expense during the years ended October 31, 2019, 2018 and 2017 and will reclassify the remaining $ 0.7 million gain as of October 31, 2019 to earnings over the remaining term of the debt. During the next twelve months, the Company expects to reclassify approximately $ 0.2 million of the unamortized gain. Other derivative financial instruments not designated for hedge accounting The Company utilizes derivative financial instruments to hedge market and currency risks associated with its investments in certain consolidated seed investments that are not designated as hedging instruments for accounting purposes. Excluding derivative financial instruments held by consolidated sponsored funds, the Company was party to the following derivative financial instruments at October 31, 2019 and 2018: 2019 2018 Number of Contracts Notional Value ( in millions ) Number of Contracts Notional Value ( in millions ) Stock index futures contracts 1,370 $ 108.3 1,007 $ 91.5 Total return swap contracts 2 84.0 3 106.5 Interest rate swap contracts 6 24.4 - - Credit default swap contracts 1 8.0 1 5.0 Foreign exchange contracts 26 56.4 28 23.0 Commodity futures contracts 415 15.2 253 11.6 Currency futures contracts 231 24.0 165 16.9 Interest rate futures contracts 151 22.3 282 48.0 The derivative contracts outstanding and associated notional values at October 31, 2019 and 2018 are representative of derivative balances throughout each respective year. The weighted-average remaining contract term for derivative contracts outstanding at October 31, 2019 and 2018 was 6.3 months and 1.7 months, respectively. The Company has not elected to offset fair value amounts related to derivative financial instruments executed with the same counterparty under master netting arrangements; as a result, the Company records all derivative financial instruments as either other assets or other liabilities, gross, on its Consolidated Balance Sheets and measures them at fair value (see Note 1). The following table presents the fair value of derivative financial instruments not designated for hedge accounting and how they are reflected on the Company’s Consolidated Balance Sheets as of October 31, 2019 and 2018: 2019 2018 (in thousands) Other Assets Other Liabilities Other Assets Other Liabilities Stock index futures contracts $ 615 $ 1,841 $ 5,055 $ 372 Total return swap contracts 396 114 - 3,297 Interest rate swap contracts 61 235 - - Credit default swap contracts 360 - - 10 Foreign exchange contracts 51 615 329 202 Commodity futures contracts 319 334 770 216 Currency futures contracts 128 153 14 332 Interest rate futures contracts 144 22 179 17 Total $ 2,074 $ 3,314 $ 6,347 $ 4,446 The Company maintains collateral with certain counterparties to satisfy margin requirements for derivative positions. The collateral is classified as restricted cash and is included as a component of other assets on the Company’s Consolidated Balance Sheets. At October 31, 2019 and 2018, collateral balances were $ 7.5 million and $ 13.1 million, respectively. The Company recognized the following gains (losses) on derivative financial instruments during the years ended October 31, 2019, 2018 and 2017 within gains (losses) and other investment income, net, on the Company’s Consolidated Statements of Income: (in thousands) 2019 2018 2017 Stock index futures contracts $ ( 6,701) $ 4,267 $ ( 23,905) Total return swap contracts ( 5,535) ( 2,708) ( 3,569) Interest rate swap contracts ( 248) - 91 Credit default swap contracts ( 251) 178 - Foreign exchange contracts ( 1,749) ( 51) ( 595) Commodity futures contracts 531 ( 1,044) ( 574) Currency futures contracts 442 ( 24) - Interest rate futures contracts ( 2,402) 366 ( 421) Net gains (losses) $ ( 15,913) $ 984 $ ( 28,973) In addition to the derivative contracts described above, certain consolidated sponsored funds may utilize derivative financial instruments within their portfolios in pursuit of their stated investment objectives.</t>
  </si>
  <si>
    <t>Variable Interest Entities</t>
  </si>
  <si>
    <t>Variable Interest Entities [Abstract]</t>
  </si>
  <si>
    <t>6. Variable Interest Entities Investments in VIEs that are consolidated In the normal course of business, the Company maintains investments in sponsored entities that are considered VIEs to support their launch and marketing. The Company consolidates these sponsored entities if it is deemed the primary beneficiary of the VIE. Consolidated sponsored funds The Company invests in sponsored investment companies that meet the definition of a VIE. Underlying investments held by consolidated sponsored funds consist of debt and equity securities and are included in the reported amount of investments on the Company’s Consolidated Balance Sheets at October 31, 2019 and 2018. Net investment income or (loss) related to consolidated sponsored funds was included in gains and other investment income, net, on the Company’s Consolidated Statements of Income for all periods presented. The impact of consolidated sponsored funds’ net income or (loss) on net income attributable to Eaton Vance Corp. shareholders was reduced by amounts attributable to non-controlling interest holders, which are recorded in net income attributable to non-controlling and other beneficial interests on the Company’s Consolidated Statements of Income for all periods presented. The extent of the Company’s exposure to loss with respect to a consolidated sponsored fund is limited to the amount of the Company’s investment in the sponsored fund and any uncollected management and performance fees. The Company is not obligated to provide financial support to sponsored funds. Only the assets of a sponsored fund are available to settle its obligations. Other beneficial interest holders of sponsored funds do not have recourse to the general credit of the Company. The following table sets forth the aggregate balances of consolidated sponsored funds and the Company’s net interest in these funds at October 31, 2019 and 2018: (in thousands) 2019 2018 Investments $ 514,072 $ 540,582 Other assets 16,846 15,471 Other liabilities ( 35,488) ( 57,286) Redeemable non-controlling interests ( 260,681) ( 244,970) Net interest in consolidated sponsored funds $ 234,749 $ 253,797 Consolidated CLO entities As of October 31, 2019, the Company deemed itself to be the primary beneficiary of four three 1.9 million related to the residual assets held by the Company as of October 31, 2018. The assets of consolidated CLO entities are held solely as collateral to satisfy the obligations of each entity. The Company has no right to receive benefits from, nor does the Company bear the risks associated with, the assets held by these CLO entities beyond the Company’s investment in these entities. In the event of default, recourse to the Company is limited to its investment in these entities. The Company has not provided any financial or other support to these entities that it was not previously contractually required to provide, and there are neither explicit arrangements nor does the Company hold implicit variable interests that could require the Company to provide any ongoing financial support to these entities. Other beneficial interest holders of consolidated CLO entities do not have any recourse to the Company’s general credit. Eaton Vance CLO 2019-1 The Company established CLO 2019-1 as a warehousing-phase CLO entity on January 3, 2019. The Company entered into a credit facility agreement with a third-party lender to provide CLO 2019-1 with a $ 160.0 million non-recourse revolving line of credit upon inception of the entity. The Company contributed a total of $ 40.0 million in capital to the CLO 2019-1 warehouse, which it used together with the proceeds from the revolving line of credit to accumulate a portfolio of commercial bank loan investments for eventual securitization. As collateral manager, the Company had the unilateral ability to liquidate the CLO 2019-1 warehouse without cause, a right that, by definition, provided the Company with the power to direct the activities that most significantly affect the economic performance of the entity. The Company’s investment in the warehouse served as first-loss protection to the third-party lender and provided the Company with an obligation to absorb losses of, or the right to receive benefits from, the VIE that could potentially be significant to the entity. Accordingly, the Company deemed itself to be the primary beneficiary of the CLO 2019-1 warehouse as it had both power and economics, and began consolidating the entity from establishment of the warehouse on January 3, 2019. In the second quarter of fiscal 2019, CLO 2019-1 entered the securitization phase. Contemporaneous with the close of the CLO 2019-1 securitization on May 15, 2019, the proceeds from the issuance of senior and subordinated note obligations were used to purchase the portfolio of bank loans held by the CLO 2019-1 warehouse, repay the third-party revolving line of credit provided to the CLO 2019-1 warehouse and return the Company’s total capital contributions in the warehouse of $ 40.0 million. The Company acquired 100 percent of the subordinated notes issued by CLO 2019-1 at closing for $ 28.9 million and provides collateral management services to this CLO entity in exchange for a collateral management fee. The Company deemed itself to be the primary beneficiary of CLO 2019-1 upon acquiring 100 percent of the subordinated interests of CLO 2019-1 on May 15, 2019 and began consolidating the entity as of that date. Eaton Vance CLO 2013-1 As of October 31, 2018, the Company held 100 percent of the Class E senior notes of CLO 2013-1 with a carrying value of $ 1.4 million. The Company deemed itself to be the primary beneficiary of CLO 2013-1, for which it is the collateral manager, upon acquiring 100 percent of the subordinated interests of the entity on May 1, 2019 for $ 25.4 million and began consolidating the entity as of that date. On August 9, 2019, CLO 2013-1 refinanced certain tranches of its senior note obligations. Contemporaneous with the close of the refinancing, the proceeds from the issuance of new senior note obligations were used to redeem certain tranches of the old senior note obligations of CLO 2013-1. The senior and subordinated note tranches held by the Company were not affected by the refinancing, and the Company continues to serve as collateral manager of the entity. Accordingly, the Company continues to deem itself as the primary beneficiary of CLO 2013-1 as it has both power and economics, and continues to consolidate the entity. Eaton Vance CLO 2018-1 CLO 2018-1 was securitized on October 24, 2018. As of October 31, 2019, the Company continues to hold approximately 93 percent of the subordinated notes that were issued by CLO 2018-1 at closing and is still serving as the collateral manager of the entity. The Company deemed itself to be the primary beneficiary of CLO 2018-1 upon acquiring 93 percent of the subordinated interests of the entity on October 24, 2018 and began consolidating the entity as of that date. Eaton Vance CLO 2014-1R CLO 2014-1R was securitized on August 23, 2018. As of October 31, 2019, the Company continues to hold 100 percent of the subordinated notes that were issued by CLO 2014-1R at closing and is still serving as the collateral manager of the entity. The Company deemed itself to be the primary beneficiary of CLO 2014-1R upon acquiring 100 percent of the subordinated interests of the entity on August 23, 2018 and began consolidating the entity as of that date. The Company elected to apply the measurement alternative to ASC 820 for collateralized financing entities upon the initial consolidation and for the subsequent measurement of the securitized CLO entities consolidated by the Company (collectively, the consolidated securitized CLO entities). The Company determined that the fair value of the financial assets of these entities is more observable than the fair value of the financial liabilities. Through the application of the measurement alternative, the fair value of the financial liabilities of these entities are measured as the difference between the fair value of the financial assets and the fair value of the Company’s beneficial interests in these entities, which include the subordinated interests held by the Company and any accrued management fees due to the Company. The fair value of the subordinated notes held by the Company is determined primarily based on an income approach, which projects the cash flows of the CLO’s assets using projected default, prepayment, recovery and discount rates, as well as observable assumptions about market yields, callability and other market factors. An appropriate discount rate is then applied to determine the discounted cash flow valuation of the subordinated notes. Aggregate disclosures for the securitized CLO entities consolidated by the Company as of October 31, 2019 and 2018 are provided below. The Company did not consolidate any warehousing-phase CLO entities as of October 31, 2019 or 2018. The following table presents the aggregate balances attributable to the consolidated securitized CLO entities included in the Company’s Consolidated Balance Sheets at October 31, 2019 and 2018: (in thousands) 2019 2018 Assets of consolidated CLO entities: Cash $ 48,704 $ 216,598 Bank loans and other investments 1,704,270 874,304 Receivable for pending bank loan sales 24,193 2,535 Other assets 3,846 1,929 Liabilities of consolidated CLO entities: Senior and subordinated note obligations 1,617,095 873,008 Payable for pending bank loan purchases 33,985 152,152 Other liabilities 17,137 2,033 Total beneficial interests $ 112,796 $ 68,173 Although the Company’s beneficial interests in the consolidated securitized CLO entities are eliminated upon consolidation, the application of the measurement alternative results in the Company’s total beneficial interests in these entities of $ 112.8 million and $ 68.2 million at October 31, 2019 and 2018, respectively, being equal to the net amount of the consolidated CLO entities’ assets and liabilities included on the Company’s Consolidated Balance Sheets. As of October 31, 2019 and 2018, no bank loan investments held by consolidated CLO entities were in default and no unpaid principal balances of such loan investments were 90 days or more past due or in non-accrual status. Additional disclosure of the fair values of assets and liabilities of consolidated CLO entities that are measured at fair value on a recurring basis is included in Note 7. The Company did not consolidate any warehousing-phase CLO entities during the year ended October 31, 2017. The following table presents the aggregate amounts attributable to consolidated warehousing-phase CLO entities included in the Company’s Consolidated Statements of Income for the years ended October 31, 2019 and 2018: Consolidated Warehouse CLO Entities (in thousands) 2019 2018 Other income (expense) of consolidated CLO entities: Gains and other investment income, net $ 3,308 $ 6,618 Interest and other expense ( 1,490) ( 3,490) Net gain attributable to the Company $ 1,818 $ 3,128 The Company did not consolidate any securitized CLO entities during the year ended October 31, 2017. The following table presents the aggregate amounts attributable to consolidated securitized CLO entities included in the Company’s Consolidated Statements of Income for the years ended October 31, 2019 and 2018: Consolidated Securitized CLO Entities (in thousands) 2019 2018 Other income (expense) of consolidated CLO entities: Gains and other investment income, net $ 66,964 $ 10,264 Interest and other expense ( 57,860) ( 11,796) Net gain (loss) attributable to the Company $ 9,104 $ ( 1,532) As summarized in the table below, the application of the measurement alternative results in the Company's earnings from consolidated securitized CLO entities subsequent to initial consolidation, as shown above, to be equivalent to the Company's own economic interests in these entities: (in thousands) 2019 2018 Economic interests in Consolidated Securitized CLO Entities: Distributions received and unrealized gains (losses) on the senior and subordinated interests held by the Company $ 3,266 $ ( 2,319) Management fees 5,838 787 Total economic interests $ 9,104 $ ( 1,532) Eaton Vance CLO 2015-1 (CLO 2015-1) On November 1, 2017, the Company purchased 100 percent of the subordinated interests in CLO 2015-1 for $ 26.7 million. The Company is the collateral manager of CLO 2015-1. The Company deemed itself to be the primary beneficiary of CLO 2015-1 upon acquiring 100 percent of the subordinated interests in the entity on November 1, 2017 and began consolidating CLO 2015-1 as of that date. In the first quarter of fiscal 2018, CLO 2015-1 refinanced its senior note obligations. Contemporaneous with the close of the refinancing on December 22, 2017, the proceeds from the issuance of new senior note obligations were used to redeem the old senior note obligations of CLO 2015-1. Concurrent with the close of the refinancing, the Company sold 95 percent of its subordinated interests in CLO 2015-1 for $ 24.7 million and simultaneously purchased interests in certain of the newly issued senior note obligations of CLO 2015-1 for $ 28.1 million. The Company recognized a loss on disposal of its subordinated interest of $ 0.6 million, which is included in gains (losses) and other investment income, net, on the Company’s Consolidated Statement of Income for the year ended October 31, 2018. Although the Company continues to serve as collateral manager of the entity, the Company concluded that it no longer had an obligation to absorb losses of, or the right to receive benefits from, CLO 2015-1 that could potentially be significant to the entity. As a result, the Company concluded that it was no longer the primary beneficiary of CLO 2015-1 upon the sale of 95 percent of its subordinated interests on December 21, 2017 and deconsolidated the entity as of that date. During the year ended October 31, 2018, the Company sold its interests in the senior note obligations of CLO 2015-1 for $ 28.0 million and recognized a loss on disposal of $ 0.1 million, which is included in gains (losses) and other investment income, net, on the Company’s Consolidated Statement of Income for the year ended October 31, 2018. As of October 31, 2019, the Company maintains its residual five Other entity As of October 31, 2018, the Company held variable interests in, and was deemed to be the primary beneficiary of, a privately offered equity fund that was seeded towards the end of fiscal 2018. The Company’s variable interests consisted of a $ 10,000 investment in the fund and a promissory note that enabled the fund to borrow up to $ 25.0 million from the Company. As of October 31, 2018, the Company’s risk of loss with respect to this entity was limited to the Company’s investment in the fund and the outstanding borrowings under the promissory note of $ 3.7 million. The Company invested an additional $ 10,000 upon launching of the fund in December 2018, at which time the total outstanding borrowings were repaid to the Company and the promissory note was canceled on January 14, 2019. As of October 31, 2019, the Company’s variable interest in the fund is limited to its $ 20,000 investment in the fund. The Company no longer deems itself the primary beneficiary of the fund, as it no longer has an obligation to absorb losses of, or the right to receive benefits from, the fund that could potentially be significant to the entity. Investments in VIEs that are not consolidated Sponsored funds The Company classifies its investments in certain sponsored funds that are considered VIEs as equity securities when it is not considered the primary beneficiary of these VIEs. The Company provides aggregated disclosures with respect to these non-consolidated sponsored fund VIEs in Note 4 and Note 7. Non-consolidated CLO entities The Company is not deemed the primary beneficiary of certain CLO entities in which it holds variable interests. In developing its conclusion that it is not the primary beneficiary of these entities, the Company determined that, although it has variable interests in each such CLO by virtue of its beneficial ownership interests in the CLO entities, these interests neither individually nor in the aggregate represent an obligation to absorb losses of, or a right to receive benefits from, any such entity that could potentially be significant to that entity. The Company’s maximum exposure to loss with respect to these non-consolidated CLO entities is limited to the carrying value of its investments in, and collateral management fees receivable from, these entities as of October 31, 2019. Collateral management fees receivable for these entities totaled $ 0.1 million on both October 31, 2019 and 2018. Other investors in these CLO entities have no recourse against the Company for any losses sustained. The Company did not provide any financial or other support to these entities that it was not previously contractually required to provide in any of the fiscal years presented. Income from these entities is recorded as a component of gains (losses) and other investment income, net, in the Company’s Consolidated Statements of Income, based upon projected investment yields. Additional information regarding the Company’s investment in non-consolidated CLO entities, as well as the combined assets under management in the pools of non-consolidated CLO entities, is included in Note 4. Other entities The Company holds variable interests in, but is not deemed to be the primary beneficiary of, certain sponsored privately offered equity funds with total assets of $ 26.3 billion and $ 21.8 billion as of October 31, 2019 and 2018, respectively. The Company’s variable interests in these entities consist of the Company’s direct ownership therein, which in each case is insignificant relative to the total ownership of the fund, and any investment advisory fees earned but uncollected. The Company’s maximum exposure to loss with respect to these managed entities is limited to the carrying value of its investments in, and investment advisory fees receivable from, these entities as of October 31, 2019. The Company held investments in these entities totaling $ 0.5 million and $ 2.7 million on October 31, 2019 and 2018, respectively, and investment advisory fees receivable totaling $ 1.3 million on both October 31, 2019 and 2018. The Company did not provide any financial or other support to these entities that it was not contractually required to provide in any of the periods presented. The Company does not consolidate these VIEs because it does not have the obligation to absorb losses of, or the right to receive benefits from, these VIEs that could potentially be significant to these VIEs. The Company’s investments in privately offered equity funds are carried at fair value and included in non-consolidated sponsored funds and other, which are disclosed as a component of investments in Note 4. The Company also holds a variable interest in, but is not deemed to be the primary beneficiary of, a private equity partnership managed by a third party that invests in companies in the financial services industry. The Company’s variable interest in this entity consists of the Company’s direct ownership in the private equity partnership, equal to $ 3.5 million at both October 31, 2019 and 2018. The Company did not provide any financial or other support to this entity. The Company’s risk of loss with respect to the private equity partnership is limited to the carrying value of its investment in the entity as of October 31, 2019. The Company does not consolidate this VIE because the Company does not hold the power to direct the activities that most significantly affect the VIE. The Company’s investment in the private equity partnership is accounted for as an equity method investment and disclosures related to this entity are included in Note 4 under the heading Investments in equity method investees.</t>
  </si>
  <si>
    <t>Fair Value of Assets and Liabilities Measured at Fair Value on a Recurring Basis</t>
  </si>
  <si>
    <t>Fair Value of Assets and Liabilities Measured at Fair Value on a Recurring Basis [Abstract]</t>
  </si>
  <si>
    <t>7. Fair Value of Assets and Liabilities Measured at Fair Value on a Recurring Basis The following tables summarize financial assets and liabilities measured at fair value on a recurring basis and their assigned levels within the valuation hierarchy at October 31, 2019 and 2018: October 31, 2019 (1) (in thousands) Level 1 Level 2 Level 3 Other Assets Not Held at Fair Value Total Financial assets: Cash equivalents $ 24,640 $ 157,267 $ - $ - $ 181,907 Investments held at fair value: Debt securities: Short-term - 297,845 - - 297,845 Held by consolidated sponsored funds - 330,966 - - 330,966 Held in separately managed accounts - 55,426 - - 55,426 Equity securities: Held by consolidated sponsored funds 70,646 112,460 - - 183,106 Held in separately managed accounts 21,168 68 - - 21,236 Non-consolidated sponsored funds and other 9,814 515 - - 10,329 Investments held at cost (2) - - - 20,904 20,904 Investments in non-consolidated CLO entities (3) - - - 1,417 1,417 Investments in equity method investees (2) - - - 139,510 139,510 Derivative instruments - 2,075 - - 2,075 Assets of consolidated CLO entities: Bank loans and other investments - 1,702,769 1,501 - 1,704,270 Total financial assets $ 126,268 $ 2,659,391 $ 1,501 $ 161,831 $ 2,948,991 Financial liabilities: Derivative instruments $ - $ 3,314 $ - $ - $ 3,314 Liabilities of consolidated CLO entities: Senior and subordinated note obligations - 1,617,095 - - 1,617,095 Total financial liabilities $ - $ 1,620,409 $ - $ - $ 1,620,409 October 31, 2018 (1) (in thousands) Level 1 Level 2 Level 3 Other Assets Not Held at Fair Value Total Financial assets: Cash equivalents $ 23,262 $ 116,070 $ - $ - $ 139,332 Investments held at fair value: Debt securities: Short-term - 273,320 - - 273,320 Held by consolidated sponsored funds 12,834 392,139 - - 404,973 Held in separately managed accounts 521 64,539 - - 65,060 Equity securities: Held by consolidated sponsored funds 73,291 62,318 - - 135,609 Held in separately managed accounts 23,642 419 - - 24,061 Non-consolidated sponsored funds and other 7,112 3,217 - - 10,329 Investments held at cost (2) - - - 20,874 20,874 Investments in non-consolidated CLO entities (3) - - - 2,895 2,895 Investments in equity method investees (2) - - - 141,506 141,506 Derivative instruments - 6,347 - - 6,347 Assets of consolidated CLO entities: Bank loan investments - 872,757 1,547 - 874,304 Total financial assets $ 140,662 $ 1,791,126 $ 1,547 $ 165,275 $ 2,098,610 Financial liabilities: Derivative instruments $ - $ 4,446 $ - $ - $ 4,446 Liabilities of consolidated CLO entities: Senior and subordinated note - 873,008 - - 873,008 Total financial liabilities $ - $ 877,454 $ - $ - $ 877,454 (1) Amounts at October 31, 2019 reflect the adoption of ASU 2016-01. Amounts at October 31, 2018 reflect accounting guidance prior to the adoption of ASU 2016-01. See Note 1 for further information. (2) These investments are not measured at fair value in accordance with U.S. GAAP. (3) Investments in non-consolidated CLO entities are carried at amortized cost unless facts or circumstances indicate that the investments have been impaired, at which time the investments are written down to fair value as measured using Level 3 inputs. A description of the valuation techniques and the inputs used in recurring fair value measurements is included immediately below. There have been no changes in the Company’s valuation techniques in the current reporting period. Cash equivalents Cash equivalents include positions in money market mutual funds, holdings of Treasury and government agency securities, certificates of deposit and commercial paper with remaining maturities of less than three months, as determined at purchase. Cash investments in daily redeemable money market mutual funds are valued using published net asset values and are categorized as Level 1 within the fair value measurement hierarchy. Holdings of Treasury and government agency securities are valued based upon quoted market prices for similar assets in active markets, quoted prices for identical or similar assets that are not active, and inputs other than quoted prices that are observable or corroborated by observable market data. The carrying amounts of certificates of deposit and commercial paper are measured at amortized cost, which approximates fair value due to the short time between the purchase and expected maturity of these investments. Depending on the categorization of the significant inputs, these assets are generally categorized in their entirety as Level 1 or 2 within the fair value measurement hierarchy. Debt securities held at fair value Debt securities held at fair value consist of certificates of deposit, commercial paper and corporate debt obligations with remaining maturities of three months to 12 months upon purchase by the Company, as well as investments in debt securities held in consolidated sponsored funds and separately managed accounts. Short-term debt securities held are generally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se assets are generally categorized as Level 2 within the fair value measurement hierarchy. Debt securities held in consolidated sponsored funds and separately managed accounts are generally valued on the basis of valuations provided by third-party pricing services as described above for short-term debt securities. Debt securities purchased with a remaining maturity of 60 days or less (excluding those that are non-U.S. denominated, which typically are valued by a third-party pricing service or dealer quotes) are generally valued at amortized cost, which approximates fair value. Depending on the categorization of the significant inputs, debt securities held in consolidated sponsored funds are generally categorized in their entirety as Level 1 or 2 within the fair value measurement hierarchy. Equity securities held at fair value Equity securities measured at fair value on a recurring basis consist of domestic and foreign equity securities held in consolidated sponsored funds and separately managed accounts and investments in non-consolidated funds. Equity securities are valued at the last sale, official close or, if there are no reported sales on the valuation date, at the mean between the latest available bid and ask prices on the primary exchange on which they are traded. When valuing foreign equity securities that meet certain criteria, the portfolios use a fair value service that values such securities to reflect market trading that occurs after the close of the applicable foreign markets of comparable securities or other instruments that have a strong correlation to the fair-valued securities. In addition, the Company performs its own independent back test review of fair values versus the subsequent local market opening prices when available. Depending on the categorization of the significant inputs, these assets are generally categorized in their entirety as Level 1 or 2 within the fair value measurement hierarchy. Equity investments in non-consolidated mutual funds are valued using the published net asset value per share and are classified as Level 1 within the fair value measurement hierarchy. Sponsored private open-end funds are not listed on an active exchange but calculate a net asset value per share (or equivalent) as of the Company’s reporting date in a manner consistent with mutual funds. The Company’s investments therein do not have any redemption restrictions and are not probable of being sold at an amount different from their calculated net asset value per share (or equivalent). Accordingly, investments in sponsored private open-end funds are measured at fair value based on the net asset value per share (or equivalent) of the investment and are categorized as Level 2 within the fair value measurement hierarchy. The Company does not have any unfunded commitments related to investments in sponsored private open-end funds at October 31, 2019 and 2018. Derivative instruments Derivative instruments, further discussed in Note 5, are recorded as either other assets or other liabilities on the Company’s Consolidated Balance Sheets. Futures and swap contracts are valued using a third-party pricing service that determines fair value based on bid and ask prices. Foreign exchange contracts are valued by interpolating a value using the spot foreign exchange rate and forward points, which are based on spot rates and currency interest rate differentials. Derivative instruments generally are classified as Level 2 within the fair value measurement hierarchy. Assets of consolidated CLO entities Consolidated CLO entity assets include investments in bank loans and equity securities. Fair value is determined utilizing unadjusted quoted market prices when available. Equity securities held by consolidated CLO entities are valued using the same techniques as described above for equity securities. Interests in senior floating-rate loans for which reliable market quotations are readily available are generally valu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categorization of the significant inputs, these assets are generally categorized as Level 2 or 3 within the fair value measurement hierarchy. Liabilities of consolidated CLO entities Consolidated CLO entity liabilities include senior and subordinated note obligations. Fair value is determined using the measurement alternative to ASC 820 for collateralized financing entities. In accordance with the measurement alternative, the fair value of CLO liabilities was measured as the fair value of CLO assets less the sum of (1) the fair value of the beneficial interests held by the Company and (2) the carrying value of any beneficial interests that represent compensation for services. Although both Level 2 and Level 3 inputs were used to measure the fair value of the CLO liabilities, the senior note obligations are classified as Level 2 within the fair value measurement hierarchy, as the Level 3 inputs used were not significant. Level 3 assets and liabilities The following table shows a reconciliation of the beginning and ending fair value measurements of assets and liabilities valued on a recurring basis and classified as Level 3 within the fair value measurement hierarchy for the fiscal year ended October 31, 2019 and 2018: Bank Loans and Other Investments of Consolidated CLO Entities (in thousands) 2019 2018 Beginning balance $ 1,547 $ - Consolidation of CLO entities (1) 1,323 3,935 Paydowns ( 25) ( 6) Sales - ( 1,440) Net gains (losses) included in net income ( 48) 114 Transfers out of Level 3 (2) ( 1,296) ( 1,056) Ending balance $ 1,501 $ 1,547 (1) Represents Level 3 bank loans and other investments held by consolidated CLO entities upon the initial consolidation of these entities during the period. (2) Transfers out of Level 3 were due to an increase in the observability of the inputs used in determining the fair value of certain instruments. Financial Assets and Liabilities Not Measured at Fair Value Certain financial instruments are not carried at fair value, but their fair value is required to be disclosed. The following is a summary of the carrying amounts and estimated fair values of these financial instruments at October 31, 2019 and 2018: 2019 2018 (in thousands) Carrying Value Fair Value Fair Value Level Carrying Value Fair Value Fair Value Level Loan to affiliate $ 5,000 $ 5,000 3 $ 5,000 $ 5,000 3 Debt $ 620,513 $ 658,615 2 $ 619,678 $ 607,391 2 As discussed in Note 21, on December 23, 2015, Eaton Vance Management Canada Ltd. (EVMC), a wholly-owned subsidiary of the Company, loaned $ 5.0 million to Hexavest under a term loan agreement to seed a new investment strategy. The carrying value of the loan approximates fair value. The fair value is determined annually using a cash flow model that projects future cash flows based upon contractual obligations, to which the Company then applies an appropriate discount rate. The fair value of the Company’s debt has been determined based on quoted prices in inactive markets.</t>
  </si>
  <si>
    <t>Equipment and Leasehold Improvements</t>
  </si>
  <si>
    <t>Equipment and Leasehold Improvements [Abstract]</t>
  </si>
  <si>
    <t xml:space="preserve"> 8. Equipment and Leasehold Improvements The following is a summary of equipment and leasehold improvements at October 31, 2019 and 2018: (in thousands) 2019 2018 Equipment $ 97,366 $ 95,802 Leasehold improvements 68,386 59,234 Subtotal 165,752 155,036 Less: Accumulated depreciation and amortization ( 92,954) ( 102,608) Equipment and leasehold improvements, net $ 72,798 $ 52,428 Depreciation and amortization expense was $ 17.6 million, $ 15.0 million and $ 9.1 million for the years ended October 31, 2019, 2018 and 2017, respectively.</t>
  </si>
  <si>
    <t>Acquisitions, Goodwill and Intangible Assets</t>
  </si>
  <si>
    <t>Acquisitions, Goodwill and Intangible Assets [Abstract]</t>
  </si>
  <si>
    <t>9. Acquisitions, Goodwill and Intangible Assets Atlanta Capital Management Company, LLC (Atlanta Capital) In fiscal 2017, the Company exercised a series of call options through which it purchased the remaining direct profit interests held by non-controlling interest holders of Atlanta Capital pursuant to the provisions of the original Atlanta Capital acquisition agreement, as amended, for $ 3.2 million, of which $ 0.7 million settled in the fourth quarter of fiscal 2017 and $ 2.5 million settled in the first quarter of fiscal 2018. Atlanta Capital Plan In fiscal 2019, 2018 and 2017, the Company exercised a series of call options through which it purchased $ 7.8 million, $ 8.2 million and $ 4.2 million, respectively, of indirect profit interests held by non-controlling interest holders of Atlanta Capital pursuant to the provisions of the Atlanta Capital Management Company, LLC Long-Term Equity Incentive Plan (Atlanta Capital Plan, as described further in Note 12). These transactions settled in each of the first quarters of fiscal 2020, 2019 and 2018, respectively. Total indirect profit interests in Atlanta Capital held by non-controlling interest holders issued pursuant to the Atlanta Capital Plan were 8.2 percent and 9.8 percent at October 31, 2019 and 2018, respectively. Fair value of these interests reflects the unadjusted per unit equity value of Atlanta Capital determined utilizing an appraisal prepared by an independent valuation firm and approved by management as described further in Note 12. Vested profit interests are redeemable upon the exercise of limited in-service put rights held by the employee or call rights held by the Company. The call rights held by the Company entitle the Company to repurchase the profit units at the end of a ten-year call period and each year thereafter, and upon termination of employment. Execution of the puts and calls takes place upon availability of an appraisal to ensure the transactions take place at fair value. The estimated fair value of these interests was $ 25.2 million and $ 26.3 million at October 31, 2019 and 2018, respectively, and is included as a component of temporary equity on the Consolidated Balance Sheets. Calvert Research and Management (Calvert) In fiscal 2017, the Company, through its Calvert subsidiary, acquired substantially all of the assets of Calvert Investment Management, Inc. (Calvert Investments) for cash. The transaction was accounted for as an asset acquisition because substantially all of the fair value of the gross assets acquired was concentrated in a single identifiable intangible asset related to contracts acquired to manage and distribute sponsored mutual funds (Calvert Funds). The Calvert Funds are a diversified family of mutual funds, encompassing actively and passively managed equity, fixed and floating-rate income, and multi-asset strategies managed in accordance with the Calvert Principles for Responsible Investment or other responsible investment criteria. Parametric Portfolio Associates LLC (Parametric) During fiscal 2019, the Company announced a strategic initiative to rebrand as Parametric the rules-based, systematic investment-grade fixed income strategies offered by its Eaton Vance Management affiliate, align internal reporting consistent with the revised branding, combine the technology and operating platforms supporting the individual separately managed account businesses of Parametric and Eaton Vance Management, and integrate the distribution teams serving Parametric and Eaton Vance Management clients and business partners in the registered investment advisor and multi-family office market. To support this initiative, in the fourth quarter of fiscal 2019 the Company accelerated the repurchase of capital and profit interests held by current and former employees of Parametric in a series of private transactions. Details of these accelerated repurchases, which totaled $ 73.5 million, are further described below. As of October 31, 2019, there were no profit or capital interests in Parametric held by non-controlling interest holders. As of October 31, 2018, 5.1 percent of the profit interests and 0.8 percent of the capital interests in Parametric were held by non-controlling interest holders. The estimated fair value of these interests was $ 63.8 million at October 31, 2018, and is included as a component of temporary equity on the Consolidated Balance Sheet. Estimated fair value of these interests reflects the unadjusted per unit equity value of Parametric determined utilizing an appraisal prepared by an independent valuation firm and approved by management as described in Note 12. Parametric Plan In fiscal 2019, 2018 and 2017, the Company exercised a series of call options through which it purchased $ 0.6 million, $ 5.9 million and $ 5.7 million, respectively, of profit interests held by non-controlling interest holders of Parametric pursuant to the provisions of the Parametric Portfolio Associates LLC Long-Term Equity Plan (Parametric Plan, as described in Note 12). These transactions settled in each of the first quarters of fiscal 2020, 2019 and 2018, respectively. In the fourth quarter of fiscal 2019, the Company accelerated the repurchase of the remaining outstanding profit interests granted under the Parametric Plan in a private transaction pursuant to a tender offer for $ 61.2 million. The interests were purchased at fair value, which was determined utilizing an appraisal of Parametric as described above. The transaction settled in the fourth quarter of fiscal 2019. Parametric Risk Advisors In November 2013, the non‐controlling interest holders of Parametric Risk Advisors entered into a Unit Acquisition Agreement with Parametric to exchange their remaining 20 percent ownership interests in Parametric Risk Advisors for additional ownership interests in Parametric Portfolio LP (Parametric LP), whose sole asset is ownership interests in Parametric. As a result of this exchange, Parametric Risk Advisors became a wholly‐owned subsidiary of Parametric. The Parametric LP ownership interests issued in the exchange represented a 0.8 percent profit interest and a 0.8 percent capital interest, and contained put and call features that became exercisable over a four‐year period starting in fiscal 2019. In the first quarter of fiscal 2019, the Company exercised a series of call options through which it purchased 0.2 percent profit interests and 0.2 percent capital interests for $ 4.0 million. The transaction settled in the first quarter of fiscal 2019. In the fourth quarter of fiscal 2019, the Company accelerated the repurchase of the remaining 0.6 percent profit interests and 0.6 percent capital interests related to the Parametric Risk Advisors Unit Acquisition Agreement in a private transaction for $ 12.3 million. The interests were purchased at fair value, which was determined utilizing an appraisal of Parametric, as described above. The transaction settled in the fourth quarter of fiscal 2019. Clifton In December 2012, Parametric acquired Clifton. As part of the transaction, the Company issued 1.9 percent of the profit interests and 1.9 percent of the capital interests in Parametric LP to certain employees. In fiscal 2018 and 2017, the Company exercised a series of call options through which it repurchased the profit interests and capital interests in Parametric held by non-controlling interest holders related to the Clifton acquisition for $ 8.4 million and $ 6.9 million, respectively. These transactions settled in the first quarters of fiscal 2018 and 2017, respectively. In the fiscal 2018 transaction, the Company acquired the remaining 0.5 percent profit interests and 0.5 percent capital interests in Parametric relating to the Clifton acquisition. Tax Advantaged Bond Strategies (TABS) In fiscal 2009, the Company acquired the TABS business of M.D. Sass Investors Services for cash and future consideration. During the second quarter of fiscal 2017, the Company made a final contingent payment of $ 11.6 million to the selling group based upon prescribed multiples of TABS’s revenue for the twelve months ended December 31, 2016. The payment increased goodwill by $ 11.6 million, as the acquisition was completed prior to the change in accounting for contingent purchase price consideration. Goodwill The carrying amount of goodwill was $ 259.7 million at both October 31, 2019 and 2018. There were no changes in the carrying amount of goodwill during these periods. All acquired goodwill is deductible for tax purposes. The Company completed its most recent goodwill impairment testing in the fourth quarter of fiscal 2019 and determined that there was no impairment in the carrying value of this asset. To evaluate the sensitivity of the goodwill impairment testing to the calculation of fair value, the Company applied a hypothetical 10 percent and 20 percent decrease to the fair value of each reporting unit. Under both hypothetical scenarios, the results of the Company’s impairment testing would not change, as the reporting units still had an excess of fair value over the carrying value. No impairment in the value of goodwill was recognized during the years ended October 31, 2019, 2018 or 2017. Intangible assets The following is a summary of intangible assets: October 31, 2019 (dollars in thousands) Weighted-Average Remaining Amortization Period (in years) Gross Carrying Amount Accumulated Amortization Net Carrying Amount Amortizing intangible assets: Client relationships acquired 9.5 $ 134,247 $ ( 115,921) $ 18,326 Intellectual property acquired 6.6 1,025 ( 586) 439 Trademark acquired 11.1 4,257 ( 1,558) 2,699 Research system acquired 0.2 639 ( 604) 35 Non-amortizing intangible assets: Mutual fund management contracts acquired 54,408 - 54,408 Total $ 194,576 $ ( 118,669) $ 75,907 October 31, 2018 (dollars in thousands) Weighted-Average Remaining Amortization Period (in years) Gross Carrying Amount Accumulated Amortization Net Carrying Amount Amortizing intangible assets: Client relationships acquired 9.5 $ 134,247 $ ( 111,591) $ 22,656 Intellectual property acquired 7.6 1,025 ( 519) 506 Trademark acquired 11.6 4,257 ( 1,190) 3,067 Research system acquired 1.2 639 ( 391) 248 Non-amortizing intangible assets: Mutual fund management contracts acquired 54,408 - 54,408 Total $ 194,576 $ ( 113,691) $ 80,885 No impairment in the value of amortizing or non-amortizing intangible assets was recognized during the years ended October 31, 2019, 2018 or 2017. Amortization expense was $ 5.0 million, $ 8.9 million and $ 9.0 million for the years ended October 31, 2019, 2018 and 2017, respectively. Estimated amortization expense to be recognized by the Company over the next five years, on a straight-line basis, is as follows: Estimated Year Ending October 31, Amortization (in thousands) Expense 2020 $ 3,807 2021 2,282 2022 2,154 2023 1,754 2024 1,679</t>
  </si>
  <si>
    <t>Debt [Abstract]</t>
  </si>
  <si>
    <t>10. Debt 2027 Senior Notes During fiscal 2017, the Company issued $ 300.0 million in aggregate principal amount of 3.5 percent ten-year senior notes due April 6, 2027. Interest is payable semi-annually in arrears on April 6th and October 6th of each year. At October 31, 2019 and 2018, the carrying value of the 2027 Senior Notes was $ 297.2 million and $ 296.8 million, respectively. The 2027 Senior Notes are unsecured and unsubordinated obligations of the Company. There are no covenants associated with the 2027 Senior Notes. 2023 Senior Notes During fiscal 2013, the Company issued $ 325.0 million in aggregate principal amount of 3.625 percent ten-year senior notes due June 15, 2023. Interest is payable semi-annually in arrears on June 15th and December 15th of each year. At October 31, 2019 and 2018, the carrying value of the 2023 Senior Notes was $ 323.3 million and $ 322.9 million, respectively. The 2023 Senior Notes are unsecured and unsubordinated obligations of the Company. There are no covenants associated with the 2023 Senior Notes. Redemption of 2017 Senior Notes During fiscal 2017, the Company used net proceeds from the 2027 Senior Notes to redeem the remaining $ 250.0 million aggregate principal amount of its 2017 Senior Notes. The Company paid total consideration of $ 256.8 million at redemption to the holders of the 2017 Senior Notes, which was determined pursuant to the terms of the Indenture that governs the notes at an amount equal to the sum of the aggregate principal amount outstanding, the present value of the remaining scheduled payments of interest through the original maturity date and the interest accrued to the date of redemption. The Company recognized a $ 5.4 million non-operating loss on the extinguishment of the 2017 Senior Notes, representing the difference between the total consideration paid and the net carrying amount of the extinguished debt plus interest accrued to the date of redemption. Corporate credit facility The Company entered into a $ 300.0 million unsecured revolving credit facility on December 11, 2018. The credit facility has a five-year term, expiring on December 11, 2023. Under the facility, the Company may borrow up to $ 300.0 million at LIBOR or LIBOR-successor benchmark-based rates of interest, as applicable, that vary depending on the credit ratings of the Company. The credit facility is unsecured, contains financial covenants with respect to leverage and interest coverage, and requires the Company to pay an annual commitment fee on any unused portion. As of October 31, 2019, the Company had no</t>
  </si>
  <si>
    <t>Revenue</t>
  </si>
  <si>
    <t>Revenue [ Abstract]</t>
  </si>
  <si>
    <t>11. Revenue The following table disaggregates total revenue by source for the years ended October 31, 2019, 2018 and 2017: (in thousands) 2019 2018 2017 Management fees: Sponsored funds $ 999,256 $ 1,015,263 $ 918,539 Separate accounts 464,687 443,923 390,481 Total management fees 1,463,943 1,459,186 1,309,020 Distribution and underwriter fees: Distribution fees 63,888 77,402 75,762 Underwriter commissions 21,724 19,969 19,791 Total distribution and underwriter fees 85,612 97,371 95,553 Service fees 123,073 122,231 117,520 Other revenue 10,624 13,634 10,018 Total revenue $ 1,683,252 $ 1,692,422 $ 1,532,111 The following table disaggregates total management fee revenue by investment mandate reporting category for the years ended October 31, 2019, 2018 and 2017: (in thousands) 2019 2018 2017 Equity $ 699,726 $ 700,194 $ 634,972 Fixed income 285,388 259,452 249,827 Floating-rate income 197,695 211,075 186,198 Alternative 59,290 85,096 71,095 Portfolio implementation 179,208 159,341 126,379 Exposure management 42,636 44,028 40,549 Total management fees $ 1,463,943 $ 1,459,186 $ 1,309,020 Management fees and other receivables reported in the Company’s Consolidated Balance Sheet include $ 231.3 million and $ 221.4 million of receivables from contracts with customers at October 31, 2019 and 2018, respectively. The amount of deferred revenue reported in other liabilities in the Company’s Consolidated Balance Sheet was $ 6.3 million and $ 4.9 million at October 31, 2019 and 2018, respectively. The entire deferred revenue balance at the end of any given reporting period is expected to be recognized as management fee revenue in the immediate subsequent quarter.</t>
  </si>
  <si>
    <t>Stock-Based Compensation Plans</t>
  </si>
  <si>
    <t>Stock-Based Compensation Plans [Abstract]</t>
  </si>
  <si>
    <t>12. Stock-Based Compensation Plans Compensation expense recognized by the Company related to its stock-based compensation plans for the years ended October 31, 2019, 2018 and 2017 was as follows: (in thousands) 2019 2018 2017 Omnibus Incentive Plans: Restricted shares $ 57,821 $ 52,312 $ 48,955 Stock options 21,949 23,531 20,693 Deferred stock units 915 1,008 524 Employee Stock Purchase Plans 355 793 716 Employee Stock Purchase Incentive Plan 512 877 753 Atlanta Capital Plan 2,280 2,969 3,420 Atlanta Capital Phantom Incentive Plan 1,087 567 - Parametric Plan 3,461 3,177 3,816 Parametric Phantom Incentive Plan 3,533 2,821 1,172 Total stock-based compensation expense $ 91,913 $ 88,055 $ 80,049 The total income tax benefit recognized for stock-based compensation arrangements was $ 21.3 million, $ 21.7 million and $ 29.0 million for the years ended October 31, 2019, 2018 and 2017, respectively. Omnibus Incentive Plans The 2013 Omnibus Incentive Plan (2013 Plan), which is administered by the Compensation Committee of the Board, allows for awards of options to acquire shares of the Company’s Non-Voting Common Stock, restricted shares of the Company’s Non-Voting Common Stock and deferred stock units relating to the Company’s Non-Voting Common Stock to eligible employees and non-employee Directors and the issuance of shares to settle phantom incentive units awarded to employees of Atlanta Capital and Parametric. The 2013 Plan contains change in control provisions that may accelerate the vesting of awards. A total of 34.5 million shares of Non-Voting Common Stock have been reserved for issuance under the 2013 Plan. Through October 31, 2019, 9.4 million restricted shares, options to purchase 15.0 million shares and 0.1 million shares to settle phantom incentive units have been issued pursuant to the 2013 Plan. Restricted shares Restricted shares of Non-Voting Common Stock granted under the 2013 Plan are accounted for as equity awards. Restricted shares vest over five years pursuant to a graduated vesting schedule. Holders of restricted shares have forfeitable rights to dividends equal to the dividends declared on the Company’s Non-Voting Common Stock during the vesting period. These dividends are not paid in cash to holders of restricted shares until the awards vest. A summary of restricted share activity for the year ended October 31, 2019 is as follows: Weighted- Average Grant Date (share amounts in thousands) Shares Fair Value Unvested, beginning of period 4,544 $ 40.70 Granted 1,746 44.87 Issued in exchange for Parametric phantom incentive units (1) 556 44.34 Vested ( 1,346) 39.15 Forfeited ( 123) 43.09 Unvested, end of period 5,377 $ 42.72 (1) Reflects restricted shares of the Company’s Non-Voting Common Stock issued in exchange for Parametric phantom incentive units in the fourth quarter of fiscal 2019. The number of restricted shares issued was determined using a fixed exchange ratio based on the per unit value of Parametric and the closing price of the Company’s Non-Voting Common stock of $ 44.34 determined as of July 19, 2019. Refer to the “Parametric Phantom Incentive Plans” section of this Note for additional information. As of October 31, 2019, there was $ 134.9 million of compensation cost related to unvested restricted share awards not yet recognized. That cost is expected to be recognized over a weighted-average period of 2.7 years. The total fair value of restricted stock vested during the years ended October 31, 2019, 2018 and 2017 was $ 52.7 million, $ 47.2 million and $ 40.5 million, respectively. Subsequent event In November 2019, the Company awarded a total of 1.5 million restricted shares under the 2013 Plan at a grant date fair value of $ 46.15 per share. Stock options Options to purchase Non-Voting Common Stock granted under the 2013 Plan and predecessor plans are accounted for as equity awards. Stock options expire ten years five years The weighted-average fair values per share of stock options granted during the years ended October 31, 2019, 2018 and 2017 using the Black-Scholes option valuation model were as follows: 2019 2018 2017 Weighted-average grant date fair value of options granted $ 9.07 $ 10.55 $ 6.29 Assumptions: Dividend yield 3.1% to 3.50% 2.4% 2.60% to 3.20% Expected volatility 24% to 31% 24% 25% Risk-free interest rate 2.60% to 3.10% 2.30% to 2.80% 1.70% to 2.30% Expected life of options 7.2 years 7.2 years 7.0 years A summary of stock option activity for the year ended October 31, 2019 is as follows: (share and intrinsic value amounts in thousands) Shares Weighted-Average Exercise Price Weighted-Average Remaining Contractual Term (in years) Aggregate Intrinsic Value Options outstanding, beginning of period 16,760 $ 35.23 Granted 2,469 45.37 Exercised ( 1,570) 28.68 Forfeited/expired ( 60) 40.44 Options outstanding, end of period 17,599 $ 37.22 5.6 $ 156,418 Options exercisable, end of period 8,926 $ 33.39 3.9 $ 109,872 The Company received $ 43.5 million, $ 68.4 million and $ 204.0 million related to the exercise of options for the fiscal years ended October 31, 2019, 2018 and 2017, respectively. Shares issued upon exercise of options represent newly issued shares. The total intrinsic value of options exercised during the years ended October 31, 2019, 2018 and 2017 was $ 23.4 million, $ 65.1 million and $ 58.9 million, respectively. The total fair value of options that vested during the year ended October 31, 2019 was $ 22.8 million. As of October 31, 2019, there was $ 39.5 million of compensation cost related to unvested stock options granted under the 2013 Plan and predecessor plans not yet recognized. That cost is expected to be recognized over a weighted-average period of 2.3 years. Subsequent event In November 2019, the Company granted options to purchase 2.8 million shares of the Company’s Non-Voting Common Stock under the 2013 Plan to employees at a price of $ 46.15 per share, the then-current trading price of the underlying security. Deferred stock units Deferred stock units issued to non-employee Directors under the 2013 Plan are accounted for as liability awards. During fiscal 2017, the 2013 Plan was amended such that non-employee Directors no longer have substantive service conditions for vesting of awards. Once the awards are granted, the non-employee Directors have the right to receive cash payments related to such awards upon separation from the Company (other than for cause). As a result of this amendment, deferred stock units granted after November 1, 2017 are considered fully vested for accounting purposes on the grant date and the entire fair value of these awards is recognized as compensation cost on the date of grant. During fiscal 2019, 19,758 deferred stock units were issued to non-employee Directors pursuant to the 2013 Plan. The total liability attributable to deferred stock units included as a component of accrued compensation on the Company’s Consolidated Balance Sheet was $ 1.7 million and $ 1.3 million as of October 31, 2019 and 2018, respectively. The Company made cash payments of $ 0.5 million, $ 0.4 million and $ 0.4 million in the fiscal years ended October 31, 2019, 2018 and 2017, respectively, to settle deferred stock unit award liabilities. Employee Stock Purchase Plans The 2013 Employee Stock Purchase Plan (Qualified ESPP) and the 2013 Nonqualified Employee Stock Purchase Plan (Nonqualified ESPP) (together, Employee Stock Purchase Plans), which are administered by the Compensation Committee of the Board, permit eligible employees to direct up to a maximum of $ 12,500 per six-month offering period toward the purchase of Non-Voting Common Stock at the lower of 90 percent of the market price of the Non-Voting Common Stock at the beginning or at the end of each offering period. The Qualified ESPP qualifies under Section 423 of the U.S. Internal Revenue Code of 1986, as amended (Internal Revenue Code). A total of 0.5 million and 0.1 million shares of the Company’s Non-Voting Common Stock have been reserved for issuance under the Qualified ESPP and Nonqualified ESPP, respectively. Through October 31, 2019, 0.5 million shares have been issued pursuant to the Employee Stock Purchase Plans. The Company received $ 3.2 million, $ 3.2 million and $ 3.0 million related to shares issued under the Employee Stock Purchase Plans for the years ended October 31, 2019, 2018 and 2017, respectively. Employee Stock Purchase Incentive Plan The 2013 Incentive Compensation Nonqualified Employee Stock Purchase Plan (Employee Stock Purchase Incentive Plan), which is administered by the Compensation Committee of the Board, permits employees to direct up to half of their incentive bonuses and commissions toward the purchase of the Company’s Non-Voting Common Stock at the lower of 90 percent of the market price of the Non-Voting Common Stock at the beginning or at the end of each quarterly offering period. A total of 0.9 million shares of the Company’s Non-Voting Common Stock have been reserved for issuance under the Employee Stock Purchase Incentive Plan. Through October 31, 2019, 0.6 million shares have been issued pursuant to the plan. The Company received $ 4.6 million, $ 4.9 million and $ 4.0 million related to shares issued under the Employee Stock Purchase Incentive Plan for the years ended October 31, 2019, 2018 and 2017, respectively. Atlanta Capital and Parametric Long-Term Equity Incentive Plans The Atlanta Capital Plan and the Parametric Plan allow for awards of profit units of Atlanta Capital and Parametric, respectively, to key employees that are accounted for as equity awards. The Company did no t grant any profit interests under the Atlanta Capital Plan in fiscal 2019 or 2018 nor did it grant any profit interests under the Parametric Plan in fiscal 2019, 2018, or 2017. Profit units granted vest over five years As of October 31, 2019, there was $ 2.4 million of compensation cost related to unvested profit units previously granted under the Atlanta Capital Plan not yet recognized. That cost is expected to be recognized over a weighted-average period of 1.7 years. The compensation cost attributable to these awards was measured at the grant date using the unadjusted per unit equity value of Atlanta Capital described further in the “Atlanta Capital Phantom Incentive Plan” section of this Note. A total of 323,016 profit units have been issued pursuant to the Atlanta Capital Plan through October 31, 2019. During the fourth quarter of fiscal 2019, the Company purchased all of the outstanding profit units held by current and former employees under the Parametric Plan (see Note 9). The Company accelerated the vesting of these units and recognized all of the remaining compensation cost attributable to these units, which totaled $ 1.6 million, in the fourth quarter of fiscal 2019. The Company terminated the Parametric Plan in the first quarter of fiscal 2020. Atlanta Capital and Parametric Phantom Incentive Plans The 2017 Atlanta Capital Phantom Incentive Plan (Atlanta Capital Phantom Incentive Plan), and the 2016 Parametric Phantom Incentive Plan and the 2018 Parametric Phantom Incentive Plan (collectively, Parametric Phantom Incentive Plans) are long-term equity incentive plans that provide for the award of phantom incentive units to eligible employees of Atlanta Capital and Parametric, respectively. Phantom incentive units are accounted for as equity awards and vest over five years The fair value of each phantom incentive unit is indexed to the equity value of Atlanta Capital or Parametric, as applicable, determined on a per unit basis at least annually utilizing an appraisal of each entity that is developed using two weighted valuation techniques: specifically, an income approach and a market approach. The appraisals are prepared by an independent valuation firm and approved by management. The income approach employs a discounted cash flow model to ascribe an enterprise value to each entity that takes into account projections of future cash flows developed utilizing the best information available and market-based assumptions that are consistent with other comparable publicly traded investment management companies of a similar size, including current period actual results, historical trends, forecasted results provided by management and extended by the independent valuation firm, and an appropriate risk-adjusted discount rate that takes into consideration an estimated weighted average cost of capital. The market approach ascribes an enterprise value to each entity by applying market multiples of other comparable publicly traded investment management companies of a similar size. At the grant date, the per unit equity value is adjusted to take into consideration that holders of these units are not entitled to receive distributions of future earnings from Atlanta Capital or Parametric, as applicable, nor are they entitled to receive dividend or dividend equivalents from these entities. At the vesting date, the fair value of each vested phantom incentive unit is measured; however, no adjustment to the per unit equity value is made. These awards are settled in shares of the Company’s Non-Voting Common Stock under the 2013 Plan determined based on the unadjusted per unit equity value and the closing price of the stock observed on the vesting date. Phantom incentive units are not reserved for issuance; rather, the Company determines the number of authorized phantom incentive unit awards annually on the first business day of the fiscal year. The awards are subject to the Non-Voting Common Stock reserves defined under the 2013 Plan, as described above. Atlanta Capital Phantom Incentive Plan A summary of phantom incentive unit activity for the year ended October 31, 2019 is presented below: Weighted- Phantom Average Incentive Grant Date Units Fair Value Unvested, beginning of period 19,931 $ 142.31 Granted 19,531 133.12 Vested ( 1,992) 142.31 Unvested, end of period 37,470 $ 137.52 As of October 31, 2019, there was $ 3.8 million of compensation cost related to unvested awards granted under the Atlantic Capital Phantom Incentive Plan not yet recognized. That cost is expected to be recognized over a weighted-average period of 3.5 years. Subsequent event In the first quarter of fiscal 2020, the Company granted a total of 23,938 phantom incentive units under the Atlantic Capital Phantom Incentive Plan at a grant date fair value of $ 150.42 per unit. Parametric Phantom Incentive Plans The terms of the 2018 Parametric Phantom Incentive Plan (2018 Parametric Plan) are substantially equivalent to the 2016 Parametric Phantom Incentive Plan (2016 Parametric Plan), except that under the 2018 Parametric Plan, the awards are unitized such that one unit of Parametric is equivalent to 100 phantom incentive units (under the 2016 Parametric Plan, one unit of Parametric is equivalent to one phantom incentive unit). During the fourth quarter of fiscal 2019, the Company completed an exchange offer transaction accounted for as a modification through which a majority of the outstanding phantom incentive units granted under the Parametric Phantom Incentive Plans were cancelled and exchanged for restricted shares of the Company’s Non-Voting Common Stock issued under the 2013 Plan. The Company does not intend to grant any additional phantom incentive units under the Parametric Phantom Incentive Plans. The replacement restricted shares of the Company’s Non-Voting Common Stock will vest pursuant to the same time-based vesting schedules established at the grant date of the cancelled phantom incentive units. The number of restricted stock awards issued in exchange upon the close of the exchange offer was determined by a fixed exchange ratio equal to: (1) the unadjusted per unit equity value of Parametric of $ 2,939 and $ 29.39 for awards granted under the 2016 Parametric Plan and the 2018 Parametric Plan, respectively, determined as of July 19, 2019 in accordance with the methodology described above; divided by (2) the closing price of the Company’s Non-Voting Common Stock of $ 44.34 observed on that same date. Since the canceled phantom units were exchanged for restricted shares on a fair value basis, no incremental value was conveyed to the holders of the phantom incentive units. Therefore, the total compensation cost attributable to the replacement restricted shares is based on the grant date fair value of the cancelled phantom units not yet recognized as of the modification date. A summary of phantom incentive unit activity for the year ended October 31, 2019 under the 2016 Parametric Plan is presented below: Weighted- Average Phantom Grant Date Incentive Fair Value Units Per Unit Unvested, beginning of period 6,222 $ 2,010.27 Vested ( 825) 1,956.11 Forfeited ( 248) 1,991.57 Exchanged for restricted shares (1) ( 5,074) 2,939.00 Unvested, end of period 75 $ 2,091.93 (1) Reflects Parametric phantom incentive units exchanged for restricted shares upon the close of the exchange offer transaction in the fourth quarter of fiscal 2019 determined using a fixed exchange ratio based on a $ 2,939 per unit value of Parametric for awards granted under the 2016 Parametric Plan determined as of July 19, 2019. A summary of phantom incentive unit activity for the year ended October 31, 2019 under the 2018 Parametric Plan is presented below: Weighted- Average Phantom Grant Date Incentive Fair Value Units Per Unit Unvested, beginning of period 1,530 $ 22.09 Granted 355,067 22.83 Vested ( 1,034) 22.74 Forfeited ( 18,780) 22.83 Exchanged for restricted shares (1) ( 330,886) 29.39 Unvested, end of period 5,897 $ 22.82 (1) Reflects Parametric phantom incentive units exchanged for restricted shares upon the close of the exchange offer transaction in the fourth quarter of fiscal 2019 determined using a fixed exchange ratio based on a $ 29.39 per unit value of Parametric for awards granted under the 2018 Parametric Plan determined as of July 19, 2019. As of October 31, 2019, there was $ million of unrecognized compensation cost related to unvested awards granted under each of the 2016 Parametric Plan and the 2018 Parametric Plan. The expense associated with these awards is expected to be recognized over a weighted-average period of 2.7 years and 4.0 years, respectively. Stock Option Income Deferral Plan The Company has established an unfunded, non-qualified Stock Option Income Deferral Plan to permit key employees to defer recognition of income upon exercise of non-qualified stock options previously granted by the Company. As of October 31, 2019, options to purchase 0.2 million shares have been exercised and placed in trust with the Company.</t>
  </si>
  <si>
    <t>Employee Benefit Plans</t>
  </si>
  <si>
    <t>Employee Benefit Plans Disclosure [Abstract]</t>
  </si>
  <si>
    <t>13. Employee Benefit Plans Profit Sharing and Savings Plan The Company has a Profit Sharing and Savings Plan for the benefit of employees. The Profit Sharing and Savings Plan is a defined contribution profit sharing plan with a 401(k) deferral component. All full-time employees who have met certain age and length of service requirements are eligible to participate in the plan. The plan allows participating employees to make elective deferrals of compensation up to the plan’s annual limits. The Company then matches each participant’s contribution on a dollar-for-dollar basis to a maximum of $ 2,000 per annum. In addition, the Company may, at its discretion, contribute up to 15 percent of eligible employee compensation to the plan, to a maximum of $ 41,250, $ 40,500 and $ 39,750 per employee for the years ended October 31, 2019, 2018 and 2017. The Company’s expense under the plan was $ 31.3 million, $ 29.5 million and $ 25.3 million for the years ended October 31, 2019, 2018 and 2017, respectively. Supplemental Profit Sharing Retirement Plan The Company has an unfunded, non-qualified Supplemental Profit Sharing Retirement Plan whereby certain key employees of the Company may receive profit sharing contributions in excess of the amounts allowed under the Profit Sharing and Savings Plan. Participation in the Supplemental Profit Sharing Retirement Plan has been frozen and is restricted to employees who qualified as participants on November 1, 2002. The Company did not make any contributions to the plan in fiscal 2019. Participants in the Supplemental Profit Sharing Retirement Plan continue to earn investment returns on their balances commensurate with those earned in the employer-directed portion of the Profit Sharing and Savings Plan. The Company’s expense under the Supplemental Profit Sharing Retirement Plan for the years ended October 31, 2019, 2018 and 2017 was $ 28,312, $ 1,128 and $ 34,599, respectively.</t>
  </si>
  <si>
    <t>Common Stock [Abstract]</t>
  </si>
  <si>
    <t>14. Common Stock All outstanding shares of the Company’s Voting Common Stock are deposited in a voting trust, the trustees of which have unrestricted voting rights with respect to the Voting Common Stock. The trustees of the voting trust are all officers of the Company. Non-Voting Common shares do not have voting rights under any circumstances. During fiscal 2019, the Company did no t issue or repurchase any Voting Common Stock. The Company’s current Non-Voting Common Stock share repurchase program was authorized on July 10, 2019. The Board authorized management to repurchase and retire up to 8.0 million shares of its Non-Voting Common Stock on the open market and in private transactions in accordance with applicable securities laws. The timing and amount of share purchases are subject to management’s discretion. The Company’s share repurchase program is not subject to an expiration date. In fiscal 2019, the Company purchased and retired approximately 1.6 million shares of its Non-Voting Common Stock under the current repurchase authorization and approximately 5.8 million shares under a previous repurchase authorization. As of October 31, 2019, approximately 6.3 million additional shares may be repurchased under the current authorization.</t>
  </si>
  <si>
    <t>Non-operating Income (Expense)</t>
  </si>
  <si>
    <t>Non-operating Income (Expense) [Abstract]</t>
  </si>
  <si>
    <t>15. Non-operating Income (Expense) The components of non-operating income (expense) for the years ended October 31, 2019, 2018 and 2017 were as follows: (in thousands) 2019 2018 2017 Interest and other income $ 43,665 $ 35,150 $ 22,501 Net gains (losses) on investments and derivatives (1) 8,255 ( 24,319) ( 1,901) Net foreign currency losses ( 880) ( 765) ( 1,297) Gains and other investment income, net 51,040 10,066 19,303 Interest expense ( 23,795) ( 23,629) ( 27,496) Loss on extinguishment of debt - - ( 5,396) Other income (expense) of consolidated CLO entities: Interest income 74,512 14,883 - Net gains (losses) on bank loans and other investments and note obligations ( 4,240) 1,999 - Gains and other investment income, net 70,272 16,882 - Structuring and closing fees ( 6,337) ( 4,830) - Interest expense ( 53,013) ( 10,456) - Interest and other expense ( 59,350) ( 15,286) - Total non-operating income (expense) $ 38,167 $ ( 11,967) $ ( 13,589) (1) Fiscal 2018 includes a $ 6.5 million loss associated with the Company's determination not to exercise its option to acquire an additional 26 percent ownership in Hexavest.</t>
  </si>
  <si>
    <t>Income Taxes</t>
  </si>
  <si>
    <t>Income Taxes [Abstract]</t>
  </si>
  <si>
    <t>16. Income Taxes The provision for income taxes for the years ended October 31, 2019, 2018 and 2017 consists of the following: (in thousands) 2019 2018 2017 Current: Federal $ 100,812 $ 104,510 $ 136,959 State 29,938 26,942 22,753 Deferred: Federal 3,222 24,894 11,952 State 1,280 357 2,002 Total $ 135,252 $ 156,703 $ 173,666 On December 22, 2017, the Tax Cuts and Jobs Act (2017 Tax Act) was signed into law in the U.S. Among other significant changes, the 2017 Tax Act reduced the statutory federal income tax rate for U.S. corporate taxpayers from a maximum of 35 percent to 21 percent and required the deemed repatriation of foreign earnings not previously subject to U.S. taxation. The following table reconciles the U.S. statutory federal income tax rate to the Company’s effective tax rate for the years ended October 31, 2019, 2018 and 2017: 2019 2018 2017 Statutory U.S. federal income tax rate (1) 21.0 % 23.3 % 35.0 % State income tax, net of federal income tax benefits 4.7 4.4 3.5 Net income attributable to non-controlling and other beneficial Interests ( 1.2) ( 0.7) ( 1.8) Non-recurring impact of U.S. tax reform - 4.4 - Stock-based compensation 0.2 0.4 0.3 Net excess tax benefits from stock-based compensation plans (2) ( 1.0) ( 3.2) - Other items 0.5 0.2 - Effective income tax rate 24.2 % 28.8 % 37.0 % The Company's statutory U.S. federal income tax rate for the year ended October 31, 2018 was a blend of 35 percent and 21 percent based on the number of days in the Company's fiscal year before and after the January 1, 2018 effective date of the reduction in the federal corporate income tax rate pursuant to the 2017 Tax Act. Reflects the impact of the adoption of ASU 2016-09, Improvements to Employee Share-Based Payment Accounting, which was adopted by the Company as of November 1, 2017 and requires additional paid-in-capital to be recognized as income tax benefit or income tax expense in the period of vesting or settlement. For the year ended October 31, 2017, net excess tax benefits of approximately $ 3.2 million were included in additional paid-in-capital. The Company’s income tax provision for the year ended October 31, 2019 included $ 3.2 million of charges associated with certain provisions of the 2017 Tax Act taking effect for the Company in fiscal 2019, relating principally to limitations on the deductibility of executive compensation. The Company’s income tax provision was reduced by net excess tax benefits of $ 5.4 million related to the exercise of employee stock options and vesting of restricted stock awards during the period, and $ 8.4 million related to net income attributable to redeemable non-controlling interests and other beneficial interests, which is not taxable to the Company. The Company’s income tax provision for the year ended October 31, 2018 included a non-recurring charge of $ 24.0 million to reflect the enactment of the 2017 Tax Act. This non-recurring charge was based on guidance issued by the Internal Revenue Service (IRS) and the Company’s interpretation of certain provisions of the tax law changes. The charge consists of $ 21.2 million from the revaluation of the Company’s deferred tax assets and liabilities and $ 2.8 million for the deemed repatriation of foreign-sourced net earnings not previously subject to U.S. taxation. The Company’s income tax provision was reduced by net excess tax benefits of $ 17.5 million related to the exercise of stock options and vesting of restricted stock during the period, and $ 4.4 million related to the net income attributable to redeemable non-controlling interests and other beneficial interests, which is not taxable to the Company. As of October 31, 2019, the Company considers the undistributed earnings of certain foreign subsidiaries to be indefinitely reinvested in foreign operations. As of October 31, 2019, the Company had approximately $ 11.4 million of undistributed earnings primarily from foreign operations in the U.K. that are not available to fund domestic operations or to distribute to shareholders unless repatriated. Reflecting the treatment of taxable deemed distributions under the 2017 Tax Act, the impact of Global Intangible Low Taxed Income on the Company’s future foreign earnings and lack of withholding tax imposed by certain foreign governments, any future tax liability with respect to these undistributed earnings is immaterial. As of October 31, 2019, the Company had approximately $ 8.5 million of undistributed earnings from its Canadian subsidiary. The Company no longer considers the undistributed earnings of its Canadian subsidiary to be indefinitely reinvested in foreign operations. This change in assertion allowed the Canadian subsidiary to declare and pay a $ 65.2 million dividend in April 2019 to its U.S. parent company, which is a wholly-owned subsidiary of the Company. The payment of this dividend had no financial statement impact, as all previously undistributed earnings from the Canadian subsidiary were subject to taxation in fiscal 2018 due to the 2017 Tax Act. The dividend did, however, result in a $ 0.5 million reduction in our fiscal 2019 tax expense due to a realized foreign exchange loss. Deferred income taxes reflect the expected future tax consequences of temporary differences between the carrying amounts and tax basis of the Company’s assets and liabilities. The significant components of deferred income taxes were as follows: (in thousands) 2019 2018 Deferred tax assets: Stock-based compensation $ 45,505 $ 41,759 Investment basis in partnerships 25,245 10,050 Deferred rent 8,017 8,129 Differences between book and tax bases of investments 7,893 6,988 Compensation and benefit expense 5,259 4,202 Federal benefit of unrecognized state tax benefits 282 247 Other 193 240 Total deferred tax asset $ 92,394 $ 71,615 Deferred tax liabilities: Deferred sales commissions $ ( 14,189) $ ( 12,422) Differences between book and tax bases of property ( 7,270) ( 6,691) Differences between book and tax bases of goodwill and intangibles ( 8,218) ( 5,008) Unrealized net holding gains on investments - ( 1,579) Unrealized gains on derivative instruments ( 56) ( 89) Total deferred tax liability $ ( 29,733) $ ( 25,789) Net deferred tax asset $ 62,661 $ 45,826 As of October 31, 2019 and 2018, no valuation allowance has been recorded for deferred tax assets, reflecting management’s belief that all deferred tax assets will be utilized. The changes in gross unrecognized tax benefits, excluding interest and penalties, for the years ended October 31, 2019, 2018 and 2017 were as follows: (in thousands ) 2019 2018 2017 Beginning balance $ 695 $ 1,029 $ 1,859 Additions for tax positions of prior years - 7 12 Additions based on tax positions related to current year 74 93 75 Reductions for tax positions of prior years ( 26) - ( 898) Reductions for settlements with taxing authorities - - ( 19) Lapse of statute of limitations - ( 434) - Ending balance $ 743 $ 695 $ 1,029 Unrecognized tax benefits, if recognized, would reduce the income tax provision by $ 0.7 million, $ 0.7 million and $ 1.0 million, respectively, for the years ended October 31, 2019, 2018 and 2017. The Company recognized $ 0.1 million in interest and penalties in its income tax provision for both of the years ended October 31, 2019 and 2018, respectively. The Company did no 0.8 million and $ 0.7 million at October 31, 2019 and 2018, respectively. The Company believes that it is reasonably possible that approximately $ 0.7 million of its currently remaining unrecognized tax benefits, each of which are individually insignificant, may be recognized within the next 12 months as a result of a lapse of the statute of limitations and settlements with state taxing authorities. The Company is generally no longer subject to income tax examinations by U.S. federal, state, local or non-U.S. taxing authorities for fiscal years prior to fiscal 2015.</t>
  </si>
  <si>
    <t>Non-controlling and Other Beneficial Interests</t>
  </si>
  <si>
    <t>Non-Controlling and Other Beneficial Interests [Abstract]</t>
  </si>
  <si>
    <t>17. Non-controlling and Other Beneficial Interests Non-controlling and other beneficial interests are as follows: Non-redeemable non-controlling interests Non-redeemable non-controlling interests consist entirely of unvested interests granted to employees of the Company’s majority-owned subsidiaries. These grants become subject to holder put rights upon vesting and are reclassified to temporary equity as vesting occurs. Redeemable non-controlling interests at other than fair value In fiscal 2017, the Company acquired the remaining direct profit interests held by the non-controlling interest holders of Atlanta Capital (see Note 9). As a result, the Company had no non-controlling interests that are redeemable at other than fair value as of October 31, 2019 and 2018. Redeemable non-controlling interests at fair value Redeemable non-controlling interests include vested interests held by employees of the Company’s majority-owned subsidiaries and are recorded in temporary equity at estimated redemption value. Future payments to purchase these interests reduce temporary equity. Future changes in the redemption value of these interests are recognized as increases or decreases to additional paid-in capital. Redeemable non-controlling interests also include interests in the Company’s consolidated sponsored funds, given that investors in those funds may request withdrawals at any time. In the fourth quarter of fiscal 2019, the Company purchased all remaining outstanding non-controlling profit and capital interests in Parametric held by current and former Parametric employees (see Note 9). The components of net (income) loss attributable to non-controlling and other beneficial interests for the years ended October 31, 2019, 2018 and 2017 were as follows: (in thousands) 2019 2018 2017 Consolidated sponsored funds $ ( 20,081) $ 232 $ ( 6,816) Majority-owned subsidiaries ( 12,760) ( 16,199) ( 16,895) Non-controlling interest value adjustments (1) - - ( 531) Net income attributable to non-controlling and other beneficial interests $ ( 32,841) $ ( 15,967) $ ( 24,242) (1) Relates to non-controlling interests redeemable at other than fair value.</t>
  </si>
  <si>
    <t>Accumulated Other Comprehensive Income (Loss)</t>
  </si>
  <si>
    <t>Accumulated Other Comprehensive Income (Loss) [Abstract]</t>
  </si>
  <si>
    <t>18. Accumulated Other Comprehensive Income (Loss) The components of accumulated other comprehensive income (loss), net of tax, for the years ended October 31, 2019, 2018 and 2017 were as follows: (in thousands) Unamortized Net Gains on Cash Flow Hedges (1) Net Unrealized Gains on Available-for-Sale Investments Foreign Currency Translation Adjustments Total Balance at October 31, 2016 $ 687 $ 2,943 $ ( 61,213) $ ( 57,583) Other comprehensive income (loss), before reclassifications and tax ( 684) 1,930 9,310 10,556 Tax impact 271 ( 743) - ( 472) Reclassification adjustments, before tax 40 ( 4) - 36 Tax impact ( 13) 2 - ( 11) Net current period other comprehensive income (loss) ( 386) 1,185 9,310 10,109 Balance at October 31, 2017 $ 301 $ 4,128 $ ( 51,903) $ ( 47,474) Other comprehensive income (loss), before reclassifications and tax - 2,409 ( 5,192) ( 2,783) Tax impact - ( 699) - ( 699) Reclassification adjustments, before tax ( 132) ( 2,940) - ( 3,072) Tax impact 31 816 - 847 Net current period other comprehensive income (loss) ( 101) ( 414) ( 5,192) ( 5,707) Balance at October 31, 2018 $ 200 $ 3,714 $ ( 57,095) $ ( 53,181) Cumulative effect adjustment upon adoption of new accounting standard (ASU 2016-01) (2) - ( 3,714) - ( 3,714) Balance at November 1, 2018, as adjusted 200 - ( 57,095) ( 56,895) Other comprehensive loss, before reclassifications and tax - - ( 1,322) ( 1,322) Tax impact - - - - Reclassification adjustments, before tax ( 133) - - ( 133) Tax impact 33 - - 33 Net current period other comprehensive loss ( 100) - ( 1,322) ( 1,422) Balance at October 31, 2019 $ 100 $ - $ ( 58,417) $ ( 58,317) (1) Amounts reclassified from accumulated other comprehensive income (loss), net of tax, represent the amortization of net gains on qualifying derivative financial instruments designated as cash flow hedges over the life of the Company's senior notes into interest expense on the Consolidated Statements of Income. (2) Upon adoption of ASU 2016-01 on November 1, 2018, unrealized holding gains, net of related income tax effects, attributable to investments in non-consolidated sponsored funds and other investments previously classified as available-for-sale investments were reclassified from accumulated other comprehensive income (loss) to retained earnings.</t>
  </si>
  <si>
    <t>Earnings per Share</t>
  </si>
  <si>
    <t>Earnings per Share [Abstract]</t>
  </si>
  <si>
    <t>19. Earnings per Share The following table sets forth the calculation of earnings per basic and diluted shares for the years ended October 31, 2019, 2018 and 2017: (in thousands, except per share data) 2019 2018 2017 Net income attributable to Eaton Vance Corp. shareholders $ 400,035 $ 381,938 $ 282,131 Weighted-average shares outstanding – basic 110,064 114,745 110,918 Incremental common shares 4,324 8,187 5,500 Weighted-average shares outstanding – diluted 114,388 122,932 116,418 Earnings per share: Basic $ 3.63 $ 3.33 $ 2.54 Diluted $ 3.50 $ 3.11 $ 2.42 Antidilutive common shares related to stock options and unvested restricted stock excluded from the computation of earnings per diluted share were approximately 6.0 million, 2.1 million and 3.7 million for the years ended October 31, 2019, 2018 and 2017, respectively.</t>
  </si>
  <si>
    <t>Commitments and Contingencies</t>
  </si>
  <si>
    <t>Commitments and Contingencies [Abstract]</t>
  </si>
  <si>
    <t>20. Commitments and Contingencies In the normal course of business, the Company enters into agreements that include indemnities in favor of third parties, such as engagement letters with advisors and consultants, information technology agreements, distribution agreements and service agreements. In certain circumstances, these indemnities in favor of third parties relate to service agreements entered into by investment funds advised by Eaton Vance Management, Boston Management and Research, or Calvert, all of which are direct or indirect wholly-owned subsidiaries of the Company. The Company has also agreed to indemnify its directors, officers and employees in accordance with the Company’s Articles of Incorporation, as amended. Certain agreements do not contain any limits on the Company’s liability and, therefore, it is not possible to estimate the Company’s potential liability under these indemnities. In certain cases, the Company has recourse against third parties with respect to these indemnities. Further, the Company maintains insurance policies that may provide coverage against certain claims under these indemnities. The Company and its subsidiaries are subject to various legal proceedings. In the opinion of management, after discussions with legal counsel, the ultimate resolution of these matters will not have a material effect on the consolidated financial condition, results of operations or cash flows of the Company. The Company leases certain office space and equipment under non-cancellable operating leases. The office space leases expire over various terms that extend through 2039. Certain of the leases contain renewal options. The lease payments are recognized on a straight-line basis over the non-cancellable term of each lease plus any anticipated extensions. Rent expense under these leases totaled $ 24.5 million, $ 23.2 million and $ 21.9 million, respectively, for the years ended October 31, 2019, 2018 and 2017. Future minimum lease commitments were as follows: Year Ending October 31, (in thousands) Amount 2020 $ 25,239 2021 26,242 2022 26,296 2023 25,642 2024 25,614 2025 – thereafter 252,694 Total $ 381,727 Other commitments and contingencies include puts and calls related to non-controlling profit interests granted under the Atlanta Capital Plan (see Note 9).</t>
  </si>
  <si>
    <t>Related Party Transactions</t>
  </si>
  <si>
    <t>Related Party Transactions [Abstract]</t>
  </si>
  <si>
    <t>21. Related Party Transactions Sponsored funds The Company is an investment adviser to, and has administrative agreements with, certain funds that it sponsors for which employees of the Company are officers and/or directors. Substantially all of the services to these entities for which the Company earns a fee, including management, distribution and shareholder services, are provided under contracts that set forth the services to be provided and the fees to be charged. Certain of these contracts are subject to annual review and approval by the funds’ boards of directors or trustees. Revenues for services provided or related to sponsored funds for the years ended October 31, 2019, 2018 and 2017 were as follows: (in thousands) 2019 2018 (1) 2017 (1) Management fees $ 999,256 $ 1,015,263 $ 918,539 Distribution and underwriter fees 85,612 97,371 95,553 Service fees 123,073 122,231 117,520 Shareholder service fees included in other revenue 6,435 6,107 4,482 Total $ 1,214,376 $ 1,240,972 $ 1,136,094 (1) Prior period amounts have been adjusted as a result of the retrospective adoption of ASU 2014-09. See Note 1, Summary of Significant Accounting Policies, for further information on the impact of the adoption of ASU 2014-09. For the years ended October 31, 2019, 2018 and 2017, the Company contractually waived management fees it was otherwise entitled to receive of $ 19.1 million, $ 17.6 million and $ 16.7 million, respectively. Separately, for the same periods, the Company provided subsidies to sponsored funds of $ 27.7 million, $ 26.9 million and $ 13.9 million, respectively. Fee waivers and fund subsidies are recognized as a reduction to management fees on the Consolidated Statements of Income. Sales proceeds and net realized gains for the years ended October 31, 2019, 2018 and 2017 from investments in non-consolidated sponsored funds were as follows: (in thousands) 2019 2018 2017 Proceeds from sales $ 7,831 $ 21,192 $ 14,136 Net realized gains 5,505 3,240 306 The Company directly pays all ordinary operating expenses of certain sponsored funds (excluding investment advisory and administrative fees) for which it earns an all-in management fee. For the years ended October 31, 2019, 2018 and 2017, expenses of $ 13.2 million, $ 14.2 million and $ 15.3 million, respectively, were incurred by the Company pursuant to these arrangements. Included in management fees and other receivables at October 31, 2019 and 2018 are receivables due from sponsored funds of $ 104.1 million and $ 104.9 million, respectively. Included in accounts payable and accrued expenses at October 31, 2019 and 2018 are payables due to sponsored funds of $ 2.2 million and $ 3.2 million, respectively, relating primarily to fund subsidies. Loan to affiliate On December 23, 2015, EVMC, a wholly owned subsidiary of the Company, loaned $ 5.0 million to Hexavest under a term loan agreement to seed a new investment strategy. The loan renews automatically for an additional one-year period on each anniversary date unless written termination notice is provided by EVMC. Through October 31, 2018, the Company earned interest equal to the one-year Canadian Dollar Offered Rate plus 200 basis points. In November 2018, the Company amended the term loan agreement to reduce the market interest rate of the loan to be equal to the one-year Canadian Dollar Offered Rate plus 100 basis points. Hexavest may prepay the loan in whole or in part at any time without penalty. The Company recorded $ 0.2 million of interest income related to the loan in gains (losses) and other investment income, net, on the Company’s Consolidated Statement of Income during the fiscal years ended October 31, 2019 and 2018. Interest due from Hexavest under this arrangement included in other assets on the Company’s Consolidated Balance Sheets was $ 15,000 and $ 16,000 at October 31, 2019 and 2018, respectively. Employee loan program The Company has established an Employee Loan Program under which a program maximum of $ 20.0 million is available for loans to officers (other than executive officers) and other key employees of the Company for purposes of financing the exercise of employee stock options. Loans are written for a seven-year period, at varying fixed interest rates (currently ranging from 0.9 percent to 2.9 percent), are payable in annual installments commencing with the third year in which the loan is outstanding and are collateralized by the stock issued upon exercise of the option. All loans under the program must be made on or before October 31, 2022. Loans outstanding under this program, which are full recourse in nature, are reflected as notes receivable from stock option exercises in shareholders’ equity and totaled $ 8.4 million and $ 8.1 million at October 31, 2019 and 2018, respectively.</t>
  </si>
  <si>
    <t>Regulatory Requirements</t>
  </si>
  <si>
    <t>Regulatory Capital Requirements [Abstract]</t>
  </si>
  <si>
    <t>22. Regulatory Requirements The Company is required to maintain net capital in certain regulated subsidiaries within a number of jurisdictions. Such requirements may limit the Company’s ability to make withdrawals of capital from these subsidiaries. Eaton Vance Distributors, Inc. (EVD), a wholly-owned subsidiary of the Company and principal underwriter of the Eaton Vance-, Parametric- and Calvert-branded funds, is subject to the U.S. Securities and Exchange Commission’s uniform net capital rule, which requires the maintenance of minimum net capital. For purposes of this rule, EVD had net capital of $ 92.6 million at October 31, 2019, which exceeded its minimum net capital requirement of $ 4.4 million as of such date. The ratio of aggregate indebtedness to net capital at October 31, 2019 was 0.71-to-1. At October 31, 2019, the Company was required to maintain net capital in certain other regulated subsidiaries. The Company was in compliance with all applicable regulatory minimum net capital requirements.</t>
  </si>
  <si>
    <t>Concentration of Credit Risk and Significant Relationships</t>
  </si>
  <si>
    <t>Concentration of Credit Risk and Significant Relationship [Abstract]</t>
  </si>
  <si>
    <t>23. Concentrations of Credit Risk and Significant Relationships Financial instruments that potentially subject the Company to concentrations of credit risk consist primarily of cash and cash equivalents held. The Company maintains cash and cash equivalents with various financial institutions. Cash deposits maintained at a financial institution may exceed the federally insured limit. During the fiscal years ended October 31, 2019, 2018 and 2017, there were no sponsored funds or separate account customers, related funds or other clients that provided over 10 percent of the total revenue of the Company.</t>
  </si>
  <si>
    <t>Geographic Information</t>
  </si>
  <si>
    <t>Geographical Information [Abstract]</t>
  </si>
  <si>
    <t>24. Geographic Information Revenues by principal geographic area for the years ended October 31, 2019, 2018 and 2017 were as follows: (in thousands) 2019 2018 (1) 2017 (1) Revenue: U.S. $ 1,622,163 $ 1,625,173 $ 1,470,693 International 61,089 67,249 61,418 Total $ 1,683,252 $ 1,692,422 $ 1,532,111 (1) Prior year amounts have been adjusted as a result of the retrospective adoption of ASU 2014-09. See Note 1, Summary of Significant Accounting Policies, for further information on the impact of the adoption of ASU 2014-09. Long-lived assets by principal geographic area as of October 31, 2019 and 2018 were as follows: (in thousands) 2019 2018 Long-lived Assets: U.S. $ 71,000 $ 50,459 International 1,798 1,969 Total $ 72,798 $ 52,428 International revenues and long-lived assets are attributed to countries based on the location in which revenues are earned and where the assets reside.</t>
  </si>
  <si>
    <t>Comparative Quarterly Financial Information</t>
  </si>
  <si>
    <t>Comparative Quarterly Financial Information [Abstract]</t>
  </si>
  <si>
    <t>25. Comparative Quarterly Financial Information (Unaudited) 2019 (in thousands, except per share data) First Quarter Second Quarter Third Quarter Fourth Quarter Full Year Total revenue $ 406,416 $ 411,861 $ 431,235 $ 433,740 $ 1,683,252 Operating income $ 121,130 $ 127,173 $ 137,135 $ 135,433 $ 520,871 Net income $ 92,260 $ 113,130 $ 108,536 $ 118,950 $ 432,876 Net income attributable to Eaton Vance Corp. shareholders $ 86,801 $ 101,807 $ 102,221 $ 109,206 $ 400,035 Earnings per Share: Basic $ 0.77 $ 0.92 $ 0.94 $ 1.00 $ 3.63 Diluted $ 0.75 $ 0.89 $ 0.90 $ 0.96 $ 3.50 2018 (in thousands, except per share data) First Quarter Second Quarter Third Quarter Fourth Quarter Full Year Total revenue $ 420,236 $ 412,700 $ 428,691 $ 430,795 $ 1,692,422 Operating income $ 135,800 $ 132,686 $ 142,264 $ 144,452 $ 555,202 Net income $ 88,511 $ 96,406 $ 107,775 $ 105,213 $ 397,905 Net income attributable to Eaton Vance Corp. shareholders $ 78,056 $ 96,601 $ 101,794 $ 105,487 $ 381,938 Earnings per Share: Basic $ 0.68 $ 0.84 $ 0.89 $ 0.93 $ 3.33 Diluted $ 0.63 $ 0.78 $ 0.83 $ 0.87 $ 3.11</t>
  </si>
  <si>
    <t>Summary of Significant Accounting Policies (Policies)</t>
  </si>
  <si>
    <t>Business and organization</t>
  </si>
  <si>
    <t>Business and organization Eaton Vance Corp. and its subsidiaries (Company) manage investment funds and provide investment management and advisory services to high-net-worth individuals and institutions in the United States, Europe, the Asia Pacific region and certain other international markets. The Company distributes its funds and individual managed accounts principally through financial intermediaries. The Company also commits significant resources to serving institutional and high-net-worth clients who access investment management services on a direct basis and through investment consultants. Revenue is largely dependent on the total value and composition of assets under management, which include sponsored funds and separate accounts. Accordingly, fluctuations in financial markets and changes in the composition of assets under management affect revenue and the results of operations.</t>
  </si>
  <si>
    <t>Basis of presentation</t>
  </si>
  <si>
    <t>Basis of presentation The preparation of the Company’s Consolidated Financial Statements in conformity with accounting principles generally accepted in the United States of America (U.S. GAAP) requires management to make judgments, estimates and assumptions that affect the amounts reported in the Consolidated Financial Statements and related notes to the Consolidated Financial Statements. However, due to the inherent uncertainties in making estimates, actual results could differ from those estimates.</t>
  </si>
  <si>
    <t>Adoption of new accounting standards</t>
  </si>
  <si>
    <t xml:space="preserve"> Adoption of new accounting standards The Company adopted the following accounting standards as of November 1, 2018:  Revenue recognition – Accounting Standards Update (ASU) 2014-09 , Revenue from Contracts with Customers  Financial instruments – ASU 2016-01, Recognition and Measurement of Financial Assets and Liabilities  Statement of cash flows – ASU 2016-15, Classification of Certain Cash Receipts and Cash Payments  Statement of cash flows – ASU 2016-18, Restricted Cash Revenue recognition This guidance seeks to improve comparability by providing a single comprehensive model for entities to use in accounting for revenue arising from contracts with customers. The guidance also changes the accounting for certain contract costs and revises the criteria for determining if an entity is acting as a principal or agent in certain arrangements. The Company adopted the new revenue recognition guidance using a full retrospective approach. The adoption of this guidance did not result in any significant changes to the timing of recognition and measurement of revenue or recognition of costs incurred to obtain and fulfill revenue contracts; however, the presentation of certain revenue and expense balances was affected. Notably, fund subsidies of $ 26.9 million and $ 13.9 million previously included as a component of fund-related expenses in the Consolidated Statements of Income for the years ended October 31, 2018 and 2017, respectively, are now presented as a contra-revenue component of management fees. Separately, in applying the revised principal-versus-agent guidance to the Company’s various distribution contracts for certain classes of shares in sponsored funds with a front-end load commission pricing structure, the entire front-end load commission (including both the underwriting commission retained by the Company and the sales charge paid to the selling broker-dealer) is now presented on a gross basis (i.e., included within distribution and underwriting fee revenue) and the sales charge paid to the selling broker-dealer is now presented within distribution expense in the Consolidated Statements of Income. Prior to the adoption of ASU 2014-09, only the underwriting commission retained by the Company was presented within distribution and underwriting fee revenue as the sales charge paid to the selling broker-dealer was recorded net. As a result of adopting ASU 2014-09, distribution and underwriter fees and distribution expense each increased by approximately $ 17.1 million and $ 17.0 million for the years ended October 31, 2018 and 2017, respectively. Lastly, contingent deferred sales charges received, which were previously recorded as a reduction of deferred sales commission assets, are now recorded as revenue within the distribution and underwriting fees line item in the Consolidated Statements of Income. The following tables present the effect of the changes in presentation made to prior periods which are attributable to the retrospective adoption of ASU 2014-09: October 31, 2018 (in thousands) As Previously Reported Reclassification As Restated Revenue: Management fees $ 1,481,896 $ ( 22,710) $ 1,459,186 Distribution and underwriter fees 80,478 16,893 97,371 Service fees 123,500 ( 1,269) 122,231 Other revenue 16,375 ( 2,741) 13,634 Total revenue 1,702,249 ( 9,827) 1,692,422 Expenses: Compensation and related costs 604,631 - 604,631 Distribution expense 141,418 23,615 165,033 Service fee expense 113,337 ( 6,506) 106,831 Amortization of deferred sales commissions 18,394 - 18,394 Fund-related expenses 64,538 ( 26,936) 37,602 Other expenses 204,729 - 204,729 Total expenses 1,147,047 ( 9,827) 1,137,220 Operating income $ 555,202 $ - $ 555,202 October 31, 2017 (in thousands) As Previously Reported Reclassification As Restated Revenue: Management fees $ 1,318,141 $ ( 9,121) $ 1,309,020 Distribution and underwriter fees 78,776 16,777 95,553 Service fees 119,962 ( 2,442) 117,520 Other revenue 12,131 ( 2,113) 10,018 Total revenue 1,529,010 3,101 1,532,111 Expenses: Compensation and related costs 553,952 - 553,952 Distribution expense 132,873 24,039 156,912 Service fee expense 112,519 ( 7,071) 105,448 Amortization of deferred sales commissions 16,239 - 16,239 Fund-related expenses 48,995 ( 13,867) 35,128 Other expenses 181,674 - 181,674 Total expenses 1,046,252 3,101 1,049,353 Operating income $ 482,758 $ - $ 482,758 Financial instruments – recognition and measurement This guidance requires substantially all equity investments in unconsolidated entities (other than those accounted for under the equity method of accounting) with a readily determinable fair value to be measured at fair value, with changes in fair value recognized in net income. The guidance effectively eliminates the ability, at acquisition, to classify an equity investment as available-for-sale with holding gains and losses presented in other comprehensive income until realized. The Company adopted this provision of the new ASU using a modified retrospective approach. The Company held $ 10.3 million of available-for-sale equity investments in unconsolidated sponsored funds at October 31, 2018. Upon adoption, the Company recognized a $ 3.7 million cumulative effect adjustment (increase), net of related income tax effects, to reclassify unrealized holding gains attributable to these investments previously recognized in accumulated other comprehensive income (loss) to retained earnings. Prior period investments in unconsolidated sponsored mutual funds and private funds previously classified as trading and available-for-sale are now referred to as “equity securities” within the notes to the financial statements; the prior-period treatment of gains or losses arising from changes in the fair value of these investments did not change. The guidance also provides for an election to measure certain investments without a readily determinable fair value at cost minus impairment, if any, plus or minus changes resulting from observable price changes in orderly transactions for the same or similar instrument of the same issuer (cost method). The Company adopted this provision of the ASU using a prospective approach. Statement of cash flows – classification This standard clarifies how certain cash receipts and cash payments are classified and presented on the Consolidated Statement of Cash Flows. The Company adopted ASU 2016-15 using a retrospective approach. The adoption of this standard did not result in any changes to the classification of prior period activity on the Company’s Consolidated Statements of Cash Flows. Statement of cash flows – restricted cash This standard requires the inclusion of restricted cash and restricted cash equivalents (restricted cash) with cash and cash equivalents when reconciling the beginning and ending amounts on the Consolidated Statement of Cash Flows. The Company adopted this new guidance using a retrospective approach. Accordingly, previously reported net changes in restricted cash balances, which totaled $ 174.8 million and $ 16.2 million for the years ended October 31, 2018 and 2017, respectively, are no longer presented as a component of the Company’s net cash provided by operating activities for those periods. Conversely, an increase in cash due to initial consolidation was added as a separate component of net cash provided by operating activities for the years ended October 31, 2018 and 2017 to reflect the restricted cash balance of a CLO entity initially consolidated during that period. A reconciliation of cash, cash equivalents and restricted cash for all balance sheet periods presented is included in Note 3. In addition to the standards described above, the Company also early-adopted the portion of ASU 2018-13, Fair Value Measurement: Disclosure Framework – Changes to the Disclosure Requirements for Fair Value Measurement , related to the removal of certain fair value disclosure requirements. The fair value disclosures required to be added under this new guidance will be effective for the fiscal year that begins on November 1, 2020. Where applicable, the Company’s significant accounting policies provided below have been updated to reflect the adoption of these new accounting standards as of November 1, 2018.</t>
  </si>
  <si>
    <t>Principles of consolidation</t>
  </si>
  <si>
    <t>Principles of consolidation The Consolidated Financial Statements include the accounts of the Company and its controlled affiliates. All legal entities are evaluated for consolidation under two primary consolidation models; namely, the voting interest entity model and the variable interest entity (VIE) model. Both consolidation models require the Company to consolidate a legal entity when it has a controlling financial interest in that entity. The Company recognizes non-controlling interests (held by third parties) in consolidated entities in which the Company’s ownership is less than 100 percent. All intercompany accounts and transactions have been eliminated in consolidation. Under the voting interest entity model, the Company consolidates any voting interest entity in which the Company is considered to have a controlling financial interest, which is typically when the Company’s voting ownership exceeds 50 percent or where the Company otherwise has the power to govern the financial and operating policies of the entity. Voting interest entities primarily include wholly- and majority-owned affiliates through which the Company conducts its business. The Company evaluates any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1) the power through voting or similar rights to direct the activities that most significantly affect the entity’s economic performance, (2) the obligation to absorb expected losses or the right to receive expected residual returns of the entity or (3) proportionate voting and economic interests (in instances in which substantially all of the entity’s activities either involve or are conducted on behalf of one or more investors with disproportionately fewer voting rights). If an entity has any of these characteristics, it is considered a VIE and is required to be consolidated by its primary beneficiary. The Company is deemed to be the primary beneficiary of a VIE when it has a variable interest that provides it with both (1) the power to direct the activities that most significantly affect the VIE’s economic performance and (2) the obligation to absorb losses of, or the right to receive benefits from, the VIE that could potentially be significant to the VIE. VIEs consolidated by the Company primarily include certain open‐end registered investment companies that it sponsors (sponsored funds) and collateralized loan obligation (CLO) entities. Additional considerations relevant to the application of the VIE model to sponsored funds and CLO entities are discussed below. The Company may consolidate one or more sponsored funds or CLO entities during a given reporting period. Due to the similarity of risks related to the Company’s involvement with each of these entities, and disclosures required under the VIE model, certain disclosures regarding these entities are aggregated. Consolidation of sponsored funds With limited exceptions, each of the Company’s sponsored funds is organized as a separately managed series of a series trust. Each series trust contains multiple funds that issue equity interests to shareholders. All assets of a fund within a series trust irrevocably belong to the shareholders of that fund and are subject to the liabilities of that fund; under no circumstances are the liabilities of one fund payable by another fund in the series trusts. The Company’s series trusts have no equity investment at risk; rather, all equity is issued at the individual fund level. However, decisions regarding the trustees of the series trust and certain key activities of funds within the series trust, such as appointment of each fund’s investment adviser, typically reside at the series trust level. As a result, shareholders of funds organized as series of a series trust lack the ability to control the key decision-making processes that most significantly affect the economic performance of the fund. Accordingly, the Company believes that each series trust is a VIE and each component fund within the series trust is a silo that should be evaluated for consolidation as a separate VIE. Having concluded that each silo is a VIE for accounting purposes, the primary beneficiary evaluation is focused on an analysis of economic interests in each silo. The Company regularly seeds new sponsored funds and may hold a significant interest in the shares of a sponsored fund during the seed investment stage when the sponsored fund’s investment track record is being established. The Company has concluded that, to the extent that the Company’s interest in a sponsored fund is limited to: (1) market-based fees earned from the fund that are commensurate with the level of effort to provide the service; and (2) other interests that, in aggregate, would absorb an insignificant amount of variability in the fund, the Company’s asset management agreements would not be considered a variable interest that provides the Company with the power to direct the activities of the fund and therefore the Company would not be required to consolidate the fund. The Company has concluded that its fees earned from advisory agreements with sponsored funds in which the Company holds a significant (at least 10 percent) ownership interest in the fund do represent variable interests that, in combination with the ownership interest, convey both power and significant economic exposure (both characteristics of a controlling financial interest) to the Company, and therefore the Company would be deemed to be the primary beneficiary and required to consolidate the funds. Upon consolidation, management fee revenue earned on, as well as the Company’s investments in, consolidated sponsored funds are eliminated. The Company retains the specialized accounting treatment of sponsored funds in consolidation whereby the underlying investments are carried at fair value, with corresponding changes in fair value reflected in gains (losses) and other investment income, net, in the Company’s Consolidated Statements of Income. When the Company is no longer deemed to hold a controlling financial interest in a sponsored fund, the Company deconsolidates the sponsored fund and removes the related assets, liabilities and non-controlling interests from its balance sheet and the Company’s remaining equity investment is held at fair value. Because consolidated sponsored funds carry their assets and liabilities at fair value, there is no incremental gain or loss recognized upon deconsolidation. Consolidation of CLO entities In the normal course of business, the Company provides collateral management services to, and in certain cases invests in, sponsored CLO entities. The Company evaluates such CLO entities under the VIE model as the equity investment at risk is not sufficient to finance the activities of these entities, which are primarily financed through the issuance of senior debt obligations. The fees paid to the Company as collateral manager are not considered to be variable interests in sponsored CLO entities in cases where each of the following conditions are met: (1) the fees paid to the Company are commensurate with the level of effort required to provide the collateral management services, (2) the Company does not hold other interests in the CLO entity that individually, or in the aggregate, would absorb more than an insignificant amount (less than 10 percent) of the CLO entity’s expected losses or residual returns, and (3) the terms of the collateral management agreement between the Company and the CLO entity are consistent with the terms for similar services negotiated at arm’s length. Unless each of these criteria is met, the Company is deemed to have a variable interest in the sponsored CLO entity and would be required to consolidate the VIE if the Company is the primary beneficiary. In assessing whether the Company is the primary beneficiary of a sponsored CLO entity, the Company considers its role as collateral manager and the significance of other interests in the CLO entity that are held by the Company. As collateral manager, the Company has the power to direct the activities that most significantly affect the economic performance of these entities. In cases where the Company holds at least 10 percent of the subordinated interests of a sponsored CLO entity, the Company is deemed to have the obligation to absorb losses of, or the right to receive benefits from, the CLO entity that could potentially be significant to the CLO entity. Accordingly, the Company deems itself to be the primary beneficiary of a CLO entity, and thus consolidates the entity, in cases where the Company both: (1) provides collateral management services to the CLO entity and (2) holds at least 10 percent of the subordinated interests of the CLO entity. Upon consolidation, management fee revenue earned on, as well as the Company’s subordinated interests in, consolidated CLO entities are eliminated. The Company applies the measurement alternative to Accounting Standard Codification (ASC) 820 related to fair value measurement for collateralized financing entities upon initial consolidation and for the subsequent measurement of financial assets and liabilities of these entities. The measurement alternative requires reporting entities to use the more observable of the fair value of the financial assets or the fair value of the financial liabilities to measure both the financial assets and the financial liabilities of a collateralized financing entity. Any gain or loss resulting from the initial application of the measurement alternative is reflected in earnings attributable to the reporting entity. Subsequent to initial consolidation, the application of the measurement alternative requires the Company to recognize in earnings amounts that reflect the equivalent of its own economic interests in the CLO entity, which generally include both changes in fair value of any retained investment and management fees received as compensation for collateral management services. When the Company is no longer deemed to be the primary beneficiary of a CLO entity, the Company deconsolidates the CLO entity and removes the related assets and liabilities from its balance sheet. Because assets and liabilities of consolidated CLO entities in the securitization phase are carried at fair value pursuant to the measurement alternative to ASC 820 previously described, there is no incremental gain or loss recognized upon deconsolidation.</t>
  </si>
  <si>
    <t>Segment information</t>
  </si>
  <si>
    <t>Segment information Management has determined that the Company operates in one segment, namely as an investment adviser managing funds and separate accounts. The Company’s determination that it operates in one business segment is based primarily on the fact that the Company’s Chief Executive Officer reviews the Company’s financial performance at an aggregate level. All of the business services provided by the Company relate to investment management and are subject to similar regulatory frameworks. Investment management teams at the Company are generally not aligned with specific business lines or distribution channels; in many instances, the investment professionals who manage the Company’s sponsored funds are the same investment professionals who manage the Company’s separately managed accounts.</t>
  </si>
  <si>
    <t>Cash and cash equivalents Cash and cash equivalents consists principally of cash held in banks as well as cash equivalents that may consist of short-term, highly liquid investments in money market mutual funds, commercial paper, certificates of deposit and holdings of Treasury and government agency securities that are readily convertible to cash. Cash equivalents have remaining maturities of less than three months, as determined upon purchase by the Company, and are stated at fair value or amortized cost, which approximates fair value due to the short-term maturities of these investments. Cash deposits maintained at a financial institution may exceed the federally insured limit.</t>
  </si>
  <si>
    <t>Restricted cash</t>
  </si>
  <si>
    <t>Restricted cash Restricted cash includes cash collateral required for margin accounts established to support derivative positions and other segregated cash held to comply with certain regulatory requirements. Such derivatives are used to hedge certain of the Company’s investments in consolidated sponsored funds and separately managed accounts seeded for business development purposes (consolidated seed investments). Restricted cash also includes cash and cash equivalents held by consolidated sponsored funds and consolidated CLO entities, which are not available to the Company for its general operations.</t>
  </si>
  <si>
    <t>Investments Debt securities held at fair value Debt securities held at fair value consist of certificates of deposit, commercial paper and corporate debt obligations with remaining maturities of three months to 12 months upon purchase by the Company, as well as investments in debt securities held in consolidated sponsored funds and separately managed accounts. Debt securities are measured at fair value with net realized and unrealized holding gains or losses, and interest and dividend income reflected as a component of gains (losses) and other investment income, net, on the Company’s Consolidated Statements of Income. The specific identified cost method is used to determine the realized gains or losses on all debt securities sold. Equity securities held at fair value Equity securities consist primarily of domestic and foreign equity securities held in consolidated sponsored funds and separately managed accounts and the Company’s investments in non-consolidated funds. Equity securities and investments in non-consolidated funds with readily determinable fair values are measured at fair value based on quoted market prices and published net asset values per share, respectively. Investments in non-consolidated funds without readily determinable fair values are measured at fair value based on the net asset value (or equivalent) of the fund shares held. Equity investments without readily determinable fair values are measured at cost minus impairment, if any, plus or minus changes resulting from observable price changes in orderly transactions for the same or similar instruments of the same issuer (cost method). Investments held at cost are qualitatively evaluated for impairment each reporting period. If that qualitative assessment indicates that an investment held at cost is impaired, the fair value of the investment is estimated and an impairment loss is recognized equal to the difference between the estimated fair value of the investment and its carrying amount. If an equity security valued under the cost method subsequently has a readily determinable fair value or if the Company irrevocably elects to measure the equity security at fair value, the cost method is no longer applied to such security. Net realized and unrealized holding gains or losses on equity securities, any observable price changes and/or impairment losses attributable to investments held at cost, and dividend income are all reflected within gains (losses) and other investment income, net, on the Company’s Consolidated Statements of Income. The specific identified cost method is used to determine the realized gains or losses on all equity securities sold. Investments in non-consolidated CLO entities Investments in non-consolidated CLO entities are carried at amortized cost unless impaired. The excess of actual and anticipated future cash flows over the initial investment at the date of purchase is recognized in gains (losses) and other investment income, net, over the life of the investment using the effective yield method. The Company reviews cash flow estimates throughout the life of each non-consolidated CLO entity. If the updated estimate of future cash flows (taking into account both timing and amounts) is less than the last estimate, an impairment loss is recognized to the extent the carrying amount of the investment exceeds its fair value. Investments in equity method investees Investments in non-controlled affiliates in which the Company’s ownership ranges from 20 to 50 percent, or in which the Company is able to exercise significant influence, but not control, are accounted for under the equity method of accounting. Under the equity method of accounting, the Company’s share of the investee’s underlying net income or loss is recorded as equity in net income of affiliates, net of tax. Distributions received from investees reduce the Company’s investment balance and are classified as cash flows either from operating activities or investing activities in the Company’s Consolidated Statements of Cash Flows as determined using the cumulative earnings method.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the impairment losses, if any.</t>
  </si>
  <si>
    <t>Fair value measurements transfer</t>
  </si>
  <si>
    <t xml:space="preserve"> Fair value measurements The accounting standards for fair value measurement provide a framework for measuring fair value and require disclosures of how fair value is determined. Fair value is defined as the price that would be received for an asset or the exit price that would be paid to transfer a liability in the principal or most advantageous market in an orderly transaction between market participants on the measurement date. The accounting standards establish a fair value measurement hierarchy, which requires an entity to maximize the use of observable inputs where available. This fair value measurement hierarchy gives the highest priority to quoted prices in active markets for identical assets or liabilities and the lowest priority to unobservable inputs. The Company utilizes third-party pricing services to value investments in various asset classes, including interests in senior floating-rate loans and other debt obligations, derivatives and certain foreign equity securities, as further discussed below. Valuations provided by the pricing services are subject to exception reporting that identifies securities with significant movements in valuation, as well as investments with no movements in valuation. These exceptions are reviewed by the Company on a daily basis. The Company compares the price of trades executed by the Company to the valuations provided by the third-party pricing services to identify and research significant variances. The Company periodically compares the pricing service valuations to valuations provided by a secondary independent source when available. Market data provided by the pricing services and other market participants, such as the Loan Syndication and Trading Association (LSTA) trade study, is reviewed by the Company to assess the reliability of the provided data. The Company’s Valuation Committee reviews the general assumptions underlying the methodologies used by the pricing services to value various asset classes at least annually. Throughout the year, members of the Company’s Valuation Committee or its designees meet with pricing service providers to discuss any significant changes to the service providers’ valuation methodologies or operational processes. Assets and liabilities measured and reported at fair value are classified and disclosed in one of the following categories based on the nature of the inputs that are significant to the fair value measurements in their entirety. In certain cases, the inputs used to measure fair value may fall into different levels of the fair value measurement hierarchy. In such cases, an investment’s classification within the fair value measurement hierarchy is based on the lowest level of input that is significant to the fair value measurement. Level 1 Unadjusted quoted market prices in active markets for identical assets or liabilities at the reporting date. Level 2 Observable inputs other than Level 1 unadjusted quoted market prices, such as quoted market prices for similar assets or liabilities in active markets, quoted prices for identical or similar assets or liabilities that are not active, and inputs other than quoted prices that are observable or corroborated by observable market data. Level 3 Unobservable inputs that are supported by little or no market activity.</t>
  </si>
  <si>
    <t>Derivative financial instruments</t>
  </si>
  <si>
    <t>Derivative financial instruments The Company may utilize derivative financial instruments to hedge market, interest rate, commodity and currency risks associated with its investments in separate accounts and certain consolidated sponsored funds seeded for business development purposes, exposures to fluctuations in foreign currency exchange rates associated with investments denominated in foreign currencies and interest rate risk inherent in debt offerings. In addition, certain consolidated funds may enter into derivative financial instruments within their portfolios to achieve stated investment objectives. The Company does not use derivative financial instruments for speculative purposes. The Company records all derivative financial instruments as either assets or liabilities on its Consolidated Balance Sheets and measures these instruments at fair value. Derivative transactions are presented on a gross basis in the Company’s Consolidated Balance Sheets. Changes in the fair value of derivative financial instruments that are not designated in a hedge relationship are recognized in earnings in the current period.</t>
  </si>
  <si>
    <t>Deferred sales commissions Sales commissions paid to broker‐dealers in connection with the sale of certain classes of shares of sponsored open-end and private funds are deferred and amortized over their expected useful life, which does not exceed five years The Company evaluates the carrying value of its deferred sales commission assets for impairment on a quarterly basis. In its impairment analysis, the Company compares the carrying value of a deferred sales commission asset to the undiscounted cash flows expected to be generated by the asset in the form of distribution fees over its remaining useful life to determine whether impairment has occurred. If the carrying value of the asset exceeds the undiscounted cash flows, the asset is written down to fair value based on discounted cash flows. Impairment adjustments are recognized in operating income as a component of amortization of deferred sales commissions.</t>
  </si>
  <si>
    <t>Income taxes Deferred income taxes reflect the expected future tax consequences of temporary differences between the carrying amounts and tax bases of the Company’s assets and liabilities measured using rates expected to be in effect when such differences reverse. To the extent that deferred tax assets are considered more likely than not to be unrealizable, valuation allowances are provided. Adjustments to deferred taxes resulting from changes in tax law are recorded as an expense or benefit in the period enacted. The Company’s effective tax rate reflects the statutory tax rates of the many jurisdictions in which it operates. Significant judgment is required in evaluating its tax positions. In the ordinary course of business, many transactions occur for which the ultimate tax outcome is uncertain. Accounting standards governing the accounting for uncertainty in income taxes for a tax position taken or expected to be taken in a tax return require that the tax effects of a position be recognized only if it is more likely than not to be sustained based solely on its technical merits as of the reporting date. The more-likely-than-not threshold must be met in each reporting period to support continued recognition of the benefit. The difference between the tax benefit recognized in the financial statements for a tax position and the tax benefit claimed in the income tax return is referred to as an unrecognized tax benefit. Unrecognized tax benefits, as well as the related interest and penalties, are adjusted regularly to reflect changing facts and circumstances. The Company classifies any interest or penalties incurred as a component of income tax expense.</t>
  </si>
  <si>
    <t>Equipment and leasehold improvements</t>
  </si>
  <si>
    <t>Equipment and leasehold improvements Equipment and other fixed assets are recorded at cost and depreciated on a straight-line basis over their estimated useful lives, which range from three five years straight-line basis over the shorter of their estimated useful lives or the terms of the leases. Expenditures for repairs and maintenance are charged to expense when incurred. Equipment and leasehold improvements are tested for impairment whenever changes in facts or circumstances indicate that the carrying amount of an asset may not be recoverable. Certain internal and external costs incurred in connection with developing or obtaining software for internal use are capitalized and amortized on a straight-line basis over the shorter of the estimated useful life of the software or three years</t>
  </si>
  <si>
    <t>Goodwill Goodwill represents the excess of the cost of the Company’s investment in the net assets of acquired companies over the fair value of the underlying identifiable net assets at the dates of acquisition. The Company attributes all goodwill associated with its acquisitions of Atlanta Capital Management Company, LLC (Atlanta Capital), Parametric Portfolio Associates LLC (Parametric) and The Clifton Group Investment Management Company (Clifton), which share similar economic characteristics, to one reporting unit. The Company attributes all goodwill associated with its acquisition of the Tax Advantaged Bond Strategies (TABS) business of M.D. Sass Investor Services and other acquisitions to a second reporting unit. Goodwill is not amortized, but is tested annually for impairment in the fourth quarter of each fiscal year by comparing the fair values of identified reporting units to their respective carrying amounts, including goodwill. The Company establishes fair value for the purpose of impairment testing for each reporting unit by using an income approach and a market approach. The income approach employs a discounted cash flow model that takes into account (1) assumptions that market participants would use in their estimates of fair value, (2) current period actual results and (3) budget projections for future periods that have been vetted by senior management. The discounted cash flow model incorporates the same fundamental pricing concepts used to calculate fair value in the acquisition due diligence process and a discount rate that takes into consideration the Company’s estimated cost of capital adjusted for the uncertainty inherent in the forecasted information. The market approach employs market multiples based on comparable publicly traded companies in the financial services industry, calculated with data from industry sources. Estimates of fair value are established using current and forward multiples of both revenue and earnings before interest, taxes, depreciation and amortization (EBITDA), adjusted for size and performance of the reporting unit relative to peer companies. If the carrying amount of the reporting unit exceeds its calculated fair value, the second step of the goodwill impairment test will be performed to measure the amount of the impairment loss, if any.</t>
  </si>
  <si>
    <t>Intangible assets</t>
  </si>
  <si>
    <t xml:space="preserve"> Intangible assets Amortizing identifiable intangible assets generally represent the cost of client relationships, intellectual property, trademarks and research systems. In valuing these assets, the Company makes assumptions regarding useful lives and projected growth rates, and significant judgment is required. The Company periodically reviews its amortizing identifiable intangible assets for impairment as events or changes in circumstances indicate that the carrying amount of such assets may not be recoverable. If the carrying amounts of those assets exceed their respective fair values, an impairment loss is recognized equal to that excess. Non-amortizing intangible assets generally represent the cost of mutual fund management contracts acquired. Non-amortizing intangible assets are tested for impairment in the fourth quarter of each fiscal year by comparing the fair values of the management contracts acquired to their carrying values. The Company establishes fair value for purposes of impairment testing using the income approach. If the carrying value of a management contract acquired exceeds its fair value, an impairment loss is recognized equal to that excess.</t>
  </si>
  <si>
    <t>Debt issuance costs Debt issuance costs related to the Company’s term debt are included in debt in the Company’s Consolidated Balance Sheets. Deferred debt issuance costs are amortized using the effective interest method over the related debt term. The amortization of deferred debt issuance costs is included in interest expense on the Company’s Consolidated Statements of Income.</t>
  </si>
  <si>
    <t>Revenue recognition</t>
  </si>
  <si>
    <t>Revenue recognition The Company earns revenue primarily by providing asset management services, distribution and underwriter services, and shareholder services to funds and separately managed accounts. Revenue is recognized for each distinct performance obligation identified in contracts with customers when the performance obligation has been satisfied by providing services to the customer either over time or at a point in time (which is when the customer obtains control of the service). Revenue recognized is the amount of variable or fixed consideration allocated to the satisfied performance obligation that the Company expects to be entitled to for providing such services to the customer (transaction price). Variable consideration is included in the transaction price only when it is probable that a significant reversal of such revenue will not occur or when the uncertainty associated with the variable consideration (constraint) is subsequently resolved. The majority of the fees earned by providing asset management, distribution and shareholder services represent variable consideration, as the fee is largely dependent on the value and composition of the associated assets under management. The value of assets under management-fluctuates with changes in the market prices of securities held. The timing of when the Company bills its customers and related payment terms vary in accordance with the agreed-upon contractual terms. Certain of the Company’s customers are billed after the service is performed, which results in the recording of accounts receivable and accrued revenue. Deferred revenue is recorded in instances where a client is billed in advance. Management fees The Company is entitled to receive management fees in exchange for asset management services provided to funds that it sponsors and separate accounts managed for individual and institutional clients. Management fees from funds sponsored by the Company are calculated principally as a percentage of average daily net assets, are earned daily upon completion of investment advisory and administrative service performance obligations, and are typically paid monthly from the assets of the fund. Management fees from separate accounts are calculated as a percentage of either beginning, average or ending monthly or quarterly net assets, are earned daily and are typically paid either monthly or quarterly from account assets. Performance fees received under certain fund and separate account management contracts are recognized into revenue when specified performance hurdles are met during the performance period. The Company may contractually waive certain fees that it is otherwise entitled to receive for asset management services provided to funds that it sponsors. Separately, the Company may subsidize certain share classes of funds that it sponsors to ensure that operating expenses attributable to such share classes do not exceed a specified percentage. Fee waivers and fund subsidies are recognized as a reduction to management fee revenue. Distribution and underwriter fees The Company is entitled to receive distribution fees and underwriter commissions in exchange for distribution services provided to certain classes of shares of funds that it sponsors. Distribution services consist of distinct sales and marketing activities that are earned upon the sale of fund shares. Distribution fees for all share classes subject to these fees are calculated as a percentage of average daily net assets, and are typically paid monthly from the assets of the fund. Underwriting commissions for all share classes subject to these fees are calculated as a percentage of the amount invested and are deducted from the amount invested by the purchasing fund shareholder. These commissions represent fixed consideration and are recognized as revenue when the fund shares are sold to the shareholder. Underwriter commissions are waived or reduced on purchases of shares that exceed specified minimum amounts. Service fees The Company is entitled to receive service fees in exchange for shareholder services provided to funds that it sponsors. Shareholder services consist of shareholder transaction processing and/or shareholder account maintenance services provided on a daily basis. Service fees are calculated as a percentage of average daily net assets under management, are earned daily upon completion of shareholder services and are typically paid monthly from the assets of the fund. Principal versus agent The Company has contractual arrangements with third parties involved in providing various services to funds that the Company sponsors, including sub-advisory, distribution and shareholder services. In instances where the Company has discretion to hire third-party service providers, the Company is generally deemed to control the services before transferring them to the fund, and accordingly presents associated revenues gross of the related third-party costs. Alternatively, where the Company does not control the service, revenue is recorded net of payments to third-party service providers. The Company controls the right to asset management services performed by third-party sub-advisers; therefore management fee revenue of sub-advised funds is recorded on a gross basis. Fees paid to sub-advisers are recognized as an expense when incurred and are included in fund-related expenses in the Company’s Consolidated Statements of Income. The Company also controls the right to distribution and shareholder services performed by third-party financial intermediaries; therefore distribution and underwriter fees and service fees are also recorded on a gross basis. Fees paid to third parties for distribution and shareholder services are recognized as an expense when incurred and are included in distribution expense and service fee expense, respectively, in the Company’s Consolidated Statements of Income.</t>
  </si>
  <si>
    <t>Leases</t>
  </si>
  <si>
    <t>Leases The Company leases office space under various leasing arrangements. As leases expire, they are normally renewed or replaced in the ordinary course of business. Most lease agreements contain renewal options, rent escalation clauses and/or other inducements provided by the landlord. Rent expense, including escalations and inducements, is recognized on a straight-line basis over the non-cancellable term of each lease, plus any periods the Company has access to and control over the leased space prior to the beginning of the non-cancellable lease term to construct leasehold improvements and any extension periods that appear to be reasonably assured at the inception of the lease. Deferred rent represents the difference between straight-line rent expense and scheduled rent payments and inducements.</t>
  </si>
  <si>
    <t>Earnings per share</t>
  </si>
  <si>
    <t>Earnings per share Basic earnings per share is calculated by dividing net income attributable to Eaton Vance Corp. shareholders by the weighted-average number of shares outstanding during the reporting period. Diluted earnings per share is calculated by dividing net income attributable to Eaton Vance Corp. shareholders by the weighted-average number of common shares outstanding during the period plus the dilutive effect of any potential common shares outstanding during the period as determined using the treasury stock method.</t>
  </si>
  <si>
    <t>Stock-based compensation The Company accounts for stock‐based compensation expense at fair value. Under the fair value method, stock‐based compensation expense for equity awards, which reflects the fair value of stock‐based awards measured at grant date, is recognized on a straight‐line basis over the relevant service period (generally five years) and is adjusted each period for forfeitures as they occur. The tax effect of the difference, if any, between the cumulative compensation expense recognized for a stock-based award for financial reporting purposes and the deduction for such award for tax purposes is recognized as income tax expense (for tax deficiencies) or benefit (for excess tax benefits) in the Company’s Consolidated Statements of Income in the period in which the tax deduction arises (generally in the period of vesting or settlement of a stock-based award, as applicable) and are reflected as an operating activity on the Company’s Consolidated Statements of Cash Flows. Shares of Non-Voting Common Stock withheld for tax withholding purposes upon the vesting of restricted share awards are reflected as a financing activity in the Company’s Consolidated Statements of Cash Flows.</t>
  </si>
  <si>
    <t>Foreign currency translation</t>
  </si>
  <si>
    <t>Foreign currency translation Substantially all of the Company’s foreign subsidiaries have a functional currency that is something other than the U.S. dollar. Assets and liabilities of these subsidiaries are translated into U.S. dollars at current exchange rates as of the end of each accounting period. Related revenue and expenses are translated at average exchange rates in effect during the accounting period. Net translation exchange gains and losses are excluded from income and recorded in accumulated other comprehensive income (loss). Foreign currency transaction gains and losses are reflected in gains (losses) and other investment income, net, as they occur.</t>
  </si>
  <si>
    <t>Non-controlling interest</t>
  </si>
  <si>
    <t xml:space="preserve"> Non-controlling interests Non-redeemable non-controlling interests consist entirely of unvested interests granted to employees of the Company’s majority-owned subsidiaries. These grants become subject to holder put rights upon vesting and are reclassified to temporary equity as vesting occurs. Redeemable non-controlling interests include vested interests held by employees of the Company’s majority-owned subsidiaries and are recorded in temporary equity at estimated redemption value. Future payments to purchase these interests reduce temporary equity. Future changes in the redemption value of these interests are recognized as increases or decreases to additional paid-in capital. Redeemable non-controlling interests also include interests in the Company’s consolidated sponsored funds given that investors in those funds may request withdrawals at any time.</t>
  </si>
  <si>
    <t>Comprehensive income</t>
  </si>
  <si>
    <t>Comprehensive income The Company reports all changes in comprehensive income in its Consolidated Statements of Comprehensive Income. Comprehensive income includes net income, unrealized gains and losses on certain derivatives designated as cash flow hedges, and related reclassification adjustments attributable to the amortization of net gains and losses on these derivatives and foreign currency translation adjustments, in each case net of tax. When the Company has established an indefinite reinvestment assertion for a foreign subsidiary, deferred income taxes are not provided on the related foreign currency translation.</t>
  </si>
  <si>
    <t>Loss contingencies</t>
  </si>
  <si>
    <t>Loss contingencies The Company continuously reviews any investor, employee or vendor complaints and pending or threatened litigation. The Company evaluates the likelihood that a loss contingency exists under the criteria of applicable accounting standards through consultation with legal counsel and records a loss contingency, inclusive of legal costs, if the contingency is probable and reasonably estimable at the date of the financial statements. There are no losses of this nature that are currently deemed probable and reasonably estimable, and, thus, none have been recorded in the accompanying Consolidated Financial Statements.</t>
  </si>
  <si>
    <t>New Accounting Standards Not Yet Adopted (Policies)</t>
  </si>
  <si>
    <t>Leases In February 2016, the Financial Accounting Standards Board (FASB) issued new guidance for the accounting for leases, which requires a lessee to recognize on the balance sheet the assets and liabilities for the rights and obligations created by those leases. Leases continue to be classified as either financing or operating, with classification affecting the recognition, measurement and presentation of expenses and cash flows arising from a lease. The new guidance is effective for the Company’s fiscal year that began on November 1, 2019. The Company applied a modified retrospective approach to adoption and has not restated comparative periods. The Company’s leases primarily include non-cancellable operating leases for office space and equipment. The Company elected practical expedients that reduced the complexity of adoption, resulting in no requirement to reassess the following: whether an arrangement is or contains a lease, the classification of the lease, the recognition requirement for initial direct costs and assumptions regarding renewal options that affect the lease term. Upon adoption of the new guidance on November 1, 2019, the Company recognized a right-of-use asset for its operating leases of approximately $ 270 million which is equal to the lease liability less deferred rent, and a lease liability of approximately $ 319 million. The lease liability is equal to the present value of the Company’s remaining operating lease commitments disclosed in Note 20 that primarily relate to office space in the U.S., discounted using incremental borrowing rates determined for each lease as of the date of adoption. The new guidance does not have a significant impact on the Company’s results of operations or cash flows because operating lease costs continue to be recognized on a straight-line basis over the remaining lease term and lease payments continue to be classified within operating activities in the Consolidated Statement of Cash Flows.</t>
  </si>
  <si>
    <t>Simplifying the test for goodwill impairment</t>
  </si>
  <si>
    <t>Credit losses In June 2016, the FASB issued new guidance for the accounting for credit losses, which changes the impairment model for most financial assets. The new guidance requires the use of an “expected loss” model for instruments measured at amortized cost and an allowance for credit loss model for available-for-sale debt securities. The new guidance is effective for the Company’s fiscal year that begins on November 1, 2020 and requires a modified retrospective approach to adoption. Early adoption is permitted for the fiscal year beginning November 1, 2019. The Company is currently evaluating the potential impact of this guidance on its Consolidated Financial Statements and related disclosures. Simplifying the test for goodwill impairment In January 2017, the FASB issued amended guidance that simplifies the test for goodwill impairment. The standard eliminates the current Step 2 from the goodwill impairment test. Under the amended guidance, an entity should perform its goodwill impairment test by comparing the fair value of a reporting unit with its carrying amount. An entity will recognize an impairment charge for the amount by which the carrying amount exceeds the reporting unit’s fair value, but the charge cannot exceed the total amount of goodwill allocated to the reporting unit. The new guidance is effective for the Company’s fiscal year that begins on November 1, 2020 and requires a prospective approach to adoption. Early adoption is permitted for interim or annual goodwill impairment tests. The Company is currently evaluating the potential impact of this guidance on its Consolidated Financial Statements and related disclosures.</t>
  </si>
  <si>
    <t>Disclosure requirements for fair value measurement</t>
  </si>
  <si>
    <t>Disclosure requirements for fair value measurement In August 2018, the FASB issued guidance that makes changes to the disclosure requirements for fair value measurements. As discussed in Note 1, the Company early adopted certain portions of this guidance. The remaining portions of this guidance that were not early adopted will be effective for the Company’s fiscal year that begins on November 1, 2020. Notably, this guidance removes the disclosure requirements for the valuation processes for Level 3 fair value measurements. This guidance also adds new disclosure requirements for the range and weighted average of significant unobservable inputs used to develop fair value measurements categorized within Level 3 of the fair value hierarchy. The Company is currently evaluating the potential impact of this guidance on its Consolidated Financial Statements and related disclosures.</t>
  </si>
  <si>
    <t>Capitalization of implementation costs in a cloud computing service contract</t>
  </si>
  <si>
    <t>Capitalization of implementation costs in a cloud computing service contract In August 2018, the FASB issued new guidance that aligns the accounting requirements for capitalizing implementation costs (implementation, setup and other upfront costs) related to cloud computing (hosting) arrangements that are accounted for as a service contract with the accounting requirements for capitalizing implementation costs incurred to develop or obtain internal-use software (and hosting arrangements that include an internal use software license). This new guidance does not affect the accounting for the hosting element of a cloud computing arrangement that is a service contract. The new guidance is effective for the Company’s fiscal year that begins on November 1, 2020. Early adoption is permitted and the new guidance may be applied either retrospectively or prospectively to all implementation costs incurred after the date of adoption. The Company is currently evaluating the potential impact of this guidance on its Consolidated Financial Statements and related disclosures.</t>
  </si>
  <si>
    <t>Summary of Significant Accounting Policies (Tables)</t>
  </si>
  <si>
    <t>Summary of retrospective adoption of ASU 2014-09</t>
  </si>
  <si>
    <t xml:space="preserve"> October 31, 2018 (in thousands) As Previously Reported Reclassification As Restated Revenue: Management fees $ 1,481,896 $ ( 22,710) $ 1,459,186 Distribution and underwriter fees 80,478 16,893 97,371 Service fees 123,500 ( 1,269) 122,231 Other revenue 16,375 ( 2,741) 13,634 Total revenue 1,702,249 ( 9,827) 1,692,422 Expenses: Compensation and related costs 604,631 - 604,631 Distribution expense 141,418 23,615 165,033 Service fee expense 113,337 ( 6,506) 106,831 Amortization of deferred sales commissions 18,394 - 18,394 Fund-related expenses 64,538 ( 26,936) 37,602 Other expenses 204,729 - 204,729 Total expenses 1,147,047 ( 9,827) 1,137,220 Operating income $ 555,202 $ - $ 555,202 October 31, 2017 (in thousands) As Previously Reported Reclassification As Restated Revenue: Management fees $ 1,318,141 $ ( 9,121) $ 1,309,020 Distribution and underwriter fees 78,776 16,777 95,553 Service fees 119,962 ( 2,442) 117,520 Other revenue 12,131 ( 2,113) 10,018 Total revenue 1,529,010 3,101 1,532,111 Expenses: Compensation and related costs 553,952 - 553,952 Distribution expense 132,873 24,039 156,912 Service fee expense 112,519 ( 7,071) 105,448 Amortization of deferred sales commissions 16,239 - 16,239 Fund-related expenses 48,995 ( 13,867) 35,128 Other expenses 181,674 - 181,674 Total expenses 1,046,252 3,101 1,049,353 Operating income $ 482,758 $ - $ 482,758</t>
  </si>
  <si>
    <t>Cash, Cash Equivalents and Restricted Cash (Tables)</t>
  </si>
  <si>
    <t>Reconciliation of cash, cash equivalents and restricted cash</t>
  </si>
  <si>
    <t xml:space="preserve"> (in thousands) 2019 2018 Cash and cash equivalents $ 557,668 $ 600,696 Restricted cash of consolidated sponsored funds included in investments 37,905 33,525 Restricted cash included in assets of consolidated CLO entities, cash 48,704 216,598 Restricted cash included in other assets 9,068 15,256 Total cash, cash equivalents and restricted cash presented in the Consolidated Statement of Cash Flows $ 653,345 $ 866,075</t>
  </si>
  <si>
    <t>Investments (Tables)</t>
  </si>
  <si>
    <t>Summary of investments</t>
  </si>
  <si>
    <t xml:space="preserve"> (in thousands) 2019 2018 Investments held at fair value: Short-term debt securities $ 297,845 $ 273,320 Debt and equity securities held by consolidated sponsored funds 514,072 540,582 Debt and equity securities held in separately managed accounts 76,662 89,121 Non-consolidated sponsored funds and other 10,329 10,329 Total investments held at fair value 898,908 913,352 Investments held at cost 20,904 20,874 Investments in non-consolidated CLO entities 1,417 2,895 Investments in equity method investees 139,510 141,506 Total investments (1)(2) $ 1,060,739 $ 1,078,627 (1) Excludes bank loans and other investments held by consolidated CLO entities, which are discussed in Note 6. (2) Amounts at October 31, 2019 reflect the adoption of ASU 2016-01. Amounts at October 31, 2018 reflect accounting guidance prior to the adoption of ASU 2016-01. See Note 1 for further information.</t>
  </si>
  <si>
    <t>Summary of realized gains and losses recognized upon disposition of investments classified as available-for-sale</t>
  </si>
  <si>
    <t xml:space="preserve"> (in thousands) 2019 2018 2017 Realized gains (losses) on securities sold $ ( 505) $ 6,951 $ 6,972 Unrealized gains (losses) on investments held at fair value 20,416 ( 22,814) 15,872 Net gains (losses) on investments held at fair value (1) $ 19,911 $ ( 15,863) $ 22,844 (1) Amounts for the year ended October 31, 2019 reflect the adoption of ASU 2016-01. The prior year gains and losses arising from changes in the fair value of investments reflect accounting guidance prior to the adoption of ASU 2016-01. See Note 1 for further information.</t>
  </si>
  <si>
    <t>Summary of equity method investees</t>
  </si>
  <si>
    <t xml:space="preserve"> (in millions) 2019 2018 Equity in net assets of Hexavest $ 5.5 $ 6.0 Definite-lived intangible assets 19.5 21.3 Goodwill 116.3 116.4 Deferred tax liability ( 5.3) ( 5.7) Total carrying value $ 136.0 $ 138.0</t>
  </si>
  <si>
    <t>Derivative Financial Instruments (Tables)</t>
  </si>
  <si>
    <t>Summary of notional, fair value and net gains (losses) of other derivative instruments not designated for hedge accounting</t>
  </si>
  <si>
    <t xml:space="preserve"> 2019 2018 Number of Contracts Notional Value ( in millions ) Number of Contracts Notional Value ( in millions ) Stock index futures contracts 1,370 $ 108.3 1,007 $ 91.5 Total return swap contracts 2 84.0 3 106.5 Interest rate swap contracts 6 24.4 - - Credit default swap contracts 1 8.0 1 5.0 Foreign exchange contracts 26 56.4 28 23.0 Commodity futures contracts 415 15.2 253 11.6 Currency futures contracts 231 24.0 165 16.9 Interest rate futures contracts 151 22.3 282 48.0 2019 2018 (in thousands) Other Assets Other Liabilities Other Assets Other Liabilities Stock index futures contracts $ 615 $ 1,841 $ 5,055 $ 372 Total return swap contracts 396 114 - 3,297 Interest rate swap contracts 61 235 - - Credit default swap contracts 360 - - 10 Foreign exchange contracts 51 615 329 202 Commodity futures contracts 319 334 770 216 Currency futures contracts 128 153 14 332 Interest rate futures contracts 144 22 179 17 Total $ 2,074 $ 3,314 $ 6,347 $ 4,446 (in thousands) 2019 2018 2017 Stock index futures contracts $ ( 6,701) $ 4,267 $ ( 23,905) Total return swap contracts ( 5,535) ( 2,708) ( 3,569) Interest rate swap contracts ( 248) - 91 Credit default swap contracts ( 251) 178 - Foreign exchange contracts ( 1,749) ( 51) ( 595) Commodity futures contracts 531 ( 1,044) ( 574) Currency futures contracts 442 ( 24) - Interest rate futures contracts ( 2,402) 366 ( 421) Net gains (losses) $ ( 15,913) $ 984 $ ( 28,973)</t>
  </si>
  <si>
    <t>Variable Interest Entities (Tables)</t>
  </si>
  <si>
    <t>Variable Interest Entity [Line Items]</t>
  </si>
  <si>
    <t>Schedule of the Balances Related to Consolidated Sponsored Funds</t>
  </si>
  <si>
    <t xml:space="preserve"> (in thousands) 2019 2018 Investments $ 514,072 $ 540,582 Other assets 16,846 15,471 Other liabilities ( 35,488) ( 57,286) Redeemable non-controlling interests ( 260,681) ( 244,970) Net interest in consolidated sponsored funds $ 234,749 $ 253,797</t>
  </si>
  <si>
    <t>Summary of the carrying amounts related to VIEs that are consolidated on the Company's Balance Sheet</t>
  </si>
  <si>
    <t xml:space="preserve"> (in thousands) 2019 2018 Assets of consolidated CLO entities: Cash $ 48,704 $ 216,598 Bank loans and other investments 1,704,270 874,304 Receivable for pending bank loan sales 24,193 2,535 Other assets 3,846 1,929 Liabilities of consolidated CLO entities: Senior and subordinated note obligations 1,617,095 873,008 Payable for pending bank loan purchases 33,985 152,152 Other liabilities 17,137 2,033 Total beneficial interests $ 112,796 $ 68,173</t>
  </si>
  <si>
    <t>Summary of the Amounts Related to VIEs that are Consolidated on the Company's Income Statement</t>
  </si>
  <si>
    <t xml:space="preserve"> Consolidated Warehouse CLO Entities (in thousands) 2019 2018 Other income (expense) of consolidated CLO entities: Gains and other investment income, net $ 3,308 $ 6,618 Interest and other expense ( 1,490) ( 3,490) Net gain attributable to the Company $ 1,818 $ 3,128 Consolidated Securitized CLO Entities (in thousands) 2019 2018 Other income (expense) of consolidated CLO entities: Gains and other investment income, net $ 66,964 $ 10,264 Interest and other expense ( 57,860) ( 11,796) Net gain (loss) attributable to the Company $ 9,104 $ ( 1,532)</t>
  </si>
  <si>
    <t>Summary of Application of the Measurement Alternative Results in the Companys Earnings from Consolidated VIEs Subsequent to Initial Consolidation</t>
  </si>
  <si>
    <t xml:space="preserve"> (in thousands) 2019 2018 Economic interests in Consolidated Securitized CLO Entities: Distributions received and unrealized gains (losses) on the senior and subordinated interests held by the Company $ 3,266 $ ( 2,319) Management fees 5,838 787 Total economic interests $ 9,104 $ ( 1,532)</t>
  </si>
  <si>
    <t>Fair Value of Assets and Liabilities Measured at Fair Value on a Recurring Basis (Tables)</t>
  </si>
  <si>
    <t>Summary of financial assets and liabilites measured at fair value on a recurring basis and their assigned levels within the valuation hierarchy</t>
  </si>
  <si>
    <t xml:space="preserve"> October 31, 2019 (1) (in thousands) Level 1 Level 2 Level 3 Other Assets Not Held at Fair Value Total Financial assets: Cash equivalents $ 24,640 $ 157,267 $ - $ - $ 181,907 Investments held at fair value: Debt securities: Short-term - 297,845 - - 297,845 Held by consolidated sponsored funds - 330,966 - - 330,966 Held in separately managed accounts - 55,426 - - 55,426 Equity securities: Held by consolidated sponsored funds 70,646 112,460 - - 183,106 Held in separately managed accounts 21,168 68 - - 21,236 Non-consolidated sponsored funds and other 9,814 515 - - 10,329 Investments held at cost (2) - - - 20,904 20,904 Investments in non-consolidated CLO entities (3) - - - 1,417 1,417 Investments in equity method investees (2) - - - 139,510 139,510 Derivative instruments - 2,075 - - 2,075 Assets of consolidated CLO entities: Bank loans and other investments - 1,702,769 1,501 - 1,704,270 Total financial assets $ 126,268 $ 2,659,391 $ 1,501 $ 161,831 $ 2,948,991 Financial liabilities: Derivative instruments $ - $ 3,314 $ - $ - $ 3,314 Liabilities of consolidated CLO entities: Senior and subordinated note obligations - 1,617,095 - - 1,617,095 Total financial liabilities $ - $ 1,620,409 $ - $ - $ 1,620,409 October 31, 2018 (1) (in thousands) Level 1 Level 2 Level 3 Other Assets Not Held at Fair Value Total Financial assets: Cash equivalents $ 23,262 $ 116,070 $ - $ - $ 139,332 Investments held at fair value: Debt securities: Short-term - 273,320 - - 273,320 Held by consolidated sponsored funds 12,834 392,139 - - 404,973 Held in separately managed accounts 521 64,539 - - 65,060 Equity securities: Held by consolidated sponsored funds 73,291 62,318 - - 135,609 Held in separately managed accounts 23,642 419 - - 24,061 Non-consolidated sponsored funds and other 7,112 3,217 - - 10,329 Investments held at cost (2) - - - 20,874 20,874 Investments in non-consolidated CLO entities (3) - - - 2,895 2,895 Investments in equity method investees (2) - - - 141,506 141,506 Derivative instruments - 6,347 - - 6,347 Assets of consolidated CLO entities: Bank loan investments - 872,757 1,547 - 874,304 Total financial assets $ 140,662 $ 1,791,126 $ 1,547 $ 165,275 $ 2,098,610 Financial liabilities: Derivative instruments $ - $ 4,446 $ - $ - $ 4,446 Liabilities of consolidated CLO entities: Senior and subordinated note - 873,008 - - 873,008 Total financial liabilities $ - $ 877,454 $ - $ - $ 877,454 (1) Amounts at October 31, 2019 reflect the adoption of ASU 2016-01. Amounts at October 31, 2018 reflect accounting guidance prior to the adoption of ASU 2016-01. See Note 1 for further information. (2) These investments are not measured at fair value in accordance with U.S. GAAP. (3) Investments in non-consolidated CLO entities are carried at amortized cost unless facts or circumstances indicate that the investments have been impaired, at which time the investments are written down to fair value as measured using Level 3 inputs.</t>
  </si>
  <si>
    <t>Summary of the changes in Level 3 assets and liabilities measured at fair value on a recurring basis</t>
  </si>
  <si>
    <t xml:space="preserve"> Bank Loans and Other Investments of Consolidated CLO Entities (in thousands) 2019 2018 Beginning balance $ 1,547 $ - Consolidation of CLO entities (1) 1,323 3,935 Paydowns ( 25) ( 6) Sales - ( 1,440) Net gains (losses) included in net income ( 48) 114 Transfers out of Level 3 (2) ( 1,296) ( 1,056) Ending balance $ 1,501 $ 1,547 (1) Represents Level 3 bank loans and other investments held by consolidated CLO entities upon the initial consolidation of these entities during the period. (2) Transfers out of Level 3 were due to an increase in the observability of the inputs used in determining the fair value of certain instruments.</t>
  </si>
  <si>
    <t>Summary of the carrying amounts and estimated fair values of financial instruments not carried at fair value whose fair value is required to be disclosed</t>
  </si>
  <si>
    <t xml:space="preserve"> 2019 2018 (in thousands) Carrying Value Fair Value Fair Value Level Carrying Value Fair Value Fair Value Level Loan to affiliate $ 5,000 $ 5,000 3 $ 5,000 $ 5,000 3 Debt $ 620,513 $ 658,615 2 $ 619,678 $ 607,391 2</t>
  </si>
  <si>
    <t>Equipment and Leasehold Improvements (Tables)</t>
  </si>
  <si>
    <t>Schedule of equipment and leasehold improvements</t>
  </si>
  <si>
    <t xml:space="preserve"> (in thousands) 2019 2018 Equipment $ 97,366 $ 95,802 Leasehold improvements 68,386 59,234 Subtotal 165,752 155,036 Less: Accumulated depreciation and amortization ( 92,954) ( 102,608) Equipment and leasehold improvements, net $ 72,798 $ 52,428</t>
  </si>
  <si>
    <t>Acquisitions, Goodwill and Intangible Assets (Tables)</t>
  </si>
  <si>
    <t>Schedule of the carrying amounts of intangible assets</t>
  </si>
  <si>
    <t xml:space="preserve"> October 31, 2019 (dollars in thousands) Weighted-Average Remaining Amortization Period (in years) Gross Carrying Amount Accumulated Amortization Net Carrying Amount Amortizing intangible assets: Client relationships acquired 9.5 $ 134,247 $ ( 115,921) $ 18,326 Intellectual property acquired 6.6 1,025 ( 586) 439 Trademark acquired 11.1 4,257 ( 1,558) 2,699 Research system acquired 0.2 639 ( 604) 35 Non-amortizing intangible assets: Mutual fund management contracts acquired 54,408 - 54,408 Total $ 194,576 $ ( 118,669) $ 75,907 October 31, 2018 (dollars in thousands) Weighted-Average Remaining Amortization Period (in years) Gross Carrying Amount Accumulated Amortization Net Carrying Amount Amortizing intangible assets: Client relationships acquired 9.5 $ 134,247 $ ( 111,591) $ 22,656 Intellectual property acquired 7.6 1,025 ( 519) 506 Trademark acquired 11.6 4,257 ( 1,190) 3,067 Research system acquired 1.2 639 ( 391) 248 Non-amortizing intangible assets: Mutual fund management contracts acquired 54,408 - 54,408 Total $ 194,576 $ ( 113,691) $ 80,885</t>
  </si>
  <si>
    <t>Schedule of estimated amortization expense associated with acquired intangible assets for the next five fiscal years</t>
  </si>
  <si>
    <t xml:space="preserve"> Estimated Year Ending October 31, Amortization (in thousands) Expense 2020 $ 3,807 2021 2,282 2022 2,154 2023 1,754 2024 1,679</t>
  </si>
  <si>
    <t>Revenue (Table)</t>
  </si>
  <si>
    <t>Summary of total revenue by source</t>
  </si>
  <si>
    <t xml:space="preserve"> (in thousands) 2019 2018 2017 Management fees: Sponsored funds $ 999,256 $ 1,015,263 $ 918,539 Separate accounts 464,687 443,923 390,481 Total management fees 1,463,943 1,459,186 1,309,020 Distribution and underwriter fees: Distribution fees 63,888 77,402 75,762 Underwriter commissions 21,724 19,969 19,791 Total distribution and underwriter fees 85,612 97,371 95,553 Service fees 123,073 122,231 117,520 Other revenue 10,624 13,634 10,018 Total revenue $ 1,683,252 $ 1,692,422 $ 1,532,111</t>
  </si>
  <si>
    <t>Summary of management fee revenue by investment mandate</t>
  </si>
  <si>
    <t xml:space="preserve"> (in thousands) 2019 2018 2017 Equity $ 699,726 $ 700,194 $ 634,972 Fixed income 285,388 259,452 249,827 Floating-rate income 197,695 211,075 186,198 Alternative 59,290 85,096 71,095 Portfolio implementation 179,208 159,341 126,379 Exposure management 42,636 44,028 40,549 Total management fees $ 1,463,943 $ 1,459,186 $ 1,309,020</t>
  </si>
  <si>
    <t>Stock-Based Compensation Plans (Tables)</t>
  </si>
  <si>
    <t>Summary of stock-based compensation expense recognized by plan</t>
  </si>
  <si>
    <t xml:space="preserve"> (in thousands) 2019 2018 2017 Omnibus Incentive Plans: Restricted shares $ 57,821 $ 52,312 $ 48,955 Stock options 21,949 23,531 20,693 Deferred stock units 915 1,008 524 Employee Stock Purchase Plans 355 793 716 Employee Stock Purchase Incentive Plan 512 877 753 Atlanta Capital Plan 2,280 2,969 3,420 Atlanta Capital Phantom Incentive Plan 1,087 567 - Parametric Plan 3,461 3,177 3,816 Parametric Phantom Incentive Plan 3,533 2,821 1,172 Total stock-based compensation expense $ 91,913 $ 88,055 $ 80,049</t>
  </si>
  <si>
    <t>Summary of restricted share activity</t>
  </si>
  <si>
    <t xml:space="preserve"> Weighted- Average Grant Date (share amounts in thousands) Shares Fair Value Unvested, beginning of period 4,544 $ 40.70 Granted 1,746 44.87 Issued in exchange for Parametric phantom incentive units (1) 556 44.34 Vested ( 1,346) 39.15 Forfeited ( 123) 43.09 Unvested, end of period 5,377 $ 42.72 Reflects restricted shares of the Company’s Non-Voting Common Stock issued in exchange for Parametric phantom incentive units in the fourth quarter of fiscal 2019. The number of restricted shares issued was determined using a fixed exchange ratio based on the per unit value of Parametric and the closing price of the Company’s Non-Voting Common stock of $ 44.34 determined as of July 19, 2019. Refer to the “Parametric Phantom Incentive Plans” section of this Note for additional information.</t>
  </si>
  <si>
    <t>Assumptions used to determine the weighted average grant date fair value of options granted</t>
  </si>
  <si>
    <t xml:space="preserve"> 2019 2018 2017 Weighted-average grant date fair value of options granted $ 9.07 $ 10.55 $ 6.29 Assumptions: Dividend yield 3.1% to 3.50% 2.4% 2.60% to 3.20% Expected volatility 24% to 31% 24% 25% Risk-free interest rate 2.60% to 3.10% 2.30% to 2.80% 1.70% to 2.30% Expected life of options 7.2 years 7.2 years 7.0 years</t>
  </si>
  <si>
    <t>Summary of stock option transactions</t>
  </si>
  <si>
    <t xml:space="preserve"> (share and intrinsic value amounts in thousands) Shares Weighted-Average Exercise Price Weighted-Average Remaining Contractual Term (in years) Aggregate Intrinsic Value Options outstanding, beginning of period 16,760 $ 35.23 Granted 2,469 45.37 Exercised ( 1,570) 28.68 Forfeited/expired ( 60) 40.44 Options outstanding, end of period 17,599 $ 37.22 5.6 $ 156,418 Options exercisable, end of period 8,926 $ 33.39 3.9 $ 109,872</t>
  </si>
  <si>
    <t>Deferred Stock Units [Member] | Atlanta Capital Phantom Incentive Plans [Member]</t>
  </si>
  <si>
    <t xml:space="preserve"> Weighted- Phantom Average Incentive Grant Date Units Fair Value Unvested, beginning of period 19,931 $ 142.31 Granted 19,531 133.12 Vested ( 1,992) 142.31 Unvested, end of period 37,470 $ 137.52</t>
  </si>
  <si>
    <t>Deferred Stock Units [Member] | Parametric Phantom Incentive Plan 2016 [Member]</t>
  </si>
  <si>
    <t xml:space="preserve"> Weighted- Average Phantom Grant Date Incentive Fair Value Units Per Unit Unvested, beginning of period 6,222 $ 2,010.27 Vested ( 825) 1,956.11 Forfeited ( 248) 1,991.57 Exchanged for restricted shares (1) ( 5,074) 2,939.00 Unvested, end of period 75 $ 2,091.93 (1) Reflects Parametric phantom incentive units exchanged for restricted shares upon the close of the exchange offer transaction in the fourth quarter of fiscal 2019 determined using a fixed exchange ratio based on a $ 2,939 per unit value of Parametric for awards granted under the 2016 Parametric Plan determined as of July 19, 2019.</t>
  </si>
  <si>
    <t>Deferred Stock Units [Member] | Parametric Phantom Incentive Plan 2018 [Member]</t>
  </si>
  <si>
    <t xml:space="preserve"> Weighted- Average Phantom Grant Date Incentive Fair Value Units Per Unit Unvested, beginning of period 1,530 $ 22.09 Granted 355,067 22.83 Vested ( 1,034) 22.74 Forfeited ( 18,780) 22.83 Exchanged for restricted shares (1) ( 330,886) 29.39 Unvested, end of period 5,897 $ 22.82 (1) Reflects Parametric phantom incentive units exchanged for restricted shares upon the close of the exchange offer transaction in the fourth quarter of fiscal 2019 determined using a fixed exchange ratio based on a $ 29.39 per unit value of Parametric for awards granted under the 2018 Parametric Plan determined as of July 19, 2019.</t>
  </si>
  <si>
    <t>Non-operating Income (Expense) (Tables)</t>
  </si>
  <si>
    <t>Summary of non-operating income (expense)</t>
  </si>
  <si>
    <t xml:space="preserve"> (in thousands) 2019 2018 2017 Interest and other income $ 43,665 $ 35,150 $ 22,501 Net gains (losses) on investments and derivatives (1) 8,255 ( 24,319) ( 1,901) Net foreign currency losses ( 880) ( 765) ( 1,297) Gains and other investment income, net 51,040 10,066 19,303 Interest expense ( 23,795) ( 23,629) ( 27,496) Loss on extinguishment of debt - - ( 5,396) Other income (expense) of consolidated CLO entities: Interest income 74,512 14,883 - Net gains (losses) on bank loans and other investments and note obligations ( 4,240) 1,999 - Gains and other investment income, net 70,272 16,882 - Structuring and closing fees ( 6,337) ( 4,830) - Interest expense ( 53,013) ( 10,456) - Interest and other expense ( 59,350) ( 15,286) - Total non-operating income (expense) $ 38,167 $ ( 11,967) $ ( 13,589) (1) Fiscal 2018 includes a $ 6.5 million loss associated with the Company's determination not to exercise its option to acquire an additional 26 percent ownership in Hexavest.</t>
  </si>
  <si>
    <t>Income Taxes (Tables)</t>
  </si>
  <si>
    <t>Components of the provision for income tax expense</t>
  </si>
  <si>
    <t xml:space="preserve"> (in thousands) 2019 2018 2017 Current: Federal $ 100,812 $ 104,510 $ 136,959 State 29,938 26,942 22,753 Deferred: Federal 3,222 24,894 11,952 State 1,280 357 2,002 Total $ 135,252 $ 156,703 $ 173,666</t>
  </si>
  <si>
    <t>Reconciliation of the difference between the Company's effective tax rate and the U.S. federal statutory tax rate</t>
  </si>
  <si>
    <t xml:space="preserve"> 2019 2018 2017 Statutory U.S. federal income tax rate (1) 21.0 % 23.3 % 35.0 % State income tax, net of federal income tax benefits 4.7 4.4 3.5 Net income attributable to non-controlling and other beneficial Interests ( 1.2) ( 0.7) ( 1.8) Non-recurring impact of U.S. tax reform - 4.4 - Stock-based compensation 0.2 0.4 0.3 Net excess tax benefits from stock-based compensation plans (2) ( 1.0) ( 3.2) - Other items 0.5 0.2 - Effective income tax rate 24.2 % 28.8 % 37.0 % The Company's statutory U.S. federal income tax rate for the year ended October 31, 2018 was a blend of 35 percent and 21 percent based on the number of days in the Company's fiscal year before and after the January 1, 2018 effective date of the reduction in the federal corporate income tax rate pursuant to the 2017 Tax Act. Reflects the impact of the adoption of ASU 2016-09, Improvements to Employee Share-Based Payment Accounting, which was adopted by the Company as of November 1, 2017 and requires additional paid-in-capital to be recognized as income tax benefit or income tax expense in the period of vesting or settlement. For the year ended October 31, 2017, net excess tax benefits of approximately $ 3.2 million were included in additional paid-in-capital.</t>
  </si>
  <si>
    <t>Components of deferred income tax assets and liabilities</t>
  </si>
  <si>
    <t xml:space="preserve"> (in thousands) 2019 2018 Deferred tax assets: Stock-based compensation $ 45,505 $ 41,759 Investment basis in partnerships 25,245 10,050 Deferred rent 8,017 8,129 Differences between book and tax bases of investments 7,893 6,988 Compensation and benefit expense 5,259 4,202 Federal benefit of unrecognized state tax benefits 282 247 Other 193 240 Total deferred tax asset $ 92,394 $ 71,615 Deferred tax liabilities: Deferred sales commissions $ ( 14,189) $ ( 12,422) Differences between book and tax bases of property ( 7,270) ( 6,691) Differences between book and tax bases of goodwill and intangibles ( 8,218) ( 5,008) Unrealized net holding gains on investments - ( 1,579) Unrealized gains on derivative instruments ( 56) ( 89) Total deferred tax liability $ ( 29,733) $ ( 25,789) Net deferred tax asset $ 62,661 $ 45,826</t>
  </si>
  <si>
    <t>Summary of changes in gross unrecognized tax benefits</t>
  </si>
  <si>
    <t xml:space="preserve"> (in thousands ) 2019 2018 2017 Beginning balance $ 695 $ 1,029 $ 1,859 Additions for tax positions of prior years - 7 12 Additions based on tax positions related to current year 74 93 75 Reductions for tax positions of prior years ( 26) - ( 898) Reductions for settlements with taxing authorities - - ( 19) Lapse of statute of limitations - ( 434) - Ending balance $ 743 $ 695 $ 1,029</t>
  </si>
  <si>
    <t>Non-controlling and Other Beneficial Interests (Tables)</t>
  </si>
  <si>
    <t>Summary of net (income) loss attributable to non-controlling and other beneficial interests</t>
  </si>
  <si>
    <t xml:space="preserve"> (in thousands) 2019 2018 2017 Consolidated sponsored funds $ ( 20,081) $ 232 $ ( 6,816) Majority-owned subsidiaries ( 12,760) ( 16,199) ( 16,895) Non-controlling interest value adjustments (1) - - ( 531) Net income attributable to non-controlling and other beneficial interests $ ( 32,841) $ ( 15,967) $ ( 24,242) (1) Relates to non-controlling interests redeemable at other than fair value.</t>
  </si>
  <si>
    <t>Accumulated Other Comprehensive Income (Loss) (Tables)</t>
  </si>
  <si>
    <t>Comprehensive Income (Loss) Disclosure Table [Abstract]</t>
  </si>
  <si>
    <t>Components of accumulated other comprehensive income (loss), net of tax</t>
  </si>
  <si>
    <t xml:space="preserve"> (in thousands) Unamortized Net Gains on Cash Flow Hedges (1) Net Unrealized Gains on Available-for-Sale Investments Foreign Currency Translation Adjustments Total Balance at October 31, 2016 $ 687 $ 2,943 $ ( 61,213) $ ( 57,583) Other comprehensive income (loss), before reclassifications and tax ( 684) 1,930 9,310 10,556 Tax impact 271 ( 743) - ( 472) Reclassification adjustments, before tax 40 ( 4) - 36 Tax impact ( 13) 2 - ( 11) Net current period other comprehensive income (loss) ( 386) 1,185 9,310 10,109 Balance at October 31, 2017 $ 301 $ 4,128 $ ( 51,903) $ ( 47,474) Other comprehensive income (loss), before reclassifications and tax - 2,409 ( 5,192) ( 2,783) Tax impact - ( 699) - ( 699) Reclassification adjustments, before tax ( 132) ( 2,940) - ( 3,072) Tax impact 31 816 - 847 Net current period other comprehensive income (loss) ( 101) ( 414) ( 5,192) ( 5,707) Balance at October 31, 2018 $ 200 $ 3,714 $ ( 57,095) $ ( 53,181) Cumulative effect adjustment upon adoption of new accounting standard (ASU 2016-01) (2) - ( 3,714) - ( 3,714) Balance at November 1, 2018, as adjusted 200 - ( 57,095) ( 56,895) Other comprehensive loss, before reclassifications and tax - - ( 1,322) ( 1,322) Tax impact - - - - Reclassification adjustments, before tax ( 133) - - ( 133) Tax impact 33 - - 33 Net current period other comprehensive loss ( 100) - ( 1,322) ( 1,422) Balance at October 31, 2019 $ 100 $ - $ ( 58,417) $ ( 58,317) (1) Amounts reclassified from accumulated other comprehensive income (loss), net of tax, represent the amortization of net gains on qualifying derivative financial instruments designated as cash flow hedges over the life of the Company's senior notes into interest expense on the Consolidated Statements of Income. (2) Upon adoption of ASU 2016-01 on November 1, 2018, unrealized holding gains, net of related income tax effects, attributable to investments in non-consolidated sponsored funds and other investments previously classified as available-for-sale investments were reclassified from accumulated other comprehensive income (loss) to retained earnings.</t>
  </si>
  <si>
    <t>Earnings Per Share (Tables)</t>
  </si>
  <si>
    <t>Summary schedule of the calculation of earnings per basic and diluted shares</t>
  </si>
  <si>
    <t xml:space="preserve"> (in thousands, except per share data) 2019 2018 2017 Net income attributable to Eaton Vance Corp. shareholders $ 400,035 $ 381,938 $ 282,131 Weighted-average shares outstanding – basic 110,064 114,745 110,918 Incremental common shares 4,324 8,187 5,500 Weighted-average shares outstanding – diluted 114,388 122,932 116,418 Earnings per share: Basic $ 3.63 $ 3.33 $ 2.54 Diluted $ 3.50 $ 3.11 $ 2.42</t>
  </si>
  <si>
    <t>Commitments and Contingencies (Tables)</t>
  </si>
  <si>
    <t>Schedule of future minimum lease payments</t>
  </si>
  <si>
    <t xml:space="preserve"> Year Ending October 31, (in thousands) Amount 2020 $ 25,239 2021 26,242 2022 26,296 2023 25,642 2024 25,614 2025 – thereafter 252,694 Total $ 381,727</t>
  </si>
  <si>
    <t>Related Party Transactions (Tables)</t>
  </si>
  <si>
    <t>Summary of related party revenue transactions</t>
  </si>
  <si>
    <t xml:space="preserve"> (in thousands) 2019 2018 (1) 2017 (1) Management fees $ 999,256 $ 1,015,263 $ 918,539 Distribution and underwriter fees 85,612 97,371 95,553 Service fees 123,073 122,231 117,520 Shareholder service fees included in other revenue 6,435 6,107 4,482 Total $ 1,214,376 $ 1,240,972 $ 1,136,094 (1) Prior period amounts have been adjusted as a result of the retrospective adoption of ASU 2014-09. See Note 1, Summary of Significant Accounting Policies, for further information on the impact of the adoption of ASU 2014-09.</t>
  </si>
  <si>
    <t>Summary of sales proceeds and net realized gains (losses) from investments in non-consolidated sponsored funds</t>
  </si>
  <si>
    <t xml:space="preserve"> (in thousands) 2019 2018 2017 Proceeds from sales $ 7,831 $ 21,192 $ 14,136 Net realized gains 5,505 3,240 306</t>
  </si>
  <si>
    <t>Geographic Information (Tables)</t>
  </si>
  <si>
    <t>Summary of revenue and long-lived assets by principal georgraphic areas</t>
  </si>
  <si>
    <t xml:space="preserve"> (in thousands) 2019 2018 (1) 2017 (1) Revenue: U.S. $ 1,622,163 $ 1,625,173 $ 1,470,693 International 61,089 67,249 61,418 Total $ 1,683,252 $ 1,692,422 $ 1,532,111 (1) Prior year amounts have been adjusted as a result of the retrospective adoption of ASU 2014-09. See Note 1, Summary of Significant Accounting Policies, for further information on the impact of the adoption of ASU 2014-09. (in thousands) 2019 2018 Long-lived Assets: U.S. $ 71,000 $ 50,459 International 1,798 1,969 Total $ 72,798 $ 52,428</t>
  </si>
  <si>
    <t>Comparative Quarterly Financial Information (Tables)</t>
  </si>
  <si>
    <t>Schedule of comparative quarterly financial information</t>
  </si>
  <si>
    <t xml:space="preserve"> 2019 (in thousands, except per share data) First Quarter Second Quarter Third Quarter Fourth Quarter Full Year Total revenue $ 406,416 $ 411,861 $ 431,235 $ 433,740 $ 1,683,252 Operating income $ 121,130 $ 127,173 $ 137,135 $ 135,433 $ 520,871 Net income $ 92,260 $ 113,130 $ 108,536 $ 118,950 $ 432,876 Net income attributable to Eaton Vance Corp. shareholders $ 86,801 $ 101,807 $ 102,221 $ 109,206 $ 400,035 Earnings per Share: Basic $ 0.77 $ 0.92 $ 0.94 $ 1.00 $ 3.63 Diluted $ 0.75 $ 0.89 $ 0.90 $ 0.96 $ 3.50 2018 (in thousands, except per share data) First Quarter Second Quarter Third Quarter Fourth Quarter Full Year Total revenue $ 420,236 $ 412,700 $ 428,691 $ 430,795 $ 1,692,422 Operating income $ 135,800 $ 132,686 $ 142,264 $ 144,452 $ 555,202 Net income $ 88,511 $ 96,406 $ 107,775 $ 105,213 $ 397,905 Net income attributable to Eaton Vance Corp. shareholders $ 78,056 $ 96,601 $ 101,794 $ 105,487 $ 381,938 Earnings per Share: Basic $ 0.68 $ 0.84 $ 0.89 $ 0.93 $ 3.33 Diluted $ 0.63 $ 0.78 $ 0.83 $ 0.87 $ 3.11</t>
  </si>
  <si>
    <t>Summary of Significant Accounting Policies (Narrative) (Details) - USD ($) $ in Thousands</t>
  </si>
  <si>
    <t>3 Months Ended</t>
  </si>
  <si>
    <t>Jul. 31, 2019</t>
  </si>
  <si>
    <t>Jan. 31, 2019</t>
  </si>
  <si>
    <t>Jul. 31, 2018</t>
  </si>
  <si>
    <t>Apr. 30, 2018</t>
  </si>
  <si>
    <t>Jan. 31, 2018</t>
  </si>
  <si>
    <t>Summary of Significant Accounting Policies [Line Items]</t>
  </si>
  <si>
    <t>Fund Related Expense</t>
  </si>
  <si>
    <t>Computer Software, Intangible Asset [Member] | Equipment [Member]</t>
  </si>
  <si>
    <t>Estimated useful lives</t>
  </si>
  <si>
    <t>3 years</t>
  </si>
  <si>
    <t>Consolidated Sponsored Funds And Consolidated CLO Entities [Member]</t>
  </si>
  <si>
    <t>Change in restricted cash</t>
  </si>
  <si>
    <t>Maximum [Member] | Equipment [Member]</t>
  </si>
  <si>
    <t>5 years</t>
  </si>
  <si>
    <t>Minimum [Member] | Equipment [Member]</t>
  </si>
  <si>
    <t>Deferred Sales Commissions [Member]</t>
  </si>
  <si>
    <t>Contigent deferred sales charge, term</t>
  </si>
  <si>
    <t>Accounting Standards Update 2014-09 [Member]</t>
  </si>
  <si>
    <t>Cumulative effect adjustment upon adoption of new accounting standard</t>
  </si>
  <si>
    <t>Accounting Standards Update 2014-09 [Member] | Restatement Adjustment [Member]</t>
  </si>
  <si>
    <t>Accounting Standards Update 2014-09 [Member] | Restatement Adjustment [Member] | Total Distribution And Underwriter Fees And Other [Member]</t>
  </si>
  <si>
    <t>Accounting Standards Update 2016-01 [Member]</t>
  </si>
  <si>
    <t>Equity securities</t>
  </si>
  <si>
    <t>Summary of Significant Accounting Policies (Summary of retrospective adoption of ASU 2014-09) (Details) - USD ($) $ in Thousands</t>
  </si>
  <si>
    <t>Adoption of New Accounting Pronouncement [Line Items]</t>
  </si>
  <si>
    <t>Total Management Fees [Member]</t>
  </si>
  <si>
    <t>Total Management Fees [Member] | Accounting Standards Update 2014-09 [Member]</t>
  </si>
  <si>
    <t>Total Distribution And Underwriter Fees [Member]</t>
  </si>
  <si>
    <t>Total Distribution And Underwriter Fees [Member] | Accounting Standards Update 2014-09 [Member]</t>
  </si>
  <si>
    <t>Service Fees [Member]</t>
  </si>
  <si>
    <t>Service Fees [Member] | Accounting Standards Update 2014-09 [Member]</t>
  </si>
  <si>
    <t>Other Revenue [Member]</t>
  </si>
  <si>
    <t>Other Revenue [Member] | Accounting Standards Update 2014-09 [Member]</t>
  </si>
  <si>
    <t>As Previously Reported [Member] | Accounting Standards Update 2014-09 [Member]</t>
  </si>
  <si>
    <t>As Previously Reported [Member] | Total Management Fees [Member] | Accounting Standards Update 2014-09 [Member]</t>
  </si>
  <si>
    <t>As Previously Reported [Member] | Total Distribution And Underwriter Fees [Member] | Accounting Standards Update 2014-09 [Member]</t>
  </si>
  <si>
    <t>As Previously Reported [Member] | Service Fees [Member] | Accounting Standards Update 2014-09 [Member]</t>
  </si>
  <si>
    <t>As Previously Reported [Member] | Other Revenue [Member] | Accounting Standards Update 2014-09 [Member]</t>
  </si>
  <si>
    <t>Reclassification [Member] | Accounting Standards Update 2014-09 [Member]</t>
  </si>
  <si>
    <t>Reclassification [Member] | Total Management Fees [Member] | Accounting Standards Update 2014-09 [Member]</t>
  </si>
  <si>
    <t>Reclassification [Member] | Total Distribution And Underwriter Fees [Member] | Accounting Standards Update 2014-09 [Member]</t>
  </si>
  <si>
    <t>Reclassification [Member] | Service Fees [Member] | Accounting Standards Update 2014-09 [Member]</t>
  </si>
  <si>
    <t>Reclassification [Member] | Other Revenue [Member] | Accounting Standards Update 2014-09 [Member]</t>
  </si>
  <si>
    <t>New Accounting Standards Not Yet Adopted (Details) $ in Millions</t>
  </si>
  <si>
    <t>Right-of-use assets</t>
  </si>
  <si>
    <t>Lease liability</t>
  </si>
  <si>
    <t>Cash, Cash Equivalents and Restricted Cash (Details) - USD ($) $ in Thousands</t>
  </si>
  <si>
    <t>Oct. 31, 2016</t>
  </si>
  <si>
    <t>Restricted Cash And Cash Equivalents Items [Line Items]</t>
  </si>
  <si>
    <t>Total cash, cash equivalents, and restricted cash presented in the Consolidated Statement of Cash Flows</t>
  </si>
  <si>
    <t>Consolidated Sponsored Funds Included In Investments [Member]</t>
  </si>
  <si>
    <t>Restricted Cash</t>
  </si>
  <si>
    <t>Assets Of Consolidated CLO Entities Cash [Member]</t>
  </si>
  <si>
    <t>Restricted Cash Included In Other Assets [Member]</t>
  </si>
  <si>
    <t>Investments (Summary of Investments) (Details) - USD ($) $ in Thousands</t>
  </si>
  <si>
    <t>Marketable Securities [Line Items]</t>
  </si>
  <si>
    <t>Total investment securities held at fair value</t>
  </si>
  <si>
    <t>Investments held at cost</t>
  </si>
  <si>
    <t>Investments in non-consolidated CLO entities</t>
  </si>
  <si>
    <t>Investments in equity method investees</t>
  </si>
  <si>
    <t>Total investments</t>
  </si>
  <si>
    <t>Debt Securities: Short-term [Member]</t>
  </si>
  <si>
    <t>Debt and Equity Securities Held by Consolidated Sponsored Funds [Member]</t>
  </si>
  <si>
    <t>Debt and Equity Securities Held by Separately Managed Accounts [Member]</t>
  </si>
  <si>
    <t>Non-consolidated Sponsored Funds And Other [Member]</t>
  </si>
  <si>
    <t>Investments (Summary of net gains (losses) investments held at fair value) (Details) - USD ($) $ in Thousands</t>
  </si>
  <si>
    <t>Realized gains (losses) on securities sold</t>
  </si>
  <si>
    <t>Unrealized gains (losses) on investments held at fair value</t>
  </si>
  <si>
    <t>Net gains (losses) on investments held at fair value</t>
  </si>
  <si>
    <t>Investments (Investments Held at Cost Narrative) (Details) - USD ($) $ in Thousands</t>
  </si>
  <si>
    <t>Wealth Management Technology Firm [Member]</t>
  </si>
  <si>
    <t>Investments (Investments in non-consolidated CLO entities Narrative) (Details) - USD ($) $ in Millions</t>
  </si>
  <si>
    <t>Impairment losses related to investments in non-consolidated CLO entities</t>
  </si>
  <si>
    <t>Non-Consolidated Collateralized Loan Obligations Details [Line Items]</t>
  </si>
  <si>
    <t>Non-Consolidated Variable Interest Entity Assets Under Management</t>
  </si>
  <si>
    <t>Investments in non-consolidated CLO entities [Member]</t>
  </si>
  <si>
    <t>Investments (Equity Method Investees Narrative)  (Details) - USD ($) $ in Thousands</t>
  </si>
  <si>
    <t>Schedule Of Equity Method Investments [Line Items]</t>
  </si>
  <si>
    <t>Equity method investment carrying value</t>
  </si>
  <si>
    <t>Impairment loss on investment</t>
  </si>
  <si>
    <t>Hexavest [Member]</t>
  </si>
  <si>
    <t>Equity method investment ownership percentage</t>
  </si>
  <si>
    <t>49.00%</t>
  </si>
  <si>
    <t>Private Equity Partnership [Member]</t>
  </si>
  <si>
    <t>7.00%</t>
  </si>
  <si>
    <t>Investments (Summary of Investments in Equity Method Investees)  (Details) - USD ($) $ in Thousands</t>
  </si>
  <si>
    <t>Total carrying value</t>
  </si>
  <si>
    <t>Equity in net assets of Hexavest</t>
  </si>
  <si>
    <t>Definite-lived intangible assets</t>
  </si>
  <si>
    <t>Deferred tax liability</t>
  </si>
  <si>
    <t>Derivative Financial (Derivative Financial Instruments Designated as Cash Flow Hedges (Details) - USD ($)</t>
  </si>
  <si>
    <t>Oct. 31, 2013</t>
  </si>
  <si>
    <t>Derivative Financial Instruments Designated as cash flow Hedges</t>
  </si>
  <si>
    <t>Treasury lock loss</t>
  </si>
  <si>
    <t>Senior Notes 2027 [Member]</t>
  </si>
  <si>
    <t>Derivative Cash Flow Hedge [Line Items]</t>
  </si>
  <si>
    <t>Prinicipal amount of debt issued</t>
  </si>
  <si>
    <t>Interest rate on unsecured senior note debt</t>
  </si>
  <si>
    <t>3.50%</t>
  </si>
  <si>
    <t>Gain (loss) expected to be reclassified as interest expense on derivative financial instruments designated as cash flow hedges, over the next twelve months</t>
  </si>
  <si>
    <t>Total unamortized loss balance on interest rate lock expected to be reclassified to earnings</t>
  </si>
  <si>
    <t>Loss reclassified to interest expense on derivative financial instruments designated as cash flow hedges</t>
  </si>
  <si>
    <t>Senior Notes 2023 [Member]</t>
  </si>
  <si>
    <t>3.625%</t>
  </si>
  <si>
    <t>Gain reclassified to interest expense on derivative financial instruments designated as cash flow hedges</t>
  </si>
  <si>
    <t>Derivative Financial (Other Derivative Financial Instruments Not Designated for Hedge Accounting (Details) $ in Thousands</t>
  </si>
  <si>
    <t>Oct. 31, 2019USD ($)Number</t>
  </si>
  <si>
    <t>Oct. 31, 2018USD ($)Number</t>
  </si>
  <si>
    <t>Derivative [Line Items]</t>
  </si>
  <si>
    <t>Total other assets fair value</t>
  </si>
  <si>
    <t>Total other liabilities fair value</t>
  </si>
  <si>
    <t>Net gains (losses)</t>
  </si>
  <si>
    <t>Weighted average term of derivative contracts outstanding</t>
  </si>
  <si>
    <t>6 months 9 days</t>
  </si>
  <si>
    <t>1 month 21 days</t>
  </si>
  <si>
    <t>Collateral Pledged [Member]</t>
  </si>
  <si>
    <t>Other assets, restricted cash</t>
  </si>
  <si>
    <t>Credit Default Swap Contracts [Member]</t>
  </si>
  <si>
    <t>Number of contracts | Number</t>
  </si>
  <si>
    <t>Notional amount of other derivative financial instruments not designated for hedge accounting</t>
  </si>
  <si>
    <t>Total Return Swap Contracts [Member]</t>
  </si>
  <si>
    <t>Stock Index Futures Contracts [Member]</t>
  </si>
  <si>
    <t>Commodity Futures Contracts [Member]</t>
  </si>
  <si>
    <t>Foreign Exchange Contract [Member]</t>
  </si>
  <si>
    <t>Currency Futures Contracts [Member]</t>
  </si>
  <si>
    <t>Interest Rate Futures Contracts [Member]</t>
  </si>
  <si>
    <t>Interest Rate Swap Contracts [Member]</t>
  </si>
  <si>
    <t>Variable Interest Entities (Investments in VIEs That Are Consolidated - Narrative) (Details)</t>
  </si>
  <si>
    <t>May 15, 2019USD ($)</t>
  </si>
  <si>
    <t>May 01, 2019USD ($)</t>
  </si>
  <si>
    <t>Jan. 31, 2019USD ($)</t>
  </si>
  <si>
    <t>Number Of Nonrecourse CLO Entities | Number</t>
  </si>
  <si>
    <t>Eaton Vance CLO 2015-1 [Member]</t>
  </si>
  <si>
    <t>Percentage of equity interest in CLO entity</t>
  </si>
  <si>
    <t>5.00%</t>
  </si>
  <si>
    <t>Percentage of equity interest purchased in CLO entity</t>
  </si>
  <si>
    <t>100.00%</t>
  </si>
  <si>
    <t>Amount paid to acquire equity interest in CLO entity</t>
  </si>
  <si>
    <t>Percentage of equity interest in CLO entity sold</t>
  </si>
  <si>
    <t>95.00%</t>
  </si>
  <si>
    <t>Proceeds from sale of equity interest in CLO entity</t>
  </si>
  <si>
    <t>Loss on disposal of equity interest in CLO entity</t>
  </si>
  <si>
    <t>Senior debt tranches of the CLO entity held by the Company</t>
  </si>
  <si>
    <t>Proceeds from sale of investments in senior debt tranches</t>
  </si>
  <si>
    <t>Loss on disposal of investments in senior debt tranches</t>
  </si>
  <si>
    <t>Eaton Vance CLO 2014-1 [Member]</t>
  </si>
  <si>
    <t>Distribution from CLO entity</t>
  </si>
  <si>
    <t>Eaton Vance CLO 2013-1 [Member]</t>
  </si>
  <si>
    <t>Payment to acquire subordinated notes</t>
  </si>
  <si>
    <t>Company's subordinated interest in non-consolidated CLO entities</t>
  </si>
  <si>
    <t>Total investments held by the Company in non-consolidated entities</t>
  </si>
  <si>
    <t>Eaton Vance CLO 2019-1 [Member]</t>
  </si>
  <si>
    <t>Contribution to a CLO entity</t>
  </si>
  <si>
    <t>Line of Credit Facility, Maximum Borrowing Capacity</t>
  </si>
  <si>
    <t>Eaton Vance CLO 2018-1 [Member]</t>
  </si>
  <si>
    <t>93.00%</t>
  </si>
  <si>
    <t>Eaton Vance CLO 2014-1R [Member]</t>
  </si>
  <si>
    <t>Privately Offered Equity Fund [Member] | Promissory Note [Member]</t>
  </si>
  <si>
    <t>Line of credit, amount outstanding</t>
  </si>
  <si>
    <t>Total contribution to a CLO</t>
  </si>
  <si>
    <t>Consolidated Securitized CLO Entities [Member]</t>
  </si>
  <si>
    <t>Total variable interest in consolidated securitized CLO entities equal to the net carrying amount</t>
  </si>
  <si>
    <t>Variable Interest Entities (Investments in VIEs That Are Not Consolidated - Narrative) (Details) - USD ($) $ in Millions</t>
  </si>
  <si>
    <t>Variable Interest Entity, Not Primary Beneficiary [Member]</t>
  </si>
  <si>
    <t>Non-Consolidated CLO Entities [Abstract]</t>
  </si>
  <si>
    <t>Total collateral management fees receivable held by the Company in non-consolidated entities</t>
  </si>
  <si>
    <t>Other Entities [Member]</t>
  </si>
  <si>
    <t>Other Entities [Abstract]</t>
  </si>
  <si>
    <t>Non-consolidated CLO entity with non-recourse assets</t>
  </si>
  <si>
    <t>Total investments in the privately offered equity funds that the Company holds a variable interest in but is not deemed to be a primary beneficiary</t>
  </si>
  <si>
    <t>Total investment advisory fees receivable from the privately offered equity funds that the Company holds a variable interest in but is not deemed to be a primary beneficiary</t>
  </si>
  <si>
    <t>Variable interest investment in private equity partnership that is not consolidated</t>
  </si>
  <si>
    <t>Variable Interest Entities (Schedule of the Balances Related to Consolidated Sponsored Funds (Details) - USD ($) $ in Thousands</t>
  </si>
  <si>
    <t>Schedule Of Consolidated Funds [Line Items]</t>
  </si>
  <si>
    <t>Net interest in consolidated sponsored funds</t>
  </si>
  <si>
    <t>Variable Interest Entities (Summary of the Carrying Amounts Related to VIE that are Consolidated on the Companys Balance Sheet) (Details) - USD ($) $ in Thousands</t>
  </si>
  <si>
    <t>Receivable for pending bank loan sales</t>
  </si>
  <si>
    <t>Payable for pending bank loan purchases</t>
  </si>
  <si>
    <t>Total beneficial interests</t>
  </si>
  <si>
    <t>Variable Interest Entities (Summary of the Amounts Related to VIE that are Consolidated on the Companys Income Statement) (Details) - USD ($) $ in Thousands</t>
  </si>
  <si>
    <t>Other Income (Expense) Of Consolidated Variable Interest Entity [Abstract]</t>
  </si>
  <si>
    <t>Net gain (loss) attributable to the Company</t>
  </si>
  <si>
    <t>Consolidated Warehouse CLO Entities [Member]</t>
  </si>
  <si>
    <t>Variable Interest Entities (Summary of Application of the Measurement Alternative Results in the Companys Earnings from Consolidated VIE Subsequent to Initial Consolidation) (Details) - USD ($) $ in Thousands</t>
  </si>
  <si>
    <t>Economic interests in Consolidated Securitized CLO Entities [Abstract]</t>
  </si>
  <si>
    <t>Distribution received and unrealized gains (losses) on the senior and subordinated interests held by the company</t>
  </si>
  <si>
    <t>Fair Value of Assets and Liabilities Measured at Fair Value on a Recurring Basis (Details) - USD ($) $ in Thousands</t>
  </si>
  <si>
    <t>Fair Value, Assets and Liabilities Measured on Recurring Basis [Line Items]</t>
  </si>
  <si>
    <t>Cash equivalents</t>
  </si>
  <si>
    <t>Derivative instruments, assets</t>
  </si>
  <si>
    <t>Assets of consolidated CLO entities: Bank loans and other investments</t>
  </si>
  <si>
    <t>Total financial assets</t>
  </si>
  <si>
    <t>Derivative instruments, liabilities</t>
  </si>
  <si>
    <t>Liabilities of consolidated CLO entities: Senior and subordinated note</t>
  </si>
  <si>
    <t>Total financial liabilities</t>
  </si>
  <si>
    <t>Investment securities, trading</t>
  </si>
  <si>
    <t>Debt Securities: Held by consolidated sponsored funds [Member]</t>
  </si>
  <si>
    <t>Debt Securities: Held in separately managed accounts [Member]</t>
  </si>
  <si>
    <t>Equity Securities: Held by consolidated sponsored funds [Member]</t>
  </si>
  <si>
    <t>Investment securities</t>
  </si>
  <si>
    <t>Equity Securities: Held in separately managed accounts [Member]</t>
  </si>
  <si>
    <t>Equity Securities: Non-consolidated sponsored funds and other [Member]</t>
  </si>
  <si>
    <t>Other Assets Not Held at Fair Value [Member]</t>
  </si>
  <si>
    <t>Other Assets Not Held at Fair Value [Member] | Debt Securities: Short-term [Member]</t>
  </si>
  <si>
    <t>Other Assets Not Held at Fair Value [Member] | Debt Securities: Held by consolidated sponsored funds [Member]</t>
  </si>
  <si>
    <t>Other Assets Not Held at Fair Value [Member] | Debt Securities: Held in separately managed accounts [Member]</t>
  </si>
  <si>
    <t>Other Assets Not Held at Fair Value [Member] | Equity Securities: Held by consolidated sponsored funds [Member]</t>
  </si>
  <si>
    <t>Other Assets Not Held at Fair Value [Member] | Equity Securities: Held in separately managed accounts [Member]</t>
  </si>
  <si>
    <t>Other Assets Not Held at Fair Value [Member] | Equity Securities: Non-consolidated sponsored funds and other [Member]</t>
  </si>
  <si>
    <t>Level 1 [Member]</t>
  </si>
  <si>
    <t>Level 1 [Member] | Debt Securities: Short-term [Member]</t>
  </si>
  <si>
    <t>Level 1 [Member] | Debt Securities: Held by consolidated sponsored funds [Member]</t>
  </si>
  <si>
    <t>Level 1 [Member] | Debt Securities: Held in separately managed accounts [Member]</t>
  </si>
  <si>
    <t>Level 1 [Member] | Equity Securities: Held by consolidated sponsored funds [Member]</t>
  </si>
  <si>
    <t>Level 1 [Member] | Equity Securities: Held in separately managed accounts [Member]</t>
  </si>
  <si>
    <t>Level 1 [Member] | Equity Securities: Non-consolidated sponsored funds and other [Member]</t>
  </si>
  <si>
    <t>Level 2 [Member]</t>
  </si>
  <si>
    <t>Level 2 [Member] | Debt Securities: Short-term [Member]</t>
  </si>
  <si>
    <t>Level 2 [Member] | Debt Securities: Held by consolidated sponsored funds [Member]</t>
  </si>
  <si>
    <t>Level 2 [Member] | Debt Securities: Held in separately managed accounts [Member]</t>
  </si>
  <si>
    <t>Level 2 [Member] | Equity Securities: Held by consolidated sponsored funds [Member]</t>
  </si>
  <si>
    <t>Level 2 [Member] | Equity Securities: Held in separately managed accounts [Member]</t>
  </si>
  <si>
    <t>Level 2 [Member] | Equity Securities: Non-consolidated sponsored funds and other [Member]</t>
  </si>
  <si>
    <t>Level 3 [Member]</t>
  </si>
  <si>
    <t>Level 3 [Member] | Debt Securities: Short-term [Member]</t>
  </si>
  <si>
    <t>Level 3 [Member] | Debt Securities: Held by consolidated sponsored funds [Member]</t>
  </si>
  <si>
    <t>Level 3 [Member] | Debt Securities: Held in separately managed accounts [Member]</t>
  </si>
  <si>
    <t>Level 3 [Member] | Equity Securities: Held by consolidated sponsored funds [Member]</t>
  </si>
  <si>
    <t>Level 3 [Member] | Equity Securities: Held in separately managed accounts [Member]</t>
  </si>
  <si>
    <t>Level 3 [Member] | Equity Securities: Non-consolidated sponsored funds and other [Member]</t>
  </si>
  <si>
    <t>Fair Value of Assets and Liabilities Measured at Fair Value on a Recurring Basis Classified as Level 3 (Details) - Bank Loans and Other Investments of Consolidated CLO Entities [Member] - USD ($) $ in Thousands</t>
  </si>
  <si>
    <t>Fair Value Assets And Liabilities Measured On Recurring Basis Unobservable Input Reconciliation [Line Items]</t>
  </si>
  <si>
    <t>Beginning balance</t>
  </si>
  <si>
    <t>Consolidation of CLO entities</t>
  </si>
  <si>
    <t>Paydowns</t>
  </si>
  <si>
    <t>Sales</t>
  </si>
  <si>
    <t>Net gains (losses) included in net income</t>
  </si>
  <si>
    <t>Transfers out of Level 3 (liability)</t>
  </si>
  <si>
    <t>Ending balance</t>
  </si>
  <si>
    <t>Fair Value of Assets and Liabilities Measured at Fair Value on a Recurring Basis (Summary of the Carrying Amounts and Estimated Fair Values of These Financial Instruments) (Details) - USD ($) $ in Thousands</t>
  </si>
  <si>
    <t>Carrying and Estimated Fair Value [Line Items]</t>
  </si>
  <si>
    <t>Carrying value of loan to affiliate</t>
  </si>
  <si>
    <t>Carrying value of debt</t>
  </si>
  <si>
    <t>Fair value of debt</t>
  </si>
  <si>
    <t>Fair value of loan to affiliate</t>
  </si>
  <si>
    <t>Fair Value of Assets and Liabilities Measured at Fair Value on a Recurring Basis (Narrative) (Details) - USD ($) $ in Thousands</t>
  </si>
  <si>
    <t>Equipment and Leasehold Improvements (Details) - USD ($) $ in Thousands</t>
  </si>
  <si>
    <t>Equipment</t>
  </si>
  <si>
    <t>Leasehold improvements</t>
  </si>
  <si>
    <t>Subtotal</t>
  </si>
  <si>
    <t>Accumulated depreciation and amortization</t>
  </si>
  <si>
    <t>Depreciation and amortization expense</t>
  </si>
  <si>
    <t>Acquisitions, Goodwill and Intangible Assets (Narrative) (Details) - USD ($) $ in Thousands</t>
  </si>
  <si>
    <t>Oct. 31, 2014</t>
  </si>
  <si>
    <t>Business Acquisition [Line Items]</t>
  </si>
  <si>
    <t>Goodwill impairment</t>
  </si>
  <si>
    <t>Intangible assets amortization expense</t>
  </si>
  <si>
    <t>Impairment of amortization or non-amortizing intangible assets</t>
  </si>
  <si>
    <t>Parametric Risk Advisors [Member] | Parametric Portfolio Associates [Member]</t>
  </si>
  <si>
    <t>Total percentage of Non-controlling profit and capital interest held by interest holders at the end of period</t>
  </si>
  <si>
    <t>0.60%</t>
  </si>
  <si>
    <t>Atlanta Capital [Member]</t>
  </si>
  <si>
    <t>Total Non-controlling profits interests (direct and indirect) held by interest holders at the end of period</t>
  </si>
  <si>
    <t>8.20%</t>
  </si>
  <si>
    <t>9.80%</t>
  </si>
  <si>
    <t>Amount paid for indirect profit interest pursuant to the put and call provisions of the Long-term Equity Incentive Plan</t>
  </si>
  <si>
    <t>Payments for purchase of non-controlling direct profit interests</t>
  </si>
  <si>
    <t>Estimated fair value of noncontrolling interests</t>
  </si>
  <si>
    <t>Parametric Portfolio Associates [Member]</t>
  </si>
  <si>
    <t>5.10%</t>
  </si>
  <si>
    <t>Accelerated Repurchases, Amount</t>
  </si>
  <si>
    <t>Total capital interest held by non-controlling interest holders</t>
  </si>
  <si>
    <t>0.80%</t>
  </si>
  <si>
    <t>Parametric Portfolio Associates [Member] | Parametric Risk Advisors [Member]</t>
  </si>
  <si>
    <t>Purchase of non-controlling direct profit interests</t>
  </si>
  <si>
    <t>Noncontrolling capital and profits interest issued in acquisition</t>
  </si>
  <si>
    <t>20.00%</t>
  </si>
  <si>
    <t>Noncontrolling Indirect Profit Interest Acquired In Exchange</t>
  </si>
  <si>
    <t>0.20%</t>
  </si>
  <si>
    <t>Noncontrolling Indirect Capital Interest Acquired In Exchange</t>
  </si>
  <si>
    <t>Parametric Portfolio Associates [Member] | Clifton Group [Member]</t>
  </si>
  <si>
    <t>Company's increase in capital interest percentage under acquisition agreement, during the period</t>
  </si>
  <si>
    <t>0.50%</t>
  </si>
  <si>
    <t>Company's increase in profit interest percentage under acquisition agreement, during the period</t>
  </si>
  <si>
    <t>1.90%</t>
  </si>
  <si>
    <t>Parametric Portfolio Associates [Member] | Parametric Plan [Member]</t>
  </si>
  <si>
    <t>Tax Advantaged Bond Strategies [Member]</t>
  </si>
  <si>
    <t>Goodwill, Acquired During Period</t>
  </si>
  <si>
    <t>Acquisitions, Goodwill and Intangible Assets (Schedule of the Carrying Amounts of Intangible Assets) (Details) - USD ($) $ in Thousands</t>
  </si>
  <si>
    <t>Amortizing intangible assets:</t>
  </si>
  <si>
    <t>Accumulated amortization</t>
  </si>
  <si>
    <t>Intangible Assets, Net (Excluding Goodwill) [Abstract]</t>
  </si>
  <si>
    <t>Gross intangible assets</t>
  </si>
  <si>
    <t>Mutual Fund Management Contract Acquired [Member]</t>
  </si>
  <si>
    <t>Non-amortizing intangible assets:</t>
  </si>
  <si>
    <t>Net carrying amount</t>
  </si>
  <si>
    <t>Client Relationships Acquired [Member]</t>
  </si>
  <si>
    <t>Gross carrying amount</t>
  </si>
  <si>
    <t>Weighted-average remaining amortization period (in years)</t>
  </si>
  <si>
    <t>9 years 6 months</t>
  </si>
  <si>
    <t>Intellectual Property Acquired [Member]</t>
  </si>
  <si>
    <t>6 years 7 months 6 days</t>
  </si>
  <si>
    <t>7 years 7 months 6 days</t>
  </si>
  <si>
    <t>Trademark Acquired [Member]</t>
  </si>
  <si>
    <t>11 years 1 month 6 days</t>
  </si>
  <si>
    <t>11 years 7 months 6 days</t>
  </si>
  <si>
    <t>Research System Aquired [Member]</t>
  </si>
  <si>
    <t>2 months 12 days</t>
  </si>
  <si>
    <t>1 year 2 months 12 days</t>
  </si>
  <si>
    <t>Acquisitions, Goodwill and Intangible Assets (Schedule of Estimated Amortization Expense for the Next Five Fiscal Years) (Details) $ in Thousands</t>
  </si>
  <si>
    <t>Estimated amortization expense</t>
  </si>
  <si>
    <t>2020</t>
  </si>
  <si>
    <t>2021</t>
  </si>
  <si>
    <t>2022</t>
  </si>
  <si>
    <t>2023</t>
  </si>
  <si>
    <t>2024</t>
  </si>
  <si>
    <t>Debt (Details) - USD ($)</t>
  </si>
  <si>
    <t>Dec. 21, 2018</t>
  </si>
  <si>
    <t>Debt Disclosure Details [Line Items]</t>
  </si>
  <si>
    <t>Revolving Credit Facility [Member]</t>
  </si>
  <si>
    <t>Unsecured revolving credit facility issued</t>
  </si>
  <si>
    <t>Senior unsecured revolving credit facility maturity date</t>
  </si>
  <si>
    <t>Dec. 11,
		2023</t>
  </si>
  <si>
    <t>Debt instrument term</t>
  </si>
  <si>
    <t>Unsecured Senior Note maturity date</t>
  </si>
  <si>
    <t>Jun. 15,
		2023</t>
  </si>
  <si>
    <t>10 years</t>
  </si>
  <si>
    <t>Apr. 6,
		2027</t>
  </si>
  <si>
    <t>Senior Notes 2017 [Member]</t>
  </si>
  <si>
    <t>Amount paid to redeem senior notes</t>
  </si>
  <si>
    <t>Revenue (Narrative) (Details) - USD ($) $ in Millions</t>
  </si>
  <si>
    <t>Management fees and other receivables from contracts with customers</t>
  </si>
  <si>
    <t>Deferred revenue reported in other liabilities</t>
  </si>
  <si>
    <t>Revenue (Revenue by Source) (Details) - USD ($) $ in Thousands</t>
  </si>
  <si>
    <t>Disaggregation of Revenue by Source [Line Items]</t>
  </si>
  <si>
    <t>Management Fees: Sponsored Funds [Member]</t>
  </si>
  <si>
    <t>Management Fees: Seperate Accounts [Member]</t>
  </si>
  <si>
    <t>Distribution And Underwriter Fees: Distribution Fees [Member]</t>
  </si>
  <si>
    <t>Distribution And Underwriter Fees: Underwriter Commissions [Member]</t>
  </si>
  <si>
    <t>Revenue (Management fee revenue by investment mandate) (Details) - USD ($) $ in Thousands</t>
  </si>
  <si>
    <t>Management Fees: Equity [Member]</t>
  </si>
  <si>
    <t>Management Fees: Fixed Income [Member]</t>
  </si>
  <si>
    <t>Management Fees: Floating-Rate Income [Member]</t>
  </si>
  <si>
    <t>Management Fees: Alternative [Member]</t>
  </si>
  <si>
    <t>Management Fees: Portfolio Implementation [Member]</t>
  </si>
  <si>
    <t>Management Fees: Exposure Management [Member]</t>
  </si>
  <si>
    <t>Stock Based Compensation Plans (Omnibus Incentive Plan, Stock Option, Restricted Stock and Phantom Share Units Narrative) (Details) - USD ($) $ in Millions</t>
  </si>
  <si>
    <t>Stock Options [Member]</t>
  </si>
  <si>
    <t>Share-based Compensation Arrangement by Share-based Payment Award [Line Items]</t>
  </si>
  <si>
    <t>Vesting period</t>
  </si>
  <si>
    <t>Option expiration period</t>
  </si>
  <si>
    <t>Deferred Stock Units [Member]</t>
  </si>
  <si>
    <t>Omnibus Incentive Plan 2013 [Member] | Non-Voting Common Stock [Member]</t>
  </si>
  <si>
    <t>Common stock reserved for future issuance under the plan, current</t>
  </si>
  <si>
    <t>Restricted stock issued under plan</t>
  </si>
  <si>
    <t>Stock options issued under plan</t>
  </si>
  <si>
    <t>Cumulative Shares Issued</t>
  </si>
  <si>
    <t>Omnibus Incentive Plan 2013 [Member] | Deferred Stock Units [Member] | Director [Member]</t>
  </si>
  <si>
    <t>Employee Service Share-based Compensation, Nonvested Awards, Compensation Not yet Recognized, Share-based Awards Other than Options</t>
  </si>
  <si>
    <t>Share-based Compensation Arrangement by Share-based Payment Award, Shares Issued in Period</t>
  </si>
  <si>
    <t>Cash paid to settle deferred stock unit award liabilities</t>
  </si>
  <si>
    <t>Stock-Based Compensation Plans (Summary of Stock-based Compensation Expense Recognized by Plan) (Details) - USD ($) $ in Thousands</t>
  </si>
  <si>
    <t>Total stock-based compensation expense</t>
  </si>
  <si>
    <t>Tax benefits recognized for stock-based compensation arrangements</t>
  </si>
  <si>
    <t>Employee stock purchase plans [Member]</t>
  </si>
  <si>
    <t>Employee Stock Purchase Incentive Plan [Member]</t>
  </si>
  <si>
    <t>Omnibus Incentive Plans [Member] | Restricted Shares [Member]</t>
  </si>
  <si>
    <t>Omnibus Incentive Plans [Member] | Stock Options [Member]</t>
  </si>
  <si>
    <t>Omnibus Incentive Plans [Member] | Deferred Stock Units [Member]</t>
  </si>
  <si>
    <t>Atlanta Capital Plan [Member]</t>
  </si>
  <si>
    <t>Parametric Plan [Member]</t>
  </si>
  <si>
    <t>Atlanta Capital Phantom Incentive Plan [Member]</t>
  </si>
  <si>
    <t>Parametric Phantom Incentive Plan [Member]</t>
  </si>
  <si>
    <t>Stock Based Compensation Plans (Weighted-average fair values per share of stock options granted) (Details) - $ / shares</t>
  </si>
  <si>
    <t>Weighted-average grant date fair value</t>
  </si>
  <si>
    <t>Weighted-average grant date fair value of options granted ($ per share)</t>
  </si>
  <si>
    <t>Black-Scholes option valuation model:</t>
  </si>
  <si>
    <t>Dividend yield maximum</t>
  </si>
  <si>
    <t>2.40%</t>
  </si>
  <si>
    <t>Expected volatility</t>
  </si>
  <si>
    <t>24.00%</t>
  </si>
  <si>
    <t>25.00%</t>
  </si>
  <si>
    <t>Expected volatility maximum</t>
  </si>
  <si>
    <t>31.00%</t>
  </si>
  <si>
    <t>Expected volatility minimum</t>
  </si>
  <si>
    <t>Risk-free interest rate maximum</t>
  </si>
  <si>
    <t>3.10%</t>
  </si>
  <si>
    <t>2.80%</t>
  </si>
  <si>
    <t>2.30%</t>
  </si>
  <si>
    <t>Risk-free interest rate minimum</t>
  </si>
  <si>
    <t>2.60%</t>
  </si>
  <si>
    <t>1.70%</t>
  </si>
  <si>
    <t>Expected life of options (in years)</t>
  </si>
  <si>
    <t>7 years 2 months 12 days</t>
  </si>
  <si>
    <t>7 years</t>
  </si>
  <si>
    <t>Maximum [Member]</t>
  </si>
  <si>
    <t>3.20%</t>
  </si>
  <si>
    <t>Minimum [Member]</t>
  </si>
  <si>
    <t>Stock-Based Compensation Plans (Stock option transactions) (Details) - USD ($) $ / shares in Units, shares in Thousands, $ in Thousands</t>
  </si>
  <si>
    <t>Stock option transactions</t>
  </si>
  <si>
    <t>Options outstanding, beginning of period shares</t>
  </si>
  <si>
    <t>Granted shares</t>
  </si>
  <si>
    <t>Exercised shares</t>
  </si>
  <si>
    <t>Forfeited/expired shares</t>
  </si>
  <si>
    <t>Options outstanding, end of period shares</t>
  </si>
  <si>
    <t>Options exercisable, end of period shares</t>
  </si>
  <si>
    <t>Options outstanding, weighted-average exercise price, beginning of period ($ per share)</t>
  </si>
  <si>
    <t>Granted, weighted-average exercise price ($ per share)</t>
  </si>
  <si>
    <t>Exercised, weighted-average exercise price ($ per share)</t>
  </si>
  <si>
    <t>Forfeited/expired, weighted-average exercise price ($ per share)</t>
  </si>
  <si>
    <t>Options outstanding, weighted-average exercise price, end of period ($ per share)</t>
  </si>
  <si>
    <t>Options exercisable, weighted-average exercise price, end of period ($ per share)</t>
  </si>
  <si>
    <t>Options outstanding, weighted-average remaining contractual term, end of period (in years)</t>
  </si>
  <si>
    <t>5 years 7 months 6 days</t>
  </si>
  <si>
    <t>Options exercisable, weighted-average remaining contractual term, end of period (in years)</t>
  </si>
  <si>
    <t>3 years 10 months 24 days</t>
  </si>
  <si>
    <t>Options outstanding, aggregate intrinsic value, end of period</t>
  </si>
  <si>
    <t>Options exercisable, aggregate intrinsic value, end of period</t>
  </si>
  <si>
    <t>Cash received from exercises of stock options under equity incentive plans</t>
  </si>
  <si>
    <t>The total intrinsic value of options exercised during the period</t>
  </si>
  <si>
    <t>Fair value of options vested in the period</t>
  </si>
  <si>
    <t>Compensation cost related to unvested stock options granted under the Company's Omnibus Incentive Plans, not yet recognized</t>
  </si>
  <si>
    <t>Weighted-average period over which compensation cost related to unvested options is expected to be recognized (in years)</t>
  </si>
  <si>
    <t>2 years 3 months 18 days</t>
  </si>
  <si>
    <t>Stock options granted in November 2019</t>
  </si>
  <si>
    <t>Grant date fair value of November 2019 stock option grants</t>
  </si>
  <si>
    <t>Stock-Based Compensation Plans (Summary of Restricted Share And Phantom Stock Unit Activity) (Details) - USD ($) $ / shares in Units, $ in Millions</t>
  </si>
  <si>
    <t>Restricted Shares [Member]</t>
  </si>
  <si>
    <t>Unvested, beginning of period shares</t>
  </si>
  <si>
    <t>Issued in connection with tender offer, shares</t>
  </si>
  <si>
    <t>Vested shares</t>
  </si>
  <si>
    <t>Forfeited shares</t>
  </si>
  <si>
    <t>Unvested, end of period shares</t>
  </si>
  <si>
    <t>Unvested, weighted-average grant date fair value, beginning of period ($ per share)</t>
  </si>
  <si>
    <t>Granted, weighted-average grant date fair value ($ per share)</t>
  </si>
  <si>
    <t>Issued in connection with tender offer, weighted-average grant date fair value ($ per share)</t>
  </si>
  <si>
    <t>Vested, weighted-average grant date fair value ($ per share)</t>
  </si>
  <si>
    <t>Forfeited, weighted-average grant date fair value ($ per share)</t>
  </si>
  <si>
    <t>Unvested, weighted-average grant date fair value, end of period ($ per share)</t>
  </si>
  <si>
    <t>Fair value of restricted stock that vested during the period</t>
  </si>
  <si>
    <t>Restricted shares granted in November 2019</t>
  </si>
  <si>
    <t>Grant date fair value of November 2019 restricted stock grants</t>
  </si>
  <si>
    <t>Phantom Incentive Units [Member] | Parametric Phantom Incentive Plan 2016 [Member]</t>
  </si>
  <si>
    <t>Exchanged for restricted stock, shares</t>
  </si>
  <si>
    <t>Exchanged for restricted stock,weighted-average grant date fair value ($ per share)</t>
  </si>
  <si>
    <t>Phantom Incentive Units [Member] | Parametric Phantom Incentive Plan 2018 [Member]</t>
  </si>
  <si>
    <t>Stock Based Compensation Plans (Employee Stock Purchase Plan and Other Incentive Plans Narrative) (Details) - USD ($)</t>
  </si>
  <si>
    <t>Jan. 31, 2020</t>
  </si>
  <si>
    <t>Stock Based Compensation Expense Net Total</t>
  </si>
  <si>
    <t>Fixed exchange ratio, closing price observed on same date</t>
  </si>
  <si>
    <t>Compensation cost related to awards issued under the plan, not yet recognized</t>
  </si>
  <si>
    <t>Weighted-average period over which compensation cost related to awards issued under subsidiary plan is expected to be recognized (in years)</t>
  </si>
  <si>
    <t>2 years 8 months 12 days</t>
  </si>
  <si>
    <t>Phantom Incentive Units [Member]</t>
  </si>
  <si>
    <t>Phantom Incentive Units [Member] | Scenario, Forecast [Member]</t>
  </si>
  <si>
    <t>Non-Voting stock reserved for issuance under the 2013 Qualified Employee Stock Purchase Plan</t>
  </si>
  <si>
    <t>Stock Issued Reserved For Issuance Shares Employee Stock Purchase Plans, Non-Qualified</t>
  </si>
  <si>
    <t>Cumulative Non-Voting Common Stock issued under the Qualified and Nonqualified Employee Stock Purchase Plans</t>
  </si>
  <si>
    <t>Proceeds from issuance of Non-voting Common stock</t>
  </si>
  <si>
    <t>Maximum amount purchase of Non-Voting Common Stock permitted per six months</t>
  </si>
  <si>
    <t>Percent of market price for Non-Voting Common Stock purchases by eligible employees</t>
  </si>
  <si>
    <t>90.00%</t>
  </si>
  <si>
    <t>Employee Stock Purchase Incentive Plans [Member]</t>
  </si>
  <si>
    <t>Non-Voting Common stock reserved for issuance under the Employee Stock Purchase incentive Plan</t>
  </si>
  <si>
    <t>Non-voting Common stock issued under the Employee Stock Purchase Incentive Plan</t>
  </si>
  <si>
    <t>Atlanta Capital Long Term Equity Incentive Plan [Member]</t>
  </si>
  <si>
    <t>Profit interest units issued during the year</t>
  </si>
  <si>
    <t>1 year 8 months 12 days</t>
  </si>
  <si>
    <t>Cumulative profit units granted</t>
  </si>
  <si>
    <t>3 years 6 months</t>
  </si>
  <si>
    <t>Atlanta Capital Phantom Incentive Plan [Member] | Phantom Incentive Units [Member]</t>
  </si>
  <si>
    <t>Parametric Long Term Equity Incentive Plan [Member]</t>
  </si>
  <si>
    <t>Parametric Phantom Incentive Plan 2016 [Member]</t>
  </si>
  <si>
    <t>Fixed exchange ratio, per unit price</t>
  </si>
  <si>
    <t>Parametric Phantom Incentive Plan 2018 [Member]</t>
  </si>
  <si>
    <t>4 years</t>
  </si>
  <si>
    <t>Stock Option Income Deferral Plan [Member]</t>
  </si>
  <si>
    <t>Total shares exercised and placed in trust with the Company</t>
  </si>
  <si>
    <t>Employee Benefit Plans (Details) - USD ($)</t>
  </si>
  <si>
    <t>Profit Sharing And Savings Plan [Member]</t>
  </si>
  <si>
    <t>Defined Contribution Plan Disclosure [Line Items]</t>
  </si>
  <si>
    <t>Maximum 401K employer match contribution</t>
  </si>
  <si>
    <t>Maximum employer profit sharing contribution percentage</t>
  </si>
  <si>
    <t>15.00%</t>
  </si>
  <si>
    <t>Maximum employer annual profit sharing contribution amount for each employee</t>
  </si>
  <si>
    <t>Profit sharing and savings plan expense</t>
  </si>
  <si>
    <t>Supplemental Employee Retirement Plan Defined Benefit [Member]</t>
  </si>
  <si>
    <t>Supplemental Profit Sharing Retirement Plan expense recognized by the Company</t>
  </si>
  <si>
    <t>Common Stock (Details) - shares shares in Thousands</t>
  </si>
  <si>
    <t>Equity, Class of Treasury Stock [Line Items]</t>
  </si>
  <si>
    <t>Stock issued during period</t>
  </si>
  <si>
    <t>Amount of non-voting common stock shares authorized by the Company's Board of Directors to be repurchased under the current share repurchase plan</t>
  </si>
  <si>
    <t>Date on which the current Non-Voting Common Stock share repurchase program was announced</t>
  </si>
  <si>
    <t>Jul. 10,
		2019</t>
  </si>
  <si>
    <t>Non-Voting Common Stock Current Repurchase Authorization [Member]</t>
  </si>
  <si>
    <t>Non-voting common stock shares repurchased and retired under the Company's current share repurchase plan during the period</t>
  </si>
  <si>
    <t>Non-voting shares remaining to be repurchased and retired under the Company's current share repurchase plan as of the end of the period</t>
  </si>
  <si>
    <t>Non-Voting Common Stock Previous Repurchase Authorization [Member]</t>
  </si>
  <si>
    <t>Non-voting common stock shares repurchased and retired under the Company's previous share repurchase plan during the period</t>
  </si>
  <si>
    <t>Non-operating income (expense) (Details) - USD ($) $ in Thousands</t>
  </si>
  <si>
    <t>Interest and other income</t>
  </si>
  <si>
    <t>Net gain (losses) on investments and derivatives</t>
  </si>
  <si>
    <t>Net foreign currency losses</t>
  </si>
  <si>
    <t>Interest income</t>
  </si>
  <si>
    <t>Net gains (losses) on bank loans and other investments note obligations</t>
  </si>
  <si>
    <t>Structuring and closing fees</t>
  </si>
  <si>
    <t>Gains (losses) on investment</t>
  </si>
  <si>
    <t>Additional interest that may be purchased by the Company</t>
  </si>
  <si>
    <t>26.00%</t>
  </si>
  <si>
    <t>Loss recognized on determination not to acquire addition ownership percentage</t>
  </si>
  <si>
    <t>Income Taxes (Narrative) (Details) - USD ($) $ in Thousands</t>
  </si>
  <si>
    <t>Dec. 31, 2018</t>
  </si>
  <si>
    <t>Dec. 31, 2017</t>
  </si>
  <si>
    <t>Maximum Federal statutory rate (as a percent)</t>
  </si>
  <si>
    <t>21.00%</t>
  </si>
  <si>
    <t>23.30%</t>
  </si>
  <si>
    <t>35.00%</t>
  </si>
  <si>
    <t>Total non-recurring charge to Income Taxes to reflect the estimated impact of the enactment of the Tax Cuts and Jobs Act</t>
  </si>
  <si>
    <t>Non-recurring charge to income taxes to reflect the revaluation of the Company's deferred tax assets and liabilities to reflect the impact of the enactment of the Tax Cuts and Jobs Act</t>
  </si>
  <si>
    <t>Non-recurring charge to income taxes to reflect the deemed repatriation of foreign-source net earnings to reflect the impact of the enactment of the Tax Cuts and Jobs Act</t>
  </si>
  <si>
    <t>Income tax expense on net income attributable to redeemable non-controlling and other beneficial interests not taxable by the Company</t>
  </si>
  <si>
    <t>Income tax provision principally related to limitations on the deductibility of executive compensation related to 2017 Tax Act taking effect in current period</t>
  </si>
  <si>
    <t>Net excess tax benefit attributable to the exercise of employee stock options and vesting of restricted stock awards</t>
  </si>
  <si>
    <t>Deferred tax assets, valuation allowance</t>
  </si>
  <si>
    <t>Income Taxes [Line Items]</t>
  </si>
  <si>
    <t>Interest and penalties recognized in the income tax provision due to the Company's tax position</t>
  </si>
  <si>
    <t>Income Tax Examination Description</t>
  </si>
  <si>
    <t>The Company is generally no longer subject to income tax examinations by U.S. federal, state, local or non-U.S. taxing authorities for fiscal years prior to fiscal 2015.</t>
  </si>
  <si>
    <t>Non-current tax benefits that would change the effective tax rate if recognized</t>
  </si>
  <si>
    <t>Current unrecognized tax benefits</t>
  </si>
  <si>
    <t>Accrued interest and penalties</t>
  </si>
  <si>
    <t>Canadian Affliate [Member]</t>
  </si>
  <si>
    <t>Undistributed earnings of certain foreign subsidiaries</t>
  </si>
  <si>
    <t>Dividends received</t>
  </si>
  <si>
    <t>Tax expense reduction due to a realized foreign exchange loss</t>
  </si>
  <si>
    <t>United Kingdom [Member]</t>
  </si>
  <si>
    <t>Income Taxes (Components of the Provision for Income Tax Expense) (Details) - USD ($) $ in Thousands</t>
  </si>
  <si>
    <t>Current:</t>
  </si>
  <si>
    <t>Federal</t>
  </si>
  <si>
    <t>State</t>
  </si>
  <si>
    <t>Deferred:</t>
  </si>
  <si>
    <t>Income Taxes (Reconciliation of the Difference Between the Companys Effective Tax Rate and the U.S. Federal Statutory Tax Rate) (Details) - USD ($) $ in Millions</t>
  </si>
  <si>
    <t>Reconconciliation to the Company's effective income tax rate</t>
  </si>
  <si>
    <t>Statutory U.S. federal income tax rate (as a percent)</t>
  </si>
  <si>
    <t>State income tax, net of federal income tax benefits</t>
  </si>
  <si>
    <t>4.70%</t>
  </si>
  <si>
    <t>4.40%</t>
  </si>
  <si>
    <t>(1.20%)</t>
  </si>
  <si>
    <t>(0.70%)</t>
  </si>
  <si>
    <t>(1.80%)</t>
  </si>
  <si>
    <t>Non-recurring impact of U.S. tax reform</t>
  </si>
  <si>
    <t>0.00%</t>
  </si>
  <si>
    <t>0.40%</t>
  </si>
  <si>
    <t>0.30%</t>
  </si>
  <si>
    <t>Net excess tax benefits from stock-based compensation plans</t>
  </si>
  <si>
    <t>(1.00%)</t>
  </si>
  <si>
    <t>(3.20%)</t>
  </si>
  <si>
    <t>Other items</t>
  </si>
  <si>
    <t>Effective income tax rate</t>
  </si>
  <si>
    <t>24.20%</t>
  </si>
  <si>
    <t>28.80%</t>
  </si>
  <si>
    <t>37.00%</t>
  </si>
  <si>
    <t>Income Taxes (Components of Deferred Income Tax Assets and Liabilities) (Details) - USD ($) $ in Thousands</t>
  </si>
  <si>
    <t>Deferred tax assets:</t>
  </si>
  <si>
    <t>Investment basis in partnerships</t>
  </si>
  <si>
    <t>Deferred rent</t>
  </si>
  <si>
    <t>Differences between book and tax bases of investments</t>
  </si>
  <si>
    <t>Compensation and benefit expense</t>
  </si>
  <si>
    <t>Differences between book and tax bases of goodwill and intangibles</t>
  </si>
  <si>
    <t>Other</t>
  </si>
  <si>
    <t>Total deferred tax asset</t>
  </si>
  <si>
    <t>Deferred tax liabilities:</t>
  </si>
  <si>
    <t>Differences between book and tax bases of property</t>
  </si>
  <si>
    <t>Unrealized net holding gains on investments</t>
  </si>
  <si>
    <t>Unrealized gains on derivative instruments</t>
  </si>
  <si>
    <t>Total deferred tax liability</t>
  </si>
  <si>
    <t>Net deferred tax asset</t>
  </si>
  <si>
    <t>Income Taxes (Summary of Changes in Gross Unrecognized Tax Benefits) (Details) - USD ($) $ in Thousands</t>
  </si>
  <si>
    <t>Unrecognized tax benefits</t>
  </si>
  <si>
    <t>Beginning Balance</t>
  </si>
  <si>
    <t>Additions for tax provisions of prior years</t>
  </si>
  <si>
    <t>Additions based on tax provisions related to current year</t>
  </si>
  <si>
    <t>Reductions for tax provisions of prior years</t>
  </si>
  <si>
    <t>Reductions for settlements with taxing authorities</t>
  </si>
  <si>
    <t>Lapse of statute of limitations</t>
  </si>
  <si>
    <t>Ending Balance</t>
  </si>
  <si>
    <t>Non-Controlling and Other Beneficial Interests (Details) - USD ($) $ in Thousands</t>
  </si>
  <si>
    <t>Noncontrolling Interest [Line Items]</t>
  </si>
  <si>
    <t>Majority-owned subsidiaries [Member]</t>
  </si>
  <si>
    <t>Non-controlling interest value adjustments [Member]</t>
  </si>
  <si>
    <t>Accumulated Other Comprehensive Income (Loss) (Details) - USD ($) $ in Thousands</t>
  </si>
  <si>
    <t>Accumulated Other Comprehensive Income (Loss) [Line Items]</t>
  </si>
  <si>
    <t>Unamortized net gains on cash flow hedges [Member]</t>
  </si>
  <si>
    <t>Cumulative effect adjustment upon adoption of new accounting standard (ASU 2016-01)</t>
  </si>
  <si>
    <t>Beginning Balance, as adjusted</t>
  </si>
  <si>
    <t>Other comprehensive income (loss) before reclassifications and tax</t>
  </si>
  <si>
    <t>Tax impact</t>
  </si>
  <si>
    <t>Reclassification adjustments, before tax</t>
  </si>
  <si>
    <t>Net unrealized gains on available-for-sale investments [Member]</t>
  </si>
  <si>
    <t>Foreign currency translation adjustments [Member]</t>
  </si>
  <si>
    <t>Earnings Per Share (Narrative) (Details) - shares shares in Millions</t>
  </si>
  <si>
    <t>Earnings Per Share Reconciliation [Abstract]</t>
  </si>
  <si>
    <t>Antidilutive common shares</t>
  </si>
  <si>
    <t>Earnings Per Share (Summary Schedule of the Calculation of Earnings Per Basic and Diluted Shares) (Details) - USD ($) $ / shares in Units, shares in Thousands, $ in Thousands</t>
  </si>
  <si>
    <t>Weighted-average shares outstanding - basic</t>
  </si>
  <si>
    <t>Incremental common shares</t>
  </si>
  <si>
    <t>Weighted-average shares outstanding - diluted</t>
  </si>
  <si>
    <t>Earnings per share (Basic) ($ per share)</t>
  </si>
  <si>
    <t>Earnings per share (Diluted) ($ per share)</t>
  </si>
  <si>
    <t>Commitments and Contingencies (Narrative) (Details) - USD ($) $ in Millions</t>
  </si>
  <si>
    <t>Commitments And Contingencies Disclosure Details [Abstract]</t>
  </si>
  <si>
    <t>Description of expiration term of leases</t>
  </si>
  <si>
    <t>The office space leases expire over various terms that extend through 2039</t>
  </si>
  <si>
    <t>Operating Leases, Rent Expense, Net [Abstract]</t>
  </si>
  <si>
    <t>Current year rent expense</t>
  </si>
  <si>
    <t>Commitments and Contingencies (Schedule of Future Minimum Lease Commitments) (Details) $ in Thousands</t>
  </si>
  <si>
    <t>Future minimum lease commitments</t>
  </si>
  <si>
    <t>2025 - thereafter</t>
  </si>
  <si>
    <t>Related Party Transactions (Sponsored Funds Narrative) (Details) - USD ($) $ in Millions</t>
  </si>
  <si>
    <t>Sponsored Funds</t>
  </si>
  <si>
    <t>Management fees waived by the Company</t>
  </si>
  <si>
    <t>Related party expenses all-in-management fee (excluding investment advisory and administrative fees)</t>
  </si>
  <si>
    <t>Sponsored Funds [Member]</t>
  </si>
  <si>
    <t>Subsidies fees waived by the Company</t>
  </si>
  <si>
    <t>Included in management fees and other accounts receivable</t>
  </si>
  <si>
    <t>Included in accounts payable and accrued expenses</t>
  </si>
  <si>
    <t>Related Party Transactions (Loan to Affiliate and Employee Loan Program Narrative) (Details) - USD ($)</t>
  </si>
  <si>
    <t>Loan to Affiliate</t>
  </si>
  <si>
    <t>Hexavest Related Party Agreements [Member]</t>
  </si>
  <si>
    <t>Interest income earned on loan to affiliate</t>
  </si>
  <si>
    <t>Interest receivable on the loan to affiliate</t>
  </si>
  <si>
    <t>Description of the variable interest rate on the loan to affiliate</t>
  </si>
  <si>
    <t>Through October 31, 2018, the Company earned interest equal to the one-year Canadian Dollar Offered Rate plus 200 basis points. In November 2018, the Company amended the term loan agreement to reduce the market interest rate of the loan to be equal to the one-year Canadian Dollar Offered Rate plus 100 basis points</t>
  </si>
  <si>
    <t>Employee Loan Program [Member]</t>
  </si>
  <si>
    <t>Employee Loan Program</t>
  </si>
  <si>
    <t>Maximum loan amount available under the plan</t>
  </si>
  <si>
    <t>Minimum fixed borrowing rate under the plan</t>
  </si>
  <si>
    <t>0.90%</t>
  </si>
  <si>
    <t>Maximum fixed borrowing rate under the plan</t>
  </si>
  <si>
    <t>2.90%</t>
  </si>
  <si>
    <t>Loan term</t>
  </si>
  <si>
    <t>Related Party Transactions (Summary of Related Party Revenue Transactions) (Details) - USD ($) $ in Thousands</t>
  </si>
  <si>
    <t>Related Party Transaction [Line Items]</t>
  </si>
  <si>
    <t>Management fees</t>
  </si>
  <si>
    <t>Distribution fees and underwriter fees</t>
  </si>
  <si>
    <t>Service fees</t>
  </si>
  <si>
    <t>Shareholder services fees included in other revenue</t>
  </si>
  <si>
    <t>Related Party Transactions (Summary of sales proceeds and net realized gains (losses) from investments in non-consolidated sponsored funds) (Details) - USD ($) $ in Thousands</t>
  </si>
  <si>
    <t>Proceeds from sales</t>
  </si>
  <si>
    <t>Net realized gains</t>
  </si>
  <si>
    <t>Regulatory Requirements (Details) $ in Millions</t>
  </si>
  <si>
    <t>Net capital</t>
  </si>
  <si>
    <t>Minimum net capital requirement</t>
  </si>
  <si>
    <t>Ratio of aggregate indebtedness to net capital</t>
  </si>
  <si>
    <t>Geographic Information (Details) - USD ($) $ in Thousands</t>
  </si>
  <si>
    <t>Revenues from External Customers and Long-Lived Assets [Line Items]</t>
  </si>
  <si>
    <t>Long-Lived Assets</t>
  </si>
  <si>
    <t>US [Member]</t>
  </si>
  <si>
    <t>Non-US [Member]</t>
  </si>
  <si>
    <t>Comparative Quarterly Financial Information (Details) - USD ($) $ / shares in Units, $ in Thousand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00_);_(&quot;$ &quot;(#,##0.00000000)" numFmtId="166"/>
    <numFmt formatCode="_(&quot;$ &quot;#,##0.000_);_(&quot;$ &quot;(#,##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3"/>
    <col customWidth="1" max="2" min="2" width="47"/>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10</v>
      </c>
    </row>
    <row r="24" spans="1:3">
      <c r="A24" s="4" t="s">
        <v>44</v>
      </c>
      <c r="B24" s="4" t="s">
        <v>10</v>
      </c>
    </row>
    <row r="25" spans="1:3">
      <c r="A25" s="4" t="s">
        <v>45</v>
      </c>
      <c r="B25" s="4" t="s">
        <v>10</v>
      </c>
    </row>
    <row r="26" spans="1:3">
      <c r="A26" s="4" t="s">
        <v>46</v>
      </c>
      <c r="B26" s="4" t="s">
        <v>10</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40</v>
      </c>
    </row>
    <row r="33" spans="1:3">
      <c r="A33" s="4" t="s">
        <v>58</v>
      </c>
      <c r="B33" s="4" t="s">
        <v>40</v>
      </c>
    </row>
    <row r="34" spans="1:3">
      <c r="A34" s="4" t="s">
        <v>59</v>
      </c>
      <c r="C34" s="5" t="n">
        <v>4581448621</v>
      </c>
    </row>
    <row r="35" spans="1:3">
      <c r="A35" s="4" t="s">
        <v>60</v>
      </c>
    </row>
    <row r="36" spans="1:3">
      <c r="A36" s="4" t="s">
        <v>61</v>
      </c>
      <c r="B36" s="6" t="n">
        <v>422935</v>
      </c>
    </row>
    <row r="37" spans="1:3">
      <c r="A37" s="4" t="s">
        <v>62</v>
      </c>
    </row>
    <row r="38" spans="1:3">
      <c r="A38" s="4" t="s">
        <v>61</v>
      </c>
      <c r="B38" s="6" t="n">
        <v>113143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4</v>
      </c>
      <c r="D2" s="2" t="s">
        <v>65</v>
      </c>
    </row>
    <row r="3" spans="1:4">
      <c r="A3" s="3" t="s">
        <v>1086</v>
      </c>
    </row>
    <row r="4" spans="1:4">
      <c r="A4" s="4" t="s">
        <v>727</v>
      </c>
      <c r="B4" s="5" t="n">
        <v>1108431</v>
      </c>
    </row>
    <row r="5" spans="1:4">
      <c r="A5" s="4" t="s">
        <v>105</v>
      </c>
      <c r="B5" s="6" t="n">
        <v>-1422</v>
      </c>
      <c r="C5" s="5" t="n">
        <v>-5707</v>
      </c>
      <c r="D5" s="5" t="n">
        <v>10109</v>
      </c>
    </row>
    <row r="6" spans="1:4">
      <c r="A6" s="4" t="s">
        <v>733</v>
      </c>
      <c r="B6" s="6" t="n">
        <v>1184119</v>
      </c>
      <c r="C6" s="6" t="n">
        <v>1108431</v>
      </c>
    </row>
    <row r="7" spans="1:4">
      <c r="A7" s="4" t="s">
        <v>1087</v>
      </c>
    </row>
    <row r="8" spans="1:4">
      <c r="A8" s="3" t="s">
        <v>1086</v>
      </c>
    </row>
    <row r="9" spans="1:4">
      <c r="A9" s="4" t="s">
        <v>727</v>
      </c>
      <c r="B9" s="6" t="n">
        <v>200</v>
      </c>
      <c r="C9" s="6" t="n">
        <v>301</v>
      </c>
      <c r="D9" s="6" t="n">
        <v>687</v>
      </c>
    </row>
    <row r="10" spans="1:4">
      <c r="A10" s="4" t="s">
        <v>1088</v>
      </c>
      <c r="B10" s="6" t="n">
        <v>0</v>
      </c>
    </row>
    <row r="11" spans="1:4">
      <c r="A11" s="4" t="s">
        <v>1089</v>
      </c>
      <c r="C11" s="6" t="n">
        <v>200</v>
      </c>
    </row>
    <row r="12" spans="1:4">
      <c r="A12" s="4" t="s">
        <v>1090</v>
      </c>
      <c r="B12" s="6" t="n">
        <v>0</v>
      </c>
      <c r="C12" s="6" t="n">
        <v>0</v>
      </c>
      <c r="D12" s="6" t="n">
        <v>-684</v>
      </c>
    </row>
    <row r="13" spans="1:4">
      <c r="A13" s="4" t="s">
        <v>1091</v>
      </c>
      <c r="B13" s="6" t="n">
        <v>0</v>
      </c>
      <c r="C13" s="6" t="n">
        <v>0</v>
      </c>
      <c r="D13" s="6" t="n">
        <v>271</v>
      </c>
    </row>
    <row r="14" spans="1:4">
      <c r="A14" s="4" t="s">
        <v>1092</v>
      </c>
      <c r="B14" s="6" t="n">
        <v>133</v>
      </c>
      <c r="C14" s="6" t="n">
        <v>-132</v>
      </c>
      <c r="D14" s="6" t="n">
        <v>40</v>
      </c>
    </row>
    <row r="15" spans="1:4">
      <c r="A15" s="4" t="s">
        <v>1091</v>
      </c>
      <c r="B15" s="6" t="n">
        <v>-33</v>
      </c>
      <c r="C15" s="6" t="n">
        <v>31</v>
      </c>
      <c r="D15" s="6" t="n">
        <v>-13</v>
      </c>
    </row>
    <row r="16" spans="1:4">
      <c r="A16" s="4" t="s">
        <v>105</v>
      </c>
      <c r="B16" s="6" t="n">
        <v>-100</v>
      </c>
      <c r="C16" s="6" t="n">
        <v>-101</v>
      </c>
      <c r="D16" s="6" t="n">
        <v>-386</v>
      </c>
    </row>
    <row r="17" spans="1:4">
      <c r="A17" s="4" t="s">
        <v>733</v>
      </c>
      <c r="B17" s="6" t="n">
        <v>100</v>
      </c>
      <c r="C17" s="6" t="n">
        <v>200</v>
      </c>
      <c r="D17" s="6" t="n">
        <v>301</v>
      </c>
    </row>
    <row r="18" spans="1:4">
      <c r="A18" s="4" t="s">
        <v>1093</v>
      </c>
    </row>
    <row r="19" spans="1:4">
      <c r="A19" s="3" t="s">
        <v>1086</v>
      </c>
    </row>
    <row r="20" spans="1:4">
      <c r="A20" s="4" t="s">
        <v>727</v>
      </c>
      <c r="B20" s="6" t="n">
        <v>3714</v>
      </c>
      <c r="C20" s="6" t="n">
        <v>4128</v>
      </c>
      <c r="D20" s="6" t="n">
        <v>2943</v>
      </c>
    </row>
    <row r="21" spans="1:4">
      <c r="A21" s="4" t="s">
        <v>1088</v>
      </c>
      <c r="B21" s="6" t="n">
        <v>-3714</v>
      </c>
    </row>
    <row r="22" spans="1:4">
      <c r="A22" s="4" t="s">
        <v>1089</v>
      </c>
      <c r="C22" s="6" t="n">
        <v>0</v>
      </c>
    </row>
    <row r="23" spans="1:4">
      <c r="A23" s="4" t="s">
        <v>1090</v>
      </c>
      <c r="B23" s="6" t="n">
        <v>0</v>
      </c>
      <c r="C23" s="6" t="n">
        <v>2409</v>
      </c>
      <c r="D23" s="6" t="n">
        <v>1930</v>
      </c>
    </row>
    <row r="24" spans="1:4">
      <c r="A24" s="4" t="s">
        <v>1091</v>
      </c>
      <c r="B24" s="6" t="n">
        <v>0</v>
      </c>
      <c r="C24" s="6" t="n">
        <v>-699</v>
      </c>
      <c r="D24" s="6" t="n">
        <v>-743</v>
      </c>
    </row>
    <row r="25" spans="1:4">
      <c r="A25" s="4" t="s">
        <v>1092</v>
      </c>
      <c r="B25" s="6" t="n">
        <v>0</v>
      </c>
      <c r="C25" s="6" t="n">
        <v>-2940</v>
      </c>
      <c r="D25" s="6" t="n">
        <v>-4</v>
      </c>
    </row>
    <row r="26" spans="1:4">
      <c r="A26" s="4" t="s">
        <v>1091</v>
      </c>
      <c r="B26" s="6" t="n">
        <v>0</v>
      </c>
      <c r="C26" s="6" t="n">
        <v>816</v>
      </c>
      <c r="D26" s="6" t="n">
        <v>2</v>
      </c>
    </row>
    <row r="27" spans="1:4">
      <c r="A27" s="4" t="s">
        <v>105</v>
      </c>
      <c r="B27" s="6" t="n">
        <v>0</v>
      </c>
      <c r="C27" s="6" t="n">
        <v>-414</v>
      </c>
      <c r="D27" s="6" t="n">
        <v>1185</v>
      </c>
    </row>
    <row r="28" spans="1:4">
      <c r="A28" s="4" t="s">
        <v>733</v>
      </c>
      <c r="B28" s="6" t="n">
        <v>0</v>
      </c>
      <c r="C28" s="6" t="n">
        <v>3714</v>
      </c>
      <c r="D28" s="6" t="n">
        <v>4128</v>
      </c>
    </row>
    <row r="29" spans="1:4">
      <c r="A29" s="4" t="s">
        <v>1094</v>
      </c>
    </row>
    <row r="30" spans="1:4">
      <c r="A30" s="3" t="s">
        <v>1086</v>
      </c>
    </row>
    <row r="31" spans="1:4">
      <c r="A31" s="4" t="s">
        <v>727</v>
      </c>
      <c r="B31" s="6" t="n">
        <v>-57095</v>
      </c>
      <c r="C31" s="6" t="n">
        <v>-51903</v>
      </c>
      <c r="D31" s="6" t="n">
        <v>-61213</v>
      </c>
    </row>
    <row r="32" spans="1:4">
      <c r="A32" s="4" t="s">
        <v>1088</v>
      </c>
      <c r="B32" s="6" t="n">
        <v>0</v>
      </c>
    </row>
    <row r="33" spans="1:4">
      <c r="A33" s="4" t="s">
        <v>1089</v>
      </c>
      <c r="C33" s="6" t="n">
        <v>-57095</v>
      </c>
    </row>
    <row r="34" spans="1:4">
      <c r="A34" s="4" t="s">
        <v>1090</v>
      </c>
      <c r="B34" s="6" t="n">
        <v>-1322</v>
      </c>
      <c r="C34" s="6" t="n">
        <v>-5192</v>
      </c>
      <c r="D34" s="6" t="n">
        <v>9310</v>
      </c>
    </row>
    <row r="35" spans="1:4">
      <c r="A35" s="4" t="s">
        <v>1091</v>
      </c>
      <c r="B35" s="6" t="n">
        <v>0</v>
      </c>
      <c r="C35" s="6" t="n">
        <v>0</v>
      </c>
      <c r="D35" s="6" t="n">
        <v>0</v>
      </c>
    </row>
    <row r="36" spans="1:4">
      <c r="A36" s="4" t="s">
        <v>1092</v>
      </c>
      <c r="B36" s="6" t="n">
        <v>0</v>
      </c>
      <c r="C36" s="6" t="n">
        <v>0</v>
      </c>
      <c r="D36" s="6" t="n">
        <v>0</v>
      </c>
    </row>
    <row r="37" spans="1:4">
      <c r="A37" s="4" t="s">
        <v>1091</v>
      </c>
      <c r="B37" s="6" t="n">
        <v>0</v>
      </c>
      <c r="C37" s="6" t="n">
        <v>0</v>
      </c>
      <c r="D37" s="6" t="n">
        <v>0</v>
      </c>
    </row>
    <row r="38" spans="1:4">
      <c r="A38" s="4" t="s">
        <v>105</v>
      </c>
      <c r="B38" s="6" t="n">
        <v>-1322</v>
      </c>
      <c r="C38" s="6" t="n">
        <v>-5192</v>
      </c>
      <c r="D38" s="6" t="n">
        <v>9310</v>
      </c>
    </row>
    <row r="39" spans="1:4">
      <c r="A39" s="4" t="s">
        <v>733</v>
      </c>
      <c r="B39" s="6" t="n">
        <v>-58417</v>
      </c>
      <c r="C39" s="6" t="n">
        <v>-57095</v>
      </c>
      <c r="D39" s="6" t="n">
        <v>-51903</v>
      </c>
    </row>
    <row r="40" spans="1:4">
      <c r="A40" s="4" t="s">
        <v>164</v>
      </c>
    </row>
    <row r="41" spans="1:4">
      <c r="A41" s="3" t="s">
        <v>1086</v>
      </c>
    </row>
    <row r="42" spans="1:4">
      <c r="A42" s="4" t="s">
        <v>727</v>
      </c>
      <c r="B42" s="6" t="n">
        <v>-53181</v>
      </c>
      <c r="C42" s="6" t="n">
        <v>-47474</v>
      </c>
      <c r="D42" s="6" t="n">
        <v>-57583</v>
      </c>
    </row>
    <row r="43" spans="1:4">
      <c r="A43" s="4" t="s">
        <v>1088</v>
      </c>
      <c r="B43" s="6" t="n">
        <v>-3714</v>
      </c>
    </row>
    <row r="44" spans="1:4">
      <c r="A44" s="4" t="s">
        <v>1089</v>
      </c>
      <c r="C44" s="6" t="n">
        <v>-56895</v>
      </c>
    </row>
    <row r="45" spans="1:4">
      <c r="A45" s="4" t="s">
        <v>1090</v>
      </c>
      <c r="B45" s="6" t="n">
        <v>-1322</v>
      </c>
      <c r="C45" s="6" t="n">
        <v>-2783</v>
      </c>
      <c r="D45" s="6" t="n">
        <v>10556</v>
      </c>
    </row>
    <row r="46" spans="1:4">
      <c r="A46" s="4" t="s">
        <v>1091</v>
      </c>
      <c r="B46" s="6" t="n">
        <v>0</v>
      </c>
      <c r="C46" s="6" t="n">
        <v>-699</v>
      </c>
      <c r="D46" s="6" t="n">
        <v>-472</v>
      </c>
    </row>
    <row r="47" spans="1:4">
      <c r="A47" s="4" t="s">
        <v>1092</v>
      </c>
      <c r="B47" s="6" t="n">
        <v>-133</v>
      </c>
      <c r="C47" s="6" t="n">
        <v>-3072</v>
      </c>
      <c r="D47" s="6" t="n">
        <v>36</v>
      </c>
    </row>
    <row r="48" spans="1:4">
      <c r="A48" s="4" t="s">
        <v>1091</v>
      </c>
      <c r="B48" s="6" t="n">
        <v>33</v>
      </c>
      <c r="C48" s="6" t="n">
        <v>847</v>
      </c>
      <c r="D48" s="6" t="n">
        <v>-11</v>
      </c>
    </row>
    <row r="49" spans="1:4">
      <c r="A49" s="4" t="s">
        <v>105</v>
      </c>
      <c r="B49" s="6" t="n">
        <v>-1422</v>
      </c>
      <c r="C49" s="6" t="n">
        <v>-5707</v>
      </c>
      <c r="D49" s="6" t="n">
        <v>10109</v>
      </c>
    </row>
    <row r="50" spans="1:4">
      <c r="A50" s="4" t="s">
        <v>733</v>
      </c>
      <c r="B50" s="5" t="n">
        <v>-58317</v>
      </c>
      <c r="C50" s="5" t="n">
        <v>-53181</v>
      </c>
      <c r="D50" s="5" t="n">
        <v>-4747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95</v>
      </c>
      <c r="B1" s="2" t="s">
        <v>1</v>
      </c>
    </row>
    <row r="2" spans="1:4">
      <c r="B2" s="2" t="s">
        <v>2</v>
      </c>
      <c r="C2" s="2" t="s">
        <v>64</v>
      </c>
      <c r="D2" s="2" t="s">
        <v>65</v>
      </c>
    </row>
    <row r="3" spans="1:4">
      <c r="A3" s="3" t="s">
        <v>1096</v>
      </c>
    </row>
    <row r="4" spans="1:4">
      <c r="A4" s="4" t="s">
        <v>1097</v>
      </c>
      <c r="B4" s="6" t="n">
        <v>6</v>
      </c>
      <c r="C4" s="11" t="n">
        <v>2.1</v>
      </c>
      <c r="D4" s="11" t="n">
        <v>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494</v>
      </c>
      <c r="J1" s="2" t="s">
        <v>1</v>
      </c>
    </row>
    <row r="2" spans="1:12">
      <c r="B2" s="2" t="s">
        <v>2</v>
      </c>
      <c r="C2" s="2" t="s">
        <v>495</v>
      </c>
      <c r="D2" s="2" t="s">
        <v>3</v>
      </c>
      <c r="E2" s="2" t="s">
        <v>496</v>
      </c>
      <c r="F2" s="2" t="s">
        <v>64</v>
      </c>
      <c r="G2" s="2" t="s">
        <v>497</v>
      </c>
      <c r="H2" s="2" t="s">
        <v>498</v>
      </c>
      <c r="I2" s="2" t="s">
        <v>499</v>
      </c>
      <c r="J2" s="2" t="s">
        <v>2</v>
      </c>
      <c r="K2" s="2" t="s">
        <v>64</v>
      </c>
      <c r="L2" s="2" t="s">
        <v>65</v>
      </c>
    </row>
    <row r="3" spans="1:12">
      <c r="A3" s="3" t="s">
        <v>1096</v>
      </c>
    </row>
    <row r="4" spans="1:12">
      <c r="A4" s="4" t="s">
        <v>89</v>
      </c>
      <c r="J4" s="5" t="n">
        <v>400035</v>
      </c>
      <c r="K4" s="5" t="n">
        <v>381938</v>
      </c>
      <c r="L4" s="5" t="n">
        <v>282131</v>
      </c>
    </row>
    <row r="5" spans="1:12">
      <c r="A5" s="4" t="s">
        <v>1099</v>
      </c>
      <c r="J5" s="6" t="n">
        <v>110064</v>
      </c>
      <c r="K5" s="6" t="n">
        <v>114745</v>
      </c>
      <c r="L5" s="6" t="n">
        <v>110918</v>
      </c>
    </row>
    <row r="6" spans="1:12">
      <c r="A6" s="4" t="s">
        <v>1100</v>
      </c>
      <c r="J6" s="6" t="n">
        <v>4324</v>
      </c>
      <c r="K6" s="6" t="n">
        <v>8187</v>
      </c>
      <c r="L6" s="6" t="n">
        <v>5500</v>
      </c>
    </row>
    <row r="7" spans="1:12">
      <c r="A7" s="4" t="s">
        <v>1101</v>
      </c>
      <c r="J7" s="6" t="n">
        <v>114388</v>
      </c>
      <c r="K7" s="6" t="n">
        <v>122932</v>
      </c>
      <c r="L7" s="6" t="n">
        <v>116418</v>
      </c>
    </row>
    <row r="8" spans="1:12">
      <c r="A8" s="4" t="s">
        <v>1102</v>
      </c>
      <c r="B8" s="5" t="n">
        <v>1</v>
      </c>
      <c r="C8" s="7" t="n">
        <v>0.9399999999999999</v>
      </c>
      <c r="D8" s="7" t="n">
        <v>0.92</v>
      </c>
      <c r="E8" s="7" t="n">
        <v>0.77</v>
      </c>
      <c r="F8" s="7" t="n">
        <v>0.93</v>
      </c>
      <c r="G8" s="7" t="n">
        <v>0.89</v>
      </c>
      <c r="H8" s="7" t="n">
        <v>0.84</v>
      </c>
      <c r="I8" s="7" t="n">
        <v>0.68</v>
      </c>
      <c r="J8" s="7" t="n">
        <v>3.63</v>
      </c>
      <c r="K8" s="7" t="n">
        <v>3.33</v>
      </c>
      <c r="L8" s="7" t="n">
        <v>2.54</v>
      </c>
    </row>
    <row r="9" spans="1:12">
      <c r="A9" s="4" t="s">
        <v>1103</v>
      </c>
      <c r="B9" s="7" t="n">
        <v>0.96</v>
      </c>
      <c r="C9" s="7" t="n">
        <v>0.9</v>
      </c>
      <c r="D9" s="7" t="n">
        <v>0.89</v>
      </c>
      <c r="E9" s="7" t="n">
        <v>0.75</v>
      </c>
      <c r="F9" s="7" t="n">
        <v>0.87</v>
      </c>
      <c r="G9" s="7" t="n">
        <v>0.83</v>
      </c>
      <c r="H9" s="7" t="n">
        <v>0.78</v>
      </c>
      <c r="I9" s="7" t="n">
        <v>0.63</v>
      </c>
      <c r="J9" s="7" t="n">
        <v>3.5</v>
      </c>
      <c r="K9" s="7" t="n">
        <v>3.11</v>
      </c>
      <c r="L9" s="7" t="n">
        <v>2.42</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75"/>
    <col customWidth="1" max="3" min="3" width="14"/>
    <col customWidth="1" max="4" min="4" width="14"/>
  </cols>
  <sheetData>
    <row r="1" spans="1:4">
      <c r="A1" s="1" t="s">
        <v>1104</v>
      </c>
      <c r="B1" s="2" t="s">
        <v>1</v>
      </c>
    </row>
    <row r="2" spans="1:4">
      <c r="B2" s="2" t="s">
        <v>2</v>
      </c>
      <c r="C2" s="2" t="s">
        <v>64</v>
      </c>
      <c r="D2" s="2" t="s">
        <v>65</v>
      </c>
    </row>
    <row r="3" spans="1:4">
      <c r="A3" s="3" t="s">
        <v>1105</v>
      </c>
    </row>
    <row r="4" spans="1:4">
      <c r="A4" s="4" t="s">
        <v>1106</v>
      </c>
      <c r="B4" s="4" t="s">
        <v>1107</v>
      </c>
    </row>
    <row r="5" spans="1:4">
      <c r="A5" s="3" t="s">
        <v>1108</v>
      </c>
    </row>
    <row r="6" spans="1:4">
      <c r="A6" s="4" t="s">
        <v>1109</v>
      </c>
      <c r="B6" s="10" t="n">
        <v>24.5</v>
      </c>
      <c r="C6" s="10" t="n">
        <v>23.2</v>
      </c>
      <c r="D6" s="10" t="n">
        <v>2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206</v>
      </c>
    </row>
    <row r="2" spans="1:2">
      <c r="A2" s="3" t="s">
        <v>1111</v>
      </c>
    </row>
    <row r="3" spans="1:2">
      <c r="A3" s="4" t="s">
        <v>806</v>
      </c>
      <c r="B3" s="5" t="n">
        <v>25239</v>
      </c>
    </row>
    <row r="4" spans="1:2">
      <c r="A4" s="4" t="s">
        <v>807</v>
      </c>
      <c r="B4" s="6" t="n">
        <v>26242</v>
      </c>
    </row>
    <row r="5" spans="1:2">
      <c r="A5" s="4" t="s">
        <v>808</v>
      </c>
      <c r="B5" s="6" t="n">
        <v>26296</v>
      </c>
    </row>
    <row r="6" spans="1:2">
      <c r="A6" s="4" t="s">
        <v>809</v>
      </c>
      <c r="B6" s="6" t="n">
        <v>25642</v>
      </c>
    </row>
    <row r="7" spans="1:2">
      <c r="A7" s="4" t="s">
        <v>810</v>
      </c>
      <c r="B7" s="6" t="n">
        <v>25614</v>
      </c>
    </row>
    <row r="8" spans="1:2">
      <c r="A8" s="4" t="s">
        <v>1112</v>
      </c>
      <c r="B8" s="6" t="n">
        <v>252694</v>
      </c>
    </row>
    <row r="9" spans="1:2">
      <c r="A9" s="4" t="s">
        <v>156</v>
      </c>
      <c r="B9" s="5" t="n">
        <v>38172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64</v>
      </c>
      <c r="D2" s="2" t="s">
        <v>65</v>
      </c>
    </row>
    <row r="3" spans="1:4">
      <c r="A3" s="3" t="s">
        <v>1114</v>
      </c>
    </row>
    <row r="4" spans="1:4">
      <c r="A4" s="4" t="s">
        <v>1115</v>
      </c>
      <c r="B4" s="10" t="n">
        <v>19.1</v>
      </c>
      <c r="C4" s="10" t="n">
        <v>17.6</v>
      </c>
      <c r="D4" s="10" t="n">
        <v>16.7</v>
      </c>
    </row>
    <row r="5" spans="1:4">
      <c r="A5" s="4" t="s">
        <v>1116</v>
      </c>
      <c r="B5" s="11" t="n">
        <v>13.2</v>
      </c>
      <c r="C5" s="11" t="n">
        <v>14.2</v>
      </c>
      <c r="D5" s="11" t="n">
        <v>15.3</v>
      </c>
    </row>
    <row r="6" spans="1:4">
      <c r="A6" s="4" t="s">
        <v>1117</v>
      </c>
    </row>
    <row r="7" spans="1:4">
      <c r="A7" s="3" t="s">
        <v>1114</v>
      </c>
    </row>
    <row r="8" spans="1:4">
      <c r="A8" s="4" t="s">
        <v>1118</v>
      </c>
      <c r="B8" s="11" t="n">
        <v>27.7</v>
      </c>
      <c r="C8" s="11" t="n">
        <v>26.9</v>
      </c>
      <c r="D8" s="10" t="n">
        <v>13.9</v>
      </c>
    </row>
    <row r="9" spans="1:4">
      <c r="A9" s="4" t="s">
        <v>1119</v>
      </c>
      <c r="B9" s="11" t="n">
        <v>104.1</v>
      </c>
      <c r="C9" s="11" t="n">
        <v>104.9</v>
      </c>
    </row>
    <row r="10" spans="1:4">
      <c r="A10" s="4" t="s">
        <v>1120</v>
      </c>
      <c r="B10" s="10" t="n">
        <v>2.2</v>
      </c>
      <c r="C10" s="10" t="n">
        <v>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121</v>
      </c>
      <c r="B1" s="2" t="s">
        <v>1</v>
      </c>
    </row>
    <row r="2" spans="1:3">
      <c r="B2" s="2" t="s">
        <v>2</v>
      </c>
      <c r="C2" s="2" t="s">
        <v>64</v>
      </c>
    </row>
    <row r="3" spans="1:3">
      <c r="A3" s="3" t="s">
        <v>1122</v>
      </c>
    </row>
    <row r="4" spans="1:3">
      <c r="A4" s="4" t="s">
        <v>123</v>
      </c>
      <c r="B4" s="5" t="n">
        <v>5000000</v>
      </c>
      <c r="C4" s="5" t="n">
        <v>5000000</v>
      </c>
    </row>
    <row r="5" spans="1:3">
      <c r="A5" s="4" t="s">
        <v>1123</v>
      </c>
    </row>
    <row r="6" spans="1:3">
      <c r="A6" s="3" t="s">
        <v>1122</v>
      </c>
    </row>
    <row r="7" spans="1:3">
      <c r="A7" s="4" t="s">
        <v>123</v>
      </c>
      <c r="B7" s="6" t="n">
        <v>5000000</v>
      </c>
      <c r="C7" s="6" t="n">
        <v>5000000</v>
      </c>
    </row>
    <row r="8" spans="1:3">
      <c r="A8" s="4" t="s">
        <v>1124</v>
      </c>
      <c r="B8" s="6" t="n">
        <v>200000</v>
      </c>
      <c r="C8" s="6" t="n">
        <v>200000</v>
      </c>
    </row>
    <row r="9" spans="1:3">
      <c r="A9" s="4" t="s">
        <v>1125</v>
      </c>
      <c r="B9" s="5" t="n">
        <v>15000</v>
      </c>
      <c r="C9" s="6" t="n">
        <v>16000</v>
      </c>
    </row>
    <row r="10" spans="1:3">
      <c r="A10" s="4" t="s">
        <v>1126</v>
      </c>
      <c r="B10" s="4" t="s">
        <v>1127</v>
      </c>
    </row>
    <row r="11" spans="1:3">
      <c r="A11" s="4" t="s">
        <v>1128</v>
      </c>
    </row>
    <row r="12" spans="1:3">
      <c r="A12" s="3" t="s">
        <v>1122</v>
      </c>
    </row>
    <row r="13" spans="1:3">
      <c r="A13" s="4" t="s">
        <v>123</v>
      </c>
      <c r="B13" s="5" t="n">
        <v>8400000</v>
      </c>
      <c r="C13" s="6" t="n">
        <v>8100000</v>
      </c>
    </row>
    <row r="14" spans="1:3">
      <c r="A14" s="3" t="s">
        <v>1129</v>
      </c>
    </row>
    <row r="15" spans="1:3">
      <c r="A15" s="4" t="s">
        <v>1130</v>
      </c>
      <c r="B15" s="5" t="n">
        <v>20000000</v>
      </c>
      <c r="C15" s="5" t="n">
        <v>20000000</v>
      </c>
    </row>
    <row r="16" spans="1:3">
      <c r="A16" s="4" t="s">
        <v>1131</v>
      </c>
      <c r="B16" s="4" t="s">
        <v>1132</v>
      </c>
    </row>
    <row r="17" spans="1:3">
      <c r="A17" s="4" t="s">
        <v>1133</v>
      </c>
      <c r="B17" s="4" t="s">
        <v>1134</v>
      </c>
    </row>
    <row r="18" spans="1:3">
      <c r="A18" s="4" t="s">
        <v>1135</v>
      </c>
      <c r="B18" s="4" t="s">
        <v>889</v>
      </c>
      <c r="C18" s="4" t="s">
        <v>88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4</v>
      </c>
      <c r="D2" s="2" t="s">
        <v>65</v>
      </c>
    </row>
    <row r="3" spans="1:4">
      <c r="A3" s="3" t="s">
        <v>1137</v>
      </c>
    </row>
    <row r="4" spans="1:4">
      <c r="A4" s="4" t="s">
        <v>1138</v>
      </c>
      <c r="B4" s="5" t="n">
        <v>999256</v>
      </c>
      <c r="C4" s="5" t="n">
        <v>1015263</v>
      </c>
      <c r="D4" s="5" t="n">
        <v>918539</v>
      </c>
    </row>
    <row r="5" spans="1:4">
      <c r="A5" s="4" t="s">
        <v>1139</v>
      </c>
      <c r="B5" s="6" t="n">
        <v>85612</v>
      </c>
      <c r="C5" s="6" t="n">
        <v>97371</v>
      </c>
      <c r="D5" s="6" t="n">
        <v>95553</v>
      </c>
    </row>
    <row r="6" spans="1:4">
      <c r="A6" s="4" t="s">
        <v>1140</v>
      </c>
      <c r="B6" s="6" t="n">
        <v>123073</v>
      </c>
      <c r="C6" s="6" t="n">
        <v>122231</v>
      </c>
      <c r="D6" s="6" t="n">
        <v>117520</v>
      </c>
    </row>
    <row r="7" spans="1:4">
      <c r="A7" s="4" t="s">
        <v>1141</v>
      </c>
      <c r="B7" s="6" t="n">
        <v>6435</v>
      </c>
      <c r="C7" s="6" t="n">
        <v>6107</v>
      </c>
      <c r="D7" s="6" t="n">
        <v>4482</v>
      </c>
    </row>
    <row r="8" spans="1:4">
      <c r="A8" s="4" t="s">
        <v>156</v>
      </c>
      <c r="B8" s="5" t="n">
        <v>1214376</v>
      </c>
      <c r="C8" s="5" t="n">
        <v>1240972</v>
      </c>
      <c r="D8" s="5" t="n">
        <v>113609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4</v>
      </c>
      <c r="D2" s="2" t="s">
        <v>65</v>
      </c>
    </row>
    <row r="3" spans="1:4">
      <c r="A3" s="3" t="s">
        <v>1137</v>
      </c>
    </row>
    <row r="4" spans="1:4">
      <c r="A4" s="4" t="s">
        <v>1143</v>
      </c>
      <c r="B4" s="5" t="n">
        <v>7831</v>
      </c>
      <c r="C4" s="5" t="n">
        <v>21192</v>
      </c>
      <c r="D4" s="5" t="n">
        <v>14136</v>
      </c>
    </row>
    <row r="5" spans="1:4">
      <c r="A5" s="4" t="s">
        <v>1144</v>
      </c>
      <c r="B5" s="5" t="n">
        <v>5505</v>
      </c>
      <c r="C5" s="5" t="n">
        <v>3240</v>
      </c>
      <c r="D5" s="5" t="n">
        <v>3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145</v>
      </c>
      <c r="B1" s="2" t="s">
        <v>206</v>
      </c>
    </row>
    <row r="2" spans="1:2">
      <c r="A2" s="3" t="s">
        <v>335</v>
      </c>
    </row>
    <row r="3" spans="1:2">
      <c r="A3" s="4" t="s">
        <v>1146</v>
      </c>
      <c r="B3" s="10" t="n">
        <v>92.59999999999999</v>
      </c>
    </row>
    <row r="4" spans="1:2">
      <c r="A4" s="4" t="s">
        <v>1147</v>
      </c>
      <c r="B4" s="10" t="n">
        <v>4.4</v>
      </c>
    </row>
    <row r="5" spans="1:2">
      <c r="A5" s="4" t="s">
        <v>1148</v>
      </c>
      <c r="B5" s="12" t="n">
        <v>0.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9</v>
      </c>
      <c r="B1" s="2" t="s">
        <v>494</v>
      </c>
      <c r="J1" s="2" t="s">
        <v>1</v>
      </c>
    </row>
    <row r="2" spans="1:12">
      <c r="B2" s="2" t="s">
        <v>2</v>
      </c>
      <c r="C2" s="2" t="s">
        <v>495</v>
      </c>
      <c r="D2" s="2" t="s">
        <v>3</v>
      </c>
      <c r="E2" s="2" t="s">
        <v>496</v>
      </c>
      <c r="F2" s="2" t="s">
        <v>64</v>
      </c>
      <c r="G2" s="2" t="s">
        <v>497</v>
      </c>
      <c r="H2" s="2" t="s">
        <v>498</v>
      </c>
      <c r="I2" s="2" t="s">
        <v>499</v>
      </c>
      <c r="J2" s="2" t="s">
        <v>2</v>
      </c>
      <c r="K2" s="2" t="s">
        <v>64</v>
      </c>
      <c r="L2" s="2" t="s">
        <v>65</v>
      </c>
    </row>
    <row r="3" spans="1:12">
      <c r="A3" s="3" t="s">
        <v>1150</v>
      </c>
    </row>
    <row r="4" spans="1:12">
      <c r="A4" s="4" t="s">
        <v>302</v>
      </c>
      <c r="B4" s="5" t="n">
        <v>433740</v>
      </c>
      <c r="C4" s="5" t="n">
        <v>431235</v>
      </c>
      <c r="D4" s="5" t="n">
        <v>411861</v>
      </c>
      <c r="E4" s="5" t="n">
        <v>406416</v>
      </c>
      <c r="F4" s="5" t="n">
        <v>430795</v>
      </c>
      <c r="G4" s="5" t="n">
        <v>428691</v>
      </c>
      <c r="H4" s="5" t="n">
        <v>412700</v>
      </c>
      <c r="I4" s="5" t="n">
        <v>420236</v>
      </c>
      <c r="J4" s="5" t="n">
        <v>1683252</v>
      </c>
      <c r="K4" s="5" t="n">
        <v>1692422</v>
      </c>
      <c r="L4" s="5" t="n">
        <v>1532111</v>
      </c>
    </row>
    <row r="5" spans="1:12">
      <c r="A5" s="4" t="s">
        <v>1151</v>
      </c>
      <c r="B5" s="6" t="n">
        <v>72798</v>
      </c>
      <c r="F5" s="6" t="n">
        <v>52428</v>
      </c>
      <c r="J5" s="6" t="n">
        <v>72798</v>
      </c>
      <c r="K5" s="6" t="n">
        <v>52428</v>
      </c>
    </row>
    <row r="6" spans="1:12">
      <c r="A6" s="4" t="s">
        <v>1152</v>
      </c>
    </row>
    <row r="7" spans="1:12">
      <c r="A7" s="3" t="s">
        <v>1150</v>
      </c>
    </row>
    <row r="8" spans="1:12">
      <c r="A8" s="4" t="s">
        <v>302</v>
      </c>
      <c r="J8" s="6" t="n">
        <v>1622163</v>
      </c>
      <c r="K8" s="6" t="n">
        <v>1625173</v>
      </c>
      <c r="L8" s="6" t="n">
        <v>1470693</v>
      </c>
    </row>
    <row r="9" spans="1:12">
      <c r="A9" s="4" t="s">
        <v>1151</v>
      </c>
      <c r="B9" s="6" t="n">
        <v>71000</v>
      </c>
      <c r="F9" s="6" t="n">
        <v>50459</v>
      </c>
      <c r="J9" s="6" t="n">
        <v>71000</v>
      </c>
      <c r="K9" s="6" t="n">
        <v>50459</v>
      </c>
    </row>
    <row r="10" spans="1:12">
      <c r="A10" s="4" t="s">
        <v>1153</v>
      </c>
    </row>
    <row r="11" spans="1:12">
      <c r="A11" s="3" t="s">
        <v>1150</v>
      </c>
    </row>
    <row r="12" spans="1:12">
      <c r="A12" s="4" t="s">
        <v>302</v>
      </c>
      <c r="J12" s="6" t="n">
        <v>61089</v>
      </c>
      <c r="K12" s="6" t="n">
        <v>67249</v>
      </c>
      <c r="L12" s="5" t="n">
        <v>61418</v>
      </c>
    </row>
    <row r="13" spans="1:12">
      <c r="A13" s="4" t="s">
        <v>1151</v>
      </c>
      <c r="B13" s="5" t="n">
        <v>1798</v>
      </c>
      <c r="F13" s="5" t="n">
        <v>1969</v>
      </c>
      <c r="J13" s="5" t="n">
        <v>1798</v>
      </c>
      <c r="K13" s="5" t="n">
        <v>196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494</v>
      </c>
      <c r="J1" s="2" t="s">
        <v>1</v>
      </c>
    </row>
    <row r="2" spans="1:12">
      <c r="B2" s="2" t="s">
        <v>2</v>
      </c>
      <c r="C2" s="2" t="s">
        <v>495</v>
      </c>
      <c r="D2" s="2" t="s">
        <v>3</v>
      </c>
      <c r="E2" s="2" t="s">
        <v>496</v>
      </c>
      <c r="F2" s="2" t="s">
        <v>64</v>
      </c>
      <c r="G2" s="2" t="s">
        <v>497</v>
      </c>
      <c r="H2" s="2" t="s">
        <v>498</v>
      </c>
      <c r="I2" s="2" t="s">
        <v>499</v>
      </c>
      <c r="J2" s="2" t="s">
        <v>2</v>
      </c>
      <c r="K2" s="2" t="s">
        <v>64</v>
      </c>
      <c r="L2" s="2" t="s">
        <v>65</v>
      </c>
    </row>
    <row r="3" spans="1:12">
      <c r="A3" s="3" t="s">
        <v>344</v>
      </c>
    </row>
    <row r="4" spans="1:12">
      <c r="A4" s="4" t="s">
        <v>302</v>
      </c>
      <c r="B4" s="5" t="n">
        <v>433740</v>
      </c>
      <c r="C4" s="5" t="n">
        <v>431235</v>
      </c>
      <c r="D4" s="5" t="n">
        <v>411861</v>
      </c>
      <c r="E4" s="5" t="n">
        <v>406416</v>
      </c>
      <c r="F4" s="5" t="n">
        <v>430795</v>
      </c>
      <c r="G4" s="5" t="n">
        <v>428691</v>
      </c>
      <c r="H4" s="5" t="n">
        <v>412700</v>
      </c>
      <c r="I4" s="5" t="n">
        <v>420236</v>
      </c>
      <c r="J4" s="5" t="n">
        <v>1683252</v>
      </c>
      <c r="K4" s="5" t="n">
        <v>1692422</v>
      </c>
      <c r="L4" s="5" t="n">
        <v>1532111</v>
      </c>
    </row>
    <row r="5" spans="1:12">
      <c r="A5" s="4" t="s">
        <v>76</v>
      </c>
      <c r="B5" s="6" t="n">
        <v>135433</v>
      </c>
      <c r="C5" s="6" t="n">
        <v>137135</v>
      </c>
      <c r="D5" s="6" t="n">
        <v>127173</v>
      </c>
      <c r="E5" s="6" t="n">
        <v>121130</v>
      </c>
      <c r="F5" s="6" t="n">
        <v>144452</v>
      </c>
      <c r="G5" s="6" t="n">
        <v>142264</v>
      </c>
      <c r="H5" s="6" t="n">
        <v>132686</v>
      </c>
      <c r="I5" s="6" t="n">
        <v>135800</v>
      </c>
      <c r="J5" s="6" t="n">
        <v>520871</v>
      </c>
      <c r="K5" s="6" t="n">
        <v>555202</v>
      </c>
      <c r="L5" s="6" t="n">
        <v>482758</v>
      </c>
    </row>
    <row r="6" spans="1:12">
      <c r="A6" s="4" t="s">
        <v>87</v>
      </c>
      <c r="B6" s="6" t="n">
        <v>118950</v>
      </c>
      <c r="C6" s="6" t="n">
        <v>108536</v>
      </c>
      <c r="D6" s="6" t="n">
        <v>113130</v>
      </c>
      <c r="E6" s="6" t="n">
        <v>92260</v>
      </c>
      <c r="F6" s="6" t="n">
        <v>105213</v>
      </c>
      <c r="G6" s="6" t="n">
        <v>107775</v>
      </c>
      <c r="H6" s="6" t="n">
        <v>96406</v>
      </c>
      <c r="I6" s="6" t="n">
        <v>88511</v>
      </c>
      <c r="J6" s="6" t="n">
        <v>432876</v>
      </c>
      <c r="K6" s="6" t="n">
        <v>397905</v>
      </c>
      <c r="L6" s="6" t="n">
        <v>306373</v>
      </c>
    </row>
    <row r="7" spans="1:12">
      <c r="A7" s="4" t="s">
        <v>89</v>
      </c>
      <c r="B7" s="5" t="n">
        <v>109206</v>
      </c>
      <c r="C7" s="5" t="n">
        <v>102221</v>
      </c>
      <c r="D7" s="5" t="n">
        <v>101807</v>
      </c>
      <c r="E7" s="5" t="n">
        <v>86801</v>
      </c>
      <c r="F7" s="5" t="n">
        <v>105487</v>
      </c>
      <c r="G7" s="5" t="n">
        <v>101794</v>
      </c>
      <c r="H7" s="5" t="n">
        <v>96601</v>
      </c>
      <c r="I7" s="5" t="n">
        <v>78056</v>
      </c>
      <c r="J7" s="5" t="n">
        <v>400035</v>
      </c>
      <c r="K7" s="5" t="n">
        <v>381938</v>
      </c>
      <c r="L7" s="5" t="n">
        <v>282131</v>
      </c>
    </row>
    <row r="8" spans="1:12">
      <c r="A8" s="4" t="s">
        <v>1102</v>
      </c>
      <c r="B8" s="5" t="n">
        <v>1</v>
      </c>
      <c r="C8" s="7" t="n">
        <v>0.9399999999999999</v>
      </c>
      <c r="D8" s="7" t="n">
        <v>0.92</v>
      </c>
      <c r="E8" s="7" t="n">
        <v>0.77</v>
      </c>
      <c r="F8" s="7" t="n">
        <v>0.93</v>
      </c>
      <c r="G8" s="7" t="n">
        <v>0.89</v>
      </c>
      <c r="H8" s="7" t="n">
        <v>0.84</v>
      </c>
      <c r="I8" s="7" t="n">
        <v>0.68</v>
      </c>
      <c r="J8" s="7" t="n">
        <v>3.63</v>
      </c>
      <c r="K8" s="7" t="n">
        <v>3.33</v>
      </c>
      <c r="L8" s="7" t="n">
        <v>2.54</v>
      </c>
    </row>
    <row r="9" spans="1:12">
      <c r="A9" s="4" t="s">
        <v>1103</v>
      </c>
      <c r="B9" s="7" t="n">
        <v>0.96</v>
      </c>
      <c r="C9" s="7" t="n">
        <v>0.9</v>
      </c>
      <c r="D9" s="7" t="n">
        <v>0.89</v>
      </c>
      <c r="E9" s="7" t="n">
        <v>0.75</v>
      </c>
      <c r="F9" s="7" t="n">
        <v>0.87</v>
      </c>
      <c r="G9" s="7" t="n">
        <v>0.83</v>
      </c>
      <c r="H9" s="7" t="n">
        <v>0.78</v>
      </c>
      <c r="I9" s="7" t="n">
        <v>0.63</v>
      </c>
      <c r="J9" s="7" t="n">
        <v>3.5</v>
      </c>
      <c r="K9" s="7" t="n">
        <v>3.11</v>
      </c>
      <c r="L9" s="7" t="n">
        <v>2.4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2</v>
      </c>
    </row>
    <row r="3" spans="1:2">
      <c r="A3" s="3" t="s">
        <v>283</v>
      </c>
    </row>
    <row r="4" spans="1:2">
      <c r="A4" s="4" t="s">
        <v>113</v>
      </c>
      <c r="B4" s="4" t="s">
        <v>2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9</v>
      </c>
      <c r="B1" s="2" t="s">
        <v>1</v>
      </c>
    </row>
    <row r="2" spans="1:2">
      <c r="B2" s="2" t="s">
        <v>2</v>
      </c>
    </row>
    <row r="3" spans="1:2">
      <c r="A3" s="3" t="s">
        <v>300</v>
      </c>
    </row>
    <row r="4" spans="1:2">
      <c r="A4" s="4" t="s">
        <v>129</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5" t="n">
        <v>1683252</v>
      </c>
      <c r="C4" s="5" t="n">
        <v>1692422</v>
      </c>
      <c r="D4" s="5" t="n">
        <v>1532111</v>
      </c>
    </row>
    <row r="5" spans="1:4">
      <c r="A5" s="3" t="s">
        <v>68</v>
      </c>
    </row>
    <row r="6" spans="1:4">
      <c r="A6" s="4" t="s">
        <v>69</v>
      </c>
      <c r="B6" s="6" t="n">
        <v>626513</v>
      </c>
      <c r="C6" s="6" t="n">
        <v>604631</v>
      </c>
      <c r="D6" s="6" t="n">
        <v>553952</v>
      </c>
    </row>
    <row r="7" spans="1:4">
      <c r="A7" s="4" t="s">
        <v>70</v>
      </c>
      <c r="B7" s="6" t="n">
        <v>150239</v>
      </c>
      <c r="C7" s="6" t="n">
        <v>165033</v>
      </c>
      <c r="D7" s="6" t="n">
        <v>156912</v>
      </c>
    </row>
    <row r="8" spans="1:4">
      <c r="A8" s="4" t="s">
        <v>71</v>
      </c>
      <c r="B8" s="6" t="n">
        <v>107762</v>
      </c>
      <c r="C8" s="6" t="n">
        <v>106831</v>
      </c>
      <c r="D8" s="6" t="n">
        <v>105448</v>
      </c>
    </row>
    <row r="9" spans="1:4">
      <c r="A9" s="4" t="s">
        <v>72</v>
      </c>
      <c r="B9" s="6" t="n">
        <v>22593</v>
      </c>
      <c r="C9" s="6" t="n">
        <v>18394</v>
      </c>
      <c r="D9" s="6" t="n">
        <v>16239</v>
      </c>
    </row>
    <row r="10" spans="1:4">
      <c r="A10" s="4" t="s">
        <v>73</v>
      </c>
      <c r="B10" s="6" t="n">
        <v>40357</v>
      </c>
      <c r="C10" s="6" t="n">
        <v>37602</v>
      </c>
      <c r="D10" s="6" t="n">
        <v>35128</v>
      </c>
    </row>
    <row r="11" spans="1:4">
      <c r="A11" s="4" t="s">
        <v>74</v>
      </c>
      <c r="B11" s="6" t="n">
        <v>214917</v>
      </c>
      <c r="C11" s="6" t="n">
        <v>204729</v>
      </c>
      <c r="D11" s="6" t="n">
        <v>181674</v>
      </c>
    </row>
    <row r="12" spans="1:4">
      <c r="A12" s="4" t="s">
        <v>75</v>
      </c>
      <c r="B12" s="6" t="n">
        <v>1162381</v>
      </c>
      <c r="C12" s="6" t="n">
        <v>1137220</v>
      </c>
      <c r="D12" s="6" t="n">
        <v>1049353</v>
      </c>
    </row>
    <row r="13" spans="1:4">
      <c r="A13" s="4" t="s">
        <v>76</v>
      </c>
      <c r="B13" s="6" t="n">
        <v>520871</v>
      </c>
      <c r="C13" s="6" t="n">
        <v>555202</v>
      </c>
      <c r="D13" s="6" t="n">
        <v>482758</v>
      </c>
    </row>
    <row r="14" spans="1:4">
      <c r="A14" s="3" t="s">
        <v>77</v>
      </c>
    </row>
    <row r="15" spans="1:4">
      <c r="A15" s="4" t="s">
        <v>78</v>
      </c>
      <c r="B15" s="6" t="n">
        <v>51040</v>
      </c>
      <c r="C15" s="6" t="n">
        <v>10066</v>
      </c>
      <c r="D15" s="6" t="n">
        <v>19303</v>
      </c>
    </row>
    <row r="16" spans="1:4">
      <c r="A16" s="4" t="s">
        <v>79</v>
      </c>
      <c r="B16" s="6" t="n">
        <v>-23795</v>
      </c>
      <c r="C16" s="6" t="n">
        <v>-23629</v>
      </c>
      <c r="D16" s="6" t="n">
        <v>-27496</v>
      </c>
    </row>
    <row r="17" spans="1:4">
      <c r="A17" s="4" t="s">
        <v>80</v>
      </c>
      <c r="B17" s="6" t="n">
        <v>0</v>
      </c>
      <c r="C17" s="6" t="n">
        <v>0</v>
      </c>
      <c r="D17" s="6" t="n">
        <v>-5396</v>
      </c>
    </row>
    <row r="18" spans="1:4">
      <c r="A18" s="3" t="s">
        <v>81</v>
      </c>
    </row>
    <row r="19" spans="1:4">
      <c r="A19" s="4" t="s">
        <v>78</v>
      </c>
      <c r="B19" s="6" t="n">
        <v>70272</v>
      </c>
      <c r="C19" s="6" t="n">
        <v>16882</v>
      </c>
      <c r="D19" s="6" t="n">
        <v>0</v>
      </c>
    </row>
    <row r="20" spans="1:4">
      <c r="A20" s="4" t="s">
        <v>82</v>
      </c>
      <c r="B20" s="6" t="n">
        <v>-59350</v>
      </c>
      <c r="C20" s="6" t="n">
        <v>-15286</v>
      </c>
      <c r="D20" s="6" t="n">
        <v>0</v>
      </c>
    </row>
    <row r="21" spans="1:4">
      <c r="A21" s="4" t="s">
        <v>83</v>
      </c>
      <c r="B21" s="6" t="n">
        <v>38167</v>
      </c>
      <c r="C21" s="6" t="n">
        <v>-11967</v>
      </c>
      <c r="D21" s="6" t="n">
        <v>-13589</v>
      </c>
    </row>
    <row r="22" spans="1:4">
      <c r="A22" s="4" t="s">
        <v>84</v>
      </c>
      <c r="B22" s="6" t="n">
        <v>559038</v>
      </c>
      <c r="C22" s="6" t="n">
        <v>543235</v>
      </c>
      <c r="D22" s="6" t="n">
        <v>469169</v>
      </c>
    </row>
    <row r="23" spans="1:4">
      <c r="A23" s="4" t="s">
        <v>85</v>
      </c>
      <c r="B23" s="6" t="n">
        <v>-135252</v>
      </c>
      <c r="C23" s="6" t="n">
        <v>-156703</v>
      </c>
      <c r="D23" s="6" t="n">
        <v>-173666</v>
      </c>
    </row>
    <row r="24" spans="1:4">
      <c r="A24" s="4" t="s">
        <v>86</v>
      </c>
      <c r="B24" s="6" t="n">
        <v>9090</v>
      </c>
      <c r="C24" s="6" t="n">
        <v>11373</v>
      </c>
      <c r="D24" s="6" t="n">
        <v>10870</v>
      </c>
    </row>
    <row r="25" spans="1:4">
      <c r="A25" s="4" t="s">
        <v>87</v>
      </c>
      <c r="B25" s="6" t="n">
        <v>432876</v>
      </c>
      <c r="C25" s="6" t="n">
        <v>397905</v>
      </c>
      <c r="D25" s="6" t="n">
        <v>306373</v>
      </c>
    </row>
    <row r="26" spans="1:4">
      <c r="A26" s="4" t="s">
        <v>88</v>
      </c>
      <c r="B26" s="6" t="n">
        <v>-32841</v>
      </c>
      <c r="C26" s="6" t="n">
        <v>-15967</v>
      </c>
      <c r="D26" s="6" t="n">
        <v>-24242</v>
      </c>
    </row>
    <row r="27" spans="1:4">
      <c r="A27" s="4" t="s">
        <v>89</v>
      </c>
      <c r="B27" s="5" t="n">
        <v>400035</v>
      </c>
      <c r="C27" s="5" t="n">
        <v>381938</v>
      </c>
      <c r="D27" s="5" t="n">
        <v>282131</v>
      </c>
    </row>
    <row r="28" spans="1:4">
      <c r="A28" s="3" t="s">
        <v>90</v>
      </c>
    </row>
    <row r="29" spans="1:4">
      <c r="A29" s="4" t="s">
        <v>91</v>
      </c>
      <c r="B29" s="7" t="n">
        <v>3.63</v>
      </c>
      <c r="C29" s="7" t="n">
        <v>3.33</v>
      </c>
      <c r="D29" s="7" t="n">
        <v>2.54</v>
      </c>
    </row>
    <row r="30" spans="1:4">
      <c r="A30" s="4" t="s">
        <v>92</v>
      </c>
      <c r="B30" s="7" t="n">
        <v>3.5</v>
      </c>
      <c r="C30" s="7" t="n">
        <v>3.11</v>
      </c>
      <c r="D30" s="7" t="n">
        <v>2.42</v>
      </c>
    </row>
    <row r="31" spans="1:4">
      <c r="A31" s="3" t="s">
        <v>93</v>
      </c>
    </row>
    <row r="32" spans="1:4">
      <c r="A32" s="4" t="s">
        <v>91</v>
      </c>
      <c r="B32" s="6" t="n">
        <v>110064</v>
      </c>
      <c r="C32" s="6" t="n">
        <v>114745</v>
      </c>
      <c r="D32" s="6" t="n">
        <v>110918</v>
      </c>
    </row>
    <row r="33" spans="1:4">
      <c r="A33" s="4" t="s">
        <v>92</v>
      </c>
      <c r="B33" s="6" t="n">
        <v>114388</v>
      </c>
      <c r="C33" s="6" t="n">
        <v>122932</v>
      </c>
      <c r="D33" s="6" t="n">
        <v>116418</v>
      </c>
    </row>
    <row r="34" spans="1:4">
      <c r="A34" s="4" t="s">
        <v>94</v>
      </c>
    </row>
    <row r="35" spans="1:4">
      <c r="A35" s="3" t="s">
        <v>66</v>
      </c>
    </row>
    <row r="36" spans="1:4">
      <c r="A36" s="4" t="s">
        <v>67</v>
      </c>
      <c r="B36" s="5" t="n">
        <v>1463943</v>
      </c>
      <c r="C36" s="5" t="n">
        <v>1459186</v>
      </c>
      <c r="D36" s="5" t="n">
        <v>1309020</v>
      </c>
    </row>
    <row r="37" spans="1:4">
      <c r="A37" s="4" t="s">
        <v>95</v>
      </c>
    </row>
    <row r="38" spans="1:4">
      <c r="A38" s="3" t="s">
        <v>66</v>
      </c>
    </row>
    <row r="39" spans="1:4">
      <c r="A39" s="4" t="s">
        <v>67</v>
      </c>
      <c r="B39" s="6" t="n">
        <v>85612</v>
      </c>
      <c r="C39" s="6" t="n">
        <v>97371</v>
      </c>
      <c r="D39" s="6" t="n">
        <v>95553</v>
      </c>
    </row>
    <row r="40" spans="1:4">
      <c r="A40" s="4" t="s">
        <v>96</v>
      </c>
    </row>
    <row r="41" spans="1:4">
      <c r="A41" s="3" t="s">
        <v>66</v>
      </c>
    </row>
    <row r="42" spans="1:4">
      <c r="A42" s="4" t="s">
        <v>67</v>
      </c>
      <c r="B42" s="6" t="n">
        <v>123073</v>
      </c>
      <c r="C42" s="6" t="n">
        <v>122231</v>
      </c>
      <c r="D42" s="6" t="n">
        <v>117520</v>
      </c>
    </row>
    <row r="43" spans="1:4">
      <c r="A43" s="4" t="s">
        <v>97</v>
      </c>
    </row>
    <row r="44" spans="1:4">
      <c r="A44" s="3" t="s">
        <v>66</v>
      </c>
    </row>
    <row r="45" spans="1:4">
      <c r="A45" s="4" t="s">
        <v>67</v>
      </c>
      <c r="B45" s="5" t="n">
        <v>10624</v>
      </c>
      <c r="C45" s="5" t="n">
        <v>13634</v>
      </c>
      <c r="D45" s="5" t="n">
        <v>100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311</v>
      </c>
    </row>
    <row r="4" spans="1:2">
      <c r="A4" s="4" t="s">
        <v>148</v>
      </c>
      <c r="B4"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64</v>
      </c>
      <c r="D2" s="2" t="s">
        <v>65</v>
      </c>
    </row>
    <row r="3" spans="1:4">
      <c r="A3" s="3" t="s">
        <v>99</v>
      </c>
    </row>
    <row r="4" spans="1:4">
      <c r="A4" s="4" t="s">
        <v>87</v>
      </c>
      <c r="B4" s="5" t="n">
        <v>432876</v>
      </c>
      <c r="C4" s="5" t="n">
        <v>397905</v>
      </c>
      <c r="D4" s="5" t="n">
        <v>306373</v>
      </c>
    </row>
    <row r="5" spans="1:4">
      <c r="A5" s="3" t="s">
        <v>100</v>
      </c>
    </row>
    <row r="6" spans="1:4">
      <c r="A6" s="4" t="s">
        <v>101</v>
      </c>
      <c r="B6" s="6" t="n">
        <v>0</v>
      </c>
      <c r="C6" s="6" t="n">
        <v>0</v>
      </c>
      <c r="D6" s="6" t="n">
        <v>-413</v>
      </c>
    </row>
    <row r="7" spans="1:4">
      <c r="A7" s="4" t="s">
        <v>102</v>
      </c>
      <c r="B7" s="6" t="n">
        <v>-100</v>
      </c>
      <c r="C7" s="6" t="n">
        <v>-101</v>
      </c>
      <c r="D7" s="6" t="n">
        <v>27</v>
      </c>
    </row>
    <row r="8" spans="1:4">
      <c r="A8" s="4" t="s">
        <v>103</v>
      </c>
      <c r="B8" s="6" t="n">
        <v>0</v>
      </c>
      <c r="C8" s="6" t="n">
        <v>-414</v>
      </c>
      <c r="D8" s="6" t="n">
        <v>1185</v>
      </c>
    </row>
    <row r="9" spans="1:4">
      <c r="A9" s="4" t="s">
        <v>104</v>
      </c>
      <c r="B9" s="6" t="n">
        <v>-1322</v>
      </c>
      <c r="C9" s="6" t="n">
        <v>-5192</v>
      </c>
      <c r="D9" s="6" t="n">
        <v>9310</v>
      </c>
    </row>
    <row r="10" spans="1:4">
      <c r="A10" s="4" t="s">
        <v>105</v>
      </c>
      <c r="B10" s="6" t="n">
        <v>-1422</v>
      </c>
      <c r="C10" s="6" t="n">
        <v>-5707</v>
      </c>
      <c r="D10" s="6" t="n">
        <v>10109</v>
      </c>
    </row>
    <row r="11" spans="1:4">
      <c r="A11" s="4" t="s">
        <v>106</v>
      </c>
      <c r="B11" s="6" t="n">
        <v>431454</v>
      </c>
      <c r="C11" s="6" t="n">
        <v>392198</v>
      </c>
      <c r="D11" s="6" t="n">
        <v>316482</v>
      </c>
    </row>
    <row r="12" spans="1:4">
      <c r="A12" s="4" t="s">
        <v>107</v>
      </c>
      <c r="B12" s="6" t="n">
        <v>-32841</v>
      </c>
      <c r="C12" s="6" t="n">
        <v>-15967</v>
      </c>
      <c r="D12" s="6" t="n">
        <v>-24242</v>
      </c>
    </row>
    <row r="13" spans="1:4">
      <c r="A13" s="4" t="s">
        <v>108</v>
      </c>
      <c r="B13" s="5" t="n">
        <v>398613</v>
      </c>
      <c r="C13" s="5" t="n">
        <v>376231</v>
      </c>
      <c r="D13" s="5" t="n">
        <v>2922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46</v>
      </c>
      <c r="B1" s="2" t="s">
        <v>1</v>
      </c>
    </row>
    <row r="2" spans="1:2">
      <c r="B2" s="2" t="s">
        <v>2</v>
      </c>
    </row>
    <row r="3" spans="1:2">
      <c r="A3" s="3" t="s">
        <v>27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111</v>
      </c>
      <c r="B9" s="4" t="s">
        <v>357</v>
      </c>
    </row>
    <row r="10" spans="1:2">
      <c r="A10" s="4" t="s">
        <v>358</v>
      </c>
      <c r="B10" s="4" t="s">
        <v>359</v>
      </c>
    </row>
    <row r="11" spans="1:2">
      <c r="A11" s="4" t="s">
        <v>113</v>
      </c>
      <c r="B11" s="4" t="s">
        <v>360</v>
      </c>
    </row>
    <row r="12" spans="1:2">
      <c r="A12" s="4" t="s">
        <v>361</v>
      </c>
      <c r="B12" s="4" t="s">
        <v>362</v>
      </c>
    </row>
    <row r="13" spans="1:2">
      <c r="A13" s="4" t="s">
        <v>363</v>
      </c>
      <c r="B13" s="4" t="s">
        <v>364</v>
      </c>
    </row>
    <row r="14" spans="1:2">
      <c r="A14" s="4" t="s">
        <v>118</v>
      </c>
      <c r="B14" s="4" t="s">
        <v>365</v>
      </c>
    </row>
    <row r="15" spans="1:2">
      <c r="A15" s="4" t="s">
        <v>85</v>
      </c>
      <c r="B15" s="4" t="s">
        <v>366</v>
      </c>
    </row>
    <row r="16" spans="1:2">
      <c r="A16" s="4" t="s">
        <v>367</v>
      </c>
      <c r="B16" s="4" t="s">
        <v>368</v>
      </c>
    </row>
    <row r="17" spans="1:2">
      <c r="A17" s="4" t="s">
        <v>122</v>
      </c>
      <c r="B17" s="4" t="s">
        <v>369</v>
      </c>
    </row>
    <row r="18" spans="1:2">
      <c r="A18" s="4" t="s">
        <v>370</v>
      </c>
      <c r="B18" s="4" t="s">
        <v>371</v>
      </c>
    </row>
    <row r="19" spans="1:2">
      <c r="A19" s="4" t="s">
        <v>239</v>
      </c>
      <c r="B19" s="4" t="s">
        <v>372</v>
      </c>
    </row>
    <row r="20" spans="1:2">
      <c r="A20" s="4" t="s">
        <v>373</v>
      </c>
      <c r="B20" s="4" t="s">
        <v>374</v>
      </c>
    </row>
    <row r="21" spans="1:2">
      <c r="A21" s="4" t="s">
        <v>375</v>
      </c>
      <c r="B21" s="4" t="s">
        <v>376</v>
      </c>
    </row>
    <row r="22" spans="1:2">
      <c r="A22" s="4" t="s">
        <v>377</v>
      </c>
      <c r="B22" s="4" t="s">
        <v>378</v>
      </c>
    </row>
    <row r="23" spans="1:2">
      <c r="A23" s="4" t="s">
        <v>184</v>
      </c>
      <c r="B23" s="4" t="s">
        <v>379</v>
      </c>
    </row>
    <row r="24" spans="1:2">
      <c r="A24" s="4" t="s">
        <v>380</v>
      </c>
      <c r="B24" s="4" t="s">
        <v>381</v>
      </c>
    </row>
    <row r="25" spans="1:2">
      <c r="A25" s="4" t="s">
        <v>382</v>
      </c>
      <c r="B25" s="4" t="s">
        <v>383</v>
      </c>
    </row>
    <row r="26" spans="1:2">
      <c r="A26" s="4" t="s">
        <v>384</v>
      </c>
      <c r="B26" s="4" t="s">
        <v>385</v>
      </c>
    </row>
    <row r="27" spans="1:2">
      <c r="A27" s="4" t="s">
        <v>386</v>
      </c>
      <c r="B27"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278</v>
      </c>
    </row>
    <row r="4" spans="1:2">
      <c r="A4" s="4" t="s">
        <v>375</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75</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9</v>
      </c>
      <c r="B1" s="2" t="s">
        <v>1</v>
      </c>
    </row>
    <row r="2" spans="1:2">
      <c r="B2" s="2" t="s">
        <v>2</v>
      </c>
    </row>
    <row r="3" spans="1:2">
      <c r="A3" s="3" t="s">
        <v>281</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3</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6</v>
      </c>
    </row>
    <row r="4" spans="1:2">
      <c r="A4" s="4" t="s">
        <v>410</v>
      </c>
      <c r="B4" s="4" t="s">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64</v>
      </c>
    </row>
    <row r="2" spans="1:3">
      <c r="A2" s="3" t="s">
        <v>110</v>
      </c>
    </row>
    <row r="3" spans="1:3">
      <c r="A3" s="4" t="s">
        <v>111</v>
      </c>
      <c r="B3" s="5" t="n">
        <v>557668</v>
      </c>
      <c r="C3" s="5" t="n">
        <v>600696</v>
      </c>
    </row>
    <row r="4" spans="1:3">
      <c r="A4" s="4" t="s">
        <v>112</v>
      </c>
      <c r="B4" s="6" t="n">
        <v>237864</v>
      </c>
      <c r="C4" s="6" t="n">
        <v>236736</v>
      </c>
    </row>
    <row r="5" spans="1:3">
      <c r="A5" s="4" t="s">
        <v>113</v>
      </c>
      <c r="B5" s="6" t="n">
        <v>1060739</v>
      </c>
      <c r="C5" s="6" t="n">
        <v>1078627</v>
      </c>
    </row>
    <row r="6" spans="1:3">
      <c r="A6" s="3" t="s">
        <v>114</v>
      </c>
    </row>
    <row r="7" spans="1:3">
      <c r="A7" s="4" t="s">
        <v>115</v>
      </c>
      <c r="B7" s="6" t="n">
        <v>48704</v>
      </c>
      <c r="C7" s="6" t="n">
        <v>216598</v>
      </c>
    </row>
    <row r="8" spans="1:3">
      <c r="A8" s="4" t="s">
        <v>116</v>
      </c>
      <c r="B8" s="6" t="n">
        <v>1704270</v>
      </c>
      <c r="C8" s="6" t="n">
        <v>874304</v>
      </c>
    </row>
    <row r="9" spans="1:3">
      <c r="A9" s="4" t="s">
        <v>117</v>
      </c>
      <c r="B9" s="6" t="n">
        <v>28039</v>
      </c>
      <c r="C9" s="6" t="n">
        <v>4464</v>
      </c>
    </row>
    <row r="10" spans="1:3">
      <c r="A10" s="4" t="s">
        <v>118</v>
      </c>
      <c r="B10" s="6" t="n">
        <v>55211</v>
      </c>
      <c r="C10" s="6" t="n">
        <v>48629</v>
      </c>
    </row>
    <row r="11" spans="1:3">
      <c r="A11" s="4" t="s">
        <v>119</v>
      </c>
      <c r="B11" s="6" t="n">
        <v>62661</v>
      </c>
      <c r="C11" s="6" t="n">
        <v>45826</v>
      </c>
    </row>
    <row r="12" spans="1:3">
      <c r="A12" s="4" t="s">
        <v>120</v>
      </c>
      <c r="B12" s="6" t="n">
        <v>72798</v>
      </c>
      <c r="C12" s="6" t="n">
        <v>52428</v>
      </c>
    </row>
    <row r="13" spans="1:3">
      <c r="A13" s="4" t="s">
        <v>121</v>
      </c>
      <c r="B13" s="6" t="n">
        <v>75907</v>
      </c>
      <c r="C13" s="6" t="n">
        <v>80885</v>
      </c>
    </row>
    <row r="14" spans="1:3">
      <c r="A14" s="4" t="s">
        <v>122</v>
      </c>
      <c r="B14" s="6" t="n">
        <v>259681</v>
      </c>
      <c r="C14" s="6" t="n">
        <v>259681</v>
      </c>
    </row>
    <row r="15" spans="1:3">
      <c r="A15" s="4" t="s">
        <v>123</v>
      </c>
      <c r="B15" s="6" t="n">
        <v>5000</v>
      </c>
      <c r="C15" s="6" t="n">
        <v>5000</v>
      </c>
    </row>
    <row r="16" spans="1:3">
      <c r="A16" s="4" t="s">
        <v>117</v>
      </c>
      <c r="B16" s="6" t="n">
        <v>85087</v>
      </c>
      <c r="C16" s="6" t="n">
        <v>95454</v>
      </c>
    </row>
    <row r="17" spans="1:3">
      <c r="A17" s="4" t="s">
        <v>124</v>
      </c>
      <c r="B17" s="6" t="n">
        <v>4253629</v>
      </c>
      <c r="C17" s="6" t="n">
        <v>3599328</v>
      </c>
    </row>
    <row r="18" spans="1:3">
      <c r="A18" s="3" t="s">
        <v>125</v>
      </c>
    </row>
    <row r="19" spans="1:3">
      <c r="A19" s="4" t="s">
        <v>126</v>
      </c>
      <c r="B19" s="6" t="n">
        <v>240722</v>
      </c>
      <c r="C19" s="6" t="n">
        <v>233836</v>
      </c>
    </row>
    <row r="20" spans="1:3">
      <c r="A20" s="4" t="s">
        <v>127</v>
      </c>
      <c r="B20" s="6" t="n">
        <v>89984</v>
      </c>
      <c r="C20" s="6" t="n">
        <v>91410</v>
      </c>
    </row>
    <row r="21" spans="1:3">
      <c r="A21" s="4" t="s">
        <v>128</v>
      </c>
      <c r="B21" s="6" t="n">
        <v>55177</v>
      </c>
      <c r="C21" s="6" t="n">
        <v>51731</v>
      </c>
    </row>
    <row r="22" spans="1:3">
      <c r="A22" s="4" t="s">
        <v>129</v>
      </c>
      <c r="B22" s="6" t="n">
        <v>620513</v>
      </c>
      <c r="C22" s="6" t="n">
        <v>619678</v>
      </c>
    </row>
    <row r="23" spans="1:3">
      <c r="A23" s="3" t="s">
        <v>130</v>
      </c>
    </row>
    <row r="24" spans="1:3">
      <c r="A24" s="4" t="s">
        <v>131</v>
      </c>
      <c r="B24" s="6" t="n">
        <v>1617095</v>
      </c>
      <c r="C24" s="6" t="n">
        <v>873008</v>
      </c>
    </row>
    <row r="25" spans="1:3">
      <c r="A25" s="4" t="s">
        <v>132</v>
      </c>
      <c r="B25" s="6" t="n">
        <v>51122</v>
      </c>
      <c r="C25" s="6" t="n">
        <v>154185</v>
      </c>
    </row>
    <row r="26" spans="1:3">
      <c r="A26" s="4" t="s">
        <v>132</v>
      </c>
      <c r="B26" s="6" t="n">
        <v>108982</v>
      </c>
      <c r="C26" s="6" t="n">
        <v>131952</v>
      </c>
    </row>
    <row r="27" spans="1:3">
      <c r="A27" s="4" t="s">
        <v>133</v>
      </c>
      <c r="B27" s="6" t="n">
        <v>2783595</v>
      </c>
      <c r="C27" s="6" t="n">
        <v>2155800</v>
      </c>
    </row>
    <row r="28" spans="1:3">
      <c r="A28" s="4" t="s">
        <v>134</v>
      </c>
      <c r="B28" s="4" t="s">
        <v>135</v>
      </c>
      <c r="C28" s="4" t="s">
        <v>135</v>
      </c>
    </row>
    <row r="29" spans="1:3">
      <c r="A29" s="3" t="s">
        <v>136</v>
      </c>
    </row>
    <row r="30" spans="1:3">
      <c r="A30" s="4" t="s">
        <v>137</v>
      </c>
      <c r="B30" s="6" t="n">
        <v>285915</v>
      </c>
      <c r="C30" s="6" t="n">
        <v>335097</v>
      </c>
    </row>
    <row r="31" spans="1:3">
      <c r="A31" s="4" t="s">
        <v>138</v>
      </c>
      <c r="B31" s="6" t="n">
        <v>285915</v>
      </c>
      <c r="C31" s="6" t="n">
        <v>335097</v>
      </c>
    </row>
    <row r="32" spans="1:3">
      <c r="A32" s="3" t="s">
        <v>139</v>
      </c>
    </row>
    <row r="33" spans="1:3">
      <c r="A33" s="4" t="s">
        <v>140</v>
      </c>
      <c r="B33" s="6" t="n">
        <v>0</v>
      </c>
      <c r="C33" s="6" t="n">
        <v>17514</v>
      </c>
    </row>
    <row r="34" spans="1:3">
      <c r="A34" s="4" t="s">
        <v>141</v>
      </c>
      <c r="B34" s="6" t="n">
        <v>-8447</v>
      </c>
      <c r="C34" s="6" t="n">
        <v>-8057</v>
      </c>
    </row>
    <row r="35" spans="1:3">
      <c r="A35" s="4" t="s">
        <v>142</v>
      </c>
      <c r="B35" s="6" t="n">
        <v>-58317</v>
      </c>
      <c r="C35" s="6" t="n">
        <v>-53181</v>
      </c>
    </row>
    <row r="36" spans="1:3">
      <c r="A36" s="4" t="s">
        <v>143</v>
      </c>
      <c r="B36" s="6" t="n">
        <v>1250439</v>
      </c>
      <c r="C36" s="6" t="n">
        <v>1150698</v>
      </c>
    </row>
    <row r="37" spans="1:3">
      <c r="A37" s="4" t="s">
        <v>144</v>
      </c>
      <c r="B37" s="6" t="n">
        <v>1184119</v>
      </c>
      <c r="C37" s="6" t="n">
        <v>1107431</v>
      </c>
    </row>
    <row r="38" spans="1:3">
      <c r="A38" s="4" t="s">
        <v>145</v>
      </c>
      <c r="B38" s="6" t="n">
        <v>0</v>
      </c>
      <c r="C38" s="6" t="n">
        <v>1000</v>
      </c>
    </row>
    <row r="39" spans="1:3">
      <c r="A39" s="4" t="s">
        <v>146</v>
      </c>
      <c r="B39" s="6" t="n">
        <v>1184119</v>
      </c>
      <c r="C39" s="6" t="n">
        <v>1108431</v>
      </c>
    </row>
    <row r="40" spans="1:3">
      <c r="A40" s="4" t="s">
        <v>147</v>
      </c>
      <c r="B40" s="6" t="n">
        <v>4253629</v>
      </c>
      <c r="C40" s="6" t="n">
        <v>3599328</v>
      </c>
    </row>
    <row r="41" spans="1:3">
      <c r="A41" s="4" t="s">
        <v>60</v>
      </c>
    </row>
    <row r="42" spans="1:3">
      <c r="A42" s="3" t="s">
        <v>139</v>
      </c>
    </row>
    <row r="43" spans="1:3">
      <c r="A43" s="4" t="s">
        <v>148</v>
      </c>
      <c r="B43" s="6" t="n">
        <v>2</v>
      </c>
      <c r="C43" s="6" t="n">
        <v>2</v>
      </c>
    </row>
    <row r="44" spans="1:3">
      <c r="A44" s="4" t="s">
        <v>62</v>
      </c>
    </row>
    <row r="45" spans="1:3">
      <c r="A45" s="3" t="s">
        <v>139</v>
      </c>
    </row>
    <row r="46" spans="1:3">
      <c r="A46" s="4" t="s">
        <v>148</v>
      </c>
      <c r="B46" s="5" t="n">
        <v>442</v>
      </c>
      <c r="C46" s="5" t="n">
        <v>45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c r="B6" s="4" t="s">
        <v>419</v>
      </c>
    </row>
    <row r="7" spans="1:2">
      <c r="A7" s="4" t="s">
        <v>420</v>
      </c>
      <c r="B7"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92</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9</v>
      </c>
      <c r="B1" s="2" t="s">
        <v>1</v>
      </c>
    </row>
    <row r="2" spans="1:2">
      <c r="B2" s="2" t="s">
        <v>2</v>
      </c>
    </row>
    <row r="3" spans="1:2">
      <c r="A3" s="3" t="s">
        <v>295</v>
      </c>
    </row>
    <row r="4" spans="1:2">
      <c r="A4" s="4" t="s">
        <v>430</v>
      </c>
      <c r="B4"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98</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2</v>
      </c>
    </row>
    <row r="3" spans="1:2">
      <c r="A3" s="3" t="s">
        <v>303</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4" t="s">
        <v>443</v>
      </c>
      <c r="B3" s="4" t="s">
        <v>444</v>
      </c>
    </row>
    <row r="4" spans="1:2">
      <c r="A4" s="4" t="s">
        <v>445</v>
      </c>
      <c r="B4" s="4" t="s">
        <v>446</v>
      </c>
    </row>
    <row r="5" spans="1:2">
      <c r="A5" s="4" t="s">
        <v>447</v>
      </c>
      <c r="B5" s="4" t="s">
        <v>448</v>
      </c>
    </row>
    <row r="6" spans="1:2">
      <c r="A6" s="4" t="s">
        <v>449</v>
      </c>
      <c r="B6" s="4" t="s">
        <v>450</v>
      </c>
    </row>
    <row r="7" spans="1:2">
      <c r="A7" s="4" t="s">
        <v>451</v>
      </c>
    </row>
    <row r="8" spans="1:2">
      <c r="A8" s="4" t="s">
        <v>445</v>
      </c>
      <c r="B8" s="4" t="s">
        <v>452</v>
      </c>
    </row>
    <row r="9" spans="1:2">
      <c r="A9" s="4" t="s">
        <v>453</v>
      </c>
    </row>
    <row r="10" spans="1:2">
      <c r="A10" s="4" t="s">
        <v>445</v>
      </c>
      <c r="B10" s="4" t="s">
        <v>454</v>
      </c>
    </row>
    <row r="11" spans="1:2">
      <c r="A11" s="4" t="s">
        <v>455</v>
      </c>
    </row>
    <row r="12" spans="1:2">
      <c r="A12" s="4" t="s">
        <v>445</v>
      </c>
      <c r="B12"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57</v>
      </c>
      <c r="B1" s="2" t="s">
        <v>1</v>
      </c>
    </row>
    <row r="2" spans="1:2">
      <c r="B2" s="2" t="s">
        <v>2</v>
      </c>
    </row>
    <row r="3" spans="1:2">
      <c r="A3" s="3" t="s">
        <v>314</v>
      </c>
    </row>
    <row r="4" spans="1:2">
      <c r="A4" s="4" t="s">
        <v>458</v>
      </c>
      <c r="B4"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317</v>
      </c>
    </row>
    <row r="4" spans="1:2">
      <c r="A4" s="4" t="s">
        <v>461</v>
      </c>
      <c r="B4" s="4" t="s">
        <v>462</v>
      </c>
    </row>
    <row r="5" spans="1:2">
      <c r="A5" s="4" t="s">
        <v>463</v>
      </c>
      <c r="B5" s="4" t="s">
        <v>464</v>
      </c>
    </row>
    <row r="6" spans="1:2">
      <c r="A6" s="4" t="s">
        <v>465</v>
      </c>
      <c r="B6" s="4" t="s">
        <v>466</v>
      </c>
    </row>
    <row r="7" spans="1:2">
      <c r="A7" s="4" t="s">
        <v>467</v>
      </c>
      <c r="B7" s="4" t="s">
        <v>4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20</v>
      </c>
    </row>
    <row r="4" spans="1:2">
      <c r="A4" s="4" t="s">
        <v>470</v>
      </c>
      <c r="B4"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72</v>
      </c>
      <c r="B1" s="2" t="s">
        <v>1</v>
      </c>
    </row>
    <row r="2" spans="1:2">
      <c r="B2" s="2" t="s">
        <v>2</v>
      </c>
    </row>
    <row r="3" spans="1:2">
      <c r="A3" s="3" t="s">
        <v>473</v>
      </c>
    </row>
    <row r="4" spans="1:2">
      <c r="A4" s="4" t="s">
        <v>474</v>
      </c>
      <c r="B4"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149</v>
      </c>
      <c r="B1" s="2" t="s">
        <v>2</v>
      </c>
      <c r="C1" s="2" t="s">
        <v>64</v>
      </c>
    </row>
    <row r="2" spans="1:3">
      <c r="A2" s="4" t="s">
        <v>60</v>
      </c>
    </row>
    <row r="3" spans="1:3">
      <c r="A3" s="3" t="s">
        <v>150</v>
      </c>
    </row>
    <row r="4" spans="1:3">
      <c r="A4" s="4" t="s">
        <v>151</v>
      </c>
      <c r="B4" s="8" t="n">
        <v>0.00390625</v>
      </c>
      <c r="C4" s="8" t="n">
        <v>0.00390625</v>
      </c>
    </row>
    <row r="5" spans="1:3">
      <c r="A5" s="4" t="s">
        <v>152</v>
      </c>
      <c r="B5" s="6" t="n">
        <v>1280000</v>
      </c>
      <c r="C5" s="6" t="n">
        <v>1280000</v>
      </c>
    </row>
    <row r="6" spans="1:3">
      <c r="A6" s="4" t="s">
        <v>153</v>
      </c>
      <c r="B6" s="6" t="n">
        <v>422935</v>
      </c>
      <c r="C6" s="6" t="n">
        <v>422935</v>
      </c>
    </row>
    <row r="7" spans="1:3">
      <c r="A7" s="4" t="s">
        <v>154</v>
      </c>
      <c r="B7" s="6" t="n">
        <v>422935</v>
      </c>
      <c r="C7" s="6" t="n">
        <v>422935</v>
      </c>
    </row>
    <row r="8" spans="1:3">
      <c r="A8" s="4" t="s">
        <v>62</v>
      </c>
    </row>
    <row r="9" spans="1:3">
      <c r="A9" s="3" t="s">
        <v>150</v>
      </c>
    </row>
    <row r="10" spans="1:3">
      <c r="A10" s="4" t="s">
        <v>151</v>
      </c>
      <c r="B10" s="8" t="n">
        <v>0.00390625</v>
      </c>
      <c r="C10" s="8" t="n">
        <v>0.00390625</v>
      </c>
    </row>
    <row r="11" spans="1:3">
      <c r="A11" s="4" t="s">
        <v>152</v>
      </c>
      <c r="B11" s="6" t="n">
        <v>190720000</v>
      </c>
      <c r="C11" s="6" t="n">
        <v>190720000</v>
      </c>
    </row>
    <row r="12" spans="1:3">
      <c r="A12" s="4" t="s">
        <v>153</v>
      </c>
      <c r="B12" s="6" t="n">
        <v>113143567</v>
      </c>
      <c r="C12" s="6" t="n">
        <v>116527845</v>
      </c>
    </row>
    <row r="13" spans="1:3">
      <c r="A13" s="4" t="s">
        <v>154</v>
      </c>
      <c r="B13" s="6" t="n">
        <v>113143567</v>
      </c>
      <c r="C13" s="6" t="n">
        <v>1165278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6</v>
      </c>
      <c r="B1" s="2" t="s">
        <v>1</v>
      </c>
    </row>
    <row r="2" spans="1:2">
      <c r="B2" s="2" t="s">
        <v>2</v>
      </c>
    </row>
    <row r="3" spans="1:2">
      <c r="A3" s="3" t="s">
        <v>326</v>
      </c>
    </row>
    <row r="4" spans="1:2">
      <c r="A4" s="4" t="s">
        <v>477</v>
      </c>
      <c r="B4"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9</v>
      </c>
      <c r="B1" s="2" t="s">
        <v>1</v>
      </c>
    </row>
    <row r="2" spans="1:2">
      <c r="B2" s="2" t="s">
        <v>2</v>
      </c>
    </row>
    <row r="3" spans="1:2">
      <c r="A3" s="3" t="s">
        <v>329</v>
      </c>
    </row>
    <row r="4" spans="1:2">
      <c r="A4" s="4" t="s">
        <v>480</v>
      </c>
      <c r="B4"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332</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87</v>
      </c>
      <c r="B1" s="2" t="s">
        <v>1</v>
      </c>
    </row>
    <row r="2" spans="1:2">
      <c r="B2" s="2" t="s">
        <v>2</v>
      </c>
    </row>
    <row r="3" spans="1:2">
      <c r="A3" s="3" t="s">
        <v>341</v>
      </c>
    </row>
    <row r="4" spans="1:2">
      <c r="A4" s="4" t="s">
        <v>488</v>
      </c>
      <c r="B4" s="4" t="s">
        <v>4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90</v>
      </c>
      <c r="B1" s="2" t="s">
        <v>1</v>
      </c>
    </row>
    <row r="2" spans="1:2">
      <c r="B2" s="2" t="s">
        <v>2</v>
      </c>
    </row>
    <row r="3" spans="1:2">
      <c r="A3" s="3" t="s">
        <v>344</v>
      </c>
    </row>
    <row r="4" spans="1:2">
      <c r="A4" s="4" t="s">
        <v>491</v>
      </c>
      <c r="B4" s="4" t="s">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94</v>
      </c>
      <c r="J1" s="2" t="s">
        <v>1</v>
      </c>
    </row>
    <row r="2" spans="1:12">
      <c r="B2" s="2" t="s">
        <v>2</v>
      </c>
      <c r="C2" s="2" t="s">
        <v>495</v>
      </c>
      <c r="D2" s="2" t="s">
        <v>3</v>
      </c>
      <c r="E2" s="2" t="s">
        <v>496</v>
      </c>
      <c r="F2" s="2" t="s">
        <v>64</v>
      </c>
      <c r="G2" s="2" t="s">
        <v>497</v>
      </c>
      <c r="H2" s="2" t="s">
        <v>498</v>
      </c>
      <c r="I2" s="2" t="s">
        <v>499</v>
      </c>
      <c r="J2" s="2" t="s">
        <v>2</v>
      </c>
      <c r="K2" s="2" t="s">
        <v>64</v>
      </c>
      <c r="L2" s="2" t="s">
        <v>65</v>
      </c>
    </row>
    <row r="3" spans="1:12">
      <c r="A3" s="3" t="s">
        <v>500</v>
      </c>
    </row>
    <row r="4" spans="1:12">
      <c r="A4" s="4" t="s">
        <v>302</v>
      </c>
      <c r="B4" s="5" t="n">
        <v>433740</v>
      </c>
      <c r="C4" s="5" t="n">
        <v>431235</v>
      </c>
      <c r="D4" s="5" t="n">
        <v>411861</v>
      </c>
      <c r="E4" s="5" t="n">
        <v>406416</v>
      </c>
      <c r="F4" s="5" t="n">
        <v>430795</v>
      </c>
      <c r="G4" s="5" t="n">
        <v>428691</v>
      </c>
      <c r="H4" s="5" t="n">
        <v>412700</v>
      </c>
      <c r="I4" s="5" t="n">
        <v>420236</v>
      </c>
      <c r="J4" s="5" t="n">
        <v>1683252</v>
      </c>
      <c r="K4" s="5" t="n">
        <v>1692422</v>
      </c>
      <c r="L4" s="5" t="n">
        <v>1532111</v>
      </c>
    </row>
    <row r="5" spans="1:12">
      <c r="A5" s="4" t="s">
        <v>501</v>
      </c>
      <c r="J5" s="5" t="n">
        <v>40357</v>
      </c>
      <c r="K5" s="6" t="n">
        <v>37602</v>
      </c>
      <c r="L5" s="6" t="n">
        <v>35128</v>
      </c>
    </row>
    <row r="6" spans="1:12">
      <c r="A6" s="4" t="s">
        <v>502</v>
      </c>
    </row>
    <row r="7" spans="1:12">
      <c r="A7" s="3" t="s">
        <v>500</v>
      </c>
    </row>
    <row r="8" spans="1:12">
      <c r="A8" s="4" t="s">
        <v>503</v>
      </c>
      <c r="J8" s="4" t="s">
        <v>504</v>
      </c>
    </row>
    <row r="9" spans="1:12">
      <c r="A9" s="4" t="s">
        <v>505</v>
      </c>
    </row>
    <row r="10" spans="1:12">
      <c r="A10" s="3" t="s">
        <v>500</v>
      </c>
    </row>
    <row r="11" spans="1:12">
      <c r="A11" s="4" t="s">
        <v>506</v>
      </c>
      <c r="K11" s="6" t="n">
        <v>174800</v>
      </c>
      <c r="L11" s="6" t="n">
        <v>16200</v>
      </c>
    </row>
    <row r="12" spans="1:12">
      <c r="A12" s="4" t="s">
        <v>507</v>
      </c>
    </row>
    <row r="13" spans="1:12">
      <c r="A13" s="3" t="s">
        <v>500</v>
      </c>
    </row>
    <row r="14" spans="1:12">
      <c r="A14" s="4" t="s">
        <v>503</v>
      </c>
      <c r="J14" s="4" t="s">
        <v>508</v>
      </c>
    </row>
    <row r="15" spans="1:12">
      <c r="A15" s="4" t="s">
        <v>509</v>
      </c>
    </row>
    <row r="16" spans="1:12">
      <c r="A16" s="3" t="s">
        <v>500</v>
      </c>
    </row>
    <row r="17" spans="1:12">
      <c r="A17" s="4" t="s">
        <v>503</v>
      </c>
      <c r="J17" s="4" t="s">
        <v>504</v>
      </c>
    </row>
    <row r="18" spans="1:12">
      <c r="A18" s="4" t="s">
        <v>510</v>
      </c>
    </row>
    <row r="19" spans="1:12">
      <c r="A19" s="3" t="s">
        <v>500</v>
      </c>
    </row>
    <row r="20" spans="1:12">
      <c r="A20" s="4" t="s">
        <v>511</v>
      </c>
      <c r="J20" s="4" t="s">
        <v>508</v>
      </c>
    </row>
    <row r="21" spans="1:12">
      <c r="A21" s="4" t="s">
        <v>512</v>
      </c>
    </row>
    <row r="22" spans="1:12">
      <c r="A22" s="3" t="s">
        <v>500</v>
      </c>
    </row>
    <row r="23" spans="1:12">
      <c r="A23" s="4" t="s">
        <v>513</v>
      </c>
      <c r="F23" s="6" t="n">
        <v>3700</v>
      </c>
      <c r="K23" s="6" t="n">
        <v>3700</v>
      </c>
    </row>
    <row r="24" spans="1:12">
      <c r="A24" s="4" t="s">
        <v>302</v>
      </c>
      <c r="K24" s="6" t="n">
        <v>1692422</v>
      </c>
      <c r="L24" s="6" t="n">
        <v>1532111</v>
      </c>
    </row>
    <row r="25" spans="1:12">
      <c r="A25" s="4" t="s">
        <v>501</v>
      </c>
      <c r="K25" s="6" t="n">
        <v>37602</v>
      </c>
      <c r="L25" s="6" t="n">
        <v>35128</v>
      </c>
    </row>
    <row r="26" spans="1:12">
      <c r="A26" s="4" t="s">
        <v>514</v>
      </c>
    </row>
    <row r="27" spans="1:12">
      <c r="A27" s="3" t="s">
        <v>500</v>
      </c>
    </row>
    <row r="28" spans="1:12">
      <c r="A28" s="4" t="s">
        <v>302</v>
      </c>
      <c r="K28" s="6" t="n">
        <v>-9827</v>
      </c>
      <c r="L28" s="6" t="n">
        <v>3101</v>
      </c>
    </row>
    <row r="29" spans="1:12">
      <c r="A29" s="4" t="s">
        <v>501</v>
      </c>
      <c r="K29" s="6" t="n">
        <v>-26936</v>
      </c>
      <c r="L29" s="6" t="n">
        <v>-13867</v>
      </c>
    </row>
    <row r="30" spans="1:12">
      <c r="A30" s="4" t="s">
        <v>515</v>
      </c>
    </row>
    <row r="31" spans="1:12">
      <c r="A31" s="3" t="s">
        <v>500</v>
      </c>
    </row>
    <row r="32" spans="1:12">
      <c r="A32" s="4" t="s">
        <v>302</v>
      </c>
      <c r="K32" s="6" t="n">
        <v>17100</v>
      </c>
      <c r="L32" s="5" t="n">
        <v>17000</v>
      </c>
    </row>
    <row r="33" spans="1:12">
      <c r="A33" s="4" t="s">
        <v>516</v>
      </c>
    </row>
    <row r="34" spans="1:12">
      <c r="A34" s="3" t="s">
        <v>500</v>
      </c>
    </row>
    <row r="35" spans="1:12">
      <c r="A35" s="4" t="s">
        <v>517</v>
      </c>
      <c r="F35" s="5" t="n">
        <v>10300</v>
      </c>
      <c r="K35" s="5" t="n">
        <v>1030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494</v>
      </c>
      <c r="J1" s="2" t="s">
        <v>1</v>
      </c>
    </row>
    <row r="2" spans="1:12">
      <c r="B2" s="2" t="s">
        <v>2</v>
      </c>
      <c r="C2" s="2" t="s">
        <v>495</v>
      </c>
      <c r="D2" s="2" t="s">
        <v>3</v>
      </c>
      <c r="E2" s="2" t="s">
        <v>496</v>
      </c>
      <c r="F2" s="2" t="s">
        <v>64</v>
      </c>
      <c r="G2" s="2" t="s">
        <v>497</v>
      </c>
      <c r="H2" s="2" t="s">
        <v>498</v>
      </c>
      <c r="I2" s="2" t="s">
        <v>499</v>
      </c>
      <c r="J2" s="2" t="s">
        <v>2</v>
      </c>
      <c r="K2" s="2" t="s">
        <v>64</v>
      </c>
      <c r="L2" s="2" t="s">
        <v>65</v>
      </c>
    </row>
    <row r="3" spans="1:12">
      <c r="A3" s="3" t="s">
        <v>519</v>
      </c>
    </row>
    <row r="4" spans="1:12">
      <c r="A4" s="4" t="s">
        <v>67</v>
      </c>
      <c r="B4" s="5" t="n">
        <v>433740</v>
      </c>
      <c r="C4" s="5" t="n">
        <v>431235</v>
      </c>
      <c r="D4" s="5" t="n">
        <v>411861</v>
      </c>
      <c r="E4" s="5" t="n">
        <v>406416</v>
      </c>
      <c r="F4" s="5" t="n">
        <v>430795</v>
      </c>
      <c r="G4" s="5" t="n">
        <v>428691</v>
      </c>
      <c r="H4" s="5" t="n">
        <v>412700</v>
      </c>
      <c r="I4" s="5" t="n">
        <v>420236</v>
      </c>
      <c r="J4" s="5" t="n">
        <v>1683252</v>
      </c>
      <c r="K4" s="5" t="n">
        <v>1692422</v>
      </c>
      <c r="L4" s="5" t="n">
        <v>1532111</v>
      </c>
    </row>
    <row r="5" spans="1:12">
      <c r="A5" s="4" t="s">
        <v>69</v>
      </c>
      <c r="J5" s="6" t="n">
        <v>626513</v>
      </c>
      <c r="K5" s="6" t="n">
        <v>604631</v>
      </c>
      <c r="L5" s="6" t="n">
        <v>553952</v>
      </c>
    </row>
    <row r="6" spans="1:12">
      <c r="A6" s="4" t="s">
        <v>70</v>
      </c>
      <c r="J6" s="6" t="n">
        <v>150239</v>
      </c>
      <c r="K6" s="6" t="n">
        <v>165033</v>
      </c>
      <c r="L6" s="6" t="n">
        <v>156912</v>
      </c>
    </row>
    <row r="7" spans="1:12">
      <c r="A7" s="4" t="s">
        <v>71</v>
      </c>
      <c r="J7" s="6" t="n">
        <v>107762</v>
      </c>
      <c r="K7" s="6" t="n">
        <v>106831</v>
      </c>
      <c r="L7" s="6" t="n">
        <v>105448</v>
      </c>
    </row>
    <row r="8" spans="1:12">
      <c r="A8" s="4" t="s">
        <v>72</v>
      </c>
      <c r="J8" s="6" t="n">
        <v>22593</v>
      </c>
      <c r="K8" s="6" t="n">
        <v>18394</v>
      </c>
      <c r="L8" s="6" t="n">
        <v>16239</v>
      </c>
    </row>
    <row r="9" spans="1:12">
      <c r="A9" s="4" t="s">
        <v>73</v>
      </c>
      <c r="J9" s="6" t="n">
        <v>40357</v>
      </c>
      <c r="K9" s="6" t="n">
        <v>37602</v>
      </c>
      <c r="L9" s="6" t="n">
        <v>35128</v>
      </c>
    </row>
    <row r="10" spans="1:12">
      <c r="A10" s="4" t="s">
        <v>74</v>
      </c>
      <c r="J10" s="6" t="n">
        <v>214917</v>
      </c>
      <c r="K10" s="6" t="n">
        <v>204729</v>
      </c>
      <c r="L10" s="6" t="n">
        <v>181674</v>
      </c>
    </row>
    <row r="11" spans="1:12">
      <c r="A11" s="4" t="s">
        <v>75</v>
      </c>
      <c r="J11" s="6" t="n">
        <v>1162381</v>
      </c>
      <c r="K11" s="6" t="n">
        <v>1137220</v>
      </c>
      <c r="L11" s="6" t="n">
        <v>1049353</v>
      </c>
    </row>
    <row r="12" spans="1:12">
      <c r="A12" s="4" t="s">
        <v>76</v>
      </c>
      <c r="B12" s="5" t="n">
        <v>135433</v>
      </c>
      <c r="C12" s="5" t="n">
        <v>137135</v>
      </c>
      <c r="D12" s="5" t="n">
        <v>127173</v>
      </c>
      <c r="E12" s="5" t="n">
        <v>121130</v>
      </c>
      <c r="F12" s="5" t="n">
        <v>144452</v>
      </c>
      <c r="G12" s="5" t="n">
        <v>142264</v>
      </c>
      <c r="H12" s="5" t="n">
        <v>132686</v>
      </c>
      <c r="I12" s="5" t="n">
        <v>135800</v>
      </c>
      <c r="J12" s="6" t="n">
        <v>520871</v>
      </c>
      <c r="K12" s="6" t="n">
        <v>555202</v>
      </c>
      <c r="L12" s="6" t="n">
        <v>482758</v>
      </c>
    </row>
    <row r="13" spans="1:12">
      <c r="A13" s="4" t="s">
        <v>512</v>
      </c>
    </row>
    <row r="14" spans="1:12">
      <c r="A14" s="3" t="s">
        <v>519</v>
      </c>
    </row>
    <row r="15" spans="1:12">
      <c r="A15" s="4" t="s">
        <v>67</v>
      </c>
      <c r="K15" s="6" t="n">
        <v>1692422</v>
      </c>
      <c r="L15" s="6" t="n">
        <v>1532111</v>
      </c>
    </row>
    <row r="16" spans="1:12">
      <c r="A16" s="4" t="s">
        <v>69</v>
      </c>
      <c r="K16" s="6" t="n">
        <v>604631</v>
      </c>
      <c r="L16" s="6" t="n">
        <v>553952</v>
      </c>
    </row>
    <row r="17" spans="1:12">
      <c r="A17" s="4" t="s">
        <v>70</v>
      </c>
      <c r="K17" s="6" t="n">
        <v>165033</v>
      </c>
      <c r="L17" s="6" t="n">
        <v>156912</v>
      </c>
    </row>
    <row r="18" spans="1:12">
      <c r="A18" s="4" t="s">
        <v>71</v>
      </c>
      <c r="K18" s="6" t="n">
        <v>106831</v>
      </c>
      <c r="L18" s="6" t="n">
        <v>105448</v>
      </c>
    </row>
    <row r="19" spans="1:12">
      <c r="A19" s="4" t="s">
        <v>72</v>
      </c>
      <c r="K19" s="6" t="n">
        <v>18394</v>
      </c>
      <c r="L19" s="6" t="n">
        <v>16239</v>
      </c>
    </row>
    <row r="20" spans="1:12">
      <c r="A20" s="4" t="s">
        <v>73</v>
      </c>
      <c r="K20" s="6" t="n">
        <v>37602</v>
      </c>
      <c r="L20" s="6" t="n">
        <v>35128</v>
      </c>
    </row>
    <row r="21" spans="1:12">
      <c r="A21" s="4" t="s">
        <v>74</v>
      </c>
      <c r="K21" s="6" t="n">
        <v>204729</v>
      </c>
      <c r="L21" s="6" t="n">
        <v>181674</v>
      </c>
    </row>
    <row r="22" spans="1:12">
      <c r="A22" s="4" t="s">
        <v>75</v>
      </c>
      <c r="K22" s="6" t="n">
        <v>1137220</v>
      </c>
      <c r="L22" s="6" t="n">
        <v>1049353</v>
      </c>
    </row>
    <row r="23" spans="1:12">
      <c r="A23" s="4" t="s">
        <v>76</v>
      </c>
      <c r="K23" s="6" t="n">
        <v>555202</v>
      </c>
      <c r="L23" s="6" t="n">
        <v>482758</v>
      </c>
    </row>
    <row r="24" spans="1:12">
      <c r="A24" s="4" t="s">
        <v>520</v>
      </c>
    </row>
    <row r="25" spans="1:12">
      <c r="A25" s="3" t="s">
        <v>519</v>
      </c>
    </row>
    <row r="26" spans="1:12">
      <c r="A26" s="4" t="s">
        <v>67</v>
      </c>
      <c r="J26" s="6" t="n">
        <v>1463943</v>
      </c>
      <c r="K26" s="6" t="n">
        <v>1459186</v>
      </c>
      <c r="L26" s="6" t="n">
        <v>1309020</v>
      </c>
    </row>
    <row r="27" spans="1:12">
      <c r="A27" s="4" t="s">
        <v>521</v>
      </c>
    </row>
    <row r="28" spans="1:12">
      <c r="A28" s="3" t="s">
        <v>519</v>
      </c>
    </row>
    <row r="29" spans="1:12">
      <c r="A29" s="4" t="s">
        <v>67</v>
      </c>
      <c r="K29" s="6" t="n">
        <v>1459186</v>
      </c>
      <c r="L29" s="6" t="n">
        <v>1309020</v>
      </c>
    </row>
    <row r="30" spans="1:12">
      <c r="A30" s="4" t="s">
        <v>522</v>
      </c>
    </row>
    <row r="31" spans="1:12">
      <c r="A31" s="3" t="s">
        <v>519</v>
      </c>
    </row>
    <row r="32" spans="1:12">
      <c r="A32" s="4" t="s">
        <v>67</v>
      </c>
      <c r="J32" s="6" t="n">
        <v>85612</v>
      </c>
      <c r="K32" s="6" t="n">
        <v>97371</v>
      </c>
      <c r="L32" s="6" t="n">
        <v>95553</v>
      </c>
    </row>
    <row r="33" spans="1:12">
      <c r="A33" s="4" t="s">
        <v>523</v>
      </c>
    </row>
    <row r="34" spans="1:12">
      <c r="A34" s="3" t="s">
        <v>519</v>
      </c>
    </row>
    <row r="35" spans="1:12">
      <c r="A35" s="4" t="s">
        <v>67</v>
      </c>
      <c r="K35" s="6" t="n">
        <v>97371</v>
      </c>
      <c r="L35" s="6" t="n">
        <v>95553</v>
      </c>
    </row>
    <row r="36" spans="1:12">
      <c r="A36" s="4" t="s">
        <v>524</v>
      </c>
    </row>
    <row r="37" spans="1:12">
      <c r="A37" s="3" t="s">
        <v>519</v>
      </c>
    </row>
    <row r="38" spans="1:12">
      <c r="A38" s="4" t="s">
        <v>67</v>
      </c>
      <c r="J38" s="6" t="n">
        <v>123073</v>
      </c>
      <c r="K38" s="6" t="n">
        <v>122231</v>
      </c>
      <c r="L38" s="6" t="n">
        <v>117520</v>
      </c>
    </row>
    <row r="39" spans="1:12">
      <c r="A39" s="4" t="s">
        <v>525</v>
      </c>
    </row>
    <row r="40" spans="1:12">
      <c r="A40" s="3" t="s">
        <v>519</v>
      </c>
    </row>
    <row r="41" spans="1:12">
      <c r="A41" s="4" t="s">
        <v>67</v>
      </c>
      <c r="K41" s="6" t="n">
        <v>122231</v>
      </c>
      <c r="L41" s="6" t="n">
        <v>117520</v>
      </c>
    </row>
    <row r="42" spans="1:12">
      <c r="A42" s="4" t="s">
        <v>526</v>
      </c>
    </row>
    <row r="43" spans="1:12">
      <c r="A43" s="3" t="s">
        <v>519</v>
      </c>
    </row>
    <row r="44" spans="1:12">
      <c r="A44" s="4" t="s">
        <v>67</v>
      </c>
      <c r="J44" s="5" t="n">
        <v>10624</v>
      </c>
      <c r="K44" s="6" t="n">
        <v>13634</v>
      </c>
      <c r="L44" s="6" t="n">
        <v>10018</v>
      </c>
    </row>
    <row r="45" spans="1:12">
      <c r="A45" s="4" t="s">
        <v>527</v>
      </c>
    </row>
    <row r="46" spans="1:12">
      <c r="A46" s="3" t="s">
        <v>519</v>
      </c>
    </row>
    <row r="47" spans="1:12">
      <c r="A47" s="4" t="s">
        <v>67</v>
      </c>
      <c r="K47" s="6" t="n">
        <v>13634</v>
      </c>
      <c r="L47" s="6" t="n">
        <v>10018</v>
      </c>
    </row>
    <row r="48" spans="1:12">
      <c r="A48" s="4" t="s">
        <v>528</v>
      </c>
    </row>
    <row r="49" spans="1:12">
      <c r="A49" s="3" t="s">
        <v>519</v>
      </c>
    </row>
    <row r="50" spans="1:12">
      <c r="A50" s="4" t="s">
        <v>67</v>
      </c>
      <c r="K50" s="6" t="n">
        <v>1702249</v>
      </c>
      <c r="L50" s="6" t="n">
        <v>1529010</v>
      </c>
    </row>
    <row r="51" spans="1:12">
      <c r="A51" s="4" t="s">
        <v>69</v>
      </c>
      <c r="K51" s="6" t="n">
        <v>604631</v>
      </c>
      <c r="L51" s="6" t="n">
        <v>553952</v>
      </c>
    </row>
    <row r="52" spans="1:12">
      <c r="A52" s="4" t="s">
        <v>70</v>
      </c>
      <c r="K52" s="6" t="n">
        <v>141418</v>
      </c>
      <c r="L52" s="6" t="n">
        <v>132873</v>
      </c>
    </row>
    <row r="53" spans="1:12">
      <c r="A53" s="4" t="s">
        <v>71</v>
      </c>
      <c r="K53" s="6" t="n">
        <v>113337</v>
      </c>
      <c r="L53" s="6" t="n">
        <v>112519</v>
      </c>
    </row>
    <row r="54" spans="1:12">
      <c r="A54" s="4" t="s">
        <v>72</v>
      </c>
      <c r="K54" s="6" t="n">
        <v>18394</v>
      </c>
      <c r="L54" s="6" t="n">
        <v>16239</v>
      </c>
    </row>
    <row r="55" spans="1:12">
      <c r="A55" s="4" t="s">
        <v>73</v>
      </c>
      <c r="K55" s="6" t="n">
        <v>64538</v>
      </c>
      <c r="L55" s="6" t="n">
        <v>48995</v>
      </c>
    </row>
    <row r="56" spans="1:12">
      <c r="A56" s="4" t="s">
        <v>74</v>
      </c>
      <c r="K56" s="6" t="n">
        <v>204729</v>
      </c>
      <c r="L56" s="6" t="n">
        <v>181674</v>
      </c>
    </row>
    <row r="57" spans="1:12">
      <c r="A57" s="4" t="s">
        <v>75</v>
      </c>
      <c r="K57" s="6" t="n">
        <v>1147047</v>
      </c>
      <c r="L57" s="6" t="n">
        <v>1046252</v>
      </c>
    </row>
    <row r="58" spans="1:12">
      <c r="A58" s="4" t="s">
        <v>76</v>
      </c>
      <c r="K58" s="6" t="n">
        <v>555202</v>
      </c>
      <c r="L58" s="6" t="n">
        <v>482758</v>
      </c>
    </row>
    <row r="59" spans="1:12">
      <c r="A59" s="4" t="s">
        <v>529</v>
      </c>
    </row>
    <row r="60" spans="1:12">
      <c r="A60" s="3" t="s">
        <v>519</v>
      </c>
    </row>
    <row r="61" spans="1:12">
      <c r="A61" s="4" t="s">
        <v>67</v>
      </c>
      <c r="K61" s="6" t="n">
        <v>1481896</v>
      </c>
      <c r="L61" s="6" t="n">
        <v>1318141</v>
      </c>
    </row>
    <row r="62" spans="1:12">
      <c r="A62" s="4" t="s">
        <v>530</v>
      </c>
    </row>
    <row r="63" spans="1:12">
      <c r="A63" s="3" t="s">
        <v>519</v>
      </c>
    </row>
    <row r="64" spans="1:12">
      <c r="A64" s="4" t="s">
        <v>67</v>
      </c>
      <c r="K64" s="6" t="n">
        <v>80478</v>
      </c>
      <c r="L64" s="6" t="n">
        <v>78776</v>
      </c>
    </row>
    <row r="65" spans="1:12">
      <c r="A65" s="4" t="s">
        <v>531</v>
      </c>
    </row>
    <row r="66" spans="1:12">
      <c r="A66" s="3" t="s">
        <v>519</v>
      </c>
    </row>
    <row r="67" spans="1:12">
      <c r="A67" s="4" t="s">
        <v>67</v>
      </c>
      <c r="K67" s="6" t="n">
        <v>123500</v>
      </c>
      <c r="L67" s="6" t="n">
        <v>119962</v>
      </c>
    </row>
    <row r="68" spans="1:12">
      <c r="A68" s="4" t="s">
        <v>532</v>
      </c>
    </row>
    <row r="69" spans="1:12">
      <c r="A69" s="3" t="s">
        <v>519</v>
      </c>
    </row>
    <row r="70" spans="1:12">
      <c r="A70" s="4" t="s">
        <v>67</v>
      </c>
      <c r="K70" s="6" t="n">
        <v>16375</v>
      </c>
      <c r="L70" s="6" t="n">
        <v>12131</v>
      </c>
    </row>
    <row r="71" spans="1:12">
      <c r="A71" s="4" t="s">
        <v>533</v>
      </c>
    </row>
    <row r="72" spans="1:12">
      <c r="A72" s="3" t="s">
        <v>519</v>
      </c>
    </row>
    <row r="73" spans="1:12">
      <c r="A73" s="4" t="s">
        <v>67</v>
      </c>
      <c r="K73" s="6" t="n">
        <v>-9827</v>
      </c>
      <c r="L73" s="6" t="n">
        <v>3101</v>
      </c>
    </row>
    <row r="74" spans="1:12">
      <c r="A74" s="4" t="s">
        <v>70</v>
      </c>
      <c r="K74" s="6" t="n">
        <v>23615</v>
      </c>
      <c r="L74" s="6" t="n">
        <v>24039</v>
      </c>
    </row>
    <row r="75" spans="1:12">
      <c r="A75" s="4" t="s">
        <v>71</v>
      </c>
      <c r="K75" s="6" t="n">
        <v>-6506</v>
      </c>
      <c r="L75" s="6" t="n">
        <v>-7071</v>
      </c>
    </row>
    <row r="76" spans="1:12">
      <c r="A76" s="4" t="s">
        <v>73</v>
      </c>
      <c r="K76" s="6" t="n">
        <v>-26936</v>
      </c>
      <c r="L76" s="6" t="n">
        <v>-13867</v>
      </c>
    </row>
    <row r="77" spans="1:12">
      <c r="A77" s="4" t="s">
        <v>75</v>
      </c>
      <c r="K77" s="6" t="n">
        <v>-9827</v>
      </c>
      <c r="L77" s="6" t="n">
        <v>3101</v>
      </c>
    </row>
    <row r="78" spans="1:12">
      <c r="A78" s="4" t="s">
        <v>534</v>
      </c>
    </row>
    <row r="79" spans="1:12">
      <c r="A79" s="3" t="s">
        <v>519</v>
      </c>
    </row>
    <row r="80" spans="1:12">
      <c r="A80" s="4" t="s">
        <v>67</v>
      </c>
      <c r="K80" s="6" t="n">
        <v>-22710</v>
      </c>
      <c r="L80" s="6" t="n">
        <v>-9121</v>
      </c>
    </row>
    <row r="81" spans="1:12">
      <c r="A81" s="4" t="s">
        <v>535</v>
      </c>
    </row>
    <row r="82" spans="1:12">
      <c r="A82" s="3" t="s">
        <v>519</v>
      </c>
    </row>
    <row r="83" spans="1:12">
      <c r="A83" s="4" t="s">
        <v>67</v>
      </c>
      <c r="K83" s="6" t="n">
        <v>16893</v>
      </c>
      <c r="L83" s="6" t="n">
        <v>16777</v>
      </c>
    </row>
    <row r="84" spans="1:12">
      <c r="A84" s="4" t="s">
        <v>536</v>
      </c>
    </row>
    <row r="85" spans="1:12">
      <c r="A85" s="3" t="s">
        <v>519</v>
      </c>
    </row>
    <row r="86" spans="1:12">
      <c r="A86" s="4" t="s">
        <v>67</v>
      </c>
      <c r="K86" s="6" t="n">
        <v>-1269</v>
      </c>
      <c r="L86" s="6" t="n">
        <v>-2442</v>
      </c>
    </row>
    <row r="87" spans="1:12">
      <c r="A87" s="4" t="s">
        <v>537</v>
      </c>
    </row>
    <row r="88" spans="1:12">
      <c r="A88" s="3" t="s">
        <v>519</v>
      </c>
    </row>
    <row r="89" spans="1:12">
      <c r="A89" s="4" t="s">
        <v>67</v>
      </c>
      <c r="K89" s="5" t="n">
        <v>-2741</v>
      </c>
      <c r="L89" s="5" t="n">
        <v>-2113</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38</v>
      </c>
      <c r="B1" s="2" t="s">
        <v>206</v>
      </c>
    </row>
    <row r="2" spans="1:2">
      <c r="A2" s="3" t="s">
        <v>278</v>
      </c>
    </row>
    <row r="3" spans="1:2">
      <c r="A3" s="4" t="s">
        <v>539</v>
      </c>
      <c r="B3" s="5" t="n">
        <v>270</v>
      </c>
    </row>
    <row r="4" spans="1:2">
      <c r="A4" s="4" t="s">
        <v>540</v>
      </c>
      <c r="B4" s="5" t="n">
        <v>3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2</v>
      </c>
      <c r="C1" s="2" t="s">
        <v>64</v>
      </c>
      <c r="D1" s="2" t="s">
        <v>65</v>
      </c>
      <c r="E1" s="2" t="s">
        <v>542</v>
      </c>
    </row>
    <row r="2" spans="1:5">
      <c r="A2" s="3" t="s">
        <v>543</v>
      </c>
    </row>
    <row r="3" spans="1:5">
      <c r="A3" s="4" t="s">
        <v>111</v>
      </c>
      <c r="B3" s="5" t="n">
        <v>557668</v>
      </c>
      <c r="C3" s="5" t="n">
        <v>600696</v>
      </c>
    </row>
    <row r="4" spans="1:5">
      <c r="A4" s="4" t="s">
        <v>544</v>
      </c>
      <c r="B4" s="6" t="n">
        <v>653345</v>
      </c>
      <c r="C4" s="6" t="n">
        <v>866075</v>
      </c>
      <c r="D4" s="5" t="n">
        <v>649863</v>
      </c>
      <c r="E4" s="5" t="n">
        <v>447249</v>
      </c>
    </row>
    <row r="5" spans="1:5">
      <c r="A5" s="4" t="s">
        <v>545</v>
      </c>
    </row>
    <row r="6" spans="1:5">
      <c r="A6" s="3" t="s">
        <v>543</v>
      </c>
    </row>
    <row r="7" spans="1:5">
      <c r="A7" s="4" t="s">
        <v>546</v>
      </c>
      <c r="B7" s="6" t="n">
        <v>37905</v>
      </c>
      <c r="C7" s="6" t="n">
        <v>33525</v>
      </c>
    </row>
    <row r="8" spans="1:5">
      <c r="A8" s="4" t="s">
        <v>547</v>
      </c>
    </row>
    <row r="9" spans="1:5">
      <c r="A9" s="3" t="s">
        <v>543</v>
      </c>
    </row>
    <row r="10" spans="1:5">
      <c r="A10" s="4" t="s">
        <v>546</v>
      </c>
      <c r="B10" s="6" t="n">
        <v>48704</v>
      </c>
      <c r="C10" s="6" t="n">
        <v>216598</v>
      </c>
    </row>
    <row r="11" spans="1:5">
      <c r="A11" s="4" t="s">
        <v>548</v>
      </c>
    </row>
    <row r="12" spans="1:5">
      <c r="A12" s="3" t="s">
        <v>543</v>
      </c>
    </row>
    <row r="13" spans="1:5">
      <c r="A13" s="4" t="s">
        <v>546</v>
      </c>
      <c r="B13" s="5" t="n">
        <v>9068</v>
      </c>
      <c r="C13" s="5" t="n">
        <v>152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9</v>
      </c>
      <c r="B1" s="2" t="s">
        <v>2</v>
      </c>
      <c r="C1" s="2" t="s">
        <v>64</v>
      </c>
    </row>
    <row r="2" spans="1:3">
      <c r="A2" s="3" t="s">
        <v>550</v>
      </c>
    </row>
    <row r="3" spans="1:3">
      <c r="A3" s="4" t="s">
        <v>551</v>
      </c>
      <c r="B3" s="5" t="n">
        <v>898908</v>
      </c>
      <c r="C3" s="5" t="n">
        <v>913352</v>
      </c>
    </row>
    <row r="4" spans="1:3">
      <c r="A4" s="4" t="s">
        <v>552</v>
      </c>
      <c r="B4" s="6" t="n">
        <v>20904</v>
      </c>
      <c r="C4" s="6" t="n">
        <v>20874</v>
      </c>
    </row>
    <row r="5" spans="1:3">
      <c r="A5" s="4" t="s">
        <v>553</v>
      </c>
      <c r="B5" s="6" t="n">
        <v>1417</v>
      </c>
      <c r="C5" s="6" t="n">
        <v>2895</v>
      </c>
    </row>
    <row r="6" spans="1:3">
      <c r="A6" s="4" t="s">
        <v>554</v>
      </c>
      <c r="B6" s="6" t="n">
        <v>139510</v>
      </c>
      <c r="C6" s="6" t="n">
        <v>141506</v>
      </c>
    </row>
    <row r="7" spans="1:3">
      <c r="A7" s="4" t="s">
        <v>555</v>
      </c>
      <c r="B7" s="6" t="n">
        <v>1060739</v>
      </c>
      <c r="C7" s="6" t="n">
        <v>1078627</v>
      </c>
    </row>
    <row r="8" spans="1:3">
      <c r="A8" s="4" t="s">
        <v>556</v>
      </c>
    </row>
    <row r="9" spans="1:3">
      <c r="A9" s="3" t="s">
        <v>550</v>
      </c>
    </row>
    <row r="10" spans="1:3">
      <c r="A10" s="4" t="s">
        <v>551</v>
      </c>
      <c r="B10" s="6" t="n">
        <v>297845</v>
      </c>
      <c r="C10" s="6" t="n">
        <v>273320</v>
      </c>
    </row>
    <row r="11" spans="1:3">
      <c r="A11" s="4" t="s">
        <v>557</v>
      </c>
    </row>
    <row r="12" spans="1:3">
      <c r="A12" s="3" t="s">
        <v>550</v>
      </c>
    </row>
    <row r="13" spans="1:3">
      <c r="A13" s="4" t="s">
        <v>551</v>
      </c>
      <c r="B13" s="6" t="n">
        <v>514072</v>
      </c>
      <c r="C13" s="6" t="n">
        <v>540582</v>
      </c>
    </row>
    <row r="14" spans="1:3">
      <c r="A14" s="4" t="s">
        <v>558</v>
      </c>
    </row>
    <row r="15" spans="1:3">
      <c r="A15" s="3" t="s">
        <v>550</v>
      </c>
    </row>
    <row r="16" spans="1:3">
      <c r="A16" s="4" t="s">
        <v>551</v>
      </c>
      <c r="B16" s="6" t="n">
        <v>76662</v>
      </c>
      <c r="C16" s="6" t="n">
        <v>89121</v>
      </c>
    </row>
    <row r="17" spans="1:3">
      <c r="A17" s="4" t="s">
        <v>559</v>
      </c>
    </row>
    <row r="18" spans="1:3">
      <c r="A18" s="3" t="s">
        <v>550</v>
      </c>
    </row>
    <row r="19" spans="1:3">
      <c r="A19" s="4" t="s">
        <v>551</v>
      </c>
      <c r="B19" s="5" t="n">
        <v>10329</v>
      </c>
      <c r="C19" s="5" t="n">
        <v>103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78"/>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3"/>
    <col customWidth="1" max="5" min="5" width="22"/>
    <col customWidth="1" max="6" min="6" width="50"/>
    <col customWidth="1" max="7" min="7" width="54"/>
    <col customWidth="1" max="8" min="8" width="36"/>
    <col customWidth="1" max="9" min="9" width="64"/>
    <col customWidth="1" max="10" min="10" width="68"/>
    <col customWidth="1" max="11" min="11" width="54"/>
    <col customWidth="1" max="12" min="12" width="55"/>
    <col customWidth="1" max="13" min="13" width="27"/>
    <col customWidth="1" max="14" min="14" width="59"/>
    <col customWidth="1" max="15" min="15" width="50"/>
    <col customWidth="1" max="16" min="16" width="32"/>
    <col customWidth="1" max="17" min="17" width="60"/>
    <col customWidth="1" max="18" min="18" width="64"/>
    <col customWidth="1" max="19" min="19" width="46"/>
  </cols>
  <sheetData>
    <row r="1" spans="1:19">
      <c r="A1" s="1" t="s">
        <v>155</v>
      </c>
      <c r="B1" s="2" t="s">
        <v>156</v>
      </c>
      <c r="C1" s="2" t="s">
        <v>60</v>
      </c>
      <c r="D1" s="2" t="s">
        <v>62</v>
      </c>
      <c r="E1" s="2" t="s">
        <v>157</v>
      </c>
      <c r="F1" s="2" t="s">
        <v>158</v>
      </c>
      <c r="G1" s="2" t="s">
        <v>159</v>
      </c>
      <c r="H1" s="2" t="s">
        <v>160</v>
      </c>
      <c r="I1" s="2" t="s">
        <v>161</v>
      </c>
      <c r="J1" s="2" t="s">
        <v>162</v>
      </c>
      <c r="K1" s="2" t="s">
        <v>163</v>
      </c>
      <c r="L1" s="2" t="s">
        <v>164</v>
      </c>
      <c r="M1" s="2" t="s">
        <v>165</v>
      </c>
      <c r="N1" s="2" t="s">
        <v>166</v>
      </c>
      <c r="O1" s="2" t="s">
        <v>167</v>
      </c>
      <c r="P1" s="2" t="s">
        <v>168</v>
      </c>
      <c r="Q1" s="2" t="s">
        <v>169</v>
      </c>
      <c r="R1" s="2" t="s">
        <v>170</v>
      </c>
      <c r="S1" s="2" t="s">
        <v>171</v>
      </c>
    </row>
    <row r="2" spans="1:19">
      <c r="A2" s="4" t="s">
        <v>172</v>
      </c>
      <c r="E2" s="6" t="n">
        <v>113988000</v>
      </c>
    </row>
    <row r="3" spans="1:19">
      <c r="A3" s="4" t="s">
        <v>173</v>
      </c>
      <c r="F3" s="5" t="n">
        <v>2</v>
      </c>
      <c r="G3" s="5" t="n">
        <v>444</v>
      </c>
      <c r="H3" s="5" t="n">
        <v>0</v>
      </c>
      <c r="K3" s="5" t="n">
        <v>-12074</v>
      </c>
      <c r="L3" s="5" t="n">
        <v>-57583</v>
      </c>
      <c r="M3" s="5" t="n">
        <v>773000</v>
      </c>
      <c r="O3" s="5" t="n">
        <v>786</v>
      </c>
      <c r="P3" s="5" t="n">
        <v>704575</v>
      </c>
      <c r="S3" s="5" t="n">
        <v>109028</v>
      </c>
    </row>
    <row r="4" spans="1:19">
      <c r="A4" s="4" t="s">
        <v>87</v>
      </c>
      <c r="B4" s="5" t="n">
        <v>306373</v>
      </c>
      <c r="M4" s="6" t="n">
        <v>282131</v>
      </c>
      <c r="O4" s="6" t="n">
        <v>4079</v>
      </c>
      <c r="P4" s="6" t="n">
        <v>286210</v>
      </c>
      <c r="S4" s="6" t="n">
        <v>20163</v>
      </c>
    </row>
    <row r="5" spans="1:19">
      <c r="A5" s="4" t="s">
        <v>105</v>
      </c>
      <c r="B5" s="6" t="n">
        <v>10109</v>
      </c>
      <c r="L5" s="6" t="n">
        <v>10109</v>
      </c>
      <c r="P5" s="6" t="n">
        <v>10109</v>
      </c>
    </row>
    <row r="6" spans="1:19">
      <c r="A6" s="4" t="s">
        <v>174</v>
      </c>
      <c r="M6" s="6" t="n">
        <v>-133896</v>
      </c>
      <c r="P6" s="6" t="n">
        <v>-133896</v>
      </c>
    </row>
    <row r="7" spans="1:19">
      <c r="A7" s="3" t="s">
        <v>175</v>
      </c>
    </row>
    <row r="8" spans="1:19">
      <c r="A8" s="4" t="s">
        <v>176</v>
      </c>
      <c r="G8" s="6" t="n">
        <v>5599000</v>
      </c>
    </row>
    <row r="9" spans="1:19">
      <c r="A9" s="4" t="s">
        <v>177</v>
      </c>
      <c r="G9" s="5" t="n">
        <v>22</v>
      </c>
      <c r="J9" s="5" t="n">
        <v>207471</v>
      </c>
      <c r="K9" s="6" t="n">
        <v>-3538</v>
      </c>
      <c r="R9" s="5" t="n">
        <v>203955</v>
      </c>
    </row>
    <row r="10" spans="1:19">
      <c r="A10" s="4" t="s">
        <v>178</v>
      </c>
      <c r="G10" s="6" t="n">
        <v>95000</v>
      </c>
    </row>
    <row r="11" spans="1:19">
      <c r="A11" s="4" t="s">
        <v>179</v>
      </c>
      <c r="J11" s="6" t="n">
        <v>2976</v>
      </c>
      <c r="R11" s="6" t="n">
        <v>2976</v>
      </c>
    </row>
    <row r="12" spans="1:19">
      <c r="A12" s="4" t="s">
        <v>180</v>
      </c>
      <c r="G12" s="6" t="n">
        <v>108000</v>
      </c>
    </row>
    <row r="13" spans="1:19">
      <c r="A13" s="4" t="s">
        <v>181</v>
      </c>
      <c r="J13" s="6" t="n">
        <v>3997</v>
      </c>
      <c r="R13" s="6" t="n">
        <v>3997</v>
      </c>
    </row>
    <row r="14" spans="1:19">
      <c r="A14" s="4" t="s">
        <v>182</v>
      </c>
      <c r="G14" s="6" t="n">
        <v>1625000</v>
      </c>
    </row>
    <row r="15" spans="1:19">
      <c r="A15" s="4" t="s">
        <v>183</v>
      </c>
      <c r="G15" s="5" t="n">
        <v>6</v>
      </c>
      <c r="R15" s="6" t="n">
        <v>6</v>
      </c>
    </row>
    <row r="16" spans="1:19">
      <c r="A16" s="4" t="s">
        <v>184</v>
      </c>
      <c r="H16" s="6" t="n">
        <v>79525</v>
      </c>
      <c r="P16" s="6" t="n">
        <v>79525</v>
      </c>
    </row>
    <row r="17" spans="1:19">
      <c r="A17" s="4" t="s">
        <v>185</v>
      </c>
      <c r="H17" s="6" t="n">
        <v>3165</v>
      </c>
      <c r="P17" s="6" t="n">
        <v>3165</v>
      </c>
    </row>
    <row r="18" spans="1:19">
      <c r="A18" s="4" t="s">
        <v>186</v>
      </c>
      <c r="H18" s="6" t="n">
        <v>8454</v>
      </c>
      <c r="P18" s="6" t="n">
        <v>8454</v>
      </c>
    </row>
    <row r="19" spans="1:19">
      <c r="A19" s="4" t="s">
        <v>187</v>
      </c>
      <c r="G19" s="5" t="n">
        <v>-11</v>
      </c>
      <c r="J19" s="6" t="n">
        <v>-126188</v>
      </c>
      <c r="R19" s="6" t="n">
        <v>-126199</v>
      </c>
    </row>
    <row r="20" spans="1:19">
      <c r="A20" s="4" t="s">
        <v>188</v>
      </c>
      <c r="G20" s="6" t="n">
        <v>-2894000</v>
      </c>
    </row>
    <row r="21" spans="1:19">
      <c r="A21" s="4" t="s">
        <v>189</v>
      </c>
      <c r="K21" s="6" t="n">
        <v>4500</v>
      </c>
      <c r="P21" s="6" t="n">
        <v>4500</v>
      </c>
    </row>
    <row r="22" spans="1:19">
      <c r="A22" s="4" t="s">
        <v>190</v>
      </c>
      <c r="O22" s="6" t="n">
        <v>-3937</v>
      </c>
      <c r="P22" s="6" t="n">
        <v>-3937</v>
      </c>
      <c r="S22" s="6" t="n">
        <v>191822</v>
      </c>
    </row>
    <row r="23" spans="1:19">
      <c r="A23" s="4" t="s">
        <v>191</v>
      </c>
      <c r="S23" s="6" t="n">
        <v>-81382</v>
      </c>
    </row>
    <row r="24" spans="1:19">
      <c r="A24" s="4" t="s">
        <v>192</v>
      </c>
      <c r="O24" s="6" t="n">
        <v>-64</v>
      </c>
      <c r="P24" s="6" t="n">
        <v>-64</v>
      </c>
      <c r="S24" s="6" t="n">
        <v>64</v>
      </c>
    </row>
    <row r="25" spans="1:19">
      <c r="A25" s="4" t="s">
        <v>193</v>
      </c>
      <c r="S25" s="6" t="n">
        <v>-19988</v>
      </c>
    </row>
    <row r="26" spans="1:19">
      <c r="A26" s="4" t="s">
        <v>194</v>
      </c>
      <c r="H26" s="6" t="n">
        <v>-31116</v>
      </c>
      <c r="P26" s="6" t="n">
        <v>-31116</v>
      </c>
      <c r="S26" s="6" t="n">
        <v>31116</v>
      </c>
    </row>
    <row r="27" spans="1:19">
      <c r="A27" s="4" t="s">
        <v>195</v>
      </c>
      <c r="F27" s="6" t="n">
        <v>2</v>
      </c>
      <c r="G27" s="5" t="n">
        <v>461</v>
      </c>
      <c r="H27" s="6" t="n">
        <v>148284</v>
      </c>
      <c r="K27" s="6" t="n">
        <v>-11112</v>
      </c>
      <c r="L27" s="6" t="n">
        <v>-47474</v>
      </c>
      <c r="M27" s="6" t="n">
        <v>921235</v>
      </c>
      <c r="O27" s="6" t="n">
        <v>864</v>
      </c>
      <c r="P27" s="6" t="n">
        <v>1012260</v>
      </c>
      <c r="S27" s="6" t="n">
        <v>250823</v>
      </c>
    </row>
    <row r="28" spans="1:19">
      <c r="A28" s="4" t="s">
        <v>196</v>
      </c>
      <c r="E28" s="6" t="n">
        <v>118521000</v>
      </c>
    </row>
    <row r="29" spans="1:19">
      <c r="A29" s="4" t="s">
        <v>87</v>
      </c>
      <c r="B29" s="6" t="n">
        <v>397905</v>
      </c>
      <c r="M29" s="6" t="n">
        <v>381938</v>
      </c>
      <c r="O29" s="6" t="n">
        <v>3049</v>
      </c>
      <c r="P29" s="6" t="n">
        <v>384987</v>
      </c>
      <c r="S29" s="6" t="n">
        <v>12918</v>
      </c>
    </row>
    <row r="30" spans="1:19">
      <c r="A30" s="4" t="s">
        <v>105</v>
      </c>
      <c r="B30" s="6" t="n">
        <v>-5707</v>
      </c>
      <c r="L30" s="6" t="n">
        <v>-5707</v>
      </c>
      <c r="P30" s="6" t="n">
        <v>-5707</v>
      </c>
    </row>
    <row r="31" spans="1:19">
      <c r="A31" s="4" t="s">
        <v>174</v>
      </c>
      <c r="M31" s="6" t="n">
        <v>-151952</v>
      </c>
      <c r="P31" s="6" t="n">
        <v>-151952</v>
      </c>
    </row>
    <row r="32" spans="1:19">
      <c r="A32" s="3" t="s">
        <v>175</v>
      </c>
    </row>
    <row r="33" spans="1:19">
      <c r="A33" s="4" t="s">
        <v>176</v>
      </c>
      <c r="G33" s="6" t="n">
        <v>2526000</v>
      </c>
    </row>
    <row r="34" spans="1:19">
      <c r="A34" s="4" t="s">
        <v>177</v>
      </c>
      <c r="G34" s="5" t="n">
        <v>11</v>
      </c>
      <c r="J34" s="6" t="n">
        <v>70156</v>
      </c>
      <c r="K34" s="6" t="n">
        <v>-1770</v>
      </c>
      <c r="R34" s="6" t="n">
        <v>68397</v>
      </c>
    </row>
    <row r="35" spans="1:19">
      <c r="A35" s="4" t="s">
        <v>178</v>
      </c>
      <c r="G35" s="6" t="n">
        <v>76000</v>
      </c>
    </row>
    <row r="36" spans="1:19">
      <c r="A36" s="4" t="s">
        <v>179</v>
      </c>
      <c r="J36" s="6" t="n">
        <v>3168</v>
      </c>
      <c r="R36" s="6" t="n">
        <v>3168</v>
      </c>
    </row>
    <row r="37" spans="1:19">
      <c r="A37" s="4" t="s">
        <v>180</v>
      </c>
      <c r="G37" s="6" t="n">
        <v>104000</v>
      </c>
    </row>
    <row r="38" spans="1:19">
      <c r="A38" s="4" t="s">
        <v>181</v>
      </c>
      <c r="J38" s="6" t="n">
        <v>4877</v>
      </c>
      <c r="R38" s="6" t="n">
        <v>4877</v>
      </c>
    </row>
    <row r="39" spans="1:19">
      <c r="A39" s="4" t="s">
        <v>182</v>
      </c>
      <c r="G39" s="6" t="n">
        <v>1308000</v>
      </c>
    </row>
    <row r="40" spans="1:19">
      <c r="A40" s="4" t="s">
        <v>183</v>
      </c>
      <c r="G40" s="5" t="n">
        <v>5</v>
      </c>
      <c r="P40" s="6" t="n">
        <v>5</v>
      </c>
    </row>
    <row r="41" spans="1:19">
      <c r="A41" s="4" t="s">
        <v>184</v>
      </c>
      <c r="H41" s="6" t="n">
        <v>87047</v>
      </c>
      <c r="P41" s="6" t="n">
        <v>87047</v>
      </c>
    </row>
    <row r="42" spans="1:19">
      <c r="A42" s="4" t="s">
        <v>186</v>
      </c>
      <c r="H42" s="6" t="n">
        <v>5649</v>
      </c>
      <c r="P42" s="6" t="n">
        <v>5649</v>
      </c>
    </row>
    <row r="43" spans="1:19">
      <c r="A43" s="4" t="s">
        <v>187</v>
      </c>
      <c r="G43" s="6" t="n">
        <v>-22</v>
      </c>
      <c r="I43" s="5" t="n">
        <v>-171</v>
      </c>
      <c r="J43" s="6" t="n">
        <v>-286664</v>
      </c>
      <c r="Q43" s="5" t="n">
        <v>-171</v>
      </c>
      <c r="R43" s="6" t="n">
        <v>-286686</v>
      </c>
    </row>
    <row r="44" spans="1:19">
      <c r="A44" s="4" t="s">
        <v>188</v>
      </c>
      <c r="C44" s="6" t="n">
        <v>-20000</v>
      </c>
      <c r="D44" s="6" t="n">
        <v>-5564000</v>
      </c>
    </row>
    <row r="45" spans="1:19">
      <c r="A45" s="4" t="s">
        <v>189</v>
      </c>
      <c r="K45" s="6" t="n">
        <v>4825</v>
      </c>
      <c r="P45" s="6" t="n">
        <v>4825</v>
      </c>
    </row>
    <row r="46" spans="1:19">
      <c r="A46" s="4" t="s">
        <v>190</v>
      </c>
      <c r="O46" s="6" t="n">
        <v>-2947</v>
      </c>
      <c r="P46" s="6" t="n">
        <v>-2947</v>
      </c>
      <c r="S46" s="6" t="n">
        <v>103775</v>
      </c>
    </row>
    <row r="47" spans="1:19">
      <c r="A47" s="4" t="s">
        <v>191</v>
      </c>
      <c r="S47" s="6" t="n">
        <v>-25320</v>
      </c>
    </row>
    <row r="48" spans="1:19">
      <c r="A48" s="4" t="s">
        <v>192</v>
      </c>
      <c r="O48" s="6" t="n">
        <v>34</v>
      </c>
      <c r="P48" s="6" t="n">
        <v>34</v>
      </c>
      <c r="S48" s="6" t="n">
        <v>-34</v>
      </c>
    </row>
    <row r="49" spans="1:19">
      <c r="A49" s="4" t="s">
        <v>193</v>
      </c>
      <c r="S49" s="6" t="n">
        <v>-22572</v>
      </c>
    </row>
    <row r="50" spans="1:19">
      <c r="A50" s="4" t="s">
        <v>194</v>
      </c>
      <c r="H50" s="6" t="n">
        <v>-15507</v>
      </c>
      <c r="P50" s="6" t="n">
        <v>-15507</v>
      </c>
      <c r="S50" s="6" t="n">
        <v>15507</v>
      </c>
    </row>
    <row r="51" spans="1:19">
      <c r="A51" s="4" t="s">
        <v>197</v>
      </c>
      <c r="B51" s="6" t="n">
        <v>1108431</v>
      </c>
      <c r="F51" s="6" t="n">
        <v>2</v>
      </c>
      <c r="G51" s="6" t="n">
        <v>455</v>
      </c>
      <c r="H51" s="6" t="n">
        <v>17514</v>
      </c>
      <c r="K51" s="6" t="n">
        <v>-8057</v>
      </c>
      <c r="L51" s="6" t="n">
        <v>-53181</v>
      </c>
      <c r="M51" s="6" t="n">
        <v>1150698</v>
      </c>
      <c r="O51" s="6" t="n">
        <v>1000</v>
      </c>
      <c r="P51" s="6" t="n">
        <v>1108431</v>
      </c>
      <c r="S51" s="6" t="n">
        <v>335097</v>
      </c>
    </row>
    <row r="52" spans="1:19">
      <c r="A52" s="4" t="s">
        <v>198</v>
      </c>
      <c r="C52" s="6" t="n">
        <v>422935</v>
      </c>
      <c r="D52" s="6" t="n">
        <v>116527845</v>
      </c>
      <c r="E52" s="6" t="n">
        <v>116951000</v>
      </c>
    </row>
    <row r="53" spans="1:19">
      <c r="A53" s="4" t="s">
        <v>199</v>
      </c>
      <c r="H53" s="6" t="n">
        <v>675</v>
      </c>
      <c r="M53" s="6" t="n">
        <v>-523</v>
      </c>
      <c r="P53" s="6" t="n">
        <v>152</v>
      </c>
    </row>
    <row r="54" spans="1:19">
      <c r="A54" s="4" t="s">
        <v>87</v>
      </c>
      <c r="B54" s="6" t="n">
        <v>432876</v>
      </c>
      <c r="M54" s="6" t="n">
        <v>400035</v>
      </c>
      <c r="O54" s="6" t="n">
        <v>1812</v>
      </c>
      <c r="P54" s="6" t="n">
        <v>401847</v>
      </c>
      <c r="S54" s="6" t="n">
        <v>31029</v>
      </c>
    </row>
    <row r="55" spans="1:19">
      <c r="A55" s="4" t="s">
        <v>105</v>
      </c>
      <c r="B55" s="5" t="n">
        <v>-1422</v>
      </c>
      <c r="L55" s="6" t="n">
        <v>-1422</v>
      </c>
      <c r="P55" s="6" t="n">
        <v>-1422</v>
      </c>
    </row>
    <row r="56" spans="1:19">
      <c r="A56" s="4" t="s">
        <v>174</v>
      </c>
      <c r="M56" s="6" t="n">
        <v>-162592</v>
      </c>
      <c r="P56" s="6" t="n">
        <v>-162592</v>
      </c>
    </row>
    <row r="57" spans="1:19">
      <c r="A57" s="3" t="s">
        <v>175</v>
      </c>
    </row>
    <row r="58" spans="1:19">
      <c r="A58" s="4" t="s">
        <v>176</v>
      </c>
      <c r="B58" s="6" t="n">
        <v>1570000</v>
      </c>
      <c r="E58" s="6" t="n">
        <v>1570000</v>
      </c>
    </row>
    <row r="59" spans="1:19">
      <c r="A59" s="4" t="s">
        <v>177</v>
      </c>
      <c r="G59" s="6" t="n">
        <v>6</v>
      </c>
      <c r="H59" s="6" t="n">
        <v>45023</v>
      </c>
      <c r="K59" s="6" t="n">
        <v>-1573</v>
      </c>
      <c r="P59" s="6" t="n">
        <v>43456</v>
      </c>
    </row>
    <row r="60" spans="1:19">
      <c r="A60" s="4" t="s">
        <v>178</v>
      </c>
      <c r="E60" s="6" t="n">
        <v>82000</v>
      </c>
    </row>
    <row r="61" spans="1:19">
      <c r="A61" s="4" t="s">
        <v>179</v>
      </c>
      <c r="H61" s="6" t="n">
        <v>3197</v>
      </c>
      <c r="P61" s="6" t="n">
        <v>3197</v>
      </c>
    </row>
    <row r="62" spans="1:19">
      <c r="A62" s="4" t="s">
        <v>180</v>
      </c>
      <c r="E62" s="6" t="n">
        <v>126000</v>
      </c>
    </row>
    <row r="63" spans="1:19">
      <c r="A63" s="4" t="s">
        <v>181</v>
      </c>
      <c r="H63" s="6" t="n">
        <v>4594</v>
      </c>
      <c r="P63" s="6" t="n">
        <v>4594</v>
      </c>
    </row>
    <row r="64" spans="1:19">
      <c r="A64" s="4" t="s">
        <v>182</v>
      </c>
      <c r="E64" s="6" t="n">
        <v>2247000</v>
      </c>
    </row>
    <row r="65" spans="1:19">
      <c r="A65" s="4" t="s">
        <v>183</v>
      </c>
      <c r="G65" s="6" t="n">
        <v>9</v>
      </c>
      <c r="P65" s="6" t="n">
        <v>9</v>
      </c>
    </row>
    <row r="66" spans="1:19">
      <c r="A66" s="4" t="s">
        <v>184</v>
      </c>
      <c r="H66" s="6" t="n">
        <v>90998</v>
      </c>
      <c r="P66" s="6" t="n">
        <v>90998</v>
      </c>
    </row>
    <row r="67" spans="1:19">
      <c r="A67" s="4" t="s">
        <v>186</v>
      </c>
      <c r="H67" s="6" t="n">
        <v>21944</v>
      </c>
      <c r="P67" s="6" t="n">
        <v>21944</v>
      </c>
    </row>
    <row r="68" spans="1:19">
      <c r="A68" s="4" t="s">
        <v>187</v>
      </c>
      <c r="G68" s="5" t="n">
        <v>-28</v>
      </c>
      <c r="J68" s="5" t="n">
        <v>-158490</v>
      </c>
      <c r="N68" s="5" t="n">
        <v>-141416</v>
      </c>
      <c r="R68" s="5" t="n">
        <v>-299934</v>
      </c>
    </row>
    <row r="69" spans="1:19">
      <c r="A69" s="4" t="s">
        <v>188</v>
      </c>
      <c r="C69" s="6" t="n">
        <v>0</v>
      </c>
      <c r="G69" s="6" t="n">
        <v>-7409000</v>
      </c>
    </row>
    <row r="70" spans="1:19">
      <c r="A70" s="4" t="s">
        <v>189</v>
      </c>
      <c r="K70" s="6" t="n">
        <v>1183</v>
      </c>
      <c r="P70" s="6" t="n">
        <v>1183</v>
      </c>
    </row>
    <row r="71" spans="1:19">
      <c r="A71" s="4" t="s">
        <v>190</v>
      </c>
      <c r="O71" s="6" t="n">
        <v>-2190</v>
      </c>
      <c r="P71" s="6" t="n">
        <v>-2190</v>
      </c>
      <c r="S71" s="6" t="n">
        <v>48233</v>
      </c>
    </row>
    <row r="72" spans="1:19">
      <c r="A72" s="4" t="s">
        <v>191</v>
      </c>
      <c r="S72" s="6" t="n">
        <v>-67989</v>
      </c>
    </row>
    <row r="73" spans="1:19">
      <c r="A73" s="4" t="s">
        <v>192</v>
      </c>
      <c r="O73" s="6" t="n">
        <v>-622</v>
      </c>
      <c r="P73" s="6" t="n">
        <v>-622</v>
      </c>
      <c r="S73" s="6" t="n">
        <v>622</v>
      </c>
    </row>
    <row r="74" spans="1:19">
      <c r="A74" s="4" t="s">
        <v>193</v>
      </c>
      <c r="S74" s="6" t="n">
        <v>-85857</v>
      </c>
    </row>
    <row r="75" spans="1:19">
      <c r="A75" s="4" t="s">
        <v>194</v>
      </c>
      <c r="H75" s="6" t="n">
        <v>-24780</v>
      </c>
      <c r="P75" s="6" t="n">
        <v>-24780</v>
      </c>
      <c r="S75" s="6" t="n">
        <v>24780</v>
      </c>
    </row>
    <row r="76" spans="1:19">
      <c r="A76" s="4" t="s">
        <v>200</v>
      </c>
      <c r="B76" s="5" t="n">
        <v>1184119</v>
      </c>
      <c r="F76" s="5" t="n">
        <v>2</v>
      </c>
      <c r="G76" s="5" t="n">
        <v>442</v>
      </c>
      <c r="H76" s="5" t="n">
        <v>0</v>
      </c>
      <c r="K76" s="5" t="n">
        <v>-8447</v>
      </c>
      <c r="L76" s="6" t="n">
        <v>-58317</v>
      </c>
      <c r="M76" s="6" t="n">
        <v>1250439</v>
      </c>
      <c r="O76" s="5" t="n">
        <v>0</v>
      </c>
      <c r="P76" s="5" t="n">
        <v>1184119</v>
      </c>
      <c r="S76" s="5" t="n">
        <v>285915</v>
      </c>
    </row>
    <row r="77" spans="1:19">
      <c r="A77" s="4" t="s">
        <v>201</v>
      </c>
      <c r="C77" s="6" t="n">
        <v>422935</v>
      </c>
      <c r="D77" s="6" t="n">
        <v>113143567</v>
      </c>
      <c r="E77" s="6" t="n">
        <v>113567000</v>
      </c>
    </row>
    <row r="78" spans="1:19">
      <c r="A78" s="4" t="s">
        <v>199</v>
      </c>
      <c r="L78" s="5" t="n">
        <v>-3714</v>
      </c>
      <c r="M78" s="5" t="n">
        <v>37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4</v>
      </c>
      <c r="D2" s="2" t="s">
        <v>65</v>
      </c>
    </row>
    <row r="3" spans="1:4">
      <c r="A3" s="3" t="s">
        <v>283</v>
      </c>
    </row>
    <row r="4" spans="1:4">
      <c r="A4" s="4" t="s">
        <v>561</v>
      </c>
      <c r="B4" s="5" t="n">
        <v>-505</v>
      </c>
      <c r="C4" s="5" t="n">
        <v>6951</v>
      </c>
      <c r="D4" s="5" t="n">
        <v>6972</v>
      </c>
    </row>
    <row r="5" spans="1:4">
      <c r="A5" s="4" t="s">
        <v>562</v>
      </c>
      <c r="B5" s="6" t="n">
        <v>20416</v>
      </c>
      <c r="C5" s="6" t="n">
        <v>-22814</v>
      </c>
      <c r="D5" s="6" t="n">
        <v>15872</v>
      </c>
    </row>
    <row r="6" spans="1:4">
      <c r="A6" s="4" t="s">
        <v>563</v>
      </c>
      <c r="B6" s="5" t="n">
        <v>19911</v>
      </c>
      <c r="C6" s="5" t="n">
        <v>-15863</v>
      </c>
      <c r="D6" s="5" t="n">
        <v>2284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4</v>
      </c>
    </row>
    <row r="2" spans="1:3">
      <c r="A2" s="3" t="s">
        <v>550</v>
      </c>
    </row>
    <row r="3" spans="1:3">
      <c r="A3" s="4" t="s">
        <v>552</v>
      </c>
      <c r="B3" s="5" t="n">
        <v>20904</v>
      </c>
      <c r="C3" s="5" t="n">
        <v>20874</v>
      </c>
    </row>
    <row r="4" spans="1:3">
      <c r="A4" s="4" t="s">
        <v>565</v>
      </c>
    </row>
    <row r="5" spans="1:3">
      <c r="A5" s="3" t="s">
        <v>550</v>
      </c>
    </row>
    <row r="6" spans="1:3">
      <c r="A6" s="4" t="s">
        <v>552</v>
      </c>
      <c r="B6" s="5" t="n">
        <v>19000</v>
      </c>
      <c r="C6" s="5" t="n">
        <v>1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4</v>
      </c>
      <c r="D2" s="2" t="s">
        <v>65</v>
      </c>
    </row>
    <row r="3" spans="1:4">
      <c r="A3" s="3" t="s">
        <v>283</v>
      </c>
    </row>
    <row r="4" spans="1:4">
      <c r="A4" s="4" t="s">
        <v>567</v>
      </c>
      <c r="B4" s="5" t="n">
        <v>0</v>
      </c>
      <c r="C4" s="10" t="n">
        <v>0.2</v>
      </c>
      <c r="D4" s="10" t="n">
        <v>0.4</v>
      </c>
    </row>
    <row r="5" spans="1:4">
      <c r="A5" s="3" t="s">
        <v>568</v>
      </c>
    </row>
    <row r="6" spans="1:4">
      <c r="A6" s="4" t="s">
        <v>569</v>
      </c>
      <c r="B6" s="6" t="n">
        <v>400</v>
      </c>
      <c r="C6" s="6" t="n">
        <v>800</v>
      </c>
    </row>
    <row r="7" spans="1:4">
      <c r="A7" s="4" t="s">
        <v>570</v>
      </c>
    </row>
    <row r="8" spans="1:4">
      <c r="A8" s="3" t="s">
        <v>568</v>
      </c>
    </row>
    <row r="9" spans="1:4">
      <c r="A9" s="4" t="s">
        <v>569</v>
      </c>
      <c r="B9" s="10" t="n">
        <v>1.4</v>
      </c>
      <c r="C9" s="10" t="n">
        <v>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64</v>
      </c>
      <c r="D2" s="2" t="s">
        <v>65</v>
      </c>
    </row>
    <row r="3" spans="1:4">
      <c r="A3" s="3" t="s">
        <v>572</v>
      </c>
    </row>
    <row r="4" spans="1:4">
      <c r="A4" s="4" t="s">
        <v>573</v>
      </c>
      <c r="B4" s="5" t="n">
        <v>139510</v>
      </c>
      <c r="C4" s="5" t="n">
        <v>141506</v>
      </c>
    </row>
    <row r="5" spans="1:4">
      <c r="A5" s="4" t="s">
        <v>574</v>
      </c>
      <c r="B5" s="6" t="n">
        <v>0</v>
      </c>
      <c r="C5" s="6" t="n">
        <v>0</v>
      </c>
      <c r="D5" s="5" t="n">
        <v>0</v>
      </c>
    </row>
    <row r="6" spans="1:4">
      <c r="A6" s="4" t="s">
        <v>215</v>
      </c>
      <c r="B6" s="5" t="n">
        <v>10927</v>
      </c>
      <c r="C6" s="5" t="n">
        <v>12243</v>
      </c>
      <c r="D6" s="5" t="n">
        <v>11447</v>
      </c>
    </row>
    <row r="7" spans="1:4">
      <c r="A7" s="4" t="s">
        <v>575</v>
      </c>
    </row>
    <row r="8" spans="1:4">
      <c r="A8" s="3" t="s">
        <v>572</v>
      </c>
    </row>
    <row r="9" spans="1:4">
      <c r="A9" s="4" t="s">
        <v>576</v>
      </c>
      <c r="B9" s="4" t="s">
        <v>577</v>
      </c>
      <c r="C9" s="4" t="s">
        <v>577</v>
      </c>
    </row>
    <row r="10" spans="1:4">
      <c r="A10" s="4" t="s">
        <v>573</v>
      </c>
      <c r="B10" s="5" t="n">
        <v>136000</v>
      </c>
      <c r="C10" s="5" t="n">
        <v>138000</v>
      </c>
    </row>
    <row r="11" spans="1:4">
      <c r="A11" s="4" t="s">
        <v>578</v>
      </c>
    </row>
    <row r="12" spans="1:4">
      <c r="A12" s="3" t="s">
        <v>572</v>
      </c>
    </row>
    <row r="13" spans="1:4">
      <c r="A13" s="4" t="s">
        <v>576</v>
      </c>
      <c r="B13" s="4" t="s">
        <v>579</v>
      </c>
      <c r="C13" s="4" t="s">
        <v>579</v>
      </c>
    </row>
    <row r="14" spans="1:4">
      <c r="A14" s="4" t="s">
        <v>573</v>
      </c>
      <c r="B14" s="5" t="n">
        <v>3500</v>
      </c>
      <c r="C14" s="5" t="n">
        <v>3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64</v>
      </c>
    </row>
    <row r="2" spans="1:3">
      <c r="A2" s="3" t="s">
        <v>572</v>
      </c>
    </row>
    <row r="3" spans="1:3">
      <c r="A3" s="4" t="s">
        <v>581</v>
      </c>
      <c r="B3" s="5" t="n">
        <v>139510</v>
      </c>
      <c r="C3" s="5" t="n">
        <v>141506</v>
      </c>
    </row>
    <row r="4" spans="1:3">
      <c r="A4" s="4" t="s">
        <v>575</v>
      </c>
    </row>
    <row r="5" spans="1:3">
      <c r="A5" s="3" t="s">
        <v>572</v>
      </c>
    </row>
    <row r="6" spans="1:3">
      <c r="A6" s="4" t="s">
        <v>582</v>
      </c>
      <c r="B6" s="6" t="n">
        <v>5500</v>
      </c>
      <c r="C6" s="6" t="n">
        <v>6000</v>
      </c>
    </row>
    <row r="7" spans="1:3">
      <c r="A7" s="4" t="s">
        <v>583</v>
      </c>
      <c r="B7" s="6" t="n">
        <v>19500</v>
      </c>
      <c r="C7" s="6" t="n">
        <v>21300</v>
      </c>
    </row>
    <row r="8" spans="1:3">
      <c r="A8" s="4" t="s">
        <v>122</v>
      </c>
      <c r="B8" s="6" t="n">
        <v>116300</v>
      </c>
      <c r="C8" s="6" t="n">
        <v>116400</v>
      </c>
    </row>
    <row r="9" spans="1:3">
      <c r="A9" s="4" t="s">
        <v>584</v>
      </c>
      <c r="B9" s="6" t="n">
        <v>-5300</v>
      </c>
      <c r="C9" s="6" t="n">
        <v>-5700</v>
      </c>
    </row>
    <row r="10" spans="1:3">
      <c r="A10" s="4" t="s">
        <v>581</v>
      </c>
      <c r="B10" s="5" t="n">
        <v>136000</v>
      </c>
      <c r="C10" s="5" t="n">
        <v>13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85</v>
      </c>
      <c r="B1" s="2" t="s">
        <v>1</v>
      </c>
    </row>
    <row r="2" spans="1:5">
      <c r="B2" s="2" t="s">
        <v>2</v>
      </c>
      <c r="C2" s="2" t="s">
        <v>64</v>
      </c>
      <c r="D2" s="2" t="s">
        <v>65</v>
      </c>
      <c r="E2" s="2" t="s">
        <v>586</v>
      </c>
    </row>
    <row r="3" spans="1:5">
      <c r="A3" s="3" t="s">
        <v>587</v>
      </c>
    </row>
    <row r="4" spans="1:5">
      <c r="A4" s="4" t="s">
        <v>588</v>
      </c>
      <c r="D4" s="5" t="n">
        <v>400000</v>
      </c>
    </row>
    <row r="5" spans="1:5">
      <c r="A5" s="4" t="s">
        <v>589</v>
      </c>
    </row>
    <row r="6" spans="1:5">
      <c r="A6" s="3" t="s">
        <v>590</v>
      </c>
    </row>
    <row r="7" spans="1:5">
      <c r="A7" s="4" t="s">
        <v>591</v>
      </c>
      <c r="D7" s="6" t="n">
        <v>300000000</v>
      </c>
    </row>
    <row r="8" spans="1:5">
      <c r="A8" s="4" t="s">
        <v>592</v>
      </c>
      <c r="B8" s="4" t="s">
        <v>593</v>
      </c>
    </row>
    <row r="9" spans="1:5">
      <c r="A9" s="4" t="s">
        <v>594</v>
      </c>
      <c r="B9" s="5" t="n">
        <v>-68000</v>
      </c>
      <c r="C9" s="5" t="n">
        <v>-68000</v>
      </c>
    </row>
    <row r="10" spans="1:5">
      <c r="A10" s="4" t="s">
        <v>595</v>
      </c>
      <c r="B10" s="6" t="n">
        <v>-500000</v>
      </c>
    </row>
    <row r="11" spans="1:5">
      <c r="A11" s="4" t="s">
        <v>596</v>
      </c>
      <c r="B11" s="5" t="n">
        <v>68000</v>
      </c>
    </row>
    <row r="12" spans="1:5">
      <c r="A12" s="4" t="s">
        <v>597</v>
      </c>
    </row>
    <row r="13" spans="1:5">
      <c r="A13" s="3" t="s">
        <v>590</v>
      </c>
    </row>
    <row r="14" spans="1:5">
      <c r="A14" s="4" t="s">
        <v>591</v>
      </c>
      <c r="E14" s="5" t="n">
        <v>325000000</v>
      </c>
    </row>
    <row r="15" spans="1:5">
      <c r="A15" s="4" t="s">
        <v>592</v>
      </c>
      <c r="B15" s="4" t="s">
        <v>598</v>
      </c>
    </row>
    <row r="16" spans="1:5">
      <c r="A16" s="4" t="s">
        <v>599</v>
      </c>
      <c r="B16" s="5" t="n">
        <v>200000</v>
      </c>
      <c r="C16" s="5" t="n">
        <v>200000</v>
      </c>
      <c r="D16" s="5" t="n">
        <v>200000</v>
      </c>
    </row>
    <row r="17" spans="1:5">
      <c r="A17" s="4" t="s">
        <v>594</v>
      </c>
      <c r="B17" s="6" t="n">
        <v>200000</v>
      </c>
    </row>
    <row r="18" spans="1:5">
      <c r="A18" s="4" t="s">
        <v>595</v>
      </c>
      <c r="B18" s="5" t="n">
        <v>7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600</v>
      </c>
      <c r="B1" s="2" t="s">
        <v>1</v>
      </c>
    </row>
    <row r="2" spans="1:4">
      <c r="B2" s="2" t="s">
        <v>601</v>
      </c>
      <c r="C2" s="2" t="s">
        <v>602</v>
      </c>
      <c r="D2" s="2" t="s">
        <v>208</v>
      </c>
    </row>
    <row r="3" spans="1:4">
      <c r="A3" s="3" t="s">
        <v>603</v>
      </c>
    </row>
    <row r="4" spans="1:4">
      <c r="A4" s="4" t="s">
        <v>604</v>
      </c>
      <c r="B4" s="5" t="n">
        <v>2074</v>
      </c>
      <c r="C4" s="5" t="n">
        <v>6347</v>
      </c>
    </row>
    <row r="5" spans="1:4">
      <c r="A5" s="4" t="s">
        <v>605</v>
      </c>
      <c r="B5" s="6" t="n">
        <v>3314</v>
      </c>
      <c r="C5" s="6" t="n">
        <v>4446</v>
      </c>
    </row>
    <row r="6" spans="1:4">
      <c r="A6" s="4" t="s">
        <v>606</v>
      </c>
      <c r="B6" s="5" t="n">
        <v>-15913</v>
      </c>
      <c r="C6" s="5" t="n">
        <v>984</v>
      </c>
      <c r="D6" s="5" t="n">
        <v>-28973</v>
      </c>
    </row>
    <row r="7" spans="1:4">
      <c r="A7" s="4" t="s">
        <v>607</v>
      </c>
      <c r="B7" s="4" t="s">
        <v>608</v>
      </c>
      <c r="C7" s="4" t="s">
        <v>609</v>
      </c>
    </row>
    <row r="8" spans="1:4">
      <c r="A8" s="4" t="s">
        <v>610</v>
      </c>
    </row>
    <row r="9" spans="1:4">
      <c r="A9" s="3" t="s">
        <v>603</v>
      </c>
    </row>
    <row r="10" spans="1:4">
      <c r="A10" s="4" t="s">
        <v>611</v>
      </c>
      <c r="B10" s="5" t="n">
        <v>7500</v>
      </c>
      <c r="C10" s="5" t="n">
        <v>13100</v>
      </c>
    </row>
    <row r="11" spans="1:4">
      <c r="A11" s="4" t="s">
        <v>612</v>
      </c>
    </row>
    <row r="12" spans="1:4">
      <c r="A12" s="3" t="s">
        <v>603</v>
      </c>
    </row>
    <row r="13" spans="1:4">
      <c r="A13" s="4" t="s">
        <v>613</v>
      </c>
      <c r="B13" s="6" t="n">
        <v>1</v>
      </c>
      <c r="C13" s="6" t="n">
        <v>1</v>
      </c>
    </row>
    <row r="14" spans="1:4">
      <c r="A14" s="4" t="s">
        <v>614</v>
      </c>
      <c r="B14" s="5" t="n">
        <v>8000</v>
      </c>
      <c r="C14" s="5" t="n">
        <v>5000</v>
      </c>
    </row>
    <row r="15" spans="1:4">
      <c r="A15" s="4" t="s">
        <v>604</v>
      </c>
      <c r="B15" s="6" t="n">
        <v>360</v>
      </c>
      <c r="C15" s="6" t="n">
        <v>0</v>
      </c>
    </row>
    <row r="16" spans="1:4">
      <c r="A16" s="4" t="s">
        <v>605</v>
      </c>
      <c r="B16" s="6" t="n">
        <v>0</v>
      </c>
      <c r="C16" s="6" t="n">
        <v>10</v>
      </c>
    </row>
    <row r="17" spans="1:4">
      <c r="A17" s="4" t="s">
        <v>606</v>
      </c>
      <c r="B17" s="5" t="n">
        <v>-251</v>
      </c>
      <c r="C17" s="5" t="n">
        <v>178</v>
      </c>
      <c r="D17" s="6" t="n">
        <v>0</v>
      </c>
    </row>
    <row r="18" spans="1:4">
      <c r="A18" s="4" t="s">
        <v>615</v>
      </c>
    </row>
    <row r="19" spans="1:4">
      <c r="A19" s="3" t="s">
        <v>603</v>
      </c>
    </row>
    <row r="20" spans="1:4">
      <c r="A20" s="4" t="s">
        <v>613</v>
      </c>
      <c r="B20" s="6" t="n">
        <v>2</v>
      </c>
      <c r="C20" s="6" t="n">
        <v>3</v>
      </c>
    </row>
    <row r="21" spans="1:4">
      <c r="A21" s="4" t="s">
        <v>614</v>
      </c>
      <c r="B21" s="5" t="n">
        <v>84000</v>
      </c>
      <c r="C21" s="5" t="n">
        <v>106500</v>
      </c>
    </row>
    <row r="22" spans="1:4">
      <c r="A22" s="4" t="s">
        <v>604</v>
      </c>
      <c r="B22" s="6" t="n">
        <v>396</v>
      </c>
      <c r="C22" s="6" t="n">
        <v>0</v>
      </c>
    </row>
    <row r="23" spans="1:4">
      <c r="A23" s="4" t="s">
        <v>605</v>
      </c>
      <c r="B23" s="6" t="n">
        <v>114</v>
      </c>
      <c r="C23" s="6" t="n">
        <v>3297</v>
      </c>
    </row>
    <row r="24" spans="1:4">
      <c r="A24" s="4" t="s">
        <v>606</v>
      </c>
      <c r="B24" s="5" t="n">
        <v>-5535</v>
      </c>
      <c r="C24" s="5" t="n">
        <v>-2708</v>
      </c>
      <c r="D24" s="6" t="n">
        <v>-3569</v>
      </c>
    </row>
    <row r="25" spans="1:4">
      <c r="A25" s="4" t="s">
        <v>616</v>
      </c>
    </row>
    <row r="26" spans="1:4">
      <c r="A26" s="3" t="s">
        <v>603</v>
      </c>
    </row>
    <row r="27" spans="1:4">
      <c r="A27" s="4" t="s">
        <v>613</v>
      </c>
      <c r="B27" s="6" t="n">
        <v>1370</v>
      </c>
      <c r="C27" s="6" t="n">
        <v>1007</v>
      </c>
    </row>
    <row r="28" spans="1:4">
      <c r="A28" s="4" t="s">
        <v>614</v>
      </c>
      <c r="B28" s="5" t="n">
        <v>108300</v>
      </c>
      <c r="C28" s="5" t="n">
        <v>91500</v>
      </c>
    </row>
    <row r="29" spans="1:4">
      <c r="A29" s="4" t="s">
        <v>604</v>
      </c>
      <c r="B29" s="6" t="n">
        <v>615</v>
      </c>
      <c r="C29" s="6" t="n">
        <v>5055</v>
      </c>
    </row>
    <row r="30" spans="1:4">
      <c r="A30" s="4" t="s">
        <v>605</v>
      </c>
      <c r="B30" s="6" t="n">
        <v>1841</v>
      </c>
      <c r="C30" s="6" t="n">
        <v>372</v>
      </c>
    </row>
    <row r="31" spans="1:4">
      <c r="A31" s="4" t="s">
        <v>606</v>
      </c>
      <c r="B31" s="5" t="n">
        <v>-6701</v>
      </c>
      <c r="C31" s="5" t="n">
        <v>4267</v>
      </c>
      <c r="D31" s="6" t="n">
        <v>-23905</v>
      </c>
    </row>
    <row r="32" spans="1:4">
      <c r="A32" s="4" t="s">
        <v>617</v>
      </c>
    </row>
    <row r="33" spans="1:4">
      <c r="A33" s="3" t="s">
        <v>603</v>
      </c>
    </row>
    <row r="34" spans="1:4">
      <c r="A34" s="4" t="s">
        <v>613</v>
      </c>
      <c r="B34" s="6" t="n">
        <v>415</v>
      </c>
      <c r="C34" s="6" t="n">
        <v>253</v>
      </c>
    </row>
    <row r="35" spans="1:4">
      <c r="A35" s="4" t="s">
        <v>614</v>
      </c>
      <c r="B35" s="5" t="n">
        <v>15200</v>
      </c>
      <c r="C35" s="5" t="n">
        <v>11600</v>
      </c>
    </row>
    <row r="36" spans="1:4">
      <c r="A36" s="4" t="s">
        <v>604</v>
      </c>
      <c r="B36" s="6" t="n">
        <v>319</v>
      </c>
      <c r="C36" s="6" t="n">
        <v>770</v>
      </c>
    </row>
    <row r="37" spans="1:4">
      <c r="A37" s="4" t="s">
        <v>605</v>
      </c>
      <c r="B37" s="6" t="n">
        <v>334</v>
      </c>
      <c r="C37" s="6" t="n">
        <v>216</v>
      </c>
    </row>
    <row r="38" spans="1:4">
      <c r="A38" s="4" t="s">
        <v>606</v>
      </c>
      <c r="B38" s="5" t="n">
        <v>531</v>
      </c>
      <c r="C38" s="5" t="n">
        <v>-1044</v>
      </c>
      <c r="D38" s="6" t="n">
        <v>-574</v>
      </c>
    </row>
    <row r="39" spans="1:4">
      <c r="A39" s="4" t="s">
        <v>618</v>
      </c>
    </row>
    <row r="40" spans="1:4">
      <c r="A40" s="3" t="s">
        <v>603</v>
      </c>
    </row>
    <row r="41" spans="1:4">
      <c r="A41" s="4" t="s">
        <v>613</v>
      </c>
      <c r="B41" s="6" t="n">
        <v>26</v>
      </c>
      <c r="C41" s="6" t="n">
        <v>28</v>
      </c>
    </row>
    <row r="42" spans="1:4">
      <c r="A42" s="4" t="s">
        <v>614</v>
      </c>
      <c r="B42" s="5" t="n">
        <v>56400</v>
      </c>
      <c r="C42" s="5" t="n">
        <v>23000</v>
      </c>
    </row>
    <row r="43" spans="1:4">
      <c r="A43" s="4" t="s">
        <v>604</v>
      </c>
      <c r="B43" s="6" t="n">
        <v>51</v>
      </c>
      <c r="C43" s="6" t="n">
        <v>329</v>
      </c>
    </row>
    <row r="44" spans="1:4">
      <c r="A44" s="4" t="s">
        <v>605</v>
      </c>
      <c r="B44" s="6" t="n">
        <v>615</v>
      </c>
      <c r="C44" s="6" t="n">
        <v>202</v>
      </c>
    </row>
    <row r="45" spans="1:4">
      <c r="A45" s="4" t="s">
        <v>606</v>
      </c>
      <c r="B45" s="5" t="n">
        <v>-1749</v>
      </c>
      <c r="C45" s="5" t="n">
        <v>-51</v>
      </c>
      <c r="D45" s="6" t="n">
        <v>-595</v>
      </c>
    </row>
    <row r="46" spans="1:4">
      <c r="A46" s="4" t="s">
        <v>619</v>
      </c>
    </row>
    <row r="47" spans="1:4">
      <c r="A47" s="3" t="s">
        <v>603</v>
      </c>
    </row>
    <row r="48" spans="1:4">
      <c r="A48" s="4" t="s">
        <v>613</v>
      </c>
      <c r="B48" s="6" t="n">
        <v>231</v>
      </c>
      <c r="C48" s="6" t="n">
        <v>165</v>
      </c>
    </row>
    <row r="49" spans="1:4">
      <c r="A49" s="4" t="s">
        <v>614</v>
      </c>
      <c r="B49" s="5" t="n">
        <v>24000</v>
      </c>
      <c r="C49" s="5" t="n">
        <v>16900</v>
      </c>
    </row>
    <row r="50" spans="1:4">
      <c r="A50" s="4" t="s">
        <v>604</v>
      </c>
      <c r="B50" s="6" t="n">
        <v>128</v>
      </c>
      <c r="C50" s="6" t="n">
        <v>14</v>
      </c>
    </row>
    <row r="51" spans="1:4">
      <c r="A51" s="4" t="s">
        <v>605</v>
      </c>
      <c r="B51" s="6" t="n">
        <v>153</v>
      </c>
      <c r="C51" s="6" t="n">
        <v>332</v>
      </c>
    </row>
    <row r="52" spans="1:4">
      <c r="A52" s="4" t="s">
        <v>606</v>
      </c>
      <c r="B52" s="5" t="n">
        <v>442</v>
      </c>
      <c r="C52" s="5" t="n">
        <v>-24</v>
      </c>
      <c r="D52" s="6" t="n">
        <v>0</v>
      </c>
    </row>
    <row r="53" spans="1:4">
      <c r="A53" s="4" t="s">
        <v>620</v>
      </c>
    </row>
    <row r="54" spans="1:4">
      <c r="A54" s="3" t="s">
        <v>603</v>
      </c>
    </row>
    <row r="55" spans="1:4">
      <c r="A55" s="4" t="s">
        <v>613</v>
      </c>
      <c r="B55" s="6" t="n">
        <v>151</v>
      </c>
      <c r="C55" s="6" t="n">
        <v>282</v>
      </c>
    </row>
    <row r="56" spans="1:4">
      <c r="A56" s="4" t="s">
        <v>614</v>
      </c>
      <c r="B56" s="5" t="n">
        <v>22300</v>
      </c>
      <c r="C56" s="5" t="n">
        <v>48000</v>
      </c>
    </row>
    <row r="57" spans="1:4">
      <c r="A57" s="4" t="s">
        <v>604</v>
      </c>
      <c r="B57" s="6" t="n">
        <v>144</v>
      </c>
      <c r="C57" s="6" t="n">
        <v>179</v>
      </c>
    </row>
    <row r="58" spans="1:4">
      <c r="A58" s="4" t="s">
        <v>605</v>
      </c>
      <c r="B58" s="6" t="n">
        <v>22</v>
      </c>
      <c r="C58" s="6" t="n">
        <v>17</v>
      </c>
    </row>
    <row r="59" spans="1:4">
      <c r="A59" s="4" t="s">
        <v>606</v>
      </c>
      <c r="B59" s="5" t="n">
        <v>-2402</v>
      </c>
      <c r="C59" s="5" t="n">
        <v>366</v>
      </c>
      <c r="D59" s="6" t="n">
        <v>-421</v>
      </c>
    </row>
    <row r="60" spans="1:4">
      <c r="A60" s="4" t="s">
        <v>621</v>
      </c>
    </row>
    <row r="61" spans="1:4">
      <c r="A61" s="3" t="s">
        <v>603</v>
      </c>
    </row>
    <row r="62" spans="1:4">
      <c r="A62" s="4" t="s">
        <v>613</v>
      </c>
      <c r="B62" s="6" t="n">
        <v>6</v>
      </c>
      <c r="C62" s="6" t="n">
        <v>0</v>
      </c>
    </row>
    <row r="63" spans="1:4">
      <c r="A63" s="4" t="s">
        <v>614</v>
      </c>
      <c r="B63" s="5" t="n">
        <v>24400</v>
      </c>
      <c r="C63" s="5" t="n">
        <v>0</v>
      </c>
    </row>
    <row r="64" spans="1:4">
      <c r="A64" s="4" t="s">
        <v>604</v>
      </c>
      <c r="B64" s="6" t="n">
        <v>61</v>
      </c>
      <c r="C64" s="6" t="n">
        <v>0</v>
      </c>
    </row>
    <row r="65" spans="1:4">
      <c r="A65" s="4" t="s">
        <v>605</v>
      </c>
      <c r="B65" s="6" t="n">
        <v>235</v>
      </c>
      <c r="C65" s="6" t="n">
        <v>0</v>
      </c>
    </row>
    <row r="66" spans="1:4">
      <c r="A66" s="4" t="s">
        <v>606</v>
      </c>
      <c r="B66" s="5" t="n">
        <v>-248</v>
      </c>
      <c r="C66" s="5" t="n">
        <v>0</v>
      </c>
      <c r="D66" s="5" t="n">
        <v>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7"/>
  </cols>
  <sheetData>
    <row r="1" spans="1:6">
      <c r="A1" s="1" t="s">
        <v>622</v>
      </c>
      <c r="B1" s="2" t="s">
        <v>623</v>
      </c>
      <c r="C1" s="2" t="s">
        <v>624</v>
      </c>
      <c r="D1" s="2" t="s">
        <v>625</v>
      </c>
      <c r="E1" s="2" t="s">
        <v>601</v>
      </c>
      <c r="F1" s="2" t="s">
        <v>602</v>
      </c>
    </row>
    <row r="2" spans="1:6">
      <c r="A2" s="3" t="s">
        <v>413</v>
      </c>
    </row>
    <row r="3" spans="1:6">
      <c r="A3" s="4" t="s">
        <v>626</v>
      </c>
      <c r="E3" s="6" t="n">
        <v>4</v>
      </c>
      <c r="F3" s="6" t="n">
        <v>3</v>
      </c>
    </row>
    <row r="4" spans="1:6">
      <c r="A4" s="4" t="s">
        <v>627</v>
      </c>
    </row>
    <row r="5" spans="1:6">
      <c r="A5" s="3" t="s">
        <v>413</v>
      </c>
    </row>
    <row r="6" spans="1:6">
      <c r="A6" s="4" t="s">
        <v>628</v>
      </c>
      <c r="E6" s="4" t="s">
        <v>629</v>
      </c>
    </row>
    <row r="7" spans="1:6">
      <c r="A7" s="4" t="s">
        <v>630</v>
      </c>
      <c r="F7" s="4" t="s">
        <v>631</v>
      </c>
    </row>
    <row r="8" spans="1:6">
      <c r="A8" s="4" t="s">
        <v>632</v>
      </c>
      <c r="F8" s="5" t="n">
        <v>26700000</v>
      </c>
    </row>
    <row r="9" spans="1:6">
      <c r="A9" s="4" t="s">
        <v>633</v>
      </c>
      <c r="F9" s="4" t="s">
        <v>634</v>
      </c>
    </row>
    <row r="10" spans="1:6">
      <c r="A10" s="4" t="s">
        <v>635</v>
      </c>
      <c r="F10" s="5" t="n">
        <v>24700000</v>
      </c>
    </row>
    <row r="11" spans="1:6">
      <c r="A11" s="4" t="s">
        <v>636</v>
      </c>
      <c r="F11" s="6" t="n">
        <v>600000</v>
      </c>
    </row>
    <row r="12" spans="1:6">
      <c r="A12" s="4" t="s">
        <v>637</v>
      </c>
      <c r="F12" s="6" t="n">
        <v>28100000</v>
      </c>
    </row>
    <row r="13" spans="1:6">
      <c r="A13" s="4" t="s">
        <v>638</v>
      </c>
      <c r="F13" s="6" t="n">
        <v>28000000</v>
      </c>
    </row>
    <row r="14" spans="1:6">
      <c r="A14" s="4" t="s">
        <v>639</v>
      </c>
      <c r="F14" s="5" t="n">
        <v>100000</v>
      </c>
    </row>
    <row r="15" spans="1:6">
      <c r="A15" s="4" t="s">
        <v>640</v>
      </c>
    </row>
    <row r="16" spans="1:6">
      <c r="A16" s="3" t="s">
        <v>413</v>
      </c>
    </row>
    <row r="17" spans="1:6">
      <c r="A17" s="4" t="s">
        <v>641</v>
      </c>
      <c r="D17" s="5" t="n">
        <v>1900000</v>
      </c>
    </row>
    <row r="18" spans="1:6">
      <c r="A18" s="4" t="s">
        <v>642</v>
      </c>
    </row>
    <row r="19" spans="1:6">
      <c r="A19" s="3" t="s">
        <v>413</v>
      </c>
    </row>
    <row r="20" spans="1:6">
      <c r="A20" s="4" t="s">
        <v>643</v>
      </c>
      <c r="C20" s="5" t="n">
        <v>25400000</v>
      </c>
    </row>
    <row r="21" spans="1:6">
      <c r="A21" s="4" t="s">
        <v>644</v>
      </c>
      <c r="C21" s="4" t="s">
        <v>631</v>
      </c>
      <c r="F21" s="4" t="s">
        <v>631</v>
      </c>
    </row>
    <row r="22" spans="1:6">
      <c r="A22" s="4" t="s">
        <v>645</v>
      </c>
      <c r="F22" s="5" t="n">
        <v>1400000</v>
      </c>
    </row>
    <row r="23" spans="1:6">
      <c r="A23" s="4" t="s">
        <v>646</v>
      </c>
    </row>
    <row r="24" spans="1:6">
      <c r="A24" s="3" t="s">
        <v>413</v>
      </c>
    </row>
    <row r="25" spans="1:6">
      <c r="A25" s="4" t="s">
        <v>647</v>
      </c>
      <c r="E25" s="5" t="n">
        <v>40000000</v>
      </c>
    </row>
    <row r="26" spans="1:6">
      <c r="A26" s="4" t="s">
        <v>648</v>
      </c>
      <c r="E26" s="5" t="n">
        <v>160000000</v>
      </c>
    </row>
    <row r="27" spans="1:6">
      <c r="A27" s="4" t="s">
        <v>630</v>
      </c>
      <c r="B27" s="4" t="s">
        <v>631</v>
      </c>
    </row>
    <row r="28" spans="1:6">
      <c r="A28" s="4" t="s">
        <v>641</v>
      </c>
      <c r="B28" s="5" t="n">
        <v>40000000</v>
      </c>
    </row>
    <row r="29" spans="1:6">
      <c r="A29" s="4" t="s">
        <v>643</v>
      </c>
      <c r="B29" s="5" t="n">
        <v>28900000</v>
      </c>
    </row>
    <row r="30" spans="1:6">
      <c r="A30" s="4" t="s">
        <v>649</v>
      </c>
    </row>
    <row r="31" spans="1:6">
      <c r="A31" s="3" t="s">
        <v>413</v>
      </c>
    </row>
    <row r="32" spans="1:6">
      <c r="A32" s="4" t="s">
        <v>628</v>
      </c>
      <c r="E32" s="4" t="s">
        <v>650</v>
      </c>
      <c r="F32" s="4" t="s">
        <v>650</v>
      </c>
    </row>
    <row r="33" spans="1:6">
      <c r="A33" s="4" t="s">
        <v>651</v>
      </c>
    </row>
    <row r="34" spans="1:6">
      <c r="A34" s="3" t="s">
        <v>413</v>
      </c>
    </row>
    <row r="35" spans="1:6">
      <c r="A35" s="4" t="s">
        <v>628</v>
      </c>
      <c r="E35" s="4" t="s">
        <v>631</v>
      </c>
      <c r="F35" s="4" t="s">
        <v>631</v>
      </c>
    </row>
    <row r="36" spans="1:6">
      <c r="A36" s="4" t="s">
        <v>652</v>
      </c>
    </row>
    <row r="37" spans="1:6">
      <c r="A37" s="3" t="s">
        <v>413</v>
      </c>
    </row>
    <row r="38" spans="1:6">
      <c r="A38" s="4" t="s">
        <v>647</v>
      </c>
      <c r="E38" s="5" t="n">
        <v>10000</v>
      </c>
    </row>
    <row r="39" spans="1:6">
      <c r="A39" s="4" t="s">
        <v>648</v>
      </c>
      <c r="F39" s="5" t="n">
        <v>25000000</v>
      </c>
    </row>
    <row r="40" spans="1:6">
      <c r="A40" s="4" t="s">
        <v>653</v>
      </c>
      <c r="F40" s="6" t="n">
        <v>3700000</v>
      </c>
    </row>
    <row r="41" spans="1:6">
      <c r="A41" s="4" t="s">
        <v>654</v>
      </c>
      <c r="E41" s="6" t="n">
        <v>20000</v>
      </c>
      <c r="F41" s="6" t="n">
        <v>10000</v>
      </c>
    </row>
    <row r="42" spans="1:6">
      <c r="A42" s="4" t="s">
        <v>655</v>
      </c>
    </row>
    <row r="43" spans="1:6">
      <c r="A43" s="3" t="s">
        <v>413</v>
      </c>
    </row>
    <row r="44" spans="1:6">
      <c r="A44" s="4" t="s">
        <v>656</v>
      </c>
      <c r="E44" s="5" t="n">
        <v>112796000</v>
      </c>
      <c r="F44" s="5" t="n">
        <v>68173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4</v>
      </c>
    </row>
    <row r="2" spans="1:3">
      <c r="A2" s="4" t="s">
        <v>658</v>
      </c>
    </row>
    <row r="3" spans="1:3">
      <c r="A3" s="3" t="s">
        <v>659</v>
      </c>
    </row>
    <row r="4" spans="1:3">
      <c r="A4" s="4" t="s">
        <v>660</v>
      </c>
      <c r="B4" s="10" t="n">
        <v>0.1</v>
      </c>
      <c r="C4" s="10" t="n">
        <v>0.1</v>
      </c>
    </row>
    <row r="5" spans="1:3">
      <c r="A5" s="4" t="s">
        <v>661</v>
      </c>
    </row>
    <row r="6" spans="1:3">
      <c r="A6" s="3" t="s">
        <v>662</v>
      </c>
    </row>
    <row r="7" spans="1:3">
      <c r="A7" s="4" t="s">
        <v>663</v>
      </c>
      <c r="B7" s="6" t="n">
        <v>26300</v>
      </c>
      <c r="C7" s="6" t="n">
        <v>21800</v>
      </c>
    </row>
    <row r="8" spans="1:3">
      <c r="A8" s="4" t="s">
        <v>664</v>
      </c>
      <c r="B8" s="11" t="n">
        <v>0.5</v>
      </c>
      <c r="C8" s="11" t="n">
        <v>2.7</v>
      </c>
    </row>
    <row r="9" spans="1:3">
      <c r="A9" s="4" t="s">
        <v>665</v>
      </c>
      <c r="B9" s="11" t="n">
        <v>1.3</v>
      </c>
      <c r="C9" s="11" t="n">
        <v>1.3</v>
      </c>
    </row>
    <row r="10" spans="1:3">
      <c r="A10" s="4" t="s">
        <v>666</v>
      </c>
      <c r="B10" s="10" t="n">
        <v>3.5</v>
      </c>
      <c r="C10" s="10" t="n">
        <v>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4</v>
      </c>
    </row>
    <row r="2" spans="1:3">
      <c r="A2" s="3" t="s">
        <v>668</v>
      </c>
    </row>
    <row r="3" spans="1:3">
      <c r="A3" s="4" t="s">
        <v>551</v>
      </c>
      <c r="B3" s="5" t="n">
        <v>898908</v>
      </c>
      <c r="C3" s="5" t="n">
        <v>913352</v>
      </c>
    </row>
    <row r="4" spans="1:3">
      <c r="A4" s="4" t="s">
        <v>117</v>
      </c>
      <c r="B4" s="6" t="n">
        <v>85087</v>
      </c>
      <c r="C4" s="6" t="n">
        <v>95454</v>
      </c>
    </row>
    <row r="5" spans="1:3">
      <c r="A5" s="4" t="s">
        <v>132</v>
      </c>
      <c r="B5" s="6" t="n">
        <v>-108982</v>
      </c>
      <c r="C5" s="6" t="n">
        <v>-131952</v>
      </c>
    </row>
    <row r="6" spans="1:3">
      <c r="A6" s="4" t="s">
        <v>137</v>
      </c>
      <c r="B6" s="6" t="n">
        <v>-285915</v>
      </c>
      <c r="C6" s="6" t="n">
        <v>-335097</v>
      </c>
    </row>
    <row r="7" spans="1:3">
      <c r="A7" s="4" t="s">
        <v>557</v>
      </c>
    </row>
    <row r="8" spans="1:3">
      <c r="A8" s="3" t="s">
        <v>668</v>
      </c>
    </row>
    <row r="9" spans="1:3">
      <c r="A9" s="4" t="s">
        <v>551</v>
      </c>
      <c r="B9" s="6" t="n">
        <v>514072</v>
      </c>
      <c r="C9" s="6" t="n">
        <v>540582</v>
      </c>
    </row>
    <row r="10" spans="1:3">
      <c r="A10" s="4" t="s">
        <v>117</v>
      </c>
      <c r="B10" s="6" t="n">
        <v>16846</v>
      </c>
      <c r="C10" s="6" t="n">
        <v>15471</v>
      </c>
    </row>
    <row r="11" spans="1:3">
      <c r="A11" s="4" t="s">
        <v>132</v>
      </c>
      <c r="B11" s="6" t="n">
        <v>-35488</v>
      </c>
      <c r="C11" s="6" t="n">
        <v>-57286</v>
      </c>
    </row>
    <row r="12" spans="1:3">
      <c r="A12" s="4" t="s">
        <v>137</v>
      </c>
      <c r="B12" s="6" t="n">
        <v>-260681</v>
      </c>
      <c r="C12" s="6" t="n">
        <v>-244970</v>
      </c>
    </row>
    <row r="13" spans="1:3">
      <c r="A13" s="4" t="s">
        <v>669</v>
      </c>
      <c r="B13" s="5" t="n">
        <v>234749</v>
      </c>
      <c r="C13" s="5" t="n">
        <v>2537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02</v>
      </c>
      <c r="B1" s="2" t="s">
        <v>1</v>
      </c>
    </row>
    <row r="2" spans="1:4">
      <c r="B2" s="2" t="s">
        <v>2</v>
      </c>
      <c r="C2" s="2" t="s">
        <v>64</v>
      </c>
      <c r="D2" s="2" t="s">
        <v>65</v>
      </c>
    </row>
    <row r="3" spans="1:4">
      <c r="A3" s="3" t="s">
        <v>203</v>
      </c>
    </row>
    <row r="4" spans="1:4">
      <c r="A4" s="4" t="s">
        <v>204</v>
      </c>
      <c r="B4" s="9" t="n">
        <v>1.425</v>
      </c>
      <c r="C4" s="9" t="n">
        <v>1.28</v>
      </c>
      <c r="D4" s="9" t="n">
        <v>1.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64</v>
      </c>
    </row>
    <row r="2" spans="1:3">
      <c r="A2" s="3" t="s">
        <v>114</v>
      </c>
    </row>
    <row r="3" spans="1:3">
      <c r="A3" s="4" t="s">
        <v>115</v>
      </c>
      <c r="B3" s="5" t="n">
        <v>48704</v>
      </c>
      <c r="C3" s="5" t="n">
        <v>216598</v>
      </c>
    </row>
    <row r="4" spans="1:3">
      <c r="A4" s="4" t="s">
        <v>116</v>
      </c>
      <c r="B4" s="6" t="n">
        <v>1704270</v>
      </c>
      <c r="C4" s="6" t="n">
        <v>874304</v>
      </c>
    </row>
    <row r="5" spans="1:3">
      <c r="A5" s="4" t="s">
        <v>117</v>
      </c>
      <c r="B5" s="6" t="n">
        <v>28039</v>
      </c>
      <c r="C5" s="6" t="n">
        <v>4464</v>
      </c>
    </row>
    <row r="6" spans="1:3">
      <c r="A6" s="4" t="s">
        <v>655</v>
      </c>
    </row>
    <row r="7" spans="1:3">
      <c r="A7" s="3" t="s">
        <v>114</v>
      </c>
    </row>
    <row r="8" spans="1:3">
      <c r="A8" s="4" t="s">
        <v>115</v>
      </c>
      <c r="B8" s="6" t="n">
        <v>48704</v>
      </c>
      <c r="C8" s="6" t="n">
        <v>216598</v>
      </c>
    </row>
    <row r="9" spans="1:3">
      <c r="A9" s="4" t="s">
        <v>116</v>
      </c>
      <c r="B9" s="6" t="n">
        <v>1704270</v>
      </c>
      <c r="C9" s="6" t="n">
        <v>874304</v>
      </c>
    </row>
    <row r="10" spans="1:3">
      <c r="A10" s="4" t="s">
        <v>671</v>
      </c>
      <c r="B10" s="6" t="n">
        <v>24193</v>
      </c>
      <c r="C10" s="6" t="n">
        <v>2535</v>
      </c>
    </row>
    <row r="11" spans="1:3">
      <c r="A11" s="4" t="s">
        <v>117</v>
      </c>
      <c r="B11" s="6" t="n">
        <v>3846</v>
      </c>
      <c r="C11" s="6" t="n">
        <v>1929</v>
      </c>
    </row>
    <row r="12" spans="1:3">
      <c r="A12" s="3" t="s">
        <v>130</v>
      </c>
    </row>
    <row r="13" spans="1:3">
      <c r="A13" s="4" t="s">
        <v>131</v>
      </c>
      <c r="B13" s="6" t="n">
        <v>1617095</v>
      </c>
      <c r="C13" s="6" t="n">
        <v>873008</v>
      </c>
    </row>
    <row r="14" spans="1:3">
      <c r="A14" s="4" t="s">
        <v>672</v>
      </c>
      <c r="B14" s="6" t="n">
        <v>33985</v>
      </c>
      <c r="C14" s="6" t="n">
        <v>152152</v>
      </c>
    </row>
    <row r="15" spans="1:3">
      <c r="A15" s="4" t="s">
        <v>132</v>
      </c>
      <c r="B15" s="6" t="n">
        <v>17137</v>
      </c>
      <c r="C15" s="6" t="n">
        <v>2033</v>
      </c>
    </row>
    <row r="16" spans="1:3">
      <c r="A16" s="4" t="s">
        <v>673</v>
      </c>
      <c r="B16" s="5" t="n">
        <v>112796</v>
      </c>
      <c r="C16" s="5" t="n">
        <v>681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64</v>
      </c>
      <c r="D2" s="2" t="s">
        <v>65</v>
      </c>
    </row>
    <row r="3" spans="1:4">
      <c r="A3" s="3" t="s">
        <v>675</v>
      </c>
    </row>
    <row r="4" spans="1:4">
      <c r="A4" s="4" t="s">
        <v>78</v>
      </c>
      <c r="B4" s="5" t="n">
        <v>70272</v>
      </c>
      <c r="C4" s="5" t="n">
        <v>16882</v>
      </c>
      <c r="D4" s="5" t="n">
        <v>0</v>
      </c>
    </row>
    <row r="5" spans="1:4">
      <c r="A5" s="4" t="s">
        <v>82</v>
      </c>
      <c r="B5" s="6" t="n">
        <v>-59350</v>
      </c>
      <c r="C5" s="6" t="n">
        <v>-15286</v>
      </c>
      <c r="D5" s="5" t="n">
        <v>0</v>
      </c>
    </row>
    <row r="6" spans="1:4">
      <c r="A6" s="4" t="s">
        <v>655</v>
      </c>
    </row>
    <row r="7" spans="1:4">
      <c r="A7" s="3" t="s">
        <v>675</v>
      </c>
    </row>
    <row r="8" spans="1:4">
      <c r="A8" s="4" t="s">
        <v>78</v>
      </c>
      <c r="B8" s="6" t="n">
        <v>66964</v>
      </c>
      <c r="C8" s="6" t="n">
        <v>10264</v>
      </c>
    </row>
    <row r="9" spans="1:4">
      <c r="A9" s="4" t="s">
        <v>82</v>
      </c>
      <c r="B9" s="6" t="n">
        <v>-57860</v>
      </c>
      <c r="C9" s="6" t="n">
        <v>-11796</v>
      </c>
    </row>
    <row r="10" spans="1:4">
      <c r="A10" s="4" t="s">
        <v>676</v>
      </c>
      <c r="B10" s="6" t="n">
        <v>9104</v>
      </c>
      <c r="C10" s="6" t="n">
        <v>-1532</v>
      </c>
    </row>
    <row r="11" spans="1:4">
      <c r="A11" s="4" t="s">
        <v>677</v>
      </c>
    </row>
    <row r="12" spans="1:4">
      <c r="A12" s="3" t="s">
        <v>675</v>
      </c>
    </row>
    <row r="13" spans="1:4">
      <c r="A13" s="4" t="s">
        <v>78</v>
      </c>
      <c r="B13" s="6" t="n">
        <v>3308</v>
      </c>
      <c r="C13" s="6" t="n">
        <v>6618</v>
      </c>
    </row>
    <row r="14" spans="1:4">
      <c r="A14" s="4" t="s">
        <v>82</v>
      </c>
      <c r="B14" s="6" t="n">
        <v>-1490</v>
      </c>
      <c r="C14" s="6" t="n">
        <v>-3490</v>
      </c>
    </row>
    <row r="15" spans="1:4">
      <c r="A15" s="4" t="s">
        <v>676</v>
      </c>
      <c r="B15" s="5" t="n">
        <v>1818</v>
      </c>
      <c r="C15" s="5" t="n">
        <v>312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8</v>
      </c>
      <c r="B1" s="2" t="s">
        <v>494</v>
      </c>
      <c r="J1" s="2" t="s">
        <v>1</v>
      </c>
    </row>
    <row r="2" spans="1:12">
      <c r="B2" s="2" t="s">
        <v>2</v>
      </c>
      <c r="C2" s="2" t="s">
        <v>495</v>
      </c>
      <c r="D2" s="2" t="s">
        <v>3</v>
      </c>
      <c r="E2" s="2" t="s">
        <v>496</v>
      </c>
      <c r="F2" s="2" t="s">
        <v>64</v>
      </c>
      <c r="G2" s="2" t="s">
        <v>497</v>
      </c>
      <c r="H2" s="2" t="s">
        <v>498</v>
      </c>
      <c r="I2" s="2" t="s">
        <v>499</v>
      </c>
      <c r="J2" s="2" t="s">
        <v>2</v>
      </c>
      <c r="K2" s="2" t="s">
        <v>64</v>
      </c>
      <c r="L2" s="2" t="s">
        <v>65</v>
      </c>
    </row>
    <row r="3" spans="1:12">
      <c r="A3" s="3" t="s">
        <v>679</v>
      </c>
    </row>
    <row r="4" spans="1:12">
      <c r="A4" s="4" t="s">
        <v>302</v>
      </c>
      <c r="B4" s="5" t="n">
        <v>433740</v>
      </c>
      <c r="C4" s="5" t="n">
        <v>431235</v>
      </c>
      <c r="D4" s="5" t="n">
        <v>411861</v>
      </c>
      <c r="E4" s="5" t="n">
        <v>406416</v>
      </c>
      <c r="F4" s="5" t="n">
        <v>430795</v>
      </c>
      <c r="G4" s="5" t="n">
        <v>428691</v>
      </c>
      <c r="H4" s="5" t="n">
        <v>412700</v>
      </c>
      <c r="I4" s="5" t="n">
        <v>420236</v>
      </c>
      <c r="J4" s="5" t="n">
        <v>1683252</v>
      </c>
      <c r="K4" s="5" t="n">
        <v>1692422</v>
      </c>
      <c r="L4" s="5" t="n">
        <v>1532111</v>
      </c>
    </row>
    <row r="5" spans="1:12">
      <c r="A5" s="4" t="s">
        <v>86</v>
      </c>
      <c r="J5" s="6" t="n">
        <v>9090</v>
      </c>
      <c r="K5" s="6" t="n">
        <v>11373</v>
      </c>
      <c r="L5" s="5" t="n">
        <v>10870</v>
      </c>
    </row>
    <row r="6" spans="1:12">
      <c r="A6" s="4" t="s">
        <v>655</v>
      </c>
    </row>
    <row r="7" spans="1:12">
      <c r="A7" s="3" t="s">
        <v>679</v>
      </c>
    </row>
    <row r="8" spans="1:12">
      <c r="A8" s="4" t="s">
        <v>680</v>
      </c>
      <c r="J8" s="6" t="n">
        <v>3266</v>
      </c>
      <c r="K8" s="6" t="n">
        <v>-2319</v>
      </c>
    </row>
    <row r="9" spans="1:12">
      <c r="A9" s="4" t="s">
        <v>302</v>
      </c>
      <c r="J9" s="6" t="n">
        <v>5838</v>
      </c>
      <c r="K9" s="6" t="n">
        <v>787</v>
      </c>
    </row>
    <row r="10" spans="1:12">
      <c r="A10" s="4" t="s">
        <v>86</v>
      </c>
      <c r="J10" s="5" t="n">
        <v>9104</v>
      </c>
      <c r="K10" s="5" t="n">
        <v>-1532</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64</v>
      </c>
    </row>
    <row r="2" spans="1:3">
      <c r="A2" s="3" t="s">
        <v>682</v>
      </c>
    </row>
    <row r="3" spans="1:3">
      <c r="A3" s="4" t="s">
        <v>683</v>
      </c>
      <c r="B3" s="5" t="n">
        <v>181907</v>
      </c>
      <c r="C3" s="5" t="n">
        <v>139332</v>
      </c>
    </row>
    <row r="4" spans="1:3">
      <c r="A4" s="4" t="s">
        <v>552</v>
      </c>
      <c r="B4" s="6" t="n">
        <v>20904</v>
      </c>
      <c r="C4" s="6" t="n">
        <v>20874</v>
      </c>
    </row>
    <row r="5" spans="1:3">
      <c r="A5" s="4" t="s">
        <v>553</v>
      </c>
      <c r="B5" s="6" t="n">
        <v>1417</v>
      </c>
      <c r="C5" s="6" t="n">
        <v>2895</v>
      </c>
    </row>
    <row r="6" spans="1:3">
      <c r="A6" s="4" t="s">
        <v>554</v>
      </c>
      <c r="B6" s="6" t="n">
        <v>139510</v>
      </c>
      <c r="C6" s="6" t="n">
        <v>141506</v>
      </c>
    </row>
    <row r="7" spans="1:3">
      <c r="A7" s="4" t="s">
        <v>684</v>
      </c>
      <c r="B7" s="6" t="n">
        <v>2075</v>
      </c>
      <c r="C7" s="6" t="n">
        <v>6347</v>
      </c>
    </row>
    <row r="8" spans="1:3">
      <c r="A8" s="4" t="s">
        <v>685</v>
      </c>
      <c r="B8" s="6" t="n">
        <v>1704270</v>
      </c>
      <c r="C8" s="6" t="n">
        <v>874304</v>
      </c>
    </row>
    <row r="9" spans="1:3">
      <c r="A9" s="4" t="s">
        <v>686</v>
      </c>
      <c r="B9" s="6" t="n">
        <v>2948991</v>
      </c>
      <c r="C9" s="6" t="n">
        <v>2098610</v>
      </c>
    </row>
    <row r="10" spans="1:3">
      <c r="A10" s="4" t="s">
        <v>687</v>
      </c>
      <c r="B10" s="6" t="n">
        <v>3314</v>
      </c>
      <c r="C10" s="6" t="n">
        <v>4446</v>
      </c>
    </row>
    <row r="11" spans="1:3">
      <c r="A11" s="4" t="s">
        <v>688</v>
      </c>
      <c r="B11" s="6" t="n">
        <v>1617095</v>
      </c>
      <c r="C11" s="6" t="n">
        <v>873008</v>
      </c>
    </row>
    <row r="12" spans="1:3">
      <c r="A12" s="4" t="s">
        <v>689</v>
      </c>
      <c r="B12" s="6" t="n">
        <v>1620409</v>
      </c>
      <c r="C12" s="6" t="n">
        <v>877454</v>
      </c>
    </row>
    <row r="13" spans="1:3">
      <c r="A13" s="4" t="s">
        <v>556</v>
      </c>
    </row>
    <row r="14" spans="1:3">
      <c r="A14" s="3" t="s">
        <v>682</v>
      </c>
    </row>
    <row r="15" spans="1:3">
      <c r="A15" s="4" t="s">
        <v>690</v>
      </c>
      <c r="B15" s="6" t="n">
        <v>297845</v>
      </c>
      <c r="C15" s="6" t="n">
        <v>273320</v>
      </c>
    </row>
    <row r="16" spans="1:3">
      <c r="A16" s="4" t="s">
        <v>691</v>
      </c>
    </row>
    <row r="17" spans="1:3">
      <c r="A17" s="3" t="s">
        <v>682</v>
      </c>
    </row>
    <row r="18" spans="1:3">
      <c r="A18" s="4" t="s">
        <v>690</v>
      </c>
      <c r="B18" s="6" t="n">
        <v>330966</v>
      </c>
      <c r="C18" s="6" t="n">
        <v>404973</v>
      </c>
    </row>
    <row r="19" spans="1:3">
      <c r="A19" s="4" t="s">
        <v>692</v>
      </c>
    </row>
    <row r="20" spans="1:3">
      <c r="A20" s="3" t="s">
        <v>682</v>
      </c>
    </row>
    <row r="21" spans="1:3">
      <c r="A21" s="4" t="s">
        <v>690</v>
      </c>
      <c r="B21" s="6" t="n">
        <v>55426</v>
      </c>
      <c r="C21" s="6" t="n">
        <v>65060</v>
      </c>
    </row>
    <row r="22" spans="1:3">
      <c r="A22" s="4" t="s">
        <v>693</v>
      </c>
    </row>
    <row r="23" spans="1:3">
      <c r="A23" s="3" t="s">
        <v>682</v>
      </c>
    </row>
    <row r="24" spans="1:3">
      <c r="A24" s="4" t="s">
        <v>694</v>
      </c>
      <c r="B24" s="6" t="n">
        <v>183106</v>
      </c>
      <c r="C24" s="6" t="n">
        <v>135609</v>
      </c>
    </row>
    <row r="25" spans="1:3">
      <c r="A25" s="4" t="s">
        <v>695</v>
      </c>
    </row>
    <row r="26" spans="1:3">
      <c r="A26" s="3" t="s">
        <v>682</v>
      </c>
    </row>
    <row r="27" spans="1:3">
      <c r="A27" s="4" t="s">
        <v>694</v>
      </c>
      <c r="B27" s="6" t="n">
        <v>21236</v>
      </c>
      <c r="C27" s="6" t="n">
        <v>24061</v>
      </c>
    </row>
    <row r="28" spans="1:3">
      <c r="A28" s="4" t="s">
        <v>696</v>
      </c>
    </row>
    <row r="29" spans="1:3">
      <c r="A29" s="3" t="s">
        <v>682</v>
      </c>
    </row>
    <row r="30" spans="1:3">
      <c r="A30" s="4" t="s">
        <v>694</v>
      </c>
      <c r="B30" s="6" t="n">
        <v>10329</v>
      </c>
      <c r="C30" s="6" t="n">
        <v>10329</v>
      </c>
    </row>
    <row r="31" spans="1:3">
      <c r="A31" s="4" t="s">
        <v>697</v>
      </c>
    </row>
    <row r="32" spans="1:3">
      <c r="A32" s="3" t="s">
        <v>682</v>
      </c>
    </row>
    <row r="33" spans="1:3">
      <c r="A33" s="4" t="s">
        <v>683</v>
      </c>
      <c r="B33" s="6" t="n">
        <v>0</v>
      </c>
      <c r="C33" s="6" t="n">
        <v>0</v>
      </c>
    </row>
    <row r="34" spans="1:3">
      <c r="A34" s="4" t="s">
        <v>552</v>
      </c>
      <c r="B34" s="6" t="n">
        <v>20904</v>
      </c>
      <c r="C34" s="6" t="n">
        <v>20874</v>
      </c>
    </row>
    <row r="35" spans="1:3">
      <c r="A35" s="4" t="s">
        <v>553</v>
      </c>
      <c r="B35" s="6" t="n">
        <v>1417</v>
      </c>
      <c r="C35" s="6" t="n">
        <v>2895</v>
      </c>
    </row>
    <row r="36" spans="1:3">
      <c r="A36" s="4" t="s">
        <v>554</v>
      </c>
      <c r="B36" s="6" t="n">
        <v>139510</v>
      </c>
      <c r="C36" s="6" t="n">
        <v>141506</v>
      </c>
    </row>
    <row r="37" spans="1:3">
      <c r="A37" s="4" t="s">
        <v>684</v>
      </c>
      <c r="B37" s="6" t="n">
        <v>0</v>
      </c>
      <c r="C37" s="6" t="n">
        <v>0</v>
      </c>
    </row>
    <row r="38" spans="1:3">
      <c r="A38" s="4" t="s">
        <v>685</v>
      </c>
      <c r="B38" s="6" t="n">
        <v>0</v>
      </c>
      <c r="C38" s="6" t="n">
        <v>0</v>
      </c>
    </row>
    <row r="39" spans="1:3">
      <c r="A39" s="4" t="s">
        <v>686</v>
      </c>
      <c r="B39" s="6" t="n">
        <v>161831</v>
      </c>
      <c r="C39" s="6" t="n">
        <v>165275</v>
      </c>
    </row>
    <row r="40" spans="1:3">
      <c r="A40" s="4" t="s">
        <v>687</v>
      </c>
      <c r="B40" s="6" t="n">
        <v>0</v>
      </c>
      <c r="C40" s="6" t="n">
        <v>0</v>
      </c>
    </row>
    <row r="41" spans="1:3">
      <c r="A41" s="4" t="s">
        <v>688</v>
      </c>
      <c r="B41" s="6" t="n">
        <v>0</v>
      </c>
      <c r="C41" s="6" t="n">
        <v>0</v>
      </c>
    </row>
    <row r="42" spans="1:3">
      <c r="A42" s="4" t="s">
        <v>689</v>
      </c>
      <c r="B42" s="6" t="n">
        <v>0</v>
      </c>
      <c r="C42" s="6" t="n">
        <v>0</v>
      </c>
    </row>
    <row r="43" spans="1:3">
      <c r="A43" s="4" t="s">
        <v>698</v>
      </c>
    </row>
    <row r="44" spans="1:3">
      <c r="A44" s="3" t="s">
        <v>682</v>
      </c>
    </row>
    <row r="45" spans="1:3">
      <c r="A45" s="4" t="s">
        <v>690</v>
      </c>
      <c r="B45" s="6" t="n">
        <v>0</v>
      </c>
      <c r="C45" s="6" t="n">
        <v>0</v>
      </c>
    </row>
    <row r="46" spans="1:3">
      <c r="A46" s="4" t="s">
        <v>699</v>
      </c>
    </row>
    <row r="47" spans="1:3">
      <c r="A47" s="3" t="s">
        <v>682</v>
      </c>
    </row>
    <row r="48" spans="1:3">
      <c r="A48" s="4" t="s">
        <v>690</v>
      </c>
      <c r="B48" s="6" t="n">
        <v>0</v>
      </c>
      <c r="C48" s="6" t="n">
        <v>0</v>
      </c>
    </row>
    <row r="49" spans="1:3">
      <c r="A49" s="4" t="s">
        <v>700</v>
      </c>
    </row>
    <row r="50" spans="1:3">
      <c r="A50" s="3" t="s">
        <v>682</v>
      </c>
    </row>
    <row r="51" spans="1:3">
      <c r="A51" s="4" t="s">
        <v>690</v>
      </c>
      <c r="B51" s="6" t="n">
        <v>0</v>
      </c>
      <c r="C51" s="6" t="n">
        <v>0</v>
      </c>
    </row>
    <row r="52" spans="1:3">
      <c r="A52" s="4" t="s">
        <v>701</v>
      </c>
    </row>
    <row r="53" spans="1:3">
      <c r="A53" s="3" t="s">
        <v>682</v>
      </c>
    </row>
    <row r="54" spans="1:3">
      <c r="A54" s="4" t="s">
        <v>694</v>
      </c>
      <c r="B54" s="6" t="n">
        <v>0</v>
      </c>
      <c r="C54" s="6" t="n">
        <v>0</v>
      </c>
    </row>
    <row r="55" spans="1:3">
      <c r="A55" s="4" t="s">
        <v>702</v>
      </c>
    </row>
    <row r="56" spans="1:3">
      <c r="A56" s="3" t="s">
        <v>682</v>
      </c>
    </row>
    <row r="57" spans="1:3">
      <c r="A57" s="4" t="s">
        <v>694</v>
      </c>
      <c r="B57" s="6" t="n">
        <v>0</v>
      </c>
      <c r="C57" s="6" t="n">
        <v>0</v>
      </c>
    </row>
    <row r="58" spans="1:3">
      <c r="A58" s="4" t="s">
        <v>703</v>
      </c>
    </row>
    <row r="59" spans="1:3">
      <c r="A59" s="3" t="s">
        <v>682</v>
      </c>
    </row>
    <row r="60" spans="1:3">
      <c r="A60" s="4" t="s">
        <v>694</v>
      </c>
      <c r="B60" s="6" t="n">
        <v>0</v>
      </c>
      <c r="C60" s="6" t="n">
        <v>0</v>
      </c>
    </row>
    <row r="61" spans="1:3">
      <c r="A61" s="4" t="s">
        <v>704</v>
      </c>
    </row>
    <row r="62" spans="1:3">
      <c r="A62" s="3" t="s">
        <v>682</v>
      </c>
    </row>
    <row r="63" spans="1:3">
      <c r="A63" s="4" t="s">
        <v>683</v>
      </c>
      <c r="B63" s="6" t="n">
        <v>24640</v>
      </c>
      <c r="C63" s="6" t="n">
        <v>23262</v>
      </c>
    </row>
    <row r="64" spans="1:3">
      <c r="A64" s="4" t="s">
        <v>552</v>
      </c>
      <c r="B64" s="6" t="n">
        <v>0</v>
      </c>
      <c r="C64" s="6" t="n">
        <v>0</v>
      </c>
    </row>
    <row r="65" spans="1:3">
      <c r="A65" s="4" t="s">
        <v>553</v>
      </c>
      <c r="B65" s="6" t="n">
        <v>0</v>
      </c>
      <c r="C65" s="6" t="n">
        <v>0</v>
      </c>
    </row>
    <row r="66" spans="1:3">
      <c r="A66" s="4" t="s">
        <v>554</v>
      </c>
      <c r="B66" s="6" t="n">
        <v>0</v>
      </c>
      <c r="C66" s="6" t="n">
        <v>0</v>
      </c>
    </row>
    <row r="67" spans="1:3">
      <c r="A67" s="4" t="s">
        <v>684</v>
      </c>
      <c r="B67" s="6" t="n">
        <v>0</v>
      </c>
      <c r="C67" s="6" t="n">
        <v>0</v>
      </c>
    </row>
    <row r="68" spans="1:3">
      <c r="A68" s="4" t="s">
        <v>685</v>
      </c>
      <c r="B68" s="6" t="n">
        <v>0</v>
      </c>
      <c r="C68" s="6" t="n">
        <v>0</v>
      </c>
    </row>
    <row r="69" spans="1:3">
      <c r="A69" s="4" t="s">
        <v>686</v>
      </c>
      <c r="B69" s="6" t="n">
        <v>126268</v>
      </c>
      <c r="C69" s="6" t="n">
        <v>140662</v>
      </c>
    </row>
    <row r="70" spans="1:3">
      <c r="A70" s="4" t="s">
        <v>687</v>
      </c>
      <c r="B70" s="6" t="n">
        <v>0</v>
      </c>
      <c r="C70" s="6" t="n">
        <v>0</v>
      </c>
    </row>
    <row r="71" spans="1:3">
      <c r="A71" s="4" t="s">
        <v>688</v>
      </c>
      <c r="B71" s="6" t="n">
        <v>0</v>
      </c>
      <c r="C71" s="6" t="n">
        <v>0</v>
      </c>
    </row>
    <row r="72" spans="1:3">
      <c r="A72" s="4" t="s">
        <v>689</v>
      </c>
      <c r="B72" s="6" t="n">
        <v>0</v>
      </c>
      <c r="C72" s="6" t="n">
        <v>0</v>
      </c>
    </row>
    <row r="73" spans="1:3">
      <c r="A73" s="4" t="s">
        <v>705</v>
      </c>
    </row>
    <row r="74" spans="1:3">
      <c r="A74" s="3" t="s">
        <v>682</v>
      </c>
    </row>
    <row r="75" spans="1:3">
      <c r="A75" s="4" t="s">
        <v>690</v>
      </c>
      <c r="B75" s="6" t="n">
        <v>0</v>
      </c>
      <c r="C75" s="6" t="n">
        <v>0</v>
      </c>
    </row>
    <row r="76" spans="1:3">
      <c r="A76" s="4" t="s">
        <v>706</v>
      </c>
    </row>
    <row r="77" spans="1:3">
      <c r="A77" s="3" t="s">
        <v>682</v>
      </c>
    </row>
    <row r="78" spans="1:3">
      <c r="A78" s="4" t="s">
        <v>690</v>
      </c>
      <c r="B78" s="6" t="n">
        <v>0</v>
      </c>
      <c r="C78" s="6" t="n">
        <v>12834</v>
      </c>
    </row>
    <row r="79" spans="1:3">
      <c r="A79" s="4" t="s">
        <v>707</v>
      </c>
    </row>
    <row r="80" spans="1:3">
      <c r="A80" s="3" t="s">
        <v>682</v>
      </c>
    </row>
    <row r="81" spans="1:3">
      <c r="A81" s="4" t="s">
        <v>690</v>
      </c>
      <c r="B81" s="6" t="n">
        <v>0</v>
      </c>
      <c r="C81" s="6" t="n">
        <v>521</v>
      </c>
    </row>
    <row r="82" spans="1:3">
      <c r="A82" s="4" t="s">
        <v>708</v>
      </c>
    </row>
    <row r="83" spans="1:3">
      <c r="A83" s="3" t="s">
        <v>682</v>
      </c>
    </row>
    <row r="84" spans="1:3">
      <c r="A84" s="4" t="s">
        <v>694</v>
      </c>
      <c r="B84" s="6" t="n">
        <v>70646</v>
      </c>
      <c r="C84" s="6" t="n">
        <v>73291</v>
      </c>
    </row>
    <row r="85" spans="1:3">
      <c r="A85" s="4" t="s">
        <v>709</v>
      </c>
    </row>
    <row r="86" spans="1:3">
      <c r="A86" s="3" t="s">
        <v>682</v>
      </c>
    </row>
    <row r="87" spans="1:3">
      <c r="A87" s="4" t="s">
        <v>694</v>
      </c>
      <c r="B87" s="6" t="n">
        <v>21168</v>
      </c>
      <c r="C87" s="6" t="n">
        <v>23642</v>
      </c>
    </row>
    <row r="88" spans="1:3">
      <c r="A88" s="4" t="s">
        <v>710</v>
      </c>
    </row>
    <row r="89" spans="1:3">
      <c r="A89" s="3" t="s">
        <v>682</v>
      </c>
    </row>
    <row r="90" spans="1:3">
      <c r="A90" s="4" t="s">
        <v>694</v>
      </c>
      <c r="B90" s="6" t="n">
        <v>9814</v>
      </c>
      <c r="C90" s="6" t="n">
        <v>7112</v>
      </c>
    </row>
    <row r="91" spans="1:3">
      <c r="A91" s="4" t="s">
        <v>711</v>
      </c>
    </row>
    <row r="92" spans="1:3">
      <c r="A92" s="3" t="s">
        <v>682</v>
      </c>
    </row>
    <row r="93" spans="1:3">
      <c r="A93" s="4" t="s">
        <v>683</v>
      </c>
      <c r="B93" s="6" t="n">
        <v>157267</v>
      </c>
      <c r="C93" s="6" t="n">
        <v>116070</v>
      </c>
    </row>
    <row r="94" spans="1:3">
      <c r="A94" s="4" t="s">
        <v>552</v>
      </c>
      <c r="B94" s="6" t="n">
        <v>0</v>
      </c>
      <c r="C94" s="6" t="n">
        <v>0</v>
      </c>
    </row>
    <row r="95" spans="1:3">
      <c r="A95" s="4" t="s">
        <v>553</v>
      </c>
      <c r="B95" s="6" t="n">
        <v>0</v>
      </c>
      <c r="C95" s="6" t="n">
        <v>0</v>
      </c>
    </row>
    <row r="96" spans="1:3">
      <c r="A96" s="4" t="s">
        <v>554</v>
      </c>
      <c r="B96" s="6" t="n">
        <v>0</v>
      </c>
      <c r="C96" s="6" t="n">
        <v>0</v>
      </c>
    </row>
    <row r="97" spans="1:3">
      <c r="A97" s="4" t="s">
        <v>684</v>
      </c>
      <c r="B97" s="6" t="n">
        <v>2075</v>
      </c>
      <c r="C97" s="6" t="n">
        <v>6347</v>
      </c>
    </row>
    <row r="98" spans="1:3">
      <c r="A98" s="4" t="s">
        <v>685</v>
      </c>
      <c r="B98" s="6" t="n">
        <v>1702769</v>
      </c>
      <c r="C98" s="6" t="n">
        <v>872757</v>
      </c>
    </row>
    <row r="99" spans="1:3">
      <c r="A99" s="4" t="s">
        <v>686</v>
      </c>
      <c r="B99" s="6" t="n">
        <v>2659391</v>
      </c>
      <c r="C99" s="6" t="n">
        <v>1791126</v>
      </c>
    </row>
    <row r="100" spans="1:3">
      <c r="A100" s="4" t="s">
        <v>687</v>
      </c>
      <c r="B100" s="6" t="n">
        <v>3314</v>
      </c>
      <c r="C100" s="6" t="n">
        <v>4446</v>
      </c>
    </row>
    <row r="101" spans="1:3">
      <c r="A101" s="4" t="s">
        <v>688</v>
      </c>
      <c r="B101" s="6" t="n">
        <v>1617095</v>
      </c>
      <c r="C101" s="6" t="n">
        <v>873008</v>
      </c>
    </row>
    <row r="102" spans="1:3">
      <c r="A102" s="4" t="s">
        <v>689</v>
      </c>
      <c r="B102" s="6" t="n">
        <v>1620409</v>
      </c>
      <c r="C102" s="6" t="n">
        <v>877454</v>
      </c>
    </row>
    <row r="103" spans="1:3">
      <c r="A103" s="4" t="s">
        <v>712</v>
      </c>
    </row>
    <row r="104" spans="1:3">
      <c r="A104" s="3" t="s">
        <v>682</v>
      </c>
    </row>
    <row r="105" spans="1:3">
      <c r="A105" s="4" t="s">
        <v>690</v>
      </c>
      <c r="B105" s="6" t="n">
        <v>297845</v>
      </c>
      <c r="C105" s="6" t="n">
        <v>273320</v>
      </c>
    </row>
    <row r="106" spans="1:3">
      <c r="A106" s="4" t="s">
        <v>713</v>
      </c>
    </row>
    <row r="107" spans="1:3">
      <c r="A107" s="3" t="s">
        <v>682</v>
      </c>
    </row>
    <row r="108" spans="1:3">
      <c r="A108" s="4" t="s">
        <v>690</v>
      </c>
      <c r="B108" s="6" t="n">
        <v>297845</v>
      </c>
      <c r="C108" s="6" t="n">
        <v>392139</v>
      </c>
    </row>
    <row r="109" spans="1:3">
      <c r="A109" s="4" t="s">
        <v>714</v>
      </c>
    </row>
    <row r="110" spans="1:3">
      <c r="A110" s="3" t="s">
        <v>682</v>
      </c>
    </row>
    <row r="111" spans="1:3">
      <c r="A111" s="4" t="s">
        <v>690</v>
      </c>
      <c r="B111" s="6" t="n">
        <v>55426</v>
      </c>
      <c r="C111" s="6" t="n">
        <v>64539</v>
      </c>
    </row>
    <row r="112" spans="1:3">
      <c r="A112" s="4" t="s">
        <v>715</v>
      </c>
    </row>
    <row r="113" spans="1:3">
      <c r="A113" s="3" t="s">
        <v>682</v>
      </c>
    </row>
    <row r="114" spans="1:3">
      <c r="A114" s="4" t="s">
        <v>694</v>
      </c>
      <c r="B114" s="6" t="n">
        <v>112460</v>
      </c>
      <c r="C114" s="6" t="n">
        <v>62318</v>
      </c>
    </row>
    <row r="115" spans="1:3">
      <c r="A115" s="4" t="s">
        <v>716</v>
      </c>
    </row>
    <row r="116" spans="1:3">
      <c r="A116" s="3" t="s">
        <v>682</v>
      </c>
    </row>
    <row r="117" spans="1:3">
      <c r="A117" s="4" t="s">
        <v>694</v>
      </c>
      <c r="B117" s="6" t="n">
        <v>68</v>
      </c>
      <c r="C117" s="6" t="n">
        <v>419</v>
      </c>
    </row>
    <row r="118" spans="1:3">
      <c r="A118" s="4" t="s">
        <v>717</v>
      </c>
    </row>
    <row r="119" spans="1:3">
      <c r="A119" s="3" t="s">
        <v>682</v>
      </c>
    </row>
    <row r="120" spans="1:3">
      <c r="A120" s="4" t="s">
        <v>694</v>
      </c>
      <c r="B120" s="6" t="n">
        <v>515</v>
      </c>
      <c r="C120" s="6" t="n">
        <v>3217</v>
      </c>
    </row>
    <row r="121" spans="1:3">
      <c r="A121" s="4" t="s">
        <v>718</v>
      </c>
    </row>
    <row r="122" spans="1:3">
      <c r="A122" s="3" t="s">
        <v>682</v>
      </c>
    </row>
    <row r="123" spans="1:3">
      <c r="A123" s="4" t="s">
        <v>683</v>
      </c>
      <c r="B123" s="6" t="n">
        <v>0</v>
      </c>
      <c r="C123" s="6" t="n">
        <v>0</v>
      </c>
    </row>
    <row r="124" spans="1:3">
      <c r="A124" s="4" t="s">
        <v>552</v>
      </c>
      <c r="B124" s="6" t="n">
        <v>0</v>
      </c>
      <c r="C124" s="6" t="n">
        <v>0</v>
      </c>
    </row>
    <row r="125" spans="1:3">
      <c r="A125" s="4" t="s">
        <v>553</v>
      </c>
      <c r="B125" s="6" t="n">
        <v>0</v>
      </c>
      <c r="C125" s="6" t="n">
        <v>0</v>
      </c>
    </row>
    <row r="126" spans="1:3">
      <c r="A126" s="4" t="s">
        <v>554</v>
      </c>
      <c r="B126" s="6" t="n">
        <v>0</v>
      </c>
      <c r="C126" s="6" t="n">
        <v>0</v>
      </c>
    </row>
    <row r="127" spans="1:3">
      <c r="A127" s="4" t="s">
        <v>684</v>
      </c>
      <c r="B127" s="6" t="n">
        <v>0</v>
      </c>
      <c r="C127" s="6" t="n">
        <v>0</v>
      </c>
    </row>
    <row r="128" spans="1:3">
      <c r="A128" s="4" t="s">
        <v>685</v>
      </c>
      <c r="B128" s="6" t="n">
        <v>1501</v>
      </c>
      <c r="C128" s="6" t="n">
        <v>1547</v>
      </c>
    </row>
    <row r="129" spans="1:3">
      <c r="A129" s="4" t="s">
        <v>686</v>
      </c>
      <c r="B129" s="6" t="n">
        <v>1501</v>
      </c>
      <c r="C129" s="6" t="n">
        <v>1547</v>
      </c>
    </row>
    <row r="130" spans="1:3">
      <c r="A130" s="4" t="s">
        <v>687</v>
      </c>
      <c r="B130" s="6" t="n">
        <v>0</v>
      </c>
      <c r="C130" s="6" t="n">
        <v>0</v>
      </c>
    </row>
    <row r="131" spans="1:3">
      <c r="A131" s="4" t="s">
        <v>688</v>
      </c>
      <c r="B131" s="6" t="n">
        <v>0</v>
      </c>
      <c r="C131" s="6" t="n">
        <v>0</v>
      </c>
    </row>
    <row r="132" spans="1:3">
      <c r="A132" s="4" t="s">
        <v>689</v>
      </c>
      <c r="B132" s="6" t="n">
        <v>0</v>
      </c>
      <c r="C132" s="6" t="n">
        <v>0</v>
      </c>
    </row>
    <row r="133" spans="1:3">
      <c r="A133" s="4" t="s">
        <v>719</v>
      </c>
    </row>
    <row r="134" spans="1:3">
      <c r="A134" s="3" t="s">
        <v>682</v>
      </c>
    </row>
    <row r="135" spans="1:3">
      <c r="A135" s="4" t="s">
        <v>690</v>
      </c>
      <c r="B135" s="6" t="n">
        <v>0</v>
      </c>
      <c r="C135" s="6" t="n">
        <v>0</v>
      </c>
    </row>
    <row r="136" spans="1:3">
      <c r="A136" s="4" t="s">
        <v>720</v>
      </c>
    </row>
    <row r="137" spans="1:3">
      <c r="A137" s="3" t="s">
        <v>682</v>
      </c>
    </row>
    <row r="138" spans="1:3">
      <c r="A138" s="4" t="s">
        <v>690</v>
      </c>
      <c r="B138" s="6" t="n">
        <v>0</v>
      </c>
      <c r="C138" s="6" t="n">
        <v>0</v>
      </c>
    </row>
    <row r="139" spans="1:3">
      <c r="A139" s="4" t="s">
        <v>721</v>
      </c>
    </row>
    <row r="140" spans="1:3">
      <c r="A140" s="3" t="s">
        <v>682</v>
      </c>
    </row>
    <row r="141" spans="1:3">
      <c r="A141" s="4" t="s">
        <v>690</v>
      </c>
      <c r="B141" s="6" t="n">
        <v>0</v>
      </c>
      <c r="C141" s="6" t="n">
        <v>0</v>
      </c>
    </row>
    <row r="142" spans="1:3">
      <c r="A142" s="4" t="s">
        <v>722</v>
      </c>
    </row>
    <row r="143" spans="1:3">
      <c r="A143" s="3" t="s">
        <v>682</v>
      </c>
    </row>
    <row r="144" spans="1:3">
      <c r="A144" s="4" t="s">
        <v>694</v>
      </c>
      <c r="B144" s="6" t="n">
        <v>0</v>
      </c>
      <c r="C144" s="6" t="n">
        <v>0</v>
      </c>
    </row>
    <row r="145" spans="1:3">
      <c r="A145" s="4" t="s">
        <v>723</v>
      </c>
    </row>
    <row r="146" spans="1:3">
      <c r="A146" s="3" t="s">
        <v>682</v>
      </c>
    </row>
    <row r="147" spans="1:3">
      <c r="A147" s="4" t="s">
        <v>694</v>
      </c>
      <c r="B147" s="6" t="n">
        <v>0</v>
      </c>
      <c r="C147" s="6" t="n">
        <v>0</v>
      </c>
    </row>
    <row r="148" spans="1:3">
      <c r="A148" s="4" t="s">
        <v>724</v>
      </c>
    </row>
    <row r="149" spans="1:3">
      <c r="A149" s="3" t="s">
        <v>682</v>
      </c>
    </row>
    <row r="150" spans="1:3">
      <c r="A150" s="4" t="s">
        <v>694</v>
      </c>
      <c r="B150" s="5" t="n">
        <v>0</v>
      </c>
      <c r="C150"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64</v>
      </c>
    </row>
    <row r="3" spans="1:3">
      <c r="A3" s="3" t="s">
        <v>726</v>
      </c>
    </row>
    <row r="4" spans="1:3">
      <c r="A4" s="4" t="s">
        <v>727</v>
      </c>
      <c r="B4" s="5" t="n">
        <v>1547</v>
      </c>
      <c r="C4" s="5" t="n">
        <v>0</v>
      </c>
    </row>
    <row r="5" spans="1:3">
      <c r="A5" s="4" t="s">
        <v>728</v>
      </c>
      <c r="B5" s="6" t="n">
        <v>1323</v>
      </c>
      <c r="C5" s="6" t="n">
        <v>3935</v>
      </c>
    </row>
    <row r="6" spans="1:3">
      <c r="A6" s="4" t="s">
        <v>729</v>
      </c>
      <c r="B6" s="6" t="n">
        <v>-25</v>
      </c>
      <c r="C6" s="6" t="n">
        <v>-6</v>
      </c>
    </row>
    <row r="7" spans="1:3">
      <c r="A7" s="4" t="s">
        <v>730</v>
      </c>
      <c r="B7" s="6" t="n">
        <v>0</v>
      </c>
      <c r="C7" s="6" t="n">
        <v>-1440</v>
      </c>
    </row>
    <row r="8" spans="1:3">
      <c r="A8" s="4" t="s">
        <v>731</v>
      </c>
      <c r="B8" s="6" t="n">
        <v>-48</v>
      </c>
      <c r="C8" s="6" t="n">
        <v>114</v>
      </c>
    </row>
    <row r="9" spans="1:3">
      <c r="A9" s="4" t="s">
        <v>732</v>
      </c>
      <c r="B9" s="6" t="n">
        <v>1296</v>
      </c>
      <c r="C9" s="6" t="n">
        <v>1056</v>
      </c>
    </row>
    <row r="10" spans="1:3">
      <c r="A10" s="4" t="s">
        <v>733</v>
      </c>
      <c r="B10" s="5" t="n">
        <v>1501</v>
      </c>
      <c r="C10" s="5" t="n">
        <v>154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64</v>
      </c>
    </row>
    <row r="2" spans="1:3">
      <c r="A2" s="3" t="s">
        <v>735</v>
      </c>
    </row>
    <row r="3" spans="1:3">
      <c r="A3" s="4" t="s">
        <v>736</v>
      </c>
      <c r="B3" s="5" t="n">
        <v>5000</v>
      </c>
      <c r="C3" s="5" t="n">
        <v>5000</v>
      </c>
    </row>
    <row r="4" spans="1:3">
      <c r="A4" s="4" t="s">
        <v>737</v>
      </c>
      <c r="B4" s="6" t="n">
        <v>620513</v>
      </c>
      <c r="C4" s="6" t="n">
        <v>619678</v>
      </c>
    </row>
    <row r="5" spans="1:3">
      <c r="A5" s="4" t="s">
        <v>711</v>
      </c>
    </row>
    <row r="6" spans="1:3">
      <c r="A6" s="3" t="s">
        <v>735</v>
      </c>
    </row>
    <row r="7" spans="1:3">
      <c r="A7" s="4" t="s">
        <v>738</v>
      </c>
      <c r="B7" s="6" t="n">
        <v>658615</v>
      </c>
      <c r="C7" s="6" t="n">
        <v>607391</v>
      </c>
    </row>
    <row r="8" spans="1:3">
      <c r="A8" s="4" t="s">
        <v>718</v>
      </c>
    </row>
    <row r="9" spans="1:3">
      <c r="A9" s="3" t="s">
        <v>735</v>
      </c>
    </row>
    <row r="10" spans="1:3">
      <c r="A10" s="4" t="s">
        <v>739</v>
      </c>
      <c r="B10" s="5" t="n">
        <v>5000</v>
      </c>
      <c r="C10" s="5" t="n">
        <v>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64</v>
      </c>
    </row>
    <row r="2" spans="1:3">
      <c r="A2" s="3" t="s">
        <v>735</v>
      </c>
    </row>
    <row r="3" spans="1:3">
      <c r="A3" s="4" t="s">
        <v>123</v>
      </c>
      <c r="B3" s="5" t="n">
        <v>5000</v>
      </c>
      <c r="C3" s="5" t="n">
        <v>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41</v>
      </c>
      <c r="B1" s="2" t="s">
        <v>1</v>
      </c>
    </row>
    <row r="2" spans="1:4">
      <c r="B2" s="2" t="s">
        <v>2</v>
      </c>
      <c r="C2" s="2" t="s">
        <v>64</v>
      </c>
      <c r="D2" s="2" t="s">
        <v>65</v>
      </c>
    </row>
    <row r="3" spans="1:4">
      <c r="A3" s="3" t="s">
        <v>295</v>
      </c>
    </row>
    <row r="4" spans="1:4">
      <c r="A4" s="4" t="s">
        <v>742</v>
      </c>
      <c r="B4" s="5" t="n">
        <v>97366</v>
      </c>
      <c r="C4" s="5" t="n">
        <v>95802</v>
      </c>
    </row>
    <row r="5" spans="1:4">
      <c r="A5" s="4" t="s">
        <v>743</v>
      </c>
      <c r="B5" s="6" t="n">
        <v>68386</v>
      </c>
      <c r="C5" s="6" t="n">
        <v>59234</v>
      </c>
    </row>
    <row r="6" spans="1:4">
      <c r="A6" s="4" t="s">
        <v>744</v>
      </c>
      <c r="B6" s="6" t="n">
        <v>165752</v>
      </c>
      <c r="C6" s="6" t="n">
        <v>155036</v>
      </c>
    </row>
    <row r="7" spans="1:4">
      <c r="A7" s="4" t="s">
        <v>745</v>
      </c>
      <c r="B7" s="6" t="n">
        <v>-92954</v>
      </c>
      <c r="C7" s="6" t="n">
        <v>-102608</v>
      </c>
    </row>
    <row r="8" spans="1:4">
      <c r="A8" s="4" t="s">
        <v>120</v>
      </c>
      <c r="B8" s="6" t="n">
        <v>72798</v>
      </c>
      <c r="C8" s="6" t="n">
        <v>52428</v>
      </c>
    </row>
    <row r="9" spans="1:4">
      <c r="A9" s="4" t="s">
        <v>746</v>
      </c>
      <c r="B9" s="5" t="n">
        <v>17600</v>
      </c>
      <c r="C9" s="5" t="n">
        <v>15000</v>
      </c>
      <c r="D9" s="5" t="n">
        <v>9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747</v>
      </c>
      <c r="B1" s="2" t="s">
        <v>494</v>
      </c>
      <c r="E1" s="2" t="s">
        <v>1</v>
      </c>
    </row>
    <row r="2" spans="1:9">
      <c r="B2" s="2" t="s">
        <v>496</v>
      </c>
      <c r="C2" s="2" t="s">
        <v>499</v>
      </c>
      <c r="D2" s="2" t="s">
        <v>65</v>
      </c>
      <c r="E2" s="2" t="s">
        <v>2</v>
      </c>
      <c r="F2" s="2" t="s">
        <v>64</v>
      </c>
      <c r="G2" s="2" t="s">
        <v>65</v>
      </c>
      <c r="H2" s="2" t="s">
        <v>748</v>
      </c>
      <c r="I2" s="2" t="s">
        <v>586</v>
      </c>
    </row>
    <row r="3" spans="1:9">
      <c r="A3" s="3" t="s">
        <v>749</v>
      </c>
    </row>
    <row r="4" spans="1:9">
      <c r="A4" s="4" t="s">
        <v>750</v>
      </c>
      <c r="E4" s="5" t="n">
        <v>0</v>
      </c>
      <c r="F4" s="5" t="n">
        <v>0</v>
      </c>
      <c r="G4" s="5" t="n">
        <v>0</v>
      </c>
    </row>
    <row r="5" spans="1:9">
      <c r="A5" s="4" t="s">
        <v>751</v>
      </c>
      <c r="E5" s="6" t="n">
        <v>5000</v>
      </c>
      <c r="F5" s="6" t="n">
        <v>8900</v>
      </c>
      <c r="G5" s="6" t="n">
        <v>9000</v>
      </c>
    </row>
    <row r="6" spans="1:9">
      <c r="A6" s="4" t="s">
        <v>752</v>
      </c>
      <c r="E6" s="6" t="n">
        <v>0</v>
      </c>
      <c r="F6" s="6" t="n">
        <v>0</v>
      </c>
      <c r="G6" s="6" t="n">
        <v>0</v>
      </c>
    </row>
    <row r="7" spans="1:9">
      <c r="A7" s="4" t="s">
        <v>122</v>
      </c>
      <c r="E7" s="5" t="n">
        <v>259681</v>
      </c>
      <c r="F7" s="5" t="n">
        <v>259681</v>
      </c>
    </row>
    <row r="8" spans="1:9">
      <c r="A8" s="4" t="s">
        <v>753</v>
      </c>
    </row>
    <row r="9" spans="1:9">
      <c r="A9" s="3" t="s">
        <v>749</v>
      </c>
    </row>
    <row r="10" spans="1:9">
      <c r="A10" s="4" t="s">
        <v>754</v>
      </c>
      <c r="E10" s="4" t="s">
        <v>755</v>
      </c>
      <c r="F10" s="4" t="s">
        <v>755</v>
      </c>
    </row>
    <row r="11" spans="1:9">
      <c r="A11" s="4" t="s">
        <v>756</v>
      </c>
    </row>
    <row r="12" spans="1:9">
      <c r="A12" s="3" t="s">
        <v>749</v>
      </c>
    </row>
    <row r="13" spans="1:9">
      <c r="A13" s="4" t="s">
        <v>757</v>
      </c>
      <c r="E13" s="4" t="s">
        <v>758</v>
      </c>
      <c r="F13" s="4" t="s">
        <v>759</v>
      </c>
    </row>
    <row r="14" spans="1:9">
      <c r="A14" s="4" t="s">
        <v>760</v>
      </c>
      <c r="E14" s="5" t="n">
        <v>7800</v>
      </c>
      <c r="F14" s="5" t="n">
        <v>8200</v>
      </c>
      <c r="G14" s="6" t="n">
        <v>4200</v>
      </c>
    </row>
    <row r="15" spans="1:9">
      <c r="A15" s="4" t="s">
        <v>761</v>
      </c>
      <c r="C15" s="5" t="n">
        <v>2500</v>
      </c>
      <c r="D15" s="5" t="n">
        <v>700</v>
      </c>
      <c r="G15" s="6" t="n">
        <v>3200</v>
      </c>
    </row>
    <row r="16" spans="1:9">
      <c r="A16" s="4" t="s">
        <v>762</v>
      </c>
      <c r="E16" s="5" t="n">
        <v>25200</v>
      </c>
      <c r="F16" s="6" t="n">
        <v>26300</v>
      </c>
    </row>
    <row r="17" spans="1:9">
      <c r="A17" s="4" t="s">
        <v>763</v>
      </c>
    </row>
    <row r="18" spans="1:9">
      <c r="A18" s="3" t="s">
        <v>749</v>
      </c>
    </row>
    <row r="19" spans="1:9">
      <c r="A19" s="4" t="s">
        <v>757</v>
      </c>
      <c r="E19" s="4" t="s">
        <v>764</v>
      </c>
    </row>
    <row r="20" spans="1:9">
      <c r="A20" s="4" t="s">
        <v>762</v>
      </c>
      <c r="F20" s="6" t="n">
        <v>63800</v>
      </c>
    </row>
    <row r="21" spans="1:9">
      <c r="A21" s="4" t="s">
        <v>765</v>
      </c>
      <c r="E21" s="5" t="n">
        <v>73500</v>
      </c>
    </row>
    <row r="22" spans="1:9">
      <c r="A22" s="4" t="s">
        <v>766</v>
      </c>
      <c r="E22" s="4" t="s">
        <v>767</v>
      </c>
    </row>
    <row r="23" spans="1:9">
      <c r="A23" s="4" t="s">
        <v>768</v>
      </c>
    </row>
    <row r="24" spans="1:9">
      <c r="A24" s="3" t="s">
        <v>749</v>
      </c>
    </row>
    <row r="25" spans="1:9">
      <c r="A25" s="4" t="s">
        <v>769</v>
      </c>
      <c r="B25" s="5" t="n">
        <v>4000</v>
      </c>
    </row>
    <row r="26" spans="1:9">
      <c r="A26" s="4" t="s">
        <v>762</v>
      </c>
      <c r="E26" s="5" t="n">
        <v>12300</v>
      </c>
    </row>
    <row r="27" spans="1:9">
      <c r="A27" s="4" t="s">
        <v>770</v>
      </c>
      <c r="H27" s="4" t="s">
        <v>771</v>
      </c>
    </row>
    <row r="28" spans="1:9">
      <c r="A28" s="4" t="s">
        <v>772</v>
      </c>
      <c r="B28" s="4" t="s">
        <v>773</v>
      </c>
      <c r="H28" s="4" t="s">
        <v>767</v>
      </c>
    </row>
    <row r="29" spans="1:9">
      <c r="A29" s="4" t="s">
        <v>774</v>
      </c>
      <c r="B29" s="4" t="s">
        <v>773</v>
      </c>
      <c r="H29" s="4" t="s">
        <v>767</v>
      </c>
    </row>
    <row r="30" spans="1:9">
      <c r="A30" s="4" t="s">
        <v>775</v>
      </c>
    </row>
    <row r="31" spans="1:9">
      <c r="A31" s="3" t="s">
        <v>749</v>
      </c>
    </row>
    <row r="32" spans="1:9">
      <c r="A32" s="4" t="s">
        <v>776</v>
      </c>
      <c r="C32" s="4" t="s">
        <v>777</v>
      </c>
    </row>
    <row r="33" spans="1:9">
      <c r="A33" s="4" t="s">
        <v>778</v>
      </c>
      <c r="C33" s="4" t="s">
        <v>777</v>
      </c>
    </row>
    <row r="34" spans="1:9">
      <c r="A34" s="4" t="s">
        <v>769</v>
      </c>
      <c r="F34" s="6" t="n">
        <v>8400</v>
      </c>
      <c r="G34" s="6" t="n">
        <v>6900</v>
      </c>
    </row>
    <row r="35" spans="1:9">
      <c r="A35" s="4" t="s">
        <v>772</v>
      </c>
      <c r="I35" s="4" t="s">
        <v>779</v>
      </c>
    </row>
    <row r="36" spans="1:9">
      <c r="A36" s="4" t="s">
        <v>774</v>
      </c>
      <c r="I36" s="4" t="s">
        <v>779</v>
      </c>
    </row>
    <row r="37" spans="1:9">
      <c r="A37" s="4" t="s">
        <v>780</v>
      </c>
    </row>
    <row r="38" spans="1:9">
      <c r="A38" s="3" t="s">
        <v>749</v>
      </c>
    </row>
    <row r="39" spans="1:9">
      <c r="A39" s="4" t="s">
        <v>760</v>
      </c>
      <c r="E39" s="6" t="n">
        <v>600</v>
      </c>
      <c r="F39" s="5" t="n">
        <v>5900</v>
      </c>
      <c r="G39" s="6" t="n">
        <v>5700</v>
      </c>
    </row>
    <row r="40" spans="1:9">
      <c r="A40" s="4" t="s">
        <v>762</v>
      </c>
      <c r="E40" s="5" t="n">
        <v>61200</v>
      </c>
    </row>
    <row r="41" spans="1:9">
      <c r="A41" s="4" t="s">
        <v>781</v>
      </c>
    </row>
    <row r="42" spans="1:9">
      <c r="A42" s="3" t="s">
        <v>749</v>
      </c>
    </row>
    <row r="43" spans="1:9">
      <c r="A43" s="4" t="s">
        <v>782</v>
      </c>
      <c r="G43" s="5" t="n">
        <v>11600</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83</v>
      </c>
      <c r="B1" s="2" t="s">
        <v>1</v>
      </c>
    </row>
    <row r="2" spans="1:3">
      <c r="B2" s="2" t="s">
        <v>2</v>
      </c>
      <c r="C2" s="2" t="s">
        <v>64</v>
      </c>
    </row>
    <row r="3" spans="1:3">
      <c r="A3" s="3" t="s">
        <v>784</v>
      </c>
    </row>
    <row r="4" spans="1:3">
      <c r="A4" s="4" t="s">
        <v>785</v>
      </c>
      <c r="B4" s="5" t="n">
        <v>-118669</v>
      </c>
      <c r="C4" s="5" t="n">
        <v>-113691</v>
      </c>
    </row>
    <row r="5" spans="1:3">
      <c r="A5" s="3" t="s">
        <v>786</v>
      </c>
    </row>
    <row r="6" spans="1:3">
      <c r="A6" s="4" t="s">
        <v>787</v>
      </c>
      <c r="B6" s="6" t="n">
        <v>194576</v>
      </c>
      <c r="C6" s="6" t="n">
        <v>194576</v>
      </c>
    </row>
    <row r="7" spans="1:3">
      <c r="A7" s="4" t="s">
        <v>121</v>
      </c>
      <c r="B7" s="6" t="n">
        <v>75907</v>
      </c>
      <c r="C7" s="6" t="n">
        <v>80885</v>
      </c>
    </row>
    <row r="8" spans="1:3">
      <c r="A8" s="4" t="s">
        <v>788</v>
      </c>
    </row>
    <row r="9" spans="1:3">
      <c r="A9" s="3" t="s">
        <v>789</v>
      </c>
    </row>
    <row r="10" spans="1:3">
      <c r="A10" s="4" t="s">
        <v>790</v>
      </c>
      <c r="B10" s="6" t="n">
        <v>54408</v>
      </c>
      <c r="C10" s="6" t="n">
        <v>54408</v>
      </c>
    </row>
    <row r="11" spans="1:3">
      <c r="A11" s="3" t="s">
        <v>786</v>
      </c>
    </row>
    <row r="12" spans="1:3">
      <c r="A12" s="4" t="s">
        <v>787</v>
      </c>
      <c r="B12" s="6" t="n">
        <v>54408</v>
      </c>
      <c r="C12" s="6" t="n">
        <v>54408</v>
      </c>
    </row>
    <row r="13" spans="1:3">
      <c r="A13" s="4" t="s">
        <v>791</v>
      </c>
    </row>
    <row r="14" spans="1:3">
      <c r="A14" s="3" t="s">
        <v>784</v>
      </c>
    </row>
    <row r="15" spans="1:3">
      <c r="A15" s="4" t="s">
        <v>792</v>
      </c>
      <c r="B15" s="6" t="n">
        <v>134247</v>
      </c>
      <c r="C15" s="6" t="n">
        <v>134247</v>
      </c>
    </row>
    <row r="16" spans="1:3">
      <c r="A16" s="4" t="s">
        <v>785</v>
      </c>
      <c r="B16" s="6" t="n">
        <v>-115921</v>
      </c>
      <c r="C16" s="6" t="n">
        <v>-111591</v>
      </c>
    </row>
    <row r="17" spans="1:3">
      <c r="A17" s="4" t="s">
        <v>790</v>
      </c>
      <c r="B17" s="5" t="n">
        <v>18326</v>
      </c>
      <c r="C17" s="5" t="n">
        <v>22656</v>
      </c>
    </row>
    <row r="18" spans="1:3">
      <c r="A18" s="3" t="s">
        <v>786</v>
      </c>
    </row>
    <row r="19" spans="1:3">
      <c r="A19" s="4" t="s">
        <v>793</v>
      </c>
      <c r="B19" s="4" t="s">
        <v>794</v>
      </c>
      <c r="C19" s="4" t="s">
        <v>794</v>
      </c>
    </row>
    <row r="20" spans="1:3">
      <c r="A20" s="4" t="s">
        <v>795</v>
      </c>
    </row>
    <row r="21" spans="1:3">
      <c r="A21" s="3" t="s">
        <v>784</v>
      </c>
    </row>
    <row r="22" spans="1:3">
      <c r="A22" s="4" t="s">
        <v>792</v>
      </c>
      <c r="B22" s="5" t="n">
        <v>1025</v>
      </c>
      <c r="C22" s="5" t="n">
        <v>1025</v>
      </c>
    </row>
    <row r="23" spans="1:3">
      <c r="A23" s="4" t="s">
        <v>785</v>
      </c>
      <c r="B23" s="6" t="n">
        <v>-586</v>
      </c>
      <c r="C23" s="6" t="n">
        <v>-519</v>
      </c>
    </row>
    <row r="24" spans="1:3">
      <c r="A24" s="4" t="s">
        <v>790</v>
      </c>
      <c r="B24" s="5" t="n">
        <v>439</v>
      </c>
      <c r="C24" s="5" t="n">
        <v>506</v>
      </c>
    </row>
    <row r="25" spans="1:3">
      <c r="A25" s="3" t="s">
        <v>786</v>
      </c>
    </row>
    <row r="26" spans="1:3">
      <c r="A26" s="4" t="s">
        <v>793</v>
      </c>
      <c r="B26" s="4" t="s">
        <v>796</v>
      </c>
      <c r="C26" s="4" t="s">
        <v>797</v>
      </c>
    </row>
    <row r="27" spans="1:3">
      <c r="A27" s="4" t="s">
        <v>798</v>
      </c>
    </row>
    <row r="28" spans="1:3">
      <c r="A28" s="3" t="s">
        <v>784</v>
      </c>
    </row>
    <row r="29" spans="1:3">
      <c r="A29" s="4" t="s">
        <v>792</v>
      </c>
      <c r="B29" s="5" t="n">
        <v>4257</v>
      </c>
      <c r="C29" s="5" t="n">
        <v>4257</v>
      </c>
    </row>
    <row r="30" spans="1:3">
      <c r="A30" s="4" t="s">
        <v>785</v>
      </c>
      <c r="B30" s="6" t="n">
        <v>-1558</v>
      </c>
      <c r="C30" s="6" t="n">
        <v>-1190</v>
      </c>
    </row>
    <row r="31" spans="1:3">
      <c r="A31" s="4" t="s">
        <v>790</v>
      </c>
      <c r="B31" s="5" t="n">
        <v>2699</v>
      </c>
      <c r="C31" s="5" t="n">
        <v>3067</v>
      </c>
    </row>
    <row r="32" spans="1:3">
      <c r="A32" s="3" t="s">
        <v>786</v>
      </c>
    </row>
    <row r="33" spans="1:3">
      <c r="A33" s="4" t="s">
        <v>793</v>
      </c>
      <c r="B33" s="4" t="s">
        <v>799</v>
      </c>
      <c r="C33" s="4" t="s">
        <v>800</v>
      </c>
    </row>
    <row r="34" spans="1:3">
      <c r="A34" s="4" t="s">
        <v>801</v>
      </c>
    </row>
    <row r="35" spans="1:3">
      <c r="A35" s="3" t="s">
        <v>784</v>
      </c>
    </row>
    <row r="36" spans="1:3">
      <c r="A36" s="4" t="s">
        <v>792</v>
      </c>
      <c r="B36" s="5" t="n">
        <v>639</v>
      </c>
      <c r="C36" s="5" t="n">
        <v>639</v>
      </c>
    </row>
    <row r="37" spans="1:3">
      <c r="A37" s="4" t="s">
        <v>785</v>
      </c>
      <c r="B37" s="6" t="n">
        <v>-604</v>
      </c>
      <c r="C37" s="6" t="n">
        <v>-391</v>
      </c>
    </row>
    <row r="38" spans="1:3">
      <c r="A38" s="4" t="s">
        <v>790</v>
      </c>
      <c r="B38" s="5" t="n">
        <v>35</v>
      </c>
      <c r="C38" s="5" t="n">
        <v>248</v>
      </c>
    </row>
    <row r="39" spans="1:3">
      <c r="A39" s="3" t="s">
        <v>786</v>
      </c>
    </row>
    <row r="40" spans="1:3">
      <c r="A40" s="4" t="s">
        <v>793</v>
      </c>
      <c r="B40" s="4" t="s">
        <v>802</v>
      </c>
      <c r="C40" s="4" t="s">
        <v>8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5</v>
      </c>
      <c r="B1" s="2" t="s">
        <v>1</v>
      </c>
    </row>
    <row r="2" spans="1:4">
      <c r="B2" s="2" t="s">
        <v>206</v>
      </c>
      <c r="C2" s="2" t="s">
        <v>207</v>
      </c>
      <c r="D2" s="2" t="s">
        <v>208</v>
      </c>
    </row>
    <row r="3" spans="1:4">
      <c r="A3" s="3" t="s">
        <v>209</v>
      </c>
    </row>
    <row r="4" spans="1:4">
      <c r="A4" s="4" t="s">
        <v>87</v>
      </c>
      <c r="B4" s="5" t="n">
        <v>432876</v>
      </c>
      <c r="C4" s="5" t="n">
        <v>397905</v>
      </c>
      <c r="D4" s="5" t="n">
        <v>306373</v>
      </c>
    </row>
    <row r="5" spans="1:4">
      <c r="A5" s="3" t="s">
        <v>210</v>
      </c>
    </row>
    <row r="6" spans="1:4">
      <c r="A6" s="4" t="s">
        <v>211</v>
      </c>
      <c r="B6" s="6" t="n">
        <v>23706</v>
      </c>
      <c r="C6" s="6" t="n">
        <v>25013</v>
      </c>
      <c r="D6" s="6" t="n">
        <v>19132</v>
      </c>
    </row>
    <row r="7" spans="1:4">
      <c r="A7" s="4" t="s">
        <v>212</v>
      </c>
      <c r="B7" s="6" t="n">
        <v>0</v>
      </c>
      <c r="C7" s="6" t="n">
        <v>0</v>
      </c>
      <c r="D7" s="6" t="n">
        <v>-684</v>
      </c>
    </row>
    <row r="8" spans="1:4">
      <c r="A8" s="4" t="s">
        <v>72</v>
      </c>
      <c r="B8" s="6" t="n">
        <v>22592</v>
      </c>
      <c r="C8" s="6" t="n">
        <v>18394</v>
      </c>
      <c r="D8" s="6" t="n">
        <v>16231</v>
      </c>
    </row>
    <row r="9" spans="1:4">
      <c r="A9" s="4" t="s">
        <v>184</v>
      </c>
      <c r="B9" s="6" t="n">
        <v>90998</v>
      </c>
      <c r="C9" s="6" t="n">
        <v>87047</v>
      </c>
      <c r="D9" s="6" t="n">
        <v>79525</v>
      </c>
    </row>
    <row r="10" spans="1:4">
      <c r="A10" s="4" t="s">
        <v>119</v>
      </c>
      <c r="B10" s="6" t="n">
        <v>4503</v>
      </c>
      <c r="C10" s="6" t="n">
        <v>25246</v>
      </c>
      <c r="D10" s="6" t="n">
        <v>14345</v>
      </c>
    </row>
    <row r="11" spans="1:4">
      <c r="A11" s="4" t="s">
        <v>213</v>
      </c>
      <c r="B11" s="6" t="n">
        <v>-8255</v>
      </c>
      <c r="C11" s="6" t="n">
        <v>17796</v>
      </c>
      <c r="D11" s="6" t="n">
        <v>1900</v>
      </c>
    </row>
    <row r="12" spans="1:4">
      <c r="A12" s="4" t="s">
        <v>214</v>
      </c>
      <c r="B12" s="6" t="n">
        <v>0</v>
      </c>
      <c r="C12" s="6" t="n">
        <v>6523</v>
      </c>
      <c r="D12" s="6" t="n">
        <v>0</v>
      </c>
    </row>
    <row r="13" spans="1:4">
      <c r="A13" s="4" t="s">
        <v>86</v>
      </c>
      <c r="B13" s="6" t="n">
        <v>-9090</v>
      </c>
      <c r="C13" s="6" t="n">
        <v>-11373</v>
      </c>
      <c r="D13" s="6" t="n">
        <v>-10870</v>
      </c>
    </row>
    <row r="14" spans="1:4">
      <c r="A14" s="4" t="s">
        <v>215</v>
      </c>
      <c r="B14" s="6" t="n">
        <v>10927</v>
      </c>
      <c r="C14" s="6" t="n">
        <v>12243</v>
      </c>
      <c r="D14" s="6" t="n">
        <v>11447</v>
      </c>
    </row>
    <row r="15" spans="1:4">
      <c r="A15" s="4" t="s">
        <v>80</v>
      </c>
      <c r="B15" s="6" t="n">
        <v>0</v>
      </c>
      <c r="C15" s="6" t="n">
        <v>0</v>
      </c>
      <c r="D15" s="6" t="n">
        <v>5396</v>
      </c>
    </row>
    <row r="16" spans="1:4">
      <c r="A16" s="3" t="s">
        <v>216</v>
      </c>
    </row>
    <row r="17" spans="1:4">
      <c r="A17" s="4" t="s">
        <v>217</v>
      </c>
      <c r="B17" s="6" t="n">
        <v>4240</v>
      </c>
      <c r="C17" s="6" t="n">
        <v>-1999</v>
      </c>
      <c r="D17" s="6" t="n">
        <v>0</v>
      </c>
    </row>
    <row r="18" spans="1:4">
      <c r="A18" s="4" t="s">
        <v>218</v>
      </c>
      <c r="B18" s="6" t="n">
        <v>-1447</v>
      </c>
      <c r="C18" s="6" t="n">
        <v>-248</v>
      </c>
      <c r="D18" s="6" t="n">
        <v>0</v>
      </c>
    </row>
    <row r="19" spans="1:4">
      <c r="A19" s="4" t="s">
        <v>219</v>
      </c>
      <c r="B19" s="6" t="n">
        <v>12680</v>
      </c>
      <c r="C19" s="6" t="n">
        <v>-150</v>
      </c>
      <c r="D19" s="6" t="n">
        <v>0</v>
      </c>
    </row>
    <row r="20" spans="1:4">
      <c r="A20" s="4" t="s">
        <v>220</v>
      </c>
      <c r="B20" s="6" t="n">
        <v>19009</v>
      </c>
      <c r="C20" s="6" t="n">
        <v>51278</v>
      </c>
      <c r="D20" s="6" t="n">
        <v>0</v>
      </c>
    </row>
    <row r="21" spans="1:4">
      <c r="A21" s="3" t="s">
        <v>221</v>
      </c>
    </row>
    <row r="22" spans="1:4">
      <c r="A22" s="4" t="s">
        <v>112</v>
      </c>
      <c r="B22" s="6" t="n">
        <v>-1052</v>
      </c>
      <c r="C22" s="6" t="n">
        <v>-36427</v>
      </c>
      <c r="D22" s="6" t="n">
        <v>-14167</v>
      </c>
    </row>
    <row r="23" spans="1:4">
      <c r="A23" s="4" t="s">
        <v>222</v>
      </c>
      <c r="B23" s="6" t="n">
        <v>-24663</v>
      </c>
      <c r="C23" s="6" t="n">
        <v>-59551</v>
      </c>
      <c r="D23" s="6" t="n">
        <v>-126996</v>
      </c>
    </row>
    <row r="24" spans="1:4">
      <c r="A24" s="4" t="s">
        <v>223</v>
      </c>
      <c r="B24" s="6" t="n">
        <v>-28492</v>
      </c>
      <c r="C24" s="6" t="n">
        <v>-181797</v>
      </c>
      <c r="D24" s="6" t="n">
        <v>-253748</v>
      </c>
    </row>
    <row r="25" spans="1:4">
      <c r="A25" s="4" t="s">
        <v>118</v>
      </c>
      <c r="B25" s="6" t="n">
        <v>-29169</v>
      </c>
      <c r="C25" s="6" t="n">
        <v>-30598</v>
      </c>
      <c r="D25" s="6" t="n">
        <v>-25577</v>
      </c>
    </row>
    <row r="26" spans="1:4">
      <c r="A26" s="4" t="s">
        <v>117</v>
      </c>
      <c r="B26" s="6" t="n">
        <v>-1459</v>
      </c>
      <c r="C26" s="6" t="n">
        <v>-1960</v>
      </c>
      <c r="D26" s="6" t="n">
        <v>-11250</v>
      </c>
    </row>
    <row r="27" spans="1:4">
      <c r="A27" s="4" t="s">
        <v>126</v>
      </c>
      <c r="B27" s="6" t="n">
        <v>6674</v>
      </c>
      <c r="C27" s="6" t="n">
        <v>26806</v>
      </c>
      <c r="D27" s="6" t="n">
        <v>33489</v>
      </c>
    </row>
    <row r="28" spans="1:4">
      <c r="A28" s="4" t="s">
        <v>127</v>
      </c>
      <c r="B28" s="6" t="n">
        <v>-4924</v>
      </c>
      <c r="C28" s="6" t="n">
        <v>10287</v>
      </c>
      <c r="D28" s="6" t="n">
        <v>7330</v>
      </c>
    </row>
    <row r="29" spans="1:4">
      <c r="A29" s="4" t="s">
        <v>132</v>
      </c>
      <c r="B29" s="6" t="n">
        <v>-7836</v>
      </c>
      <c r="C29" s="6" t="n">
        <v>5286</v>
      </c>
      <c r="D29" s="6" t="n">
        <v>44032</v>
      </c>
    </row>
    <row r="30" spans="1:4">
      <c r="A30" s="4" t="s">
        <v>224</v>
      </c>
      <c r="B30" s="6" t="n">
        <v>511818</v>
      </c>
      <c r="C30" s="6" t="n">
        <v>359721</v>
      </c>
      <c r="D30" s="6" t="n">
        <v>95908</v>
      </c>
    </row>
    <row r="31" spans="1:4">
      <c r="A31" s="3" t="s">
        <v>225</v>
      </c>
    </row>
    <row r="32" spans="1:4">
      <c r="A32" s="4" t="s">
        <v>226</v>
      </c>
      <c r="B32" s="6" t="n">
        <v>-34897</v>
      </c>
      <c r="C32" s="6" t="n">
        <v>-18747</v>
      </c>
      <c r="D32" s="6" t="n">
        <v>-12698</v>
      </c>
    </row>
    <row r="33" spans="1:4">
      <c r="A33" s="4" t="s">
        <v>227</v>
      </c>
      <c r="B33" s="6" t="n">
        <v>0</v>
      </c>
      <c r="C33" s="6" t="n">
        <v>0</v>
      </c>
      <c r="D33" s="6" t="n">
        <v>-63605</v>
      </c>
    </row>
    <row r="34" spans="1:4">
      <c r="A34" s="4" t="s">
        <v>228</v>
      </c>
      <c r="B34" s="6" t="n">
        <v>14067</v>
      </c>
      <c r="C34" s="6" t="n">
        <v>24486</v>
      </c>
      <c r="D34" s="6" t="n">
        <v>16502</v>
      </c>
    </row>
    <row r="35" spans="1:4">
      <c r="A35" s="4" t="s">
        <v>229</v>
      </c>
      <c r="B35" s="6" t="n">
        <v>-3514</v>
      </c>
      <c r="C35" s="6" t="n">
        <v>-7022</v>
      </c>
      <c r="D35" s="6" t="n">
        <v>-276</v>
      </c>
    </row>
    <row r="36" spans="1:4">
      <c r="A36" s="4" t="s">
        <v>230</v>
      </c>
      <c r="B36" s="6" t="n">
        <v>0</v>
      </c>
      <c r="C36" s="6" t="n">
        <v>76563</v>
      </c>
      <c r="D36" s="6" t="n">
        <v>0</v>
      </c>
    </row>
    <row r="37" spans="1:4">
      <c r="A37" s="4" t="s">
        <v>231</v>
      </c>
      <c r="B37" s="6" t="n">
        <v>-54352</v>
      </c>
      <c r="C37" s="6" t="n">
        <v>-147322</v>
      </c>
      <c r="D37" s="6" t="n">
        <v>0</v>
      </c>
    </row>
    <row r="38" spans="1:4">
      <c r="A38" s="3" t="s">
        <v>232</v>
      </c>
    </row>
    <row r="39" spans="1:4">
      <c r="A39" s="4" t="s">
        <v>233</v>
      </c>
      <c r="B39" s="6" t="n">
        <v>501356</v>
      </c>
      <c r="C39" s="6" t="n">
        <v>154871</v>
      </c>
      <c r="D39" s="6" t="n">
        <v>0</v>
      </c>
    </row>
    <row r="40" spans="1:4">
      <c r="A40" s="4" t="s">
        <v>234</v>
      </c>
      <c r="B40" s="6" t="n">
        <v>-1098530</v>
      </c>
      <c r="C40" s="6" t="n">
        <v>-407883</v>
      </c>
      <c r="D40" s="6" t="n">
        <v>-31348</v>
      </c>
    </row>
    <row r="41" spans="1:4">
      <c r="A41" s="4" t="s">
        <v>235</v>
      </c>
      <c r="B41" s="6" t="n">
        <v>-675870</v>
      </c>
      <c r="C41" s="6" t="n">
        <v>-325054</v>
      </c>
      <c r="D41" s="6" t="n">
        <v>-91425</v>
      </c>
    </row>
    <row r="42" spans="1:4">
      <c r="A42" s="3" t="s">
        <v>236</v>
      </c>
    </row>
    <row r="43" spans="1:4">
      <c r="A43" s="4" t="s">
        <v>237</v>
      </c>
      <c r="B43" s="6" t="n">
        <v>-91617</v>
      </c>
      <c r="C43" s="6" t="n">
        <v>-20818</v>
      </c>
      <c r="D43" s="6" t="n">
        <v>-9820</v>
      </c>
    </row>
    <row r="44" spans="1:4">
      <c r="A44" s="4" t="s">
        <v>238</v>
      </c>
      <c r="B44" s="6" t="n">
        <v>-930</v>
      </c>
      <c r="C44" s="6" t="n">
        <v>0</v>
      </c>
      <c r="D44" s="6" t="n">
        <v>0</v>
      </c>
    </row>
    <row r="45" spans="1:4">
      <c r="A45" s="4" t="s">
        <v>239</v>
      </c>
      <c r="B45" s="6" t="n">
        <v>0</v>
      </c>
      <c r="C45" s="6" t="n">
        <v>0</v>
      </c>
      <c r="D45" s="6" t="n">
        <v>-2761</v>
      </c>
    </row>
    <row r="46" spans="1:4">
      <c r="A46" s="4" t="s">
        <v>240</v>
      </c>
      <c r="B46" s="6" t="n">
        <v>0</v>
      </c>
      <c r="C46" s="6" t="n">
        <v>0</v>
      </c>
      <c r="D46" s="6" t="n">
        <v>298896</v>
      </c>
    </row>
    <row r="47" spans="1:4">
      <c r="A47" s="4" t="s">
        <v>241</v>
      </c>
      <c r="B47" s="6" t="n">
        <v>0</v>
      </c>
      <c r="C47" s="6" t="n">
        <v>0</v>
      </c>
      <c r="D47" s="6" t="n">
        <v>-250000</v>
      </c>
    </row>
    <row r="48" spans="1:4">
      <c r="A48" s="4" t="s">
        <v>80</v>
      </c>
      <c r="B48" s="6" t="n">
        <v>0</v>
      </c>
      <c r="C48" s="6" t="n">
        <v>0</v>
      </c>
      <c r="D48" s="6" t="n">
        <v>-5396</v>
      </c>
    </row>
    <row r="49" spans="1:4">
      <c r="A49" s="4" t="s">
        <v>189</v>
      </c>
      <c r="B49" s="6" t="n">
        <v>1183</v>
      </c>
      <c r="C49" s="6" t="n">
        <v>4825</v>
      </c>
      <c r="D49" s="6" t="n">
        <v>4500</v>
      </c>
    </row>
    <row r="50" spans="1:4">
      <c r="A50" s="4" t="s">
        <v>242</v>
      </c>
      <c r="B50" s="6" t="n">
        <v>-159123</v>
      </c>
      <c r="C50" s="6" t="n">
        <v>-144855</v>
      </c>
      <c r="D50" s="6" t="n">
        <v>-125785</v>
      </c>
    </row>
    <row r="51" spans="1:4">
      <c r="A51" s="4" t="s">
        <v>243</v>
      </c>
      <c r="B51" s="6" t="n">
        <v>44508</v>
      </c>
      <c r="C51" s="6" t="n">
        <v>100360</v>
      </c>
      <c r="D51" s="6" t="n">
        <v>188463</v>
      </c>
    </row>
    <row r="52" spans="1:4">
      <c r="A52" s="3" t="s">
        <v>244</v>
      </c>
    </row>
    <row r="53" spans="1:4">
      <c r="A53" s="4" t="s">
        <v>245</v>
      </c>
      <c r="B53" s="6" t="n">
        <v>197915</v>
      </c>
      <c r="C53" s="6" t="n">
        <v>245898</v>
      </c>
      <c r="D53" s="6" t="n">
        <v>12598</v>
      </c>
    </row>
    <row r="54" spans="1:4">
      <c r="A54" s="4" t="s">
        <v>246</v>
      </c>
      <c r="B54" s="6" t="n">
        <v>-197915</v>
      </c>
      <c r="C54" s="6" t="n">
        <v>-258496</v>
      </c>
      <c r="D54" s="6" t="n">
        <v>0</v>
      </c>
    </row>
    <row r="55" spans="1:4">
      <c r="A55" s="4" t="s">
        <v>247</v>
      </c>
      <c r="B55" s="6" t="n">
        <v>794767</v>
      </c>
      <c r="C55" s="6" t="n">
        <v>1320397</v>
      </c>
      <c r="D55" s="6" t="n">
        <v>0</v>
      </c>
    </row>
    <row r="56" spans="1:4">
      <c r="A56" s="4" t="s">
        <v>248</v>
      </c>
      <c r="B56" s="6" t="n">
        <v>-389000</v>
      </c>
      <c r="C56" s="6" t="n">
        <v>-865624</v>
      </c>
      <c r="D56" s="6" t="n">
        <v>0</v>
      </c>
    </row>
    <row r="57" spans="1:4">
      <c r="A57" s="4" t="s">
        <v>249</v>
      </c>
      <c r="B57" s="6" t="n">
        <v>-48356</v>
      </c>
      <c r="C57" s="6" t="n">
        <v>184413</v>
      </c>
      <c r="D57" s="6" t="n">
        <v>195430</v>
      </c>
    </row>
    <row r="58" spans="1:4">
      <c r="A58" s="4" t="s">
        <v>250</v>
      </c>
      <c r="B58" s="6" t="n">
        <v>-322</v>
      </c>
      <c r="C58" s="6" t="n">
        <v>-2868</v>
      </c>
      <c r="D58" s="6" t="n">
        <v>2701</v>
      </c>
    </row>
    <row r="59" spans="1:4">
      <c r="A59" s="4" t="s">
        <v>251</v>
      </c>
      <c r="B59" s="6" t="n">
        <v>-212730</v>
      </c>
      <c r="C59" s="6" t="n">
        <v>216212</v>
      </c>
      <c r="D59" s="6" t="n">
        <v>202614</v>
      </c>
    </row>
    <row r="60" spans="1:4">
      <c r="A60" s="4" t="s">
        <v>252</v>
      </c>
      <c r="B60" s="6" t="n">
        <v>866075</v>
      </c>
      <c r="C60" s="6" t="n">
        <v>649863</v>
      </c>
      <c r="D60" s="6" t="n">
        <v>447249</v>
      </c>
    </row>
    <row r="61" spans="1:4">
      <c r="A61" s="4" t="s">
        <v>253</v>
      </c>
      <c r="B61" s="6" t="n">
        <v>653345</v>
      </c>
      <c r="C61" s="6" t="n">
        <v>866075</v>
      </c>
      <c r="D61" s="6" t="n">
        <v>649863</v>
      </c>
    </row>
    <row r="62" spans="1:4">
      <c r="A62" s="3" t="s">
        <v>254</v>
      </c>
    </row>
    <row r="63" spans="1:4">
      <c r="A63" s="4" t="s">
        <v>255</v>
      </c>
      <c r="B63" s="6" t="n">
        <v>22695</v>
      </c>
      <c r="C63" s="6" t="n">
        <v>22660</v>
      </c>
      <c r="D63" s="6" t="n">
        <v>25535</v>
      </c>
    </row>
    <row r="64" spans="1:4">
      <c r="A64" s="4" t="s">
        <v>256</v>
      </c>
      <c r="B64" s="6" t="n">
        <v>0</v>
      </c>
      <c r="C64" s="6" t="n">
        <v>0</v>
      </c>
      <c r="D64" s="6" t="n">
        <v>1354</v>
      </c>
    </row>
    <row r="65" spans="1:4">
      <c r="A65" s="4" t="s">
        <v>257</v>
      </c>
      <c r="B65" s="6" t="n">
        <v>38140</v>
      </c>
      <c r="C65" s="6" t="n">
        <v>10681</v>
      </c>
      <c r="D65" s="6" t="n">
        <v>0</v>
      </c>
    </row>
    <row r="66" spans="1:4">
      <c r="A66" s="4" t="s">
        <v>258</v>
      </c>
      <c r="B66" s="6" t="n">
        <v>125054</v>
      </c>
      <c r="C66" s="6" t="n">
        <v>135105</v>
      </c>
      <c r="D66" s="6" t="n">
        <v>143948</v>
      </c>
    </row>
    <row r="67" spans="1:4">
      <c r="A67" s="3" t="s">
        <v>259</v>
      </c>
    </row>
    <row r="68" spans="1:4">
      <c r="A68" s="4" t="s">
        <v>260</v>
      </c>
      <c r="B68" s="6" t="n">
        <v>4341</v>
      </c>
      <c r="C68" s="6" t="n">
        <v>1336</v>
      </c>
      <c r="D68" s="6" t="n">
        <v>863</v>
      </c>
    </row>
    <row r="69" spans="1:4">
      <c r="A69" s="4" t="s">
        <v>261</v>
      </c>
      <c r="B69" s="6" t="n">
        <v>1573</v>
      </c>
      <c r="C69" s="6" t="n">
        <v>1770</v>
      </c>
      <c r="D69" s="6" t="n">
        <v>3538</v>
      </c>
    </row>
    <row r="70" spans="1:4">
      <c r="A70" s="4" t="s">
        <v>262</v>
      </c>
      <c r="B70" s="6" t="n">
        <v>-67989</v>
      </c>
      <c r="C70" s="6" t="n">
        <v>-25320</v>
      </c>
      <c r="D70" s="6" t="n">
        <v>129587</v>
      </c>
    </row>
    <row r="71" spans="1:4">
      <c r="A71" s="4" t="s">
        <v>263</v>
      </c>
      <c r="B71" s="6" t="n">
        <v>-24193</v>
      </c>
      <c r="C71" s="6" t="n">
        <v>0</v>
      </c>
      <c r="D71" s="6" t="n">
        <v>0</v>
      </c>
    </row>
    <row r="72" spans="1:4">
      <c r="A72" s="4" t="s">
        <v>264</v>
      </c>
      <c r="B72" s="6" t="n">
        <v>33985</v>
      </c>
      <c r="C72" s="6" t="n">
        <v>149617</v>
      </c>
      <c r="D72" s="6" t="n">
        <v>0</v>
      </c>
    </row>
    <row r="73" spans="1:4">
      <c r="A73" s="4" t="s">
        <v>265</v>
      </c>
      <c r="B73" s="6" t="n">
        <v>8372</v>
      </c>
      <c r="C73" s="6" t="n">
        <v>14133</v>
      </c>
      <c r="D73" s="6" t="n">
        <v>12379</v>
      </c>
    </row>
    <row r="74" spans="1:4">
      <c r="A74" s="3" t="s">
        <v>266</v>
      </c>
    </row>
    <row r="75" spans="1:4">
      <c r="A75" s="4" t="s">
        <v>267</v>
      </c>
      <c r="B75" s="6" t="n">
        <v>410853</v>
      </c>
      <c r="C75" s="6" t="n">
        <v>814122</v>
      </c>
      <c r="D75" s="6" t="n">
        <v>0</v>
      </c>
    </row>
    <row r="76" spans="1:4">
      <c r="A76" s="4" t="s">
        <v>268</v>
      </c>
      <c r="B76" s="6" t="n">
        <v>391080</v>
      </c>
      <c r="C76" s="6" t="n">
        <v>843089</v>
      </c>
      <c r="D76" s="6" t="n">
        <v>0</v>
      </c>
    </row>
    <row r="77" spans="1:4">
      <c r="A77" s="3" t="s">
        <v>269</v>
      </c>
    </row>
    <row r="78" spans="1:4">
      <c r="A78" s="4" t="s">
        <v>270</v>
      </c>
      <c r="B78" s="6" t="n">
        <v>0</v>
      </c>
      <c r="C78" s="6" t="n">
        <v>-379676</v>
      </c>
      <c r="D78" s="6" t="n">
        <v>0</v>
      </c>
    </row>
    <row r="79" spans="1:4">
      <c r="A79" s="4" t="s">
        <v>271</v>
      </c>
      <c r="B79" s="6" t="n">
        <v>0</v>
      </c>
      <c r="C79" s="6" t="n">
        <v>-378742</v>
      </c>
      <c r="D79" s="6" t="n">
        <v>0</v>
      </c>
    </row>
    <row r="80" spans="1:4">
      <c r="A80" s="4" t="s">
        <v>62</v>
      </c>
    </row>
    <row r="81" spans="1:4">
      <c r="A81" s="3" t="s">
        <v>236</v>
      </c>
    </row>
    <row r="82" spans="1:4">
      <c r="A82" s="4" t="s">
        <v>272</v>
      </c>
      <c r="B82" s="6" t="n">
        <v>51256</v>
      </c>
      <c r="C82" s="6" t="n">
        <v>76447</v>
      </c>
      <c r="D82" s="6" t="n">
        <v>210934</v>
      </c>
    </row>
    <row r="83" spans="1:4">
      <c r="A83" s="4" t="s">
        <v>187</v>
      </c>
      <c r="B83" s="6" t="n">
        <v>-299400</v>
      </c>
      <c r="C83" s="6" t="n">
        <v>-273550</v>
      </c>
      <c r="D83" s="6" t="n">
        <v>-126199</v>
      </c>
    </row>
    <row r="84" spans="1:4">
      <c r="A84" s="3" t="s">
        <v>259</v>
      </c>
    </row>
    <row r="85" spans="1:4">
      <c r="A85" s="4" t="s">
        <v>273</v>
      </c>
      <c r="B85" s="6" t="n">
        <v>13670</v>
      </c>
      <c r="C85" s="6" t="n">
        <v>13136</v>
      </c>
      <c r="D85" s="6" t="n">
        <v>0</v>
      </c>
    </row>
    <row r="86" spans="1:4">
      <c r="A86" s="4" t="s">
        <v>60</v>
      </c>
    </row>
    <row r="87" spans="1:4">
      <c r="A87" s="3" t="s">
        <v>236</v>
      </c>
    </row>
    <row r="88" spans="1:4">
      <c r="A88" s="4" t="s">
        <v>187</v>
      </c>
      <c r="B88" s="5" t="n">
        <v>0</v>
      </c>
      <c r="C88" s="5" t="n">
        <v>-171</v>
      </c>
      <c r="D88"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206</v>
      </c>
    </row>
    <row r="2" spans="1:2">
      <c r="A2" s="3" t="s">
        <v>805</v>
      </c>
    </row>
    <row r="3" spans="1:2">
      <c r="A3" s="4" t="s">
        <v>806</v>
      </c>
      <c r="B3" s="5" t="n">
        <v>3807</v>
      </c>
    </row>
    <row r="4" spans="1:2">
      <c r="A4" s="4" t="s">
        <v>807</v>
      </c>
      <c r="B4" s="6" t="n">
        <v>2282</v>
      </c>
    </row>
    <row r="5" spans="1:2">
      <c r="A5" s="4" t="s">
        <v>808</v>
      </c>
      <c r="B5" s="6" t="n">
        <v>2154</v>
      </c>
    </row>
    <row r="6" spans="1:2">
      <c r="A6" s="4" t="s">
        <v>809</v>
      </c>
      <c r="B6" s="6" t="n">
        <v>1754</v>
      </c>
    </row>
    <row r="7" spans="1:2">
      <c r="A7" s="4" t="s">
        <v>810</v>
      </c>
      <c r="B7" s="5" t="n">
        <v>16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6"/>
    <col customWidth="1" max="6" min="6" width="16"/>
  </cols>
  <sheetData>
    <row r="1" spans="1:6">
      <c r="A1" s="1" t="s">
        <v>811</v>
      </c>
      <c r="B1" s="2" t="s">
        <v>1</v>
      </c>
    </row>
    <row r="2" spans="1:6">
      <c r="B2" s="2" t="s">
        <v>2</v>
      </c>
      <c r="C2" s="2" t="s">
        <v>64</v>
      </c>
      <c r="D2" s="2" t="s">
        <v>65</v>
      </c>
      <c r="E2" s="2" t="s">
        <v>812</v>
      </c>
      <c r="F2" s="2" t="s">
        <v>586</v>
      </c>
    </row>
    <row r="3" spans="1:6">
      <c r="A3" s="3" t="s">
        <v>813</v>
      </c>
    </row>
    <row r="4" spans="1:6">
      <c r="A4" s="4" t="s">
        <v>80</v>
      </c>
      <c r="B4" s="5" t="n">
        <v>0</v>
      </c>
      <c r="C4" s="5" t="n">
        <v>0</v>
      </c>
      <c r="D4" s="5" t="n">
        <v>-5396000</v>
      </c>
    </row>
    <row r="5" spans="1:6">
      <c r="A5" s="4" t="s">
        <v>737</v>
      </c>
      <c r="B5" s="5" t="n">
        <v>620513000</v>
      </c>
      <c r="C5" s="6" t="n">
        <v>619678000</v>
      </c>
    </row>
    <row r="6" spans="1:6">
      <c r="A6" s="4" t="s">
        <v>814</v>
      </c>
    </row>
    <row r="7" spans="1:6">
      <c r="A7" s="3" t="s">
        <v>813</v>
      </c>
    </row>
    <row r="8" spans="1:6">
      <c r="A8" s="4" t="s">
        <v>815</v>
      </c>
      <c r="E8" s="5" t="n">
        <v>300000000</v>
      </c>
    </row>
    <row r="9" spans="1:6">
      <c r="A9" s="4" t="s">
        <v>816</v>
      </c>
      <c r="B9" s="4" t="s">
        <v>817</v>
      </c>
    </row>
    <row r="10" spans="1:6">
      <c r="A10" s="4" t="s">
        <v>818</v>
      </c>
      <c r="B10" s="4" t="s">
        <v>508</v>
      </c>
    </row>
    <row r="11" spans="1:6">
      <c r="A11" s="4" t="s">
        <v>653</v>
      </c>
      <c r="B11" s="5" t="n">
        <v>0</v>
      </c>
    </row>
    <row r="12" spans="1:6">
      <c r="A12" s="4" t="s">
        <v>597</v>
      </c>
    </row>
    <row r="13" spans="1:6">
      <c r="A13" s="3" t="s">
        <v>813</v>
      </c>
    </row>
    <row r="14" spans="1:6">
      <c r="A14" s="4" t="s">
        <v>591</v>
      </c>
      <c r="F14" s="5" t="n">
        <v>325000000</v>
      </c>
    </row>
    <row r="15" spans="1:6">
      <c r="A15" s="4" t="s">
        <v>592</v>
      </c>
      <c r="B15" s="4" t="s">
        <v>598</v>
      </c>
    </row>
    <row r="16" spans="1:6">
      <c r="A16" s="4" t="s">
        <v>819</v>
      </c>
      <c r="B16" s="4" t="s">
        <v>820</v>
      </c>
    </row>
    <row r="17" spans="1:6">
      <c r="A17" s="4" t="s">
        <v>818</v>
      </c>
      <c r="B17" s="4" t="s">
        <v>821</v>
      </c>
    </row>
    <row r="18" spans="1:6">
      <c r="A18" s="4" t="s">
        <v>737</v>
      </c>
      <c r="B18" s="5" t="n">
        <v>323300000</v>
      </c>
      <c r="C18" s="6" t="n">
        <v>322900000</v>
      </c>
    </row>
    <row r="19" spans="1:6">
      <c r="A19" s="4" t="s">
        <v>589</v>
      </c>
    </row>
    <row r="20" spans="1:6">
      <c r="A20" s="3" t="s">
        <v>813</v>
      </c>
    </row>
    <row r="21" spans="1:6">
      <c r="A21" s="4" t="s">
        <v>591</v>
      </c>
      <c r="D21" s="6" t="n">
        <v>300000000</v>
      </c>
    </row>
    <row r="22" spans="1:6">
      <c r="A22" s="4" t="s">
        <v>592</v>
      </c>
      <c r="B22" s="4" t="s">
        <v>593</v>
      </c>
    </row>
    <row r="23" spans="1:6">
      <c r="A23" s="4" t="s">
        <v>819</v>
      </c>
      <c r="B23" s="4" t="s">
        <v>822</v>
      </c>
    </row>
    <row r="24" spans="1:6">
      <c r="A24" s="4" t="s">
        <v>818</v>
      </c>
      <c r="B24" s="4" t="s">
        <v>821</v>
      </c>
    </row>
    <row r="25" spans="1:6">
      <c r="A25" s="4" t="s">
        <v>737</v>
      </c>
      <c r="B25" s="5" t="n">
        <v>297200000</v>
      </c>
      <c r="C25" s="5" t="n">
        <v>296800000</v>
      </c>
    </row>
    <row r="26" spans="1:6">
      <c r="A26" s="4" t="s">
        <v>823</v>
      </c>
    </row>
    <row r="27" spans="1:6">
      <c r="A27" s="3" t="s">
        <v>813</v>
      </c>
    </row>
    <row r="28" spans="1:6">
      <c r="A28" s="4" t="s">
        <v>591</v>
      </c>
      <c r="D28" s="6" t="n">
        <v>250000000</v>
      </c>
    </row>
    <row r="29" spans="1:6">
      <c r="A29" s="4" t="s">
        <v>824</v>
      </c>
      <c r="D29" s="6" t="n">
        <v>256800000</v>
      </c>
    </row>
    <row r="30" spans="1:6">
      <c r="A30" s="4" t="s">
        <v>80</v>
      </c>
      <c r="D30" s="5" t="n">
        <v>-54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25</v>
      </c>
      <c r="B1" s="2" t="s">
        <v>2</v>
      </c>
      <c r="C1" s="2" t="s">
        <v>64</v>
      </c>
    </row>
    <row r="2" spans="1:3">
      <c r="A2" s="3" t="s">
        <v>303</v>
      </c>
    </row>
    <row r="3" spans="1:3">
      <c r="A3" s="4" t="s">
        <v>826</v>
      </c>
      <c r="B3" s="10" t="n">
        <v>231.3</v>
      </c>
      <c r="C3" s="10" t="n">
        <v>221.4</v>
      </c>
    </row>
    <row r="4" spans="1:3">
      <c r="A4" s="4" t="s">
        <v>827</v>
      </c>
      <c r="B4" s="10" t="n">
        <v>6.3</v>
      </c>
      <c r="C4" s="10" t="n">
        <v>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28</v>
      </c>
      <c r="B1" s="2" t="s">
        <v>1</v>
      </c>
    </row>
    <row r="2" spans="1:4">
      <c r="B2" s="2" t="s">
        <v>2</v>
      </c>
      <c r="C2" s="2" t="s">
        <v>64</v>
      </c>
      <c r="D2" s="2" t="s">
        <v>65</v>
      </c>
    </row>
    <row r="3" spans="1:4">
      <c r="A3" s="3" t="s">
        <v>829</v>
      </c>
    </row>
    <row r="4" spans="1:4">
      <c r="A4" s="4" t="s">
        <v>67</v>
      </c>
      <c r="B4" s="5" t="n">
        <v>1683252</v>
      </c>
      <c r="C4" s="5" t="n">
        <v>1692422</v>
      </c>
      <c r="D4" s="5" t="n">
        <v>1532111</v>
      </c>
    </row>
    <row r="5" spans="1:4">
      <c r="A5" s="4" t="s">
        <v>830</v>
      </c>
    </row>
    <row r="6" spans="1:4">
      <c r="A6" s="3" t="s">
        <v>829</v>
      </c>
    </row>
    <row r="7" spans="1:4">
      <c r="A7" s="4" t="s">
        <v>67</v>
      </c>
      <c r="B7" s="6" t="n">
        <v>999256</v>
      </c>
      <c r="C7" s="6" t="n">
        <v>1015263</v>
      </c>
      <c r="D7" s="6" t="n">
        <v>918539</v>
      </c>
    </row>
    <row r="8" spans="1:4">
      <c r="A8" s="4" t="s">
        <v>831</v>
      </c>
    </row>
    <row r="9" spans="1:4">
      <c r="A9" s="3" t="s">
        <v>829</v>
      </c>
    </row>
    <row r="10" spans="1:4">
      <c r="A10" s="4" t="s">
        <v>67</v>
      </c>
      <c r="B10" s="6" t="n">
        <v>464687</v>
      </c>
      <c r="C10" s="6" t="n">
        <v>443923</v>
      </c>
      <c r="D10" s="6" t="n">
        <v>390481</v>
      </c>
    </row>
    <row r="11" spans="1:4">
      <c r="A11" s="4" t="s">
        <v>520</v>
      </c>
    </row>
    <row r="12" spans="1:4">
      <c r="A12" s="3" t="s">
        <v>829</v>
      </c>
    </row>
    <row r="13" spans="1:4">
      <c r="A13" s="4" t="s">
        <v>67</v>
      </c>
      <c r="B13" s="6" t="n">
        <v>1463943</v>
      </c>
      <c r="C13" s="6" t="n">
        <v>1459186</v>
      </c>
      <c r="D13" s="6" t="n">
        <v>1309020</v>
      </c>
    </row>
    <row r="14" spans="1:4">
      <c r="A14" s="4" t="s">
        <v>832</v>
      </c>
    </row>
    <row r="15" spans="1:4">
      <c r="A15" s="3" t="s">
        <v>829</v>
      </c>
    </row>
    <row r="16" spans="1:4">
      <c r="A16" s="4" t="s">
        <v>67</v>
      </c>
      <c r="B16" s="6" t="n">
        <v>63888</v>
      </c>
      <c r="C16" s="6" t="n">
        <v>77402</v>
      </c>
      <c r="D16" s="6" t="n">
        <v>75762</v>
      </c>
    </row>
    <row r="17" spans="1:4">
      <c r="A17" s="4" t="s">
        <v>833</v>
      </c>
    </row>
    <row r="18" spans="1:4">
      <c r="A18" s="3" t="s">
        <v>829</v>
      </c>
    </row>
    <row r="19" spans="1:4">
      <c r="A19" s="4" t="s">
        <v>67</v>
      </c>
      <c r="B19" s="6" t="n">
        <v>21724</v>
      </c>
      <c r="C19" s="6" t="n">
        <v>19969</v>
      </c>
      <c r="D19" s="6" t="n">
        <v>19791</v>
      </c>
    </row>
    <row r="20" spans="1:4">
      <c r="A20" s="4" t="s">
        <v>522</v>
      </c>
    </row>
    <row r="21" spans="1:4">
      <c r="A21" s="3" t="s">
        <v>829</v>
      </c>
    </row>
    <row r="22" spans="1:4">
      <c r="A22" s="4" t="s">
        <v>67</v>
      </c>
      <c r="B22" s="6" t="n">
        <v>85612</v>
      </c>
      <c r="C22" s="6" t="n">
        <v>97371</v>
      </c>
      <c r="D22" s="6" t="n">
        <v>95553</v>
      </c>
    </row>
    <row r="23" spans="1:4">
      <c r="A23" s="4" t="s">
        <v>524</v>
      </c>
    </row>
    <row r="24" spans="1:4">
      <c r="A24" s="3" t="s">
        <v>829</v>
      </c>
    </row>
    <row r="25" spans="1:4">
      <c r="A25" s="4" t="s">
        <v>67</v>
      </c>
      <c r="B25" s="6" t="n">
        <v>123073</v>
      </c>
      <c r="C25" s="6" t="n">
        <v>122231</v>
      </c>
      <c r="D25" s="6" t="n">
        <v>117520</v>
      </c>
    </row>
    <row r="26" spans="1:4">
      <c r="A26" s="4" t="s">
        <v>526</v>
      </c>
    </row>
    <row r="27" spans="1:4">
      <c r="A27" s="3" t="s">
        <v>829</v>
      </c>
    </row>
    <row r="28" spans="1:4">
      <c r="A28" s="4" t="s">
        <v>67</v>
      </c>
      <c r="B28" s="5" t="n">
        <v>10624</v>
      </c>
      <c r="C28" s="5" t="n">
        <v>13634</v>
      </c>
      <c r="D28" s="5" t="n">
        <v>100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4</v>
      </c>
      <c r="D2" s="2" t="s">
        <v>65</v>
      </c>
    </row>
    <row r="3" spans="1:4">
      <c r="A3" s="3" t="s">
        <v>829</v>
      </c>
    </row>
    <row r="4" spans="1:4">
      <c r="A4" s="4" t="s">
        <v>302</v>
      </c>
      <c r="B4" s="5" t="n">
        <v>1683252</v>
      </c>
      <c r="C4" s="5" t="n">
        <v>1692422</v>
      </c>
      <c r="D4" s="5" t="n">
        <v>1532111</v>
      </c>
    </row>
    <row r="5" spans="1:4">
      <c r="A5" s="4" t="s">
        <v>520</v>
      </c>
    </row>
    <row r="6" spans="1:4">
      <c r="A6" s="3" t="s">
        <v>829</v>
      </c>
    </row>
    <row r="7" spans="1:4">
      <c r="A7" s="4" t="s">
        <v>302</v>
      </c>
      <c r="B7" s="6" t="n">
        <v>1463943</v>
      </c>
      <c r="C7" s="6" t="n">
        <v>1459186</v>
      </c>
      <c r="D7" s="6" t="n">
        <v>1309020</v>
      </c>
    </row>
    <row r="8" spans="1:4">
      <c r="A8" s="4" t="s">
        <v>835</v>
      </c>
    </row>
    <row r="9" spans="1:4">
      <c r="A9" s="3" t="s">
        <v>829</v>
      </c>
    </row>
    <row r="10" spans="1:4">
      <c r="A10" s="4" t="s">
        <v>302</v>
      </c>
      <c r="B10" s="6" t="n">
        <v>699726</v>
      </c>
      <c r="C10" s="6" t="n">
        <v>700194</v>
      </c>
      <c r="D10" s="6" t="n">
        <v>634972</v>
      </c>
    </row>
    <row r="11" spans="1:4">
      <c r="A11" s="4" t="s">
        <v>836</v>
      </c>
    </row>
    <row r="12" spans="1:4">
      <c r="A12" s="3" t="s">
        <v>829</v>
      </c>
    </row>
    <row r="13" spans="1:4">
      <c r="A13" s="4" t="s">
        <v>302</v>
      </c>
      <c r="B13" s="6" t="n">
        <v>285388</v>
      </c>
      <c r="C13" s="6" t="n">
        <v>259452</v>
      </c>
      <c r="D13" s="6" t="n">
        <v>249827</v>
      </c>
    </row>
    <row r="14" spans="1:4">
      <c r="A14" s="4" t="s">
        <v>837</v>
      </c>
    </row>
    <row r="15" spans="1:4">
      <c r="A15" s="3" t="s">
        <v>829</v>
      </c>
    </row>
    <row r="16" spans="1:4">
      <c r="A16" s="4" t="s">
        <v>302</v>
      </c>
      <c r="B16" s="6" t="n">
        <v>197695</v>
      </c>
      <c r="C16" s="6" t="n">
        <v>211075</v>
      </c>
      <c r="D16" s="6" t="n">
        <v>186198</v>
      </c>
    </row>
    <row r="17" spans="1:4">
      <c r="A17" s="4" t="s">
        <v>838</v>
      </c>
    </row>
    <row r="18" spans="1:4">
      <c r="A18" s="3" t="s">
        <v>829</v>
      </c>
    </row>
    <row r="19" spans="1:4">
      <c r="A19" s="4" t="s">
        <v>302</v>
      </c>
      <c r="B19" s="6" t="n">
        <v>59290</v>
      </c>
      <c r="C19" s="6" t="n">
        <v>85096</v>
      </c>
      <c r="D19" s="6" t="n">
        <v>71095</v>
      </c>
    </row>
    <row r="20" spans="1:4">
      <c r="A20" s="4" t="s">
        <v>839</v>
      </c>
    </row>
    <row r="21" spans="1:4">
      <c r="A21" s="3" t="s">
        <v>829</v>
      </c>
    </row>
    <row r="22" spans="1:4">
      <c r="A22" s="4" t="s">
        <v>302</v>
      </c>
      <c r="B22" s="6" t="n">
        <v>179208</v>
      </c>
      <c r="C22" s="6" t="n">
        <v>159341</v>
      </c>
      <c r="D22" s="6" t="n">
        <v>126379</v>
      </c>
    </row>
    <row r="23" spans="1:4">
      <c r="A23" s="4" t="s">
        <v>840</v>
      </c>
    </row>
    <row r="24" spans="1:4">
      <c r="A24" s="3" t="s">
        <v>829</v>
      </c>
    </row>
    <row r="25" spans="1:4">
      <c r="A25" s="4" t="s">
        <v>302</v>
      </c>
      <c r="B25" s="5" t="n">
        <v>42636</v>
      </c>
      <c r="C25" s="5" t="n">
        <v>44028</v>
      </c>
      <c r="D25" s="5" t="n">
        <v>405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4</v>
      </c>
      <c r="D2" s="2" t="s">
        <v>65</v>
      </c>
    </row>
    <row r="3" spans="1:4">
      <c r="A3" s="4" t="s">
        <v>842</v>
      </c>
    </row>
    <row r="4" spans="1:4">
      <c r="A4" s="3" t="s">
        <v>843</v>
      </c>
    </row>
    <row r="5" spans="1:4">
      <c r="A5" s="4" t="s">
        <v>844</v>
      </c>
      <c r="B5" s="4" t="s">
        <v>821</v>
      </c>
    </row>
    <row r="6" spans="1:4">
      <c r="A6" s="4" t="s">
        <v>845</v>
      </c>
      <c r="B6" s="4" t="s">
        <v>508</v>
      </c>
    </row>
    <row r="7" spans="1:4">
      <c r="A7" s="4" t="s">
        <v>846</v>
      </c>
    </row>
    <row r="8" spans="1:4">
      <c r="A8" s="3" t="s">
        <v>843</v>
      </c>
    </row>
    <row r="9" spans="1:4">
      <c r="A9" s="4" t="s">
        <v>844</v>
      </c>
      <c r="B9" s="4" t="s">
        <v>508</v>
      </c>
    </row>
    <row r="10" spans="1:4">
      <c r="A10" s="4" t="s">
        <v>847</v>
      </c>
    </row>
    <row r="11" spans="1:4">
      <c r="A11" s="3" t="s">
        <v>843</v>
      </c>
    </row>
    <row r="12" spans="1:4">
      <c r="A12" s="4" t="s">
        <v>848</v>
      </c>
      <c r="B12" s="6" t="n">
        <v>34500000</v>
      </c>
    </row>
    <row r="13" spans="1:4">
      <c r="A13" s="4" t="s">
        <v>849</v>
      </c>
      <c r="B13" s="6" t="n">
        <v>9400000</v>
      </c>
    </row>
    <row r="14" spans="1:4">
      <c r="A14" s="4" t="s">
        <v>850</v>
      </c>
      <c r="B14" s="6" t="n">
        <v>15000000</v>
      </c>
    </row>
    <row r="15" spans="1:4">
      <c r="A15" s="4" t="s">
        <v>851</v>
      </c>
      <c r="B15" s="6" t="n">
        <v>100000</v>
      </c>
    </row>
    <row r="16" spans="1:4">
      <c r="A16" s="4" t="s">
        <v>852</v>
      </c>
    </row>
    <row r="17" spans="1:4">
      <c r="A17" s="3" t="s">
        <v>843</v>
      </c>
    </row>
    <row r="18" spans="1:4">
      <c r="A18" s="4" t="s">
        <v>853</v>
      </c>
      <c r="B18" s="10" t="n">
        <v>1.7</v>
      </c>
      <c r="C18" s="10" t="n">
        <v>1.3</v>
      </c>
    </row>
    <row r="19" spans="1:4">
      <c r="A19" s="4" t="s">
        <v>854</v>
      </c>
      <c r="B19" s="6" t="n">
        <v>19758</v>
      </c>
    </row>
    <row r="20" spans="1:4">
      <c r="A20" s="4" t="s">
        <v>855</v>
      </c>
      <c r="B20" s="10" t="n">
        <v>0.5</v>
      </c>
      <c r="C20" s="10" t="n">
        <v>0.4</v>
      </c>
      <c r="D20" s="10" t="n">
        <v>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6</v>
      </c>
      <c r="B1" s="2" t="s">
        <v>494</v>
      </c>
      <c r="C1" s="2" t="s">
        <v>1</v>
      </c>
    </row>
    <row r="2" spans="1:5">
      <c r="B2" s="2" t="s">
        <v>2</v>
      </c>
      <c r="C2" s="2" t="s">
        <v>2</v>
      </c>
      <c r="D2" s="2" t="s">
        <v>64</v>
      </c>
      <c r="E2" s="2" t="s">
        <v>65</v>
      </c>
    </row>
    <row r="3" spans="1:5">
      <c r="A3" s="3" t="s">
        <v>843</v>
      </c>
    </row>
    <row r="4" spans="1:5">
      <c r="A4" s="4" t="s">
        <v>857</v>
      </c>
      <c r="C4" s="5" t="n">
        <v>91913</v>
      </c>
      <c r="D4" s="5" t="n">
        <v>88055</v>
      </c>
      <c r="E4" s="5" t="n">
        <v>80049</v>
      </c>
    </row>
    <row r="5" spans="1:5">
      <c r="A5" s="4" t="s">
        <v>858</v>
      </c>
      <c r="C5" s="6" t="n">
        <v>21300</v>
      </c>
      <c r="D5" s="6" t="n">
        <v>21700</v>
      </c>
      <c r="E5" s="6" t="n">
        <v>29000</v>
      </c>
    </row>
    <row r="6" spans="1:5">
      <c r="A6" s="4" t="s">
        <v>859</v>
      </c>
    </row>
    <row r="7" spans="1:5">
      <c r="A7" s="3" t="s">
        <v>843</v>
      </c>
    </row>
    <row r="8" spans="1:5">
      <c r="A8" s="4" t="s">
        <v>857</v>
      </c>
      <c r="C8" s="6" t="n">
        <v>355</v>
      </c>
      <c r="D8" s="6" t="n">
        <v>793</v>
      </c>
      <c r="E8" s="6" t="n">
        <v>716</v>
      </c>
    </row>
    <row r="9" spans="1:5">
      <c r="A9" s="4" t="s">
        <v>860</v>
      </c>
    </row>
    <row r="10" spans="1:5">
      <c r="A10" s="3" t="s">
        <v>843</v>
      </c>
    </row>
    <row r="11" spans="1:5">
      <c r="A11" s="4" t="s">
        <v>857</v>
      </c>
      <c r="C11" s="6" t="n">
        <v>512</v>
      </c>
      <c r="D11" s="6" t="n">
        <v>877</v>
      </c>
      <c r="E11" s="6" t="n">
        <v>753</v>
      </c>
    </row>
    <row r="12" spans="1:5">
      <c r="A12" s="4" t="s">
        <v>861</v>
      </c>
    </row>
    <row r="13" spans="1:5">
      <c r="A13" s="3" t="s">
        <v>843</v>
      </c>
    </row>
    <row r="14" spans="1:5">
      <c r="A14" s="4" t="s">
        <v>857</v>
      </c>
      <c r="C14" s="6" t="n">
        <v>57821</v>
      </c>
      <c r="D14" s="6" t="n">
        <v>52312</v>
      </c>
      <c r="E14" s="6" t="n">
        <v>48955</v>
      </c>
    </row>
    <row r="15" spans="1:5">
      <c r="A15" s="4" t="s">
        <v>862</v>
      </c>
    </row>
    <row r="16" spans="1:5">
      <c r="A16" s="3" t="s">
        <v>843</v>
      </c>
    </row>
    <row r="17" spans="1:5">
      <c r="A17" s="4" t="s">
        <v>857</v>
      </c>
      <c r="C17" s="6" t="n">
        <v>21949</v>
      </c>
      <c r="D17" s="6" t="n">
        <v>23531</v>
      </c>
      <c r="E17" s="6" t="n">
        <v>20693</v>
      </c>
    </row>
    <row r="18" spans="1:5">
      <c r="A18" s="4" t="s">
        <v>863</v>
      </c>
    </row>
    <row r="19" spans="1:5">
      <c r="A19" s="3" t="s">
        <v>843</v>
      </c>
    </row>
    <row r="20" spans="1:5">
      <c r="A20" s="4" t="s">
        <v>857</v>
      </c>
      <c r="C20" s="6" t="n">
        <v>915</v>
      </c>
      <c r="D20" s="6" t="n">
        <v>1008</v>
      </c>
      <c r="E20" s="6" t="n">
        <v>524</v>
      </c>
    </row>
    <row r="21" spans="1:5">
      <c r="A21" s="4" t="s">
        <v>864</v>
      </c>
    </row>
    <row r="22" spans="1:5">
      <c r="A22" s="3" t="s">
        <v>843</v>
      </c>
    </row>
    <row r="23" spans="1:5">
      <c r="A23" s="4" t="s">
        <v>857</v>
      </c>
      <c r="C23" s="6" t="n">
        <v>2280</v>
      </c>
      <c r="D23" s="6" t="n">
        <v>2969</v>
      </c>
      <c r="E23" s="6" t="n">
        <v>3420</v>
      </c>
    </row>
    <row r="24" spans="1:5">
      <c r="A24" s="4" t="s">
        <v>865</v>
      </c>
    </row>
    <row r="25" spans="1:5">
      <c r="A25" s="3" t="s">
        <v>843</v>
      </c>
    </row>
    <row r="26" spans="1:5">
      <c r="A26" s="4" t="s">
        <v>857</v>
      </c>
      <c r="B26" s="5" t="n">
        <v>1600</v>
      </c>
      <c r="C26" s="6" t="n">
        <v>3461</v>
      </c>
      <c r="D26" s="6" t="n">
        <v>3177</v>
      </c>
      <c r="E26" s="6" t="n">
        <v>3816</v>
      </c>
    </row>
    <row r="27" spans="1:5">
      <c r="A27" s="4" t="s">
        <v>866</v>
      </c>
    </row>
    <row r="28" spans="1:5">
      <c r="A28" s="3" t="s">
        <v>843</v>
      </c>
    </row>
    <row r="29" spans="1:5">
      <c r="A29" s="4" t="s">
        <v>857</v>
      </c>
      <c r="C29" s="6" t="n">
        <v>1087</v>
      </c>
      <c r="D29" s="6" t="n">
        <v>567</v>
      </c>
      <c r="E29" s="6" t="n">
        <v>0</v>
      </c>
    </row>
    <row r="30" spans="1:5">
      <c r="A30" s="4" t="s">
        <v>867</v>
      </c>
    </row>
    <row r="31" spans="1:5">
      <c r="A31" s="3" t="s">
        <v>843</v>
      </c>
    </row>
    <row r="32" spans="1:5">
      <c r="A32" s="4" t="s">
        <v>857</v>
      </c>
      <c r="C32" s="5" t="n">
        <v>3533</v>
      </c>
      <c r="D32" s="5" t="n">
        <v>2821</v>
      </c>
      <c r="E32" s="5" t="n">
        <v>1172</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68</v>
      </c>
      <c r="B1" s="2" t="s">
        <v>1</v>
      </c>
    </row>
    <row r="2" spans="1:4">
      <c r="B2" s="2" t="s">
        <v>2</v>
      </c>
      <c r="C2" s="2" t="s">
        <v>64</v>
      </c>
      <c r="D2" s="2" t="s">
        <v>65</v>
      </c>
    </row>
    <row r="3" spans="1:4">
      <c r="A3" s="3" t="s">
        <v>869</v>
      </c>
    </row>
    <row r="4" spans="1:4">
      <c r="A4" s="4" t="s">
        <v>870</v>
      </c>
      <c r="B4" s="7" t="n">
        <v>9.07</v>
      </c>
      <c r="C4" s="7" t="n">
        <v>10.55</v>
      </c>
      <c r="D4" s="7" t="n">
        <v>6.29</v>
      </c>
    </row>
    <row r="5" spans="1:4">
      <c r="A5" s="3" t="s">
        <v>871</v>
      </c>
    </row>
    <row r="6" spans="1:4">
      <c r="A6" s="4" t="s">
        <v>872</v>
      </c>
      <c r="C6" s="4" t="s">
        <v>873</v>
      </c>
    </row>
    <row r="7" spans="1:4">
      <c r="A7" s="4" t="s">
        <v>874</v>
      </c>
      <c r="C7" s="4" t="s">
        <v>875</v>
      </c>
      <c r="D7" s="4" t="s">
        <v>876</v>
      </c>
    </row>
    <row r="8" spans="1:4">
      <c r="A8" s="4" t="s">
        <v>877</v>
      </c>
      <c r="B8" s="4" t="s">
        <v>878</v>
      </c>
    </row>
    <row r="9" spans="1:4">
      <c r="A9" s="4" t="s">
        <v>879</v>
      </c>
      <c r="B9" s="4" t="s">
        <v>875</v>
      </c>
    </row>
    <row r="10" spans="1:4">
      <c r="A10" s="4" t="s">
        <v>880</v>
      </c>
      <c r="B10" s="4" t="s">
        <v>881</v>
      </c>
      <c r="C10" s="4" t="s">
        <v>882</v>
      </c>
      <c r="D10" s="4" t="s">
        <v>883</v>
      </c>
    </row>
    <row r="11" spans="1:4">
      <c r="A11" s="4" t="s">
        <v>884</v>
      </c>
      <c r="B11" s="4" t="s">
        <v>885</v>
      </c>
      <c r="C11" s="4" t="s">
        <v>883</v>
      </c>
      <c r="D11" s="4" t="s">
        <v>886</v>
      </c>
    </row>
    <row r="12" spans="1:4">
      <c r="A12" s="4" t="s">
        <v>887</v>
      </c>
      <c r="B12" s="4" t="s">
        <v>888</v>
      </c>
      <c r="C12" s="4" t="s">
        <v>888</v>
      </c>
      <c r="D12" s="4" t="s">
        <v>889</v>
      </c>
    </row>
    <row r="13" spans="1:4">
      <c r="A13" s="4" t="s">
        <v>890</v>
      </c>
    </row>
    <row r="14" spans="1:4">
      <c r="A14" s="3" t="s">
        <v>871</v>
      </c>
    </row>
    <row r="15" spans="1:4">
      <c r="A15" s="4" t="s">
        <v>872</v>
      </c>
      <c r="B15" s="4" t="s">
        <v>593</v>
      </c>
    </row>
    <row r="16" spans="1:4">
      <c r="A16" s="4" t="s">
        <v>874</v>
      </c>
      <c r="D16" s="4" t="s">
        <v>891</v>
      </c>
    </row>
    <row r="17" spans="1:4">
      <c r="A17" s="4" t="s">
        <v>892</v>
      </c>
    </row>
    <row r="18" spans="1:4">
      <c r="A18" s="3" t="s">
        <v>871</v>
      </c>
    </row>
    <row r="19" spans="1:4">
      <c r="A19" s="4" t="s">
        <v>872</v>
      </c>
      <c r="B19" s="4" t="s">
        <v>881</v>
      </c>
    </row>
    <row r="20" spans="1:4">
      <c r="A20" s="4" t="s">
        <v>874</v>
      </c>
      <c r="D20" s="4" t="s">
        <v>8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93</v>
      </c>
      <c r="B1" s="2" t="s">
        <v>1</v>
      </c>
    </row>
    <row r="2" spans="1:4">
      <c r="B2" s="2" t="s">
        <v>2</v>
      </c>
      <c r="C2" s="2" t="s">
        <v>64</v>
      </c>
      <c r="D2" s="2" t="s">
        <v>65</v>
      </c>
    </row>
    <row r="3" spans="1:4">
      <c r="A3" s="3" t="s">
        <v>894</v>
      </c>
    </row>
    <row r="4" spans="1:4">
      <c r="A4" s="4" t="s">
        <v>895</v>
      </c>
      <c r="B4" s="6" t="n">
        <v>16760</v>
      </c>
    </row>
    <row r="5" spans="1:4">
      <c r="A5" s="4" t="s">
        <v>896</v>
      </c>
      <c r="B5" s="6" t="n">
        <v>2469</v>
      </c>
    </row>
    <row r="6" spans="1:4">
      <c r="A6" s="4" t="s">
        <v>897</v>
      </c>
      <c r="B6" s="6" t="n">
        <v>-1570</v>
      </c>
    </row>
    <row r="7" spans="1:4">
      <c r="A7" s="4" t="s">
        <v>898</v>
      </c>
      <c r="B7" s="6" t="n">
        <v>-60</v>
      </c>
    </row>
    <row r="8" spans="1:4">
      <c r="A8" s="4" t="s">
        <v>899</v>
      </c>
      <c r="B8" s="6" t="n">
        <v>17599</v>
      </c>
      <c r="C8" s="6" t="n">
        <v>16760</v>
      </c>
    </row>
    <row r="9" spans="1:4">
      <c r="A9" s="4" t="s">
        <v>900</v>
      </c>
      <c r="B9" s="6" t="n">
        <v>8926</v>
      </c>
    </row>
    <row r="10" spans="1:4">
      <c r="A10" s="4" t="s">
        <v>901</v>
      </c>
      <c r="B10" s="7" t="n">
        <v>35.23</v>
      </c>
    </row>
    <row r="11" spans="1:4">
      <c r="A11" s="4" t="s">
        <v>902</v>
      </c>
      <c r="B11" s="12" t="n">
        <v>45.37</v>
      </c>
    </row>
    <row r="12" spans="1:4">
      <c r="A12" s="4" t="s">
        <v>903</v>
      </c>
      <c r="B12" s="12" t="n">
        <v>28.68</v>
      </c>
    </row>
    <row r="13" spans="1:4">
      <c r="A13" s="4" t="s">
        <v>904</v>
      </c>
      <c r="B13" s="12" t="n">
        <v>40.44</v>
      </c>
    </row>
    <row r="14" spans="1:4">
      <c r="A14" s="4" t="s">
        <v>905</v>
      </c>
      <c r="B14" s="12" t="n">
        <v>37.22</v>
      </c>
      <c r="C14" s="7" t="n">
        <v>35.23</v>
      </c>
    </row>
    <row r="15" spans="1:4">
      <c r="A15" s="4" t="s">
        <v>906</v>
      </c>
      <c r="B15" s="7" t="n">
        <v>33.39</v>
      </c>
    </row>
    <row r="16" spans="1:4">
      <c r="A16" s="4" t="s">
        <v>907</v>
      </c>
      <c r="B16" s="4" t="s">
        <v>908</v>
      </c>
    </row>
    <row r="17" spans="1:4">
      <c r="A17" s="4" t="s">
        <v>909</v>
      </c>
      <c r="B17" s="4" t="s">
        <v>910</v>
      </c>
    </row>
    <row r="18" spans="1:4">
      <c r="A18" s="4" t="s">
        <v>911</v>
      </c>
      <c r="B18" s="5" t="n">
        <v>156418</v>
      </c>
    </row>
    <row r="19" spans="1:4">
      <c r="A19" s="4" t="s">
        <v>912</v>
      </c>
      <c r="B19" s="6" t="n">
        <v>109872</v>
      </c>
    </row>
    <row r="20" spans="1:4">
      <c r="A20" s="4" t="s">
        <v>913</v>
      </c>
      <c r="B20" s="6" t="n">
        <v>43500</v>
      </c>
      <c r="C20" s="5" t="n">
        <v>68400</v>
      </c>
      <c r="D20" s="5" t="n">
        <v>204000</v>
      </c>
    </row>
    <row r="21" spans="1:4">
      <c r="A21" s="4" t="s">
        <v>914</v>
      </c>
      <c r="B21" s="6" t="n">
        <v>23400</v>
      </c>
      <c r="C21" s="5" t="n">
        <v>65100</v>
      </c>
      <c r="D21" s="5" t="n">
        <v>58900</v>
      </c>
    </row>
    <row r="22" spans="1:4">
      <c r="A22" s="4" t="s">
        <v>915</v>
      </c>
      <c r="B22" s="6" t="n">
        <v>22800</v>
      </c>
    </row>
    <row r="23" spans="1:4">
      <c r="A23" s="4" t="s">
        <v>916</v>
      </c>
      <c r="B23" s="5" t="n">
        <v>39500</v>
      </c>
    </row>
    <row r="24" spans="1:4">
      <c r="A24" s="4" t="s">
        <v>917</v>
      </c>
      <c r="B24" s="4" t="s">
        <v>918</v>
      </c>
    </row>
    <row r="25" spans="1:4">
      <c r="A25" s="4" t="s">
        <v>919</v>
      </c>
      <c r="B25" s="6" t="n">
        <v>2800</v>
      </c>
    </row>
    <row r="26" spans="1:4">
      <c r="A26" s="4" t="s">
        <v>920</v>
      </c>
      <c r="B26" s="7" t="n">
        <v>46.1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64</v>
      </c>
      <c r="D2" s="2" t="s">
        <v>65</v>
      </c>
    </row>
    <row r="3" spans="1:4">
      <c r="A3" s="4" t="s">
        <v>922</v>
      </c>
    </row>
    <row r="4" spans="1:4">
      <c r="A4" s="3" t="s">
        <v>843</v>
      </c>
    </row>
    <row r="5" spans="1:4">
      <c r="A5" s="4" t="s">
        <v>923</v>
      </c>
      <c r="B5" s="6" t="n">
        <v>4544000</v>
      </c>
    </row>
    <row r="6" spans="1:4">
      <c r="A6" s="4" t="s">
        <v>896</v>
      </c>
      <c r="B6" s="6" t="n">
        <v>1746000</v>
      </c>
    </row>
    <row r="7" spans="1:4">
      <c r="A7" s="4" t="s">
        <v>924</v>
      </c>
      <c r="B7" s="6" t="n">
        <v>556000</v>
      </c>
    </row>
    <row r="8" spans="1:4">
      <c r="A8" s="4" t="s">
        <v>925</v>
      </c>
      <c r="B8" s="6" t="n">
        <v>-1346000</v>
      </c>
    </row>
    <row r="9" spans="1:4">
      <c r="A9" s="4" t="s">
        <v>926</v>
      </c>
      <c r="B9" s="6" t="n">
        <v>-123000</v>
      </c>
    </row>
    <row r="10" spans="1:4">
      <c r="A10" s="4" t="s">
        <v>927</v>
      </c>
      <c r="B10" s="6" t="n">
        <v>5377000</v>
      </c>
      <c r="C10" s="6" t="n">
        <v>4544000</v>
      </c>
    </row>
    <row r="11" spans="1:4">
      <c r="A11" s="4" t="s">
        <v>928</v>
      </c>
      <c r="B11" s="7" t="n">
        <v>40.7</v>
      </c>
    </row>
    <row r="12" spans="1:4">
      <c r="A12" s="4" t="s">
        <v>929</v>
      </c>
      <c r="B12" s="12" t="n">
        <v>44.87</v>
      </c>
    </row>
    <row r="13" spans="1:4">
      <c r="A13" s="4" t="s">
        <v>930</v>
      </c>
      <c r="B13" s="12" t="n">
        <v>44.34</v>
      </c>
    </row>
    <row r="14" spans="1:4">
      <c r="A14" s="4" t="s">
        <v>931</v>
      </c>
      <c r="B14" s="12" t="n">
        <v>39.15</v>
      </c>
    </row>
    <row r="15" spans="1:4">
      <c r="A15" s="4" t="s">
        <v>932</v>
      </c>
      <c r="B15" s="12" t="n">
        <v>43.09</v>
      </c>
    </row>
    <row r="16" spans="1:4">
      <c r="A16" s="4" t="s">
        <v>933</v>
      </c>
      <c r="B16" s="7" t="n">
        <v>42.72</v>
      </c>
      <c r="C16" s="7" t="n">
        <v>40.7</v>
      </c>
    </row>
    <row r="17" spans="1:4">
      <c r="A17" s="4" t="s">
        <v>934</v>
      </c>
      <c r="B17" s="10" t="n">
        <v>52.7</v>
      </c>
      <c r="C17" s="10" t="n">
        <v>47.2</v>
      </c>
      <c r="D17" s="10" t="n">
        <v>40.5</v>
      </c>
    </row>
    <row r="18" spans="1:4">
      <c r="A18" s="4" t="s">
        <v>935</v>
      </c>
      <c r="B18" s="6" t="n">
        <v>1500000</v>
      </c>
    </row>
    <row r="19" spans="1:4">
      <c r="A19" s="4" t="s">
        <v>936</v>
      </c>
      <c r="B19" s="7" t="n">
        <v>46.15</v>
      </c>
    </row>
    <row r="20" spans="1:4">
      <c r="A20" s="4" t="s">
        <v>451</v>
      </c>
    </row>
    <row r="21" spans="1:4">
      <c r="A21" s="3" t="s">
        <v>843</v>
      </c>
    </row>
    <row r="22" spans="1:4">
      <c r="A22" s="4" t="s">
        <v>923</v>
      </c>
      <c r="B22" s="6" t="n">
        <v>19931000</v>
      </c>
    </row>
    <row r="23" spans="1:4">
      <c r="A23" s="4" t="s">
        <v>896</v>
      </c>
      <c r="B23" s="6" t="n">
        <v>19531000</v>
      </c>
    </row>
    <row r="24" spans="1:4">
      <c r="A24" s="4" t="s">
        <v>925</v>
      </c>
      <c r="B24" s="6" t="n">
        <v>-1992000</v>
      </c>
    </row>
    <row r="25" spans="1:4">
      <c r="A25" s="4" t="s">
        <v>927</v>
      </c>
      <c r="B25" s="6" t="n">
        <v>37470000</v>
      </c>
      <c r="C25" s="6" t="n">
        <v>19931000</v>
      </c>
    </row>
    <row r="26" spans="1:4">
      <c r="A26" s="4" t="s">
        <v>928</v>
      </c>
      <c r="B26" s="7" t="n">
        <v>142.31</v>
      </c>
    </row>
    <row r="27" spans="1:4">
      <c r="A27" s="4" t="s">
        <v>929</v>
      </c>
      <c r="B27" s="12" t="n">
        <v>133.12</v>
      </c>
    </row>
    <row r="28" spans="1:4">
      <c r="A28" s="4" t="s">
        <v>931</v>
      </c>
      <c r="B28" s="12" t="n">
        <v>142.31</v>
      </c>
    </row>
    <row r="29" spans="1:4">
      <c r="A29" s="4" t="s">
        <v>933</v>
      </c>
      <c r="B29" s="7" t="n">
        <v>137.52</v>
      </c>
      <c r="C29" s="7" t="n">
        <v>142.31</v>
      </c>
    </row>
    <row r="30" spans="1:4">
      <c r="A30" s="4" t="s">
        <v>937</v>
      </c>
    </row>
    <row r="31" spans="1:4">
      <c r="A31" s="3" t="s">
        <v>843</v>
      </c>
    </row>
    <row r="32" spans="1:4">
      <c r="A32" s="4" t="s">
        <v>923</v>
      </c>
      <c r="B32" s="6" t="n">
        <v>6222000</v>
      </c>
    </row>
    <row r="33" spans="1:4">
      <c r="A33" s="4" t="s">
        <v>925</v>
      </c>
      <c r="B33" s="6" t="n">
        <v>-825000</v>
      </c>
    </row>
    <row r="34" spans="1:4">
      <c r="A34" s="4" t="s">
        <v>926</v>
      </c>
      <c r="B34" s="6" t="n">
        <v>-248000</v>
      </c>
    </row>
    <row r="35" spans="1:4">
      <c r="A35" s="4" t="s">
        <v>938</v>
      </c>
      <c r="B35" s="6" t="n">
        <v>-5074000</v>
      </c>
    </row>
    <row r="36" spans="1:4">
      <c r="A36" s="4" t="s">
        <v>927</v>
      </c>
      <c r="B36" s="6" t="n">
        <v>75000</v>
      </c>
      <c r="C36" s="6" t="n">
        <v>6222000</v>
      </c>
    </row>
    <row r="37" spans="1:4">
      <c r="A37" s="4" t="s">
        <v>928</v>
      </c>
      <c r="B37" s="7" t="n">
        <v>2010.27</v>
      </c>
    </row>
    <row r="38" spans="1:4">
      <c r="A38" s="4" t="s">
        <v>931</v>
      </c>
      <c r="B38" s="12" t="n">
        <v>1956.11</v>
      </c>
    </row>
    <row r="39" spans="1:4">
      <c r="A39" s="4" t="s">
        <v>932</v>
      </c>
      <c r="B39" s="12" t="n">
        <v>1991.57</v>
      </c>
    </row>
    <row r="40" spans="1:4">
      <c r="A40" s="4" t="s">
        <v>939</v>
      </c>
      <c r="B40" s="6" t="n">
        <v>2939</v>
      </c>
    </row>
    <row r="41" spans="1:4">
      <c r="A41" s="4" t="s">
        <v>933</v>
      </c>
      <c r="B41" s="7" t="n">
        <v>2091.93</v>
      </c>
      <c r="C41" s="7" t="n">
        <v>2010.27</v>
      </c>
    </row>
    <row r="42" spans="1:4">
      <c r="A42" s="4" t="s">
        <v>940</v>
      </c>
    </row>
    <row r="43" spans="1:4">
      <c r="A43" s="3" t="s">
        <v>843</v>
      </c>
    </row>
    <row r="44" spans="1:4">
      <c r="A44" s="4" t="s">
        <v>923</v>
      </c>
      <c r="B44" s="6" t="n">
        <v>1530000</v>
      </c>
    </row>
    <row r="45" spans="1:4">
      <c r="A45" s="4" t="s">
        <v>896</v>
      </c>
      <c r="B45" s="6" t="n">
        <v>355067000</v>
      </c>
    </row>
    <row r="46" spans="1:4">
      <c r="A46" s="4" t="s">
        <v>925</v>
      </c>
      <c r="B46" s="6" t="n">
        <v>-1034000</v>
      </c>
    </row>
    <row r="47" spans="1:4">
      <c r="A47" s="4" t="s">
        <v>926</v>
      </c>
      <c r="B47" s="6" t="n">
        <v>-18780000</v>
      </c>
    </row>
    <row r="48" spans="1:4">
      <c r="A48" s="4" t="s">
        <v>938</v>
      </c>
      <c r="B48" s="6" t="n">
        <v>-330886000</v>
      </c>
    </row>
    <row r="49" spans="1:4">
      <c r="A49" s="4" t="s">
        <v>927</v>
      </c>
      <c r="B49" s="6" t="n">
        <v>5897000</v>
      </c>
      <c r="C49" s="6" t="n">
        <v>1530000</v>
      </c>
    </row>
    <row r="50" spans="1:4">
      <c r="A50" s="4" t="s">
        <v>928</v>
      </c>
      <c r="B50" s="7" t="n">
        <v>22.09</v>
      </c>
    </row>
    <row r="51" spans="1:4">
      <c r="A51" s="4" t="s">
        <v>929</v>
      </c>
      <c r="B51" s="12" t="n">
        <v>22.83</v>
      </c>
    </row>
    <row r="52" spans="1:4">
      <c r="A52" s="4" t="s">
        <v>931</v>
      </c>
      <c r="B52" s="12" t="n">
        <v>22.74</v>
      </c>
    </row>
    <row r="53" spans="1:4">
      <c r="A53" s="4" t="s">
        <v>932</v>
      </c>
      <c r="B53" s="12" t="n">
        <v>22.83</v>
      </c>
    </row>
    <row r="54" spans="1:4">
      <c r="A54" s="4" t="s">
        <v>939</v>
      </c>
      <c r="B54" s="12" t="n">
        <v>29.39</v>
      </c>
    </row>
    <row r="55" spans="1:4">
      <c r="A55" s="4" t="s">
        <v>933</v>
      </c>
      <c r="B55" s="7" t="n">
        <v>22.82</v>
      </c>
      <c r="C55" s="7" t="n">
        <v>22.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941</v>
      </c>
      <c r="B1" s="2" t="s">
        <v>494</v>
      </c>
      <c r="D1" s="2" t="s">
        <v>1</v>
      </c>
    </row>
    <row r="2" spans="1:6">
      <c r="B2" s="2" t="s">
        <v>942</v>
      </c>
      <c r="C2" s="2" t="s">
        <v>2</v>
      </c>
      <c r="D2" s="2" t="s">
        <v>2</v>
      </c>
      <c r="E2" s="2" t="s">
        <v>64</v>
      </c>
      <c r="F2" s="2" t="s">
        <v>65</v>
      </c>
    </row>
    <row r="3" spans="1:6">
      <c r="A3" s="3" t="s">
        <v>843</v>
      </c>
    </row>
    <row r="4" spans="1:6">
      <c r="A4" s="4" t="s">
        <v>943</v>
      </c>
      <c r="D4" s="5" t="n">
        <v>91913000</v>
      </c>
      <c r="E4" s="5" t="n">
        <v>88055000</v>
      </c>
      <c r="F4" s="5" t="n">
        <v>80049000</v>
      </c>
    </row>
    <row r="5" spans="1:6">
      <c r="A5" s="4" t="s">
        <v>944</v>
      </c>
      <c r="C5" s="7" t="n">
        <v>44.34</v>
      </c>
      <c r="D5" s="7" t="n">
        <v>44.34</v>
      </c>
    </row>
    <row r="6" spans="1:6">
      <c r="A6" s="4" t="s">
        <v>922</v>
      </c>
    </row>
    <row r="7" spans="1:6">
      <c r="A7" s="3" t="s">
        <v>843</v>
      </c>
    </row>
    <row r="8" spans="1:6">
      <c r="A8" s="4" t="s">
        <v>945</v>
      </c>
      <c r="C8" s="5" t="n">
        <v>134900000</v>
      </c>
      <c r="D8" s="5" t="n">
        <v>134900000</v>
      </c>
    </row>
    <row r="9" spans="1:6">
      <c r="A9" s="4" t="s">
        <v>946</v>
      </c>
      <c r="D9" s="4" t="s">
        <v>947</v>
      </c>
    </row>
    <row r="10" spans="1:6">
      <c r="A10" s="4" t="s">
        <v>929</v>
      </c>
      <c r="D10" s="7" t="n">
        <v>44.87</v>
      </c>
    </row>
    <row r="11" spans="1:6">
      <c r="A11" s="4" t="s">
        <v>896</v>
      </c>
      <c r="D11" s="6" t="n">
        <v>1746000</v>
      </c>
    </row>
    <row r="12" spans="1:6">
      <c r="A12" s="4" t="s">
        <v>948</v>
      </c>
    </row>
    <row r="13" spans="1:6">
      <c r="A13" s="3" t="s">
        <v>843</v>
      </c>
    </row>
    <row r="14" spans="1:6">
      <c r="A14" s="4" t="s">
        <v>844</v>
      </c>
      <c r="D14" s="4" t="s">
        <v>508</v>
      </c>
    </row>
    <row r="15" spans="1:6">
      <c r="A15" s="4" t="s">
        <v>949</v>
      </c>
    </row>
    <row r="16" spans="1:6">
      <c r="A16" s="3" t="s">
        <v>843</v>
      </c>
    </row>
    <row r="17" spans="1:6">
      <c r="A17" s="4" t="s">
        <v>929</v>
      </c>
      <c r="B17" s="7" t="n">
        <v>150.42</v>
      </c>
    </row>
    <row r="18" spans="1:6">
      <c r="A18" s="4" t="s">
        <v>896</v>
      </c>
      <c r="B18" s="6" t="n">
        <v>23938000</v>
      </c>
    </row>
    <row r="19" spans="1:6">
      <c r="A19" s="4" t="s">
        <v>859</v>
      </c>
    </row>
    <row r="20" spans="1:6">
      <c r="A20" s="3" t="s">
        <v>843</v>
      </c>
    </row>
    <row r="21" spans="1:6">
      <c r="A21" s="4" t="s">
        <v>950</v>
      </c>
      <c r="D21" s="6" t="n">
        <v>500000</v>
      </c>
    </row>
    <row r="22" spans="1:6">
      <c r="A22" s="4" t="s">
        <v>951</v>
      </c>
      <c r="D22" s="6" t="n">
        <v>100000</v>
      </c>
    </row>
    <row r="23" spans="1:6">
      <c r="A23" s="4" t="s">
        <v>952</v>
      </c>
      <c r="D23" s="6" t="n">
        <v>500000</v>
      </c>
    </row>
    <row r="24" spans="1:6">
      <c r="A24" s="4" t="s">
        <v>953</v>
      </c>
      <c r="D24" s="5" t="n">
        <v>3200000</v>
      </c>
      <c r="E24" s="6" t="n">
        <v>3200000</v>
      </c>
      <c r="F24" s="6" t="n">
        <v>3000000</v>
      </c>
    </row>
    <row r="25" spans="1:6">
      <c r="A25" s="4" t="s">
        <v>954</v>
      </c>
      <c r="D25" s="5" t="n">
        <v>12500</v>
      </c>
    </row>
    <row r="26" spans="1:6">
      <c r="A26" s="4" t="s">
        <v>955</v>
      </c>
      <c r="D26" s="4" t="s">
        <v>956</v>
      </c>
    </row>
    <row r="27" spans="1:6">
      <c r="A27" s="4" t="s">
        <v>943</v>
      </c>
      <c r="D27" s="5" t="n">
        <v>355000</v>
      </c>
      <c r="E27" s="6" t="n">
        <v>793000</v>
      </c>
      <c r="F27" s="6" t="n">
        <v>716000</v>
      </c>
    </row>
    <row r="28" spans="1:6">
      <c r="A28" s="4" t="s">
        <v>957</v>
      </c>
    </row>
    <row r="29" spans="1:6">
      <c r="A29" s="3" t="s">
        <v>843</v>
      </c>
    </row>
    <row r="30" spans="1:6">
      <c r="A30" s="4" t="s">
        <v>958</v>
      </c>
      <c r="D30" s="6" t="n">
        <v>900000</v>
      </c>
    </row>
    <row r="31" spans="1:6">
      <c r="A31" s="4" t="s">
        <v>959</v>
      </c>
      <c r="D31" s="6" t="n">
        <v>600000</v>
      </c>
    </row>
    <row r="32" spans="1:6">
      <c r="A32" s="4" t="s">
        <v>953</v>
      </c>
      <c r="D32" s="5" t="n">
        <v>4600000</v>
      </c>
      <c r="E32" s="6" t="n">
        <v>4900000</v>
      </c>
      <c r="F32" s="6" t="n">
        <v>4000000</v>
      </c>
    </row>
    <row r="33" spans="1:6">
      <c r="A33" s="4" t="s">
        <v>955</v>
      </c>
      <c r="D33" s="4" t="s">
        <v>956</v>
      </c>
    </row>
    <row r="34" spans="1:6">
      <c r="A34" s="4" t="s">
        <v>943</v>
      </c>
      <c r="D34" s="5" t="n">
        <v>512000</v>
      </c>
      <c r="E34" s="6" t="n">
        <v>877000</v>
      </c>
      <c r="F34" s="6" t="n">
        <v>753000</v>
      </c>
    </row>
    <row r="35" spans="1:6">
      <c r="A35" s="4" t="s">
        <v>864</v>
      </c>
    </row>
    <row r="36" spans="1:6">
      <c r="A36" s="3" t="s">
        <v>843</v>
      </c>
    </row>
    <row r="37" spans="1:6">
      <c r="A37" s="4" t="s">
        <v>943</v>
      </c>
      <c r="D37" s="5" t="n">
        <v>2280000</v>
      </c>
      <c r="E37" s="5" t="n">
        <v>2969000</v>
      </c>
      <c r="F37" s="6" t="n">
        <v>3420000</v>
      </c>
    </row>
    <row r="38" spans="1:6">
      <c r="A38" s="4" t="s">
        <v>960</v>
      </c>
    </row>
    <row r="39" spans="1:6">
      <c r="A39" s="3" t="s">
        <v>843</v>
      </c>
    </row>
    <row r="40" spans="1:6">
      <c r="A40" s="4" t="s">
        <v>961</v>
      </c>
      <c r="D40" s="6" t="n">
        <v>0</v>
      </c>
      <c r="E40" s="6" t="n">
        <v>0</v>
      </c>
    </row>
    <row r="41" spans="1:6">
      <c r="A41" s="4" t="s">
        <v>945</v>
      </c>
      <c r="C41" s="6" t="n">
        <v>2400000</v>
      </c>
      <c r="D41" s="5" t="n">
        <v>2400000</v>
      </c>
    </row>
    <row r="42" spans="1:6">
      <c r="A42" s="4" t="s">
        <v>946</v>
      </c>
      <c r="D42" s="4" t="s">
        <v>962</v>
      </c>
    </row>
    <row r="43" spans="1:6">
      <c r="A43" s="4" t="s">
        <v>963</v>
      </c>
      <c r="D43" s="6" t="n">
        <v>323016</v>
      </c>
    </row>
    <row r="44" spans="1:6">
      <c r="A44" s="4" t="s">
        <v>844</v>
      </c>
      <c r="D44" s="4" t="s">
        <v>508</v>
      </c>
    </row>
    <row r="45" spans="1:6">
      <c r="A45" s="4" t="s">
        <v>866</v>
      </c>
    </row>
    <row r="46" spans="1:6">
      <c r="A46" s="3" t="s">
        <v>843</v>
      </c>
    </row>
    <row r="47" spans="1:6">
      <c r="A47" s="4" t="s">
        <v>945</v>
      </c>
      <c r="C47" s="6" t="n">
        <v>3800000</v>
      </c>
      <c r="D47" s="5" t="n">
        <v>3800000</v>
      </c>
    </row>
    <row r="48" spans="1:6">
      <c r="A48" s="4" t="s">
        <v>946</v>
      </c>
      <c r="D48" s="4" t="s">
        <v>964</v>
      </c>
    </row>
    <row r="49" spans="1:6">
      <c r="A49" s="4" t="s">
        <v>965</v>
      </c>
    </row>
    <row r="50" spans="1:6">
      <c r="A50" s="3" t="s">
        <v>843</v>
      </c>
    </row>
    <row r="51" spans="1:6">
      <c r="A51" s="4" t="s">
        <v>929</v>
      </c>
      <c r="D51" s="7" t="n">
        <v>133.12</v>
      </c>
    </row>
    <row r="52" spans="1:6">
      <c r="A52" s="4" t="s">
        <v>896</v>
      </c>
      <c r="D52" s="6" t="n">
        <v>19531000</v>
      </c>
    </row>
    <row r="53" spans="1:6">
      <c r="A53" s="4" t="s">
        <v>966</v>
      </c>
    </row>
    <row r="54" spans="1:6">
      <c r="A54" s="3" t="s">
        <v>843</v>
      </c>
    </row>
    <row r="55" spans="1:6">
      <c r="A55" s="4" t="s">
        <v>943</v>
      </c>
      <c r="C55" s="6" t="n">
        <v>1600000</v>
      </c>
      <c r="D55" s="5" t="n">
        <v>3461000</v>
      </c>
      <c r="E55" s="5" t="n">
        <v>3177000</v>
      </c>
      <c r="F55" s="5" t="n">
        <v>3816000</v>
      </c>
    </row>
    <row r="56" spans="1:6">
      <c r="A56" s="4" t="s">
        <v>967</v>
      </c>
    </row>
    <row r="57" spans="1:6">
      <c r="A57" s="3" t="s">
        <v>843</v>
      </c>
    </row>
    <row r="58" spans="1:6">
      <c r="A58" s="4" t="s">
        <v>945</v>
      </c>
      <c r="C58" s="5" t="n">
        <v>100000</v>
      </c>
      <c r="D58" s="5" t="n">
        <v>100000</v>
      </c>
    </row>
    <row r="59" spans="1:6">
      <c r="A59" s="4" t="s">
        <v>946</v>
      </c>
      <c r="D59" s="4" t="s">
        <v>947</v>
      </c>
    </row>
    <row r="60" spans="1:6">
      <c r="A60" s="4" t="s">
        <v>968</v>
      </c>
      <c r="C60" s="5" t="n">
        <v>2939</v>
      </c>
      <c r="D60" s="5" t="n">
        <v>2939</v>
      </c>
    </row>
    <row r="61" spans="1:6">
      <c r="A61" s="4" t="s">
        <v>969</v>
      </c>
    </row>
    <row r="62" spans="1:6">
      <c r="A62" s="3" t="s">
        <v>843</v>
      </c>
    </row>
    <row r="63" spans="1:6">
      <c r="A63" s="4" t="s">
        <v>945</v>
      </c>
      <c r="C63" s="5" t="n">
        <v>100000</v>
      </c>
      <c r="D63" s="5" t="n">
        <v>100000</v>
      </c>
    </row>
    <row r="64" spans="1:6">
      <c r="A64" s="4" t="s">
        <v>946</v>
      </c>
      <c r="D64" s="4" t="s">
        <v>970</v>
      </c>
    </row>
    <row r="65" spans="1:6">
      <c r="A65" s="4" t="s">
        <v>968</v>
      </c>
      <c r="C65" s="7" t="n">
        <v>29.39</v>
      </c>
      <c r="D65" s="7" t="n">
        <v>29.39</v>
      </c>
    </row>
    <row r="66" spans="1:6">
      <c r="A66" s="4" t="s">
        <v>971</v>
      </c>
    </row>
    <row r="67" spans="1:6">
      <c r="A67" s="3" t="s">
        <v>843</v>
      </c>
    </row>
    <row r="68" spans="1:6">
      <c r="A68" s="4" t="s">
        <v>972</v>
      </c>
      <c r="D68" s="6" t="n">
        <v>200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73</v>
      </c>
      <c r="B1" s="2" t="s">
        <v>1</v>
      </c>
    </row>
    <row r="2" spans="1:4">
      <c r="B2" s="2" t="s">
        <v>2</v>
      </c>
      <c r="C2" s="2" t="s">
        <v>64</v>
      </c>
      <c r="D2" s="2" t="s">
        <v>65</v>
      </c>
    </row>
    <row r="3" spans="1:4">
      <c r="A3" s="4" t="s">
        <v>974</v>
      </c>
    </row>
    <row r="4" spans="1:4">
      <c r="A4" s="3" t="s">
        <v>975</v>
      </c>
    </row>
    <row r="5" spans="1:4">
      <c r="A5" s="4" t="s">
        <v>976</v>
      </c>
      <c r="B5" s="5" t="n">
        <v>2000</v>
      </c>
    </row>
    <row r="6" spans="1:4">
      <c r="A6" s="4" t="s">
        <v>977</v>
      </c>
      <c r="B6" s="4" t="s">
        <v>978</v>
      </c>
    </row>
    <row r="7" spans="1:4">
      <c r="A7" s="4" t="s">
        <v>979</v>
      </c>
      <c r="B7" s="5" t="n">
        <v>41250</v>
      </c>
      <c r="C7" s="5" t="n">
        <v>40500</v>
      </c>
      <c r="D7" s="5" t="n">
        <v>39750</v>
      </c>
    </row>
    <row r="8" spans="1:4">
      <c r="A8" s="4" t="s">
        <v>980</v>
      </c>
      <c r="B8" s="6" t="n">
        <v>31300000</v>
      </c>
      <c r="C8" s="6" t="n">
        <v>29500000</v>
      </c>
      <c r="D8" s="6" t="n">
        <v>25300000</v>
      </c>
    </row>
    <row r="9" spans="1:4">
      <c r="A9" s="4" t="s">
        <v>981</v>
      </c>
    </row>
    <row r="10" spans="1:4">
      <c r="A10" s="3" t="s">
        <v>975</v>
      </c>
    </row>
    <row r="11" spans="1:4">
      <c r="A11" s="4" t="s">
        <v>982</v>
      </c>
      <c r="B11" s="5" t="n">
        <v>28312</v>
      </c>
      <c r="C11" s="5" t="n">
        <v>1128</v>
      </c>
      <c r="D11" s="5" t="n">
        <v>3459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64</v>
      </c>
    </row>
    <row r="3" spans="1:3">
      <c r="A3" s="4" t="s">
        <v>60</v>
      </c>
    </row>
    <row r="4" spans="1:3">
      <c r="A4" s="3" t="s">
        <v>984</v>
      </c>
    </row>
    <row r="5" spans="1:3">
      <c r="A5" s="4" t="s">
        <v>985</v>
      </c>
      <c r="B5" s="6" t="n">
        <v>0</v>
      </c>
    </row>
    <row r="6" spans="1:3">
      <c r="A6" s="4" t="s">
        <v>188</v>
      </c>
      <c r="B6" s="6" t="n">
        <v>0</v>
      </c>
      <c r="C6" s="6" t="n">
        <v>20</v>
      </c>
    </row>
    <row r="7" spans="1:3">
      <c r="A7" s="4" t="s">
        <v>62</v>
      </c>
    </row>
    <row r="8" spans="1:3">
      <c r="A8" s="3" t="s">
        <v>984</v>
      </c>
    </row>
    <row r="9" spans="1:3">
      <c r="A9" s="4" t="s">
        <v>986</v>
      </c>
      <c r="B9" s="6" t="n">
        <v>8000</v>
      </c>
    </row>
    <row r="10" spans="1:3">
      <c r="A10" s="4" t="s">
        <v>987</v>
      </c>
      <c r="B10" s="4" t="s">
        <v>988</v>
      </c>
    </row>
    <row r="11" spans="1:3">
      <c r="A11" s="4" t="s">
        <v>188</v>
      </c>
      <c r="C11" s="6" t="n">
        <v>5564</v>
      </c>
    </row>
    <row r="12" spans="1:3">
      <c r="A12" s="4" t="s">
        <v>989</v>
      </c>
    </row>
    <row r="13" spans="1:3">
      <c r="A13" s="3" t="s">
        <v>984</v>
      </c>
    </row>
    <row r="14" spans="1:3">
      <c r="A14" s="4" t="s">
        <v>990</v>
      </c>
      <c r="B14" s="6" t="n">
        <v>1600</v>
      </c>
    </row>
    <row r="15" spans="1:3">
      <c r="A15" s="4" t="s">
        <v>991</v>
      </c>
      <c r="B15" s="6" t="n">
        <v>6300</v>
      </c>
    </row>
    <row r="16" spans="1:3">
      <c r="A16" s="4" t="s">
        <v>992</v>
      </c>
    </row>
    <row r="17" spans="1:3">
      <c r="A17" s="3" t="s">
        <v>984</v>
      </c>
    </row>
    <row r="18" spans="1:3">
      <c r="A18" s="4" t="s">
        <v>993</v>
      </c>
      <c r="B18" s="6" t="n">
        <v>58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4</v>
      </c>
      <c r="D2" s="2" t="s">
        <v>65</v>
      </c>
    </row>
    <row r="3" spans="1:4">
      <c r="A3" s="4" t="s">
        <v>995</v>
      </c>
      <c r="B3" s="5" t="n">
        <v>43665</v>
      </c>
      <c r="C3" s="5" t="n">
        <v>35150</v>
      </c>
      <c r="D3" s="5" t="n">
        <v>22501</v>
      </c>
    </row>
    <row r="4" spans="1:4">
      <c r="A4" s="4" t="s">
        <v>996</v>
      </c>
      <c r="B4" s="6" t="n">
        <v>8255</v>
      </c>
      <c r="C4" s="6" t="n">
        <v>-24319</v>
      </c>
      <c r="D4" s="6" t="n">
        <v>-1901</v>
      </c>
    </row>
    <row r="5" spans="1:4">
      <c r="A5" s="4" t="s">
        <v>997</v>
      </c>
      <c r="B5" s="6" t="n">
        <v>-880</v>
      </c>
      <c r="C5" s="6" t="n">
        <v>-765</v>
      </c>
      <c r="D5" s="6" t="n">
        <v>-1297</v>
      </c>
    </row>
    <row r="6" spans="1:4">
      <c r="A6" s="4" t="s">
        <v>78</v>
      </c>
      <c r="B6" s="6" t="n">
        <v>51040</v>
      </c>
      <c r="C6" s="6" t="n">
        <v>10066</v>
      </c>
      <c r="D6" s="6" t="n">
        <v>19303</v>
      </c>
    </row>
    <row r="7" spans="1:4">
      <c r="A7" s="4" t="s">
        <v>79</v>
      </c>
      <c r="B7" s="6" t="n">
        <v>-23795</v>
      </c>
      <c r="C7" s="6" t="n">
        <v>-23629</v>
      </c>
      <c r="D7" s="6" t="n">
        <v>-27496</v>
      </c>
    </row>
    <row r="8" spans="1:4">
      <c r="A8" s="4" t="s">
        <v>80</v>
      </c>
      <c r="B8" s="6" t="n">
        <v>0</v>
      </c>
      <c r="C8" s="6" t="n">
        <v>0</v>
      </c>
      <c r="D8" s="6" t="n">
        <v>-5396</v>
      </c>
    </row>
    <row r="9" spans="1:4">
      <c r="A9" s="3" t="s">
        <v>81</v>
      </c>
    </row>
    <row r="10" spans="1:4">
      <c r="A10" s="4" t="s">
        <v>998</v>
      </c>
      <c r="B10" s="6" t="n">
        <v>74512</v>
      </c>
      <c r="C10" s="6" t="n">
        <v>14883</v>
      </c>
      <c r="D10" s="6" t="n">
        <v>0</v>
      </c>
    </row>
    <row r="11" spans="1:4">
      <c r="A11" s="4" t="s">
        <v>999</v>
      </c>
      <c r="B11" s="6" t="n">
        <v>-4240</v>
      </c>
      <c r="C11" s="6" t="n">
        <v>1999</v>
      </c>
      <c r="D11" s="6" t="n">
        <v>0</v>
      </c>
    </row>
    <row r="12" spans="1:4">
      <c r="A12" s="4" t="s">
        <v>78</v>
      </c>
      <c r="B12" s="6" t="n">
        <v>70272</v>
      </c>
      <c r="C12" s="6" t="n">
        <v>16882</v>
      </c>
      <c r="D12" s="6" t="n">
        <v>0</v>
      </c>
    </row>
    <row r="13" spans="1:4">
      <c r="A13" s="4" t="s">
        <v>1000</v>
      </c>
      <c r="B13" s="6" t="n">
        <v>-6337</v>
      </c>
      <c r="C13" s="6" t="n">
        <v>-4830</v>
      </c>
      <c r="D13" s="6" t="n">
        <v>0</v>
      </c>
    </row>
    <row r="14" spans="1:4">
      <c r="A14" s="4" t="s">
        <v>79</v>
      </c>
      <c r="B14" s="6" t="n">
        <v>-53013</v>
      </c>
      <c r="C14" s="6" t="n">
        <v>-10456</v>
      </c>
      <c r="D14" s="6" t="n">
        <v>0</v>
      </c>
    </row>
    <row r="15" spans="1:4">
      <c r="A15" s="4" t="s">
        <v>82</v>
      </c>
      <c r="B15" s="6" t="n">
        <v>-59350</v>
      </c>
      <c r="C15" s="6" t="n">
        <v>-15286</v>
      </c>
      <c r="D15" s="6" t="n">
        <v>0</v>
      </c>
    </row>
    <row r="16" spans="1:4">
      <c r="A16" s="4" t="s">
        <v>83</v>
      </c>
      <c r="B16" s="5" t="n">
        <v>38167</v>
      </c>
      <c r="C16" s="5" t="n">
        <v>-11967</v>
      </c>
      <c r="D16" s="5" t="n">
        <v>-13589</v>
      </c>
    </row>
    <row r="17" spans="1:4">
      <c r="A17" s="4" t="s">
        <v>575</v>
      </c>
    </row>
    <row r="18" spans="1:4">
      <c r="A18" s="3" t="s">
        <v>1001</v>
      </c>
    </row>
    <row r="19" spans="1:4">
      <c r="A19" s="4" t="s">
        <v>1002</v>
      </c>
      <c r="C19" s="4" t="s">
        <v>1003</v>
      </c>
    </row>
    <row r="20" spans="1:4">
      <c r="A20" s="4" t="s">
        <v>1004</v>
      </c>
      <c r="C20" s="5" t="n">
        <v>65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05</v>
      </c>
      <c r="B1" s="2" t="s">
        <v>1</v>
      </c>
    </row>
    <row r="2" spans="1:6">
      <c r="B2" s="2" t="s">
        <v>2</v>
      </c>
      <c r="C2" s="2" t="s">
        <v>1006</v>
      </c>
      <c r="D2" s="2" t="s">
        <v>64</v>
      </c>
      <c r="E2" s="2" t="s">
        <v>1007</v>
      </c>
      <c r="F2" s="2" t="s">
        <v>65</v>
      </c>
    </row>
    <row r="3" spans="1:6">
      <c r="A3" s="3" t="s">
        <v>317</v>
      </c>
    </row>
    <row r="4" spans="1:6">
      <c r="A4" s="4" t="s">
        <v>1008</v>
      </c>
      <c r="B4" s="4" t="s">
        <v>1009</v>
      </c>
      <c r="C4" s="4" t="s">
        <v>1009</v>
      </c>
      <c r="D4" s="4" t="s">
        <v>1010</v>
      </c>
      <c r="E4" s="4" t="s">
        <v>1011</v>
      </c>
      <c r="F4" s="4" t="s">
        <v>1011</v>
      </c>
    </row>
    <row r="5" spans="1:6">
      <c r="A5" s="4" t="s">
        <v>1012</v>
      </c>
      <c r="D5" s="5" t="n">
        <v>24000</v>
      </c>
    </row>
    <row r="6" spans="1:6">
      <c r="A6" s="4" t="s">
        <v>1013</v>
      </c>
      <c r="D6" s="6" t="n">
        <v>21200</v>
      </c>
    </row>
    <row r="7" spans="1:6">
      <c r="A7" s="4" t="s">
        <v>1014</v>
      </c>
      <c r="D7" s="6" t="n">
        <v>2800</v>
      </c>
    </row>
    <row r="8" spans="1:6">
      <c r="A8" s="4" t="s">
        <v>1015</v>
      </c>
      <c r="B8" s="5" t="n">
        <v>8400</v>
      </c>
      <c r="D8" s="6" t="n">
        <v>4400</v>
      </c>
    </row>
    <row r="9" spans="1:6">
      <c r="A9" s="4" t="s">
        <v>1016</v>
      </c>
      <c r="B9" s="6" t="n">
        <v>3200</v>
      </c>
    </row>
    <row r="10" spans="1:6">
      <c r="A10" s="4" t="s">
        <v>1017</v>
      </c>
      <c r="B10" s="6" t="n">
        <v>5400</v>
      </c>
      <c r="D10" s="6" t="n">
        <v>17500</v>
      </c>
      <c r="F10" s="5" t="n">
        <v>3200</v>
      </c>
    </row>
    <row r="11" spans="1:6">
      <c r="A11" s="4" t="s">
        <v>1018</v>
      </c>
      <c r="B11" s="6" t="n">
        <v>0</v>
      </c>
      <c r="D11" s="6" t="n">
        <v>0</v>
      </c>
    </row>
    <row r="12" spans="1:6">
      <c r="A12" s="3" t="s">
        <v>1019</v>
      </c>
    </row>
    <row r="13" spans="1:6">
      <c r="A13" s="4" t="s">
        <v>1020</v>
      </c>
      <c r="B13" s="5" t="n">
        <v>100</v>
      </c>
      <c r="D13" s="6" t="n">
        <v>100</v>
      </c>
      <c r="F13" s="6" t="n">
        <v>0</v>
      </c>
    </row>
    <row r="14" spans="1:6">
      <c r="A14" s="4" t="s">
        <v>1021</v>
      </c>
      <c r="B14" s="4" t="s">
        <v>1022</v>
      </c>
    </row>
    <row r="15" spans="1:6">
      <c r="A15" s="4" t="s">
        <v>1023</v>
      </c>
      <c r="B15" s="5" t="n">
        <v>700</v>
      </c>
      <c r="D15" s="6" t="n">
        <v>700</v>
      </c>
      <c r="F15" s="5" t="n">
        <v>1000</v>
      </c>
    </row>
    <row r="16" spans="1:6">
      <c r="A16" s="4" t="s">
        <v>1024</v>
      </c>
      <c r="B16" s="6" t="n">
        <v>700</v>
      </c>
    </row>
    <row r="17" spans="1:6">
      <c r="A17" s="4" t="s">
        <v>1025</v>
      </c>
      <c r="B17" s="6" t="n">
        <v>800</v>
      </c>
      <c r="D17" s="5" t="n">
        <v>700</v>
      </c>
    </row>
    <row r="18" spans="1:6">
      <c r="A18" s="4" t="s">
        <v>1026</v>
      </c>
    </row>
    <row r="19" spans="1:6">
      <c r="A19" s="3" t="s">
        <v>1019</v>
      </c>
    </row>
    <row r="20" spans="1:6">
      <c r="A20" s="4" t="s">
        <v>1027</v>
      </c>
      <c r="B20" s="6" t="n">
        <v>8500</v>
      </c>
    </row>
    <row r="21" spans="1:6">
      <c r="A21" s="4" t="s">
        <v>1028</v>
      </c>
      <c r="B21" s="6" t="n">
        <v>65200</v>
      </c>
    </row>
    <row r="22" spans="1:6">
      <c r="A22" s="4" t="s">
        <v>1029</v>
      </c>
      <c r="B22" s="6" t="n">
        <v>500</v>
      </c>
    </row>
    <row r="23" spans="1:6">
      <c r="A23" s="4" t="s">
        <v>1030</v>
      </c>
    </row>
    <row r="24" spans="1:6">
      <c r="A24" s="3" t="s">
        <v>1019</v>
      </c>
    </row>
    <row r="25" spans="1:6">
      <c r="A25" s="4" t="s">
        <v>1027</v>
      </c>
      <c r="B25" s="5" t="n">
        <v>11400</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64</v>
      </c>
      <c r="D2" s="2" t="s">
        <v>65</v>
      </c>
    </row>
    <row r="3" spans="1:4">
      <c r="A3" s="3" t="s">
        <v>1032</v>
      </c>
    </row>
    <row r="4" spans="1:4">
      <c r="A4" s="4" t="s">
        <v>1033</v>
      </c>
      <c r="B4" s="5" t="n">
        <v>100812</v>
      </c>
      <c r="C4" s="5" t="n">
        <v>104510</v>
      </c>
      <c r="D4" s="5" t="n">
        <v>136959</v>
      </c>
    </row>
    <row r="5" spans="1:4">
      <c r="A5" s="4" t="s">
        <v>1034</v>
      </c>
      <c r="B5" s="6" t="n">
        <v>29938</v>
      </c>
      <c r="C5" s="6" t="n">
        <v>26942</v>
      </c>
      <c r="D5" s="6" t="n">
        <v>22753</v>
      </c>
    </row>
    <row r="6" spans="1:4">
      <c r="A6" s="3" t="s">
        <v>1035</v>
      </c>
    </row>
    <row r="7" spans="1:4">
      <c r="A7" s="4" t="s">
        <v>1033</v>
      </c>
      <c r="B7" s="6" t="n">
        <v>3222</v>
      </c>
      <c r="C7" s="6" t="n">
        <v>24894</v>
      </c>
      <c r="D7" s="6" t="n">
        <v>11952</v>
      </c>
    </row>
    <row r="8" spans="1:4">
      <c r="A8" s="4" t="s">
        <v>1034</v>
      </c>
      <c r="B8" s="6" t="n">
        <v>1280</v>
      </c>
      <c r="C8" s="6" t="n">
        <v>357</v>
      </c>
      <c r="D8" s="6" t="n">
        <v>2002</v>
      </c>
    </row>
    <row r="9" spans="1:4">
      <c r="A9" s="4" t="s">
        <v>156</v>
      </c>
      <c r="B9" s="5" t="n">
        <v>135252</v>
      </c>
      <c r="C9" s="5" t="n">
        <v>156703</v>
      </c>
      <c r="D9" s="5" t="n">
        <v>17366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36</v>
      </c>
      <c r="B1" s="2" t="s">
        <v>1</v>
      </c>
    </row>
    <row r="2" spans="1:6">
      <c r="B2" s="2" t="s">
        <v>2</v>
      </c>
      <c r="C2" s="2" t="s">
        <v>1006</v>
      </c>
      <c r="D2" s="2" t="s">
        <v>64</v>
      </c>
      <c r="E2" s="2" t="s">
        <v>1007</v>
      </c>
      <c r="F2" s="2" t="s">
        <v>65</v>
      </c>
    </row>
    <row r="3" spans="1:6">
      <c r="A3" s="3" t="s">
        <v>1037</v>
      </c>
    </row>
    <row r="4" spans="1:6">
      <c r="A4" s="4" t="s">
        <v>1038</v>
      </c>
      <c r="B4" s="4" t="s">
        <v>1009</v>
      </c>
      <c r="C4" s="4" t="s">
        <v>1009</v>
      </c>
      <c r="D4" s="4" t="s">
        <v>1010</v>
      </c>
      <c r="E4" s="4" t="s">
        <v>1011</v>
      </c>
      <c r="F4" s="4" t="s">
        <v>1011</v>
      </c>
    </row>
    <row r="5" spans="1:6">
      <c r="A5" s="4" t="s">
        <v>1039</v>
      </c>
      <c r="B5" s="4" t="s">
        <v>1040</v>
      </c>
      <c r="D5" s="4" t="s">
        <v>1041</v>
      </c>
      <c r="F5" s="4" t="s">
        <v>593</v>
      </c>
    </row>
    <row r="6" spans="1:6">
      <c r="A6" s="4" t="s">
        <v>88</v>
      </c>
      <c r="B6" s="4" t="s">
        <v>1042</v>
      </c>
      <c r="D6" s="4" t="s">
        <v>1043</v>
      </c>
      <c r="F6" s="4" t="s">
        <v>1044</v>
      </c>
    </row>
    <row r="7" spans="1:6">
      <c r="A7" s="4" t="s">
        <v>1045</v>
      </c>
      <c r="B7" s="4" t="s">
        <v>1046</v>
      </c>
      <c r="D7" s="4" t="s">
        <v>1041</v>
      </c>
      <c r="F7" s="4" t="s">
        <v>1046</v>
      </c>
    </row>
    <row r="8" spans="1:6">
      <c r="A8" s="4" t="s">
        <v>184</v>
      </c>
      <c r="B8" s="4" t="s">
        <v>773</v>
      </c>
      <c r="D8" s="4" t="s">
        <v>1047</v>
      </c>
      <c r="F8" s="4" t="s">
        <v>1048</v>
      </c>
    </row>
    <row r="9" spans="1:6">
      <c r="A9" s="4" t="s">
        <v>1049</v>
      </c>
      <c r="B9" s="4" t="s">
        <v>1050</v>
      </c>
      <c r="D9" s="4" t="s">
        <v>1051</v>
      </c>
      <c r="F9" s="4" t="s">
        <v>1046</v>
      </c>
    </row>
    <row r="10" spans="1:6">
      <c r="A10" s="4" t="s">
        <v>1052</v>
      </c>
      <c r="B10" s="4" t="s">
        <v>777</v>
      </c>
      <c r="D10" s="4" t="s">
        <v>773</v>
      </c>
      <c r="F10" s="4" t="s">
        <v>1046</v>
      </c>
    </row>
    <row r="11" spans="1:6">
      <c r="A11" s="4" t="s">
        <v>1053</v>
      </c>
      <c r="B11" s="4" t="s">
        <v>1054</v>
      </c>
      <c r="D11" s="4" t="s">
        <v>1055</v>
      </c>
      <c r="F11" s="4" t="s">
        <v>1056</v>
      </c>
    </row>
    <row r="12" spans="1:6">
      <c r="A12" s="4" t="s">
        <v>1017</v>
      </c>
      <c r="B12" s="10" t="n">
        <v>5.4</v>
      </c>
      <c r="D12" s="10" t="n">
        <v>17.5</v>
      </c>
      <c r="F12" s="10" t="n">
        <v>3.2</v>
      </c>
    </row>
  </sheetData>
  <mergeCells count="2">
    <mergeCell ref="A1:A2"/>
    <mergeCell ref="B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64</v>
      </c>
    </row>
    <row r="2" spans="1:3">
      <c r="A2" s="3" t="s">
        <v>1058</v>
      </c>
    </row>
    <row r="3" spans="1:3">
      <c r="A3" s="4" t="s">
        <v>184</v>
      </c>
      <c r="B3" s="5" t="n">
        <v>45505</v>
      </c>
      <c r="C3" s="5" t="n">
        <v>41759</v>
      </c>
    </row>
    <row r="4" spans="1:3">
      <c r="A4" s="4" t="s">
        <v>1059</v>
      </c>
      <c r="B4" s="6" t="n">
        <v>25245</v>
      </c>
      <c r="C4" s="6" t="n">
        <v>10050</v>
      </c>
    </row>
    <row r="5" spans="1:3">
      <c r="A5" s="4" t="s">
        <v>1060</v>
      </c>
      <c r="B5" s="6" t="n">
        <v>8017</v>
      </c>
      <c r="C5" s="6" t="n">
        <v>8129</v>
      </c>
    </row>
    <row r="6" spans="1:3">
      <c r="A6" s="4" t="s">
        <v>1061</v>
      </c>
      <c r="B6" s="6" t="n">
        <v>7893</v>
      </c>
      <c r="C6" s="6" t="n">
        <v>6988</v>
      </c>
    </row>
    <row r="7" spans="1:3">
      <c r="A7" s="4" t="s">
        <v>1062</v>
      </c>
      <c r="B7" s="6" t="n">
        <v>5259</v>
      </c>
      <c r="C7" s="6" t="n">
        <v>4202</v>
      </c>
    </row>
    <row r="8" spans="1:3">
      <c r="A8" s="4" t="s">
        <v>1063</v>
      </c>
      <c r="B8" s="6" t="n">
        <v>282</v>
      </c>
      <c r="C8" s="6" t="n">
        <v>247</v>
      </c>
    </row>
    <row r="9" spans="1:3">
      <c r="A9" s="4" t="s">
        <v>1064</v>
      </c>
      <c r="B9" s="6" t="n">
        <v>193</v>
      </c>
      <c r="C9" s="6" t="n">
        <v>240</v>
      </c>
    </row>
    <row r="10" spans="1:3">
      <c r="A10" s="4" t="s">
        <v>1065</v>
      </c>
      <c r="B10" s="6" t="n">
        <v>92394</v>
      </c>
      <c r="C10" s="6" t="n">
        <v>71615</v>
      </c>
    </row>
    <row r="11" spans="1:3">
      <c r="A11" s="3" t="s">
        <v>1066</v>
      </c>
    </row>
    <row r="12" spans="1:3">
      <c r="A12" s="4" t="s">
        <v>118</v>
      </c>
      <c r="B12" s="6" t="n">
        <v>-14189</v>
      </c>
      <c r="C12" s="6" t="n">
        <v>-12422</v>
      </c>
    </row>
    <row r="13" spans="1:3">
      <c r="A13" s="4" t="s">
        <v>1067</v>
      </c>
      <c r="B13" s="6" t="n">
        <v>-7270</v>
      </c>
      <c r="C13" s="6" t="n">
        <v>-6691</v>
      </c>
    </row>
    <row r="14" spans="1:3">
      <c r="A14" s="4" t="s">
        <v>1063</v>
      </c>
      <c r="B14" s="6" t="n">
        <v>-8218</v>
      </c>
      <c r="C14" s="6" t="n">
        <v>-5008</v>
      </c>
    </row>
    <row r="15" spans="1:3">
      <c r="A15" s="4" t="s">
        <v>1068</v>
      </c>
      <c r="B15" s="6" t="n">
        <v>0</v>
      </c>
      <c r="C15" s="6" t="n">
        <v>-1579</v>
      </c>
    </row>
    <row r="16" spans="1:3">
      <c r="A16" s="4" t="s">
        <v>1069</v>
      </c>
      <c r="B16" s="6" t="n">
        <v>-56</v>
      </c>
      <c r="C16" s="6" t="n">
        <v>-89</v>
      </c>
    </row>
    <row r="17" spans="1:3">
      <c r="A17" s="4" t="s">
        <v>1070</v>
      </c>
      <c r="B17" s="6" t="n">
        <v>-29733</v>
      </c>
      <c r="C17" s="6" t="n">
        <v>-25789</v>
      </c>
    </row>
    <row r="18" spans="1:3">
      <c r="A18" s="4" t="s">
        <v>1071</v>
      </c>
      <c r="B18" s="5" t="n">
        <v>62661</v>
      </c>
      <c r="C18" s="5" t="n">
        <v>458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4</v>
      </c>
      <c r="D2" s="2" t="s">
        <v>65</v>
      </c>
    </row>
    <row r="3" spans="1:4">
      <c r="A3" s="3" t="s">
        <v>1073</v>
      </c>
    </row>
    <row r="4" spans="1:4">
      <c r="A4" s="4" t="s">
        <v>1074</v>
      </c>
      <c r="B4" s="5" t="n">
        <v>695</v>
      </c>
      <c r="C4" s="5" t="n">
        <v>1029</v>
      </c>
      <c r="D4" s="5" t="n">
        <v>1859</v>
      </c>
    </row>
    <row r="5" spans="1:4">
      <c r="A5" s="4" t="s">
        <v>1075</v>
      </c>
      <c r="B5" s="6" t="n">
        <v>0</v>
      </c>
      <c r="C5" s="6" t="n">
        <v>7</v>
      </c>
      <c r="D5" s="6" t="n">
        <v>12</v>
      </c>
    </row>
    <row r="6" spans="1:4">
      <c r="A6" s="4" t="s">
        <v>1076</v>
      </c>
      <c r="B6" s="6" t="n">
        <v>74</v>
      </c>
      <c r="C6" s="6" t="n">
        <v>93</v>
      </c>
      <c r="D6" s="6" t="n">
        <v>75</v>
      </c>
    </row>
    <row r="7" spans="1:4">
      <c r="A7" s="4" t="s">
        <v>1077</v>
      </c>
      <c r="B7" s="6" t="n">
        <v>-26</v>
      </c>
      <c r="C7" s="6" t="n">
        <v>0</v>
      </c>
      <c r="D7" s="6" t="n">
        <v>-898</v>
      </c>
    </row>
    <row r="8" spans="1:4">
      <c r="A8" s="4" t="s">
        <v>1078</v>
      </c>
      <c r="B8" s="6" t="n">
        <v>0</v>
      </c>
      <c r="C8" s="6" t="n">
        <v>0</v>
      </c>
      <c r="D8" s="6" t="n">
        <v>-19</v>
      </c>
    </row>
    <row r="9" spans="1:4">
      <c r="A9" s="4" t="s">
        <v>1079</v>
      </c>
      <c r="B9" s="6" t="n">
        <v>0</v>
      </c>
      <c r="C9" s="6" t="n">
        <v>-434</v>
      </c>
      <c r="D9" s="6" t="n">
        <v>0</v>
      </c>
    </row>
    <row r="10" spans="1:4">
      <c r="A10" s="4" t="s">
        <v>1080</v>
      </c>
      <c r="B10" s="5" t="n">
        <v>743</v>
      </c>
      <c r="C10" s="5" t="n">
        <v>695</v>
      </c>
      <c r="D10" s="5" t="n">
        <v>102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64</v>
      </c>
      <c r="D2" s="2" t="s">
        <v>65</v>
      </c>
    </row>
    <row r="3" spans="1:4">
      <c r="A3" s="3" t="s">
        <v>1082</v>
      </c>
    </row>
    <row r="4" spans="1:4">
      <c r="A4" s="4" t="s">
        <v>88</v>
      </c>
      <c r="B4" s="5" t="n">
        <v>-32841</v>
      </c>
      <c r="C4" s="5" t="n">
        <v>-15967</v>
      </c>
      <c r="D4" s="5" t="n">
        <v>-24242</v>
      </c>
    </row>
    <row r="5" spans="1:4">
      <c r="A5" s="4" t="s">
        <v>557</v>
      </c>
    </row>
    <row r="6" spans="1:4">
      <c r="A6" s="3" t="s">
        <v>1082</v>
      </c>
    </row>
    <row r="7" spans="1:4">
      <c r="A7" s="4" t="s">
        <v>88</v>
      </c>
      <c r="B7" s="6" t="n">
        <v>-20081</v>
      </c>
      <c r="C7" s="6" t="n">
        <v>232</v>
      </c>
      <c r="D7" s="6" t="n">
        <v>-6816</v>
      </c>
    </row>
    <row r="8" spans="1:4">
      <c r="A8" s="4" t="s">
        <v>1083</v>
      </c>
    </row>
    <row r="9" spans="1:4">
      <c r="A9" s="3" t="s">
        <v>1082</v>
      </c>
    </row>
    <row r="10" spans="1:4">
      <c r="A10" s="4" t="s">
        <v>88</v>
      </c>
      <c r="B10" s="6" t="n">
        <v>-12760</v>
      </c>
      <c r="C10" s="6" t="n">
        <v>-16199</v>
      </c>
      <c r="D10" s="6" t="n">
        <v>-16895</v>
      </c>
    </row>
    <row r="11" spans="1:4">
      <c r="A11" s="4" t="s">
        <v>1084</v>
      </c>
    </row>
    <row r="12" spans="1:4">
      <c r="A12" s="3" t="s">
        <v>1082</v>
      </c>
    </row>
    <row r="13" spans="1:4">
      <c r="A13" s="4" t="s">
        <v>88</v>
      </c>
      <c r="B13" s="5" t="n">
        <v>0</v>
      </c>
      <c r="C13" s="5" t="n">
        <v>0</v>
      </c>
      <c r="D13" s="5" t="n">
        <v>-5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7:28:18Z</dcterms:created>
  <dcterms:modified xmlns:dcterms="http://purl.org/dc/terms/" xmlns:xsi="http://www.w3.org/2001/XMLSchema-instance" xsi:type="dcterms:W3CDTF">2019-12-20T17:28:18Z</dcterms:modified>
</cp:coreProperties>
</file>